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Level 1" sheetId="9" state="visible" r:id="rId9"/>
    <sheet xmlns:r="http://schemas.openxmlformats.org/officeDocument/2006/relationships" name="Investment Holding Level 1 (Not" sheetId="10" state="visible" r:id="rId10"/>
    <sheet xmlns:r="http://schemas.openxmlformats.org/officeDocument/2006/relationships" name="Derivative Instruments Level 1 " sheetId="11" state="visible" r:id="rId11"/>
    <sheet xmlns:r="http://schemas.openxmlformats.org/officeDocument/2006/relationships" name="Reinsurance Level 1(Notes)" sheetId="12" state="visible" r:id="rId12"/>
    <sheet xmlns:r="http://schemas.openxmlformats.org/officeDocument/2006/relationships" name="Deferred Policy Acquisition Cos" sheetId="13" state="visible" r:id="rId13"/>
    <sheet xmlns:r="http://schemas.openxmlformats.org/officeDocument/2006/relationships" name="Separate Accounts, Death Benefi" sheetId="14" state="visible" r:id="rId14"/>
    <sheet xmlns:r="http://schemas.openxmlformats.org/officeDocument/2006/relationships" name="Commitments and Contingencies L" sheetId="15" state="visible" r:id="rId15"/>
    <sheet xmlns:r="http://schemas.openxmlformats.org/officeDocument/2006/relationships" name="Income Tax Level 1 (Notes)" sheetId="16" state="visible" r:id="rId16"/>
    <sheet xmlns:r="http://schemas.openxmlformats.org/officeDocument/2006/relationships" name="Debt Level 1 (Notes)" sheetId="17" state="visible" r:id="rId17"/>
    <sheet xmlns:r="http://schemas.openxmlformats.org/officeDocument/2006/relationships" name="Statutory Results Level 1 (Note" sheetId="18" state="visible" r:id="rId18"/>
    <sheet xmlns:r="http://schemas.openxmlformats.org/officeDocument/2006/relationships" name="Transactions with Affiliates Le" sheetId="19" state="visible" r:id="rId19"/>
    <sheet xmlns:r="http://schemas.openxmlformats.org/officeDocument/2006/relationships" name="Accumulated Other Comprehensive" sheetId="20" state="visible" r:id="rId20"/>
    <sheet xmlns:r="http://schemas.openxmlformats.org/officeDocument/2006/relationships" name="Quarterly Results (Unaudited) L" sheetId="21" state="visible" r:id="rId21"/>
    <sheet xmlns:r="http://schemas.openxmlformats.org/officeDocument/2006/relationships" name="Schedule I - Summary of Investm" sheetId="22" state="visible" r:id="rId22"/>
    <sheet xmlns:r="http://schemas.openxmlformats.org/officeDocument/2006/relationships" name="Schedule IV - Schedule of Reins" sheetId="23" state="visible" r:id="rId23"/>
    <sheet xmlns:r="http://schemas.openxmlformats.org/officeDocument/2006/relationships" name="Schedule V - Valuation and Qual" sheetId="24" state="visible" r:id="rId24"/>
    <sheet xmlns:r="http://schemas.openxmlformats.org/officeDocument/2006/relationships" name="Basis of Presentation and Acc25" sheetId="25" state="visible" r:id="rId25"/>
    <sheet xmlns:r="http://schemas.openxmlformats.org/officeDocument/2006/relationships" name="Fair Value Measurements Level 2" sheetId="26" state="visible" r:id="rId26"/>
    <sheet xmlns:r="http://schemas.openxmlformats.org/officeDocument/2006/relationships" name="Derivative Instruments Level 2 " sheetId="27" state="visible" r:id="rId27"/>
    <sheet xmlns:r="http://schemas.openxmlformats.org/officeDocument/2006/relationships" name="Commitments and Contingencies28" sheetId="28" state="visible" r:id="rId28"/>
    <sheet xmlns:r="http://schemas.openxmlformats.org/officeDocument/2006/relationships" name="Fair Value Measurements Level 3" sheetId="29" state="visible" r:id="rId29"/>
    <sheet xmlns:r="http://schemas.openxmlformats.org/officeDocument/2006/relationships" name="Investment Holding Level 3 (Tab" sheetId="30" state="visible" r:id="rId30"/>
    <sheet xmlns:r="http://schemas.openxmlformats.org/officeDocument/2006/relationships" name="Derivative Instruments Level 3 " sheetId="31" state="visible" r:id="rId31"/>
    <sheet xmlns:r="http://schemas.openxmlformats.org/officeDocument/2006/relationships" name="Reinsurance Level 3 (Tables)" sheetId="32" state="visible" r:id="rId32"/>
    <sheet xmlns:r="http://schemas.openxmlformats.org/officeDocument/2006/relationships" name="Deferred Policy Acquisition C33" sheetId="33" state="visible" r:id="rId33"/>
    <sheet xmlns:r="http://schemas.openxmlformats.org/officeDocument/2006/relationships" name="Separate Accounts, Death Bene34" sheetId="34" state="visible" r:id="rId34"/>
    <sheet xmlns:r="http://schemas.openxmlformats.org/officeDocument/2006/relationships" name="Commitments and Contingencies35" sheetId="35" state="visible" r:id="rId35"/>
    <sheet xmlns:r="http://schemas.openxmlformats.org/officeDocument/2006/relationships" name="Income Tax Level 3 (Tables)" sheetId="36" state="visible" r:id="rId36"/>
    <sheet xmlns:r="http://schemas.openxmlformats.org/officeDocument/2006/relationships" name="Statutory Results Level 3 (Tabl" sheetId="37" state="visible" r:id="rId37"/>
    <sheet xmlns:r="http://schemas.openxmlformats.org/officeDocument/2006/relationships" name="Transactions with Affiliates 38" sheetId="38" state="visible" r:id="rId38"/>
    <sheet xmlns:r="http://schemas.openxmlformats.org/officeDocument/2006/relationships" name="Accumulated Other Comprehensi39" sheetId="39" state="visible" r:id="rId39"/>
    <sheet xmlns:r="http://schemas.openxmlformats.org/officeDocument/2006/relationships" name="Quarterly Results (Unaudited)40" sheetId="40" state="visible" r:id="rId40"/>
    <sheet xmlns:r="http://schemas.openxmlformats.org/officeDocument/2006/relationships" name="Schedule I - Summary of Inves41" sheetId="41" state="visible" r:id="rId41"/>
    <sheet xmlns:r="http://schemas.openxmlformats.org/officeDocument/2006/relationships" name="Schedule IV - Schedule of Rei42" sheetId="42" state="visible" r:id="rId42"/>
    <sheet xmlns:r="http://schemas.openxmlformats.org/officeDocument/2006/relationships" name="Schedule V - Valuation and Qu43" sheetId="43" state="visible" r:id="rId43"/>
    <sheet xmlns:r="http://schemas.openxmlformats.org/officeDocument/2006/relationships" name="Basis of Presentation and Acc44" sheetId="44" state="visible" r:id="rId44"/>
    <sheet xmlns:r="http://schemas.openxmlformats.org/officeDocument/2006/relationships" name="Fair Value Measurements Level 4" sheetId="45" state="visible" r:id="rId45"/>
    <sheet xmlns:r="http://schemas.openxmlformats.org/officeDocument/2006/relationships" name="Fair Value Measurements Level46" sheetId="46" state="visible" r:id="rId46"/>
    <sheet xmlns:r="http://schemas.openxmlformats.org/officeDocument/2006/relationships" name="Fair Value Measurements Level47" sheetId="47" state="visible" r:id="rId47"/>
    <sheet xmlns:r="http://schemas.openxmlformats.org/officeDocument/2006/relationships" name="Fair Value Measurements Level48" sheetId="48" state="visible" r:id="rId48"/>
    <sheet xmlns:r="http://schemas.openxmlformats.org/officeDocument/2006/relationships" name="Fair Value Measurements Level49" sheetId="49" state="visible" r:id="rId49"/>
    <sheet xmlns:r="http://schemas.openxmlformats.org/officeDocument/2006/relationships" name="Investment Holding Level 4 Inve" sheetId="50" state="visible" r:id="rId50"/>
    <sheet xmlns:r="http://schemas.openxmlformats.org/officeDocument/2006/relationships" name="Investment Holding Level 4 Net " sheetId="51" state="visible" r:id="rId51"/>
    <sheet xmlns:r="http://schemas.openxmlformats.org/officeDocument/2006/relationships" name="Investment Holding Level 4 Avai" sheetId="52" state="visible" r:id="rId52"/>
    <sheet xmlns:r="http://schemas.openxmlformats.org/officeDocument/2006/relationships" name="Investment Holding Level 4 Othe" sheetId="53" state="visible" r:id="rId53"/>
    <sheet xmlns:r="http://schemas.openxmlformats.org/officeDocument/2006/relationships" name="Investment Holding Level 4 Conc" sheetId="54" state="visible" r:id="rId54"/>
    <sheet xmlns:r="http://schemas.openxmlformats.org/officeDocument/2006/relationships" name="Investment Holding Level 4 Mort" sheetId="55" state="visible" r:id="rId55"/>
    <sheet xmlns:r="http://schemas.openxmlformats.org/officeDocument/2006/relationships" name="Investment Holding Level 4 Vari" sheetId="56" state="visible" r:id="rId56"/>
    <sheet xmlns:r="http://schemas.openxmlformats.org/officeDocument/2006/relationships" name="Investment Holding Level 4 Repu" sheetId="57" state="visible" r:id="rId57"/>
    <sheet xmlns:r="http://schemas.openxmlformats.org/officeDocument/2006/relationships" name="Derivative Instruments Level 4 " sheetId="58" state="visible" r:id="rId58"/>
    <sheet xmlns:r="http://schemas.openxmlformats.org/officeDocument/2006/relationships" name="Derivative Instruments Level 59" sheetId="59" state="visible" r:id="rId59"/>
    <sheet xmlns:r="http://schemas.openxmlformats.org/officeDocument/2006/relationships" name="Derivative Instruments Level 60" sheetId="60" state="visible" r:id="rId60"/>
    <sheet xmlns:r="http://schemas.openxmlformats.org/officeDocument/2006/relationships" name="Derivative Instruments Level 61" sheetId="61" state="visible" r:id="rId61"/>
    <sheet xmlns:r="http://schemas.openxmlformats.org/officeDocument/2006/relationships" name="Derivative Instruments Level 62" sheetId="62" state="visible" r:id="rId62"/>
    <sheet xmlns:r="http://schemas.openxmlformats.org/officeDocument/2006/relationships" name="Reinsurance Level 4 Reinsurance" sheetId="63" state="visible" r:id="rId63"/>
    <sheet xmlns:r="http://schemas.openxmlformats.org/officeDocument/2006/relationships" name="Reinsurance Level 4 Reinsuran64" sheetId="64" state="visible" r:id="rId64"/>
    <sheet xmlns:r="http://schemas.openxmlformats.org/officeDocument/2006/relationships" name="Deferred Policy Acquisition C65" sheetId="65" state="visible" r:id="rId65"/>
    <sheet xmlns:r="http://schemas.openxmlformats.org/officeDocument/2006/relationships" name="Separate Accounts, Death Bene66" sheetId="66" state="visible" r:id="rId66"/>
    <sheet xmlns:r="http://schemas.openxmlformats.org/officeDocument/2006/relationships" name="Commitments and Contingencies67" sheetId="67" state="visible" r:id="rId67"/>
    <sheet xmlns:r="http://schemas.openxmlformats.org/officeDocument/2006/relationships" name="Income Tax Level 4 Income tax e" sheetId="68" state="visible" r:id="rId68"/>
    <sheet xmlns:r="http://schemas.openxmlformats.org/officeDocument/2006/relationships" name="Income Tax Level 4 Deferred tax" sheetId="69" state="visible" r:id="rId69"/>
    <sheet xmlns:r="http://schemas.openxmlformats.org/officeDocument/2006/relationships" name="Income Tax Level 4 Effective In" sheetId="70" state="visible" r:id="rId70"/>
    <sheet xmlns:r="http://schemas.openxmlformats.org/officeDocument/2006/relationships" name="Debt Level 4 (Details)" sheetId="71" state="visible" r:id="rId71"/>
    <sheet xmlns:r="http://schemas.openxmlformats.org/officeDocument/2006/relationships" name="Statutory Results Level 4 Statu" sheetId="72" state="visible" r:id="rId72"/>
    <sheet xmlns:r="http://schemas.openxmlformats.org/officeDocument/2006/relationships" name="Transactions with Affiliates 73" sheetId="73" state="visible" r:id="rId73"/>
    <sheet xmlns:r="http://schemas.openxmlformats.org/officeDocument/2006/relationships" name="Accumulated Other Comprehensi74" sheetId="74" state="visible" r:id="rId74"/>
    <sheet xmlns:r="http://schemas.openxmlformats.org/officeDocument/2006/relationships" name="Quarterly Results (Unaudited)75" sheetId="75" state="visible" r:id="rId75"/>
    <sheet xmlns:r="http://schemas.openxmlformats.org/officeDocument/2006/relationships" name="Schedule I - Summary of Inves76" sheetId="76" state="visible" r:id="rId76"/>
    <sheet xmlns:r="http://schemas.openxmlformats.org/officeDocument/2006/relationships" name="Schedule IV - Schedule of Rei77" sheetId="77" state="visible" r:id="rId77"/>
    <sheet xmlns:r="http://schemas.openxmlformats.org/officeDocument/2006/relationships" name="Schedule V - Valuation and Qu78" sheetId="78" state="visible" r:id="rId78"/>
  </sheets>
  <definedNames/>
  <calcPr calcId="124519" fullCalcOnLoad="1"/>
</workbook>
</file>

<file path=xl/sharedStrings.xml><?xml version="1.0" encoding="utf-8"?>
<sst xmlns="http://schemas.openxmlformats.org/spreadsheetml/2006/main" uniqueCount="1373">
  <si>
    <t>Document and Entity Information</t>
  </si>
  <si>
    <t>12 Months Ended</t>
  </si>
  <si>
    <t>Dec. 31, 2016USD ($)shares</t>
  </si>
  <si>
    <t>Document and Entity Information [Abstract]</t>
  </si>
  <si>
    <t>Entity Registrant Name</t>
  </si>
  <si>
    <t>HARTFORD LIFE INSURANCE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Common Stock, Shares Outstanding | shares</t>
  </si>
  <si>
    <t>Entity Well-known Seasoned Issuer</t>
  </si>
  <si>
    <t>Yes</t>
  </si>
  <si>
    <t>Entity Voluntary Filers</t>
  </si>
  <si>
    <t>No</t>
  </si>
  <si>
    <t>Entity Current Reporting Status</t>
  </si>
  <si>
    <t>Entity Public Float | $</t>
  </si>
  <si>
    <t>Consolidated Statements of Operations - USD ($) $ in Millions</t>
  </si>
  <si>
    <t>Dec. 31, 2016</t>
  </si>
  <si>
    <t>Dec. 31, 2015</t>
  </si>
  <si>
    <t>Dec. 31, 2014</t>
  </si>
  <si>
    <t>Revenues</t>
  </si>
  <si>
    <t>Fee income and other</t>
  </si>
  <si>
    <t>Earned premiums</t>
  </si>
  <si>
    <t>Net investment income (loss):</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Gain (Loss) on Investments, Excluding Other than Temporary Impairments</t>
  </si>
  <si>
    <t>Realized Investment Gains (Losses)</t>
  </si>
  <si>
    <t>Total revenues</t>
  </si>
  <si>
    <t>Benefits, losses and expenses</t>
  </si>
  <si>
    <t>Policyholder Benefits and Claims Incurred, Net</t>
  </si>
  <si>
    <t>Deferred Policy Acquisition Costs and Present Value of Future Profits, Amortization</t>
  </si>
  <si>
    <t>Insurance operating costs and other expenses</t>
  </si>
  <si>
    <t>Disposal Group, Not Discontinued Operation, Gain (Loss) on Disposal</t>
  </si>
  <si>
    <t>Dividends to policyholders</t>
  </si>
  <si>
    <t>Total benefits, losses and expenses</t>
  </si>
  <si>
    <t>Income before income taxes</t>
  </si>
  <si>
    <t>Income Tax Expense (Benefit)</t>
  </si>
  <si>
    <t>Net income</t>
  </si>
  <si>
    <t>Net Income (Loss) Attributable to Noncontrolling Interest</t>
  </si>
  <si>
    <t>Net income (loss) attributable to Hartford Life Insurance Company</t>
  </si>
  <si>
    <t>Reinsurance gain (loss) on Dispositions [Domain]</t>
  </si>
  <si>
    <t>Consolidated Statements of Comprehensive Income - USD ($) $ in Millions</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Accumulated Net Unrealized Investment Gain (Loss) [Member]</t>
  </si>
  <si>
    <t>Other Comprehensive Income (Loss), Available-for-sale Securities Adjustment, Net of Tax</t>
  </si>
  <si>
    <t>Accumulated Net Gain (Loss) from Designated or Qualifying Cash Flow Hedges [Member]</t>
  </si>
  <si>
    <t>Accumulated Translation Adjustment [Member]</t>
  </si>
  <si>
    <t>Other Comprehensive Income (Loss), Foreign Currency Transaction and Translation Gain (Loss) Arising During Period, Net of Tax</t>
  </si>
  <si>
    <t>Consolidated Balance Sheets - USD ($) $ in Millions</t>
  </si>
  <si>
    <t>Investments:</t>
  </si>
  <si>
    <t>Fixed maturities, available-for-sale, at fair value (amortized cost of $22,507 and $23,559)</t>
  </si>
  <si>
    <t>Marketable Securities, Fixed Maturities, Current</t>
  </si>
  <si>
    <t>Available-for-sale Securities, Equity Securities</t>
  </si>
  <si>
    <t>Mortgage loans (net of allowance for loan losses of $19 and $19)</t>
  </si>
  <si>
    <t>Policy loans, at outstanding balance</t>
  </si>
  <si>
    <t>Alternative Investments, Fair Value Disclosure</t>
  </si>
  <si>
    <t>Other Investments</t>
  </si>
  <si>
    <t>Short-term Investments</t>
  </si>
  <si>
    <t>Total investments</t>
  </si>
  <si>
    <t>Cash</t>
  </si>
  <si>
    <t>Premiums receivable and agents’ balances, net</t>
  </si>
  <si>
    <t>Reinsurance recoverables</t>
  </si>
  <si>
    <t>Deferred policy acquisition costs</t>
  </si>
  <si>
    <t>Deferred Tax Assets, Net</t>
  </si>
  <si>
    <t>Other Assets</t>
  </si>
  <si>
    <t>Separate Account Assets</t>
  </si>
  <si>
    <t>Total assets</t>
  </si>
  <si>
    <t>Liability for Future Policy Benefits</t>
  </si>
  <si>
    <t>Liabilities</t>
  </si>
  <si>
    <t>Other Policyholder Funds</t>
  </si>
  <si>
    <t>Other Liabilities</t>
  </si>
  <si>
    <t>Separate account liabilities</t>
  </si>
  <si>
    <t>Total liabilities</t>
  </si>
  <si>
    <t>Stockholder’s Equity</t>
  </si>
  <si>
    <t>Common stock—1,000 shares authorized, issued and outstanding, par value $5,690</t>
  </si>
  <si>
    <t>Additional paid-in capital</t>
  </si>
  <si>
    <t>Accumulated other comprehensive income, net of tax</t>
  </si>
  <si>
    <t>Retained earnings</t>
  </si>
  <si>
    <t>Total stockholder’s equity</t>
  </si>
  <si>
    <t>Total liabilities and stockholder’s equity</t>
  </si>
  <si>
    <t>Consolidated Balance Sheets (Parenthetical) - USD ($) $ in Millions</t>
  </si>
  <si>
    <t>Condensed Balance Sheet Statements, Captions [Line Items]</t>
  </si>
  <si>
    <t>Available-for-sale Debt Securities, Amortized Cost Basis</t>
  </si>
  <si>
    <t>Variable Interest Entity, Consolidated, Carrying Amount, Assets</t>
  </si>
  <si>
    <t>Available-for-sale Equity Securities, Amortized Cost Basis</t>
  </si>
  <si>
    <t>Other liabilities (includes variable interest entity liabilities of $0 and $12)</t>
  </si>
  <si>
    <t>Common stock: shares authorized</t>
  </si>
  <si>
    <t>Common stock: shares issued</t>
  </si>
  <si>
    <t>Common stock: shares outstanding</t>
  </si>
  <si>
    <t>Variable Interest Entity, Primary Beneficiary [Member]</t>
  </si>
  <si>
    <t>Equity Securities [Member]</t>
  </si>
  <si>
    <t>Fixed Maturities [Member]</t>
  </si>
  <si>
    <t>Short-term Investments [Member]</t>
  </si>
  <si>
    <t>Commercial Loan [Member]</t>
  </si>
  <si>
    <t>Allowance for Loan and Lease Losses, Real Estate</t>
  </si>
  <si>
    <t>Cash [Member]</t>
  </si>
  <si>
    <t>Consolidated Statements of Changes in Equity - USD ($) $ in Millions</t>
  </si>
  <si>
    <t>Total</t>
  </si>
  <si>
    <t>Common Stock</t>
  </si>
  <si>
    <t>Additional Paid-In Capital</t>
  </si>
  <si>
    <t>AOCI Attributable to Parent [Member]</t>
  </si>
  <si>
    <t>Retained Earnings</t>
  </si>
  <si>
    <t>Non-Controlling Interest</t>
  </si>
  <si>
    <t>Dividend to Parent [Member]</t>
  </si>
  <si>
    <t>Extraordinary Item [Member]Dividend to Parent [Member]</t>
  </si>
  <si>
    <t>Income Taxes Paid, Net</t>
  </si>
  <si>
    <t>Beginning balance at Dec. 31, 2013</t>
  </si>
  <si>
    <t>Increase (Decrease) in Stockholders' Equity [Roll Forward]</t>
  </si>
  <si>
    <t>Return of capital to parent</t>
  </si>
  <si>
    <t>Net Income (Loss) Attributable to Parent</t>
  </si>
  <si>
    <t>Net Income (Loss), Including Portion Attributable to Noncontrolling Interest</t>
  </si>
  <si>
    <t>Noncontrolling Interest, Decrease from Redemptions or Purchase of Interests</t>
  </si>
  <si>
    <t>Total other comprehensive income</t>
  </si>
  <si>
    <t>Ending balance at Dec. 31, 2014</t>
  </si>
  <si>
    <t>Dividends</t>
  </si>
  <si>
    <t>Ending balance at Dec. 31, 2015</t>
  </si>
  <si>
    <t>Ending balance at Dec. 31, 2016</t>
  </si>
  <si>
    <t>Consolidated Statements of Cash Flows - USD ($) $ in Millions</t>
  </si>
  <si>
    <t>Proceeds from (Payments for) in Securities Sold under Agreements to Repurchase</t>
  </si>
  <si>
    <t>Proceeds from Limited Partnership Investments</t>
  </si>
  <si>
    <t>Payments to Acquire Limited Partnership Interests</t>
  </si>
  <si>
    <t>Other Significant Noncash Transaction, Value of Consideration Given</t>
  </si>
  <si>
    <t>Operating Activities</t>
  </si>
  <si>
    <t>Net Cash Provided by (Used in) Operating Activities</t>
  </si>
  <si>
    <t>Realized Gain (Loss) on Marketable Securities, Cost Method Investments, and Other Investments</t>
  </si>
  <si>
    <t>Adjustments to reconcile net income to net cash provided by operating activities</t>
  </si>
  <si>
    <t>Amortization of deferred policy acquisition costs</t>
  </si>
  <si>
    <t>Additions to deferred policy acquisition costs and present value of future profits</t>
  </si>
  <si>
    <t>Change in reserve for future policy benefits and unpaid losses and loss adjustment expenses and unearned premiums</t>
  </si>
  <si>
    <t>Change in reinsurance recoverables</t>
  </si>
  <si>
    <t>Increase (Decrease) in Other Operating Assets and Liabilities, Net</t>
  </si>
  <si>
    <t>Change in accrued and deferred income taxes</t>
  </si>
  <si>
    <t>Depreciation and amortization (accretion), net</t>
  </si>
  <si>
    <t>Other Operating Activities, Cash Flow Statement</t>
  </si>
  <si>
    <t>Proceeds from the sale/maturity/prepayment of:</t>
  </si>
  <si>
    <t>Fixed maturities, available-for-sale</t>
  </si>
  <si>
    <t>Fixed maturities, fair value option</t>
  </si>
  <si>
    <t>Equity securities, available-for-sale</t>
  </si>
  <si>
    <t>Mortgage loans</t>
  </si>
  <si>
    <t>Payments for the purchase of:</t>
  </si>
  <si>
    <t>Fixed maturities and short-term investments, available-for-sale</t>
  </si>
  <si>
    <t>Net payments for derivatives</t>
  </si>
  <si>
    <t>Net increase (decrease) in policy loans</t>
  </si>
  <si>
    <t>Payments for (Proceeds from) Short-term Investments</t>
  </si>
  <si>
    <t>Other investing activities, net</t>
  </si>
  <si>
    <t>Net cash provided by investing activities</t>
  </si>
  <si>
    <t>Financing Activities</t>
  </si>
  <si>
    <t>Deposits and other additions to investment and universal life-type contracts</t>
  </si>
  <si>
    <t>Withdrawals and other deductions from investment and universal life-type contracts</t>
  </si>
  <si>
    <t>Net Change Contract Holders Funds</t>
  </si>
  <si>
    <t>Net repayments at maturity or settlement of consumer notes</t>
  </si>
  <si>
    <t>Net cash used for financing activities</t>
  </si>
  <si>
    <t>Foreign exchange rate effect on cash</t>
  </si>
  <si>
    <t>Cash, Period Increase (Decrease)</t>
  </si>
  <si>
    <t>Cash — beginning of year</t>
  </si>
  <si>
    <t>Cash — end of year</t>
  </si>
  <si>
    <t>Basis of Presentation and Accounting Policies Level 1 (Notes)</t>
  </si>
  <si>
    <t>Accounting Policies [Abstract]</t>
  </si>
  <si>
    <t>New Accounting Pronouncements, Policy [Policy Text Block]</t>
  </si>
  <si>
    <t>Future Adoption of New Accounting Standards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Significant implementation matters yet to be addressed include estimating lifetime expected losses on debt instruments carried at other than fair value, determining the impact of valuation allowances on the effective interest method for recognizing interest income from AFS securities, updating our investment accounting system functionality to adjust valuation allowances based on changes in fair value and developing an implementation plan. Financial Instruments - Recognition and Measurement The FASB issued updated guidance for the recognition and measurement of financial instruments. The new guidance will require investments in equity securities to be measured at fair value with any changes in valuation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loss) ("AOCI") to be evaluated for recoverability in combination with the Company’s other deferred tax assets. Under existing guidance, the Company measures investments in equity securities, available-for-sale,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6, equity securities available-for-sale totaled $152 , with unrealized gains of $7 in AOCI, that would have been classified in retained earnings. Had the new accounting guidance been in place since the beginning of 2016, the Company would have recognized mark-to-market gains of $7 after-tax in net income for the year ended December 31, 2016.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will adopt on January 1, 2018 and has not determined its method for adoption. The adoption is not expected to have a material effect on the Company’s Consolidated Financial Statements.</t>
  </si>
  <si>
    <t>Basis of Presentation and Significant Accounting Policies [Text Block]</t>
  </si>
  <si>
    <t>1 . Basis of Presentation and Significant Accounting Policies Basis of Presentation 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une 30, 2014, HLI completed the sale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yen denominated fixed payout annuities. For further discussion of this transaction, see Note 11 - Transactions with Affiliates of Notes to Consolidated Financial Statements. Effective April 1, 2014, the Company terminated its modified coinsurance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1 - Transactions with Affiliates of Notes to Consolidated Financial Statements. 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The Consolidated Financial Statements have been prepared on the basis of accounting principles generally accepted in the United States of America (“U.S. GAAP”), which differ materially from the accounting practices prescribed by various insurance regulatory authorities. Consolidation The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reclassifications have been made to prior year financial information to conform to the current year presentation. Adoption of New Accounting Standards 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solidated Financial Statements . Future Adoption of New Accounting Standards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Significant implementation matters yet to be addressed include estimating lifetime expected losses on debt instruments carried at other than fair value, determining the impact of valuation allowances on the effective interest method for recognizing interest income from AFS securities, updating our investment accounting system functionality to adjust valuation allowances based on changes in fair value and developing an implementation plan. Financial Instruments - Recognition and Measurement The FASB issued updated guidance for the recognition and measurement of financial instruments. The new guidance will require investments in equity securities to be measured at fair value with any changes in valuation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loss) ("AOCI") to be evaluated for recoverability in combination with the Company’s other deferred tax assets. Under existing guidance, the Company measures investments in equity securities, available-for-sale,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6, equity securities available-for-sale totaled $152 , with unrealized gains of $7 in AOCI, that would have been classified in retained earnings. Had the new accounting guidance been in place since the beginning of 2016, the Company would have recognized mark-to-market gains of $7 after-tax in net income for the year ended December 31, 2016.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will adopt on January 1, 2018 and has not determined its method for adoption. The adoption is not expected to have a material effect on the Company’s Consolidated Financial Statements. Significant Accounting Policies The Company’s significant accounting policies are as follows: Segment Information The Company has no reportable segments and is comprised of the run-off operations of annuity, institutional and private-placement life insurance businesses. The Company's determination that it has no reportable segments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Dividends to Policyholders Policyholder dividends are paid to certain life insurance policyholders. Policies that receive dividends are referred to as participating policies. Participating dividends to policyholders are accrued and reported in other liabilities using an estimate of the amount to be paid based on underlying contractual obligations under policies and applicable state laws.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 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6 , 2015 , and 2014 may not include the full impact of current year changes in valuation of the underlying assets and liabilities of the funds, which are generally obtained from the limited partnerships and other alternative investments’ general partners. In addition, for investments in a hedge fund of funds which was liquidated during 2016, the Company recognizes changes in the fair value of the underlying funds in net investment income, which is consistent with accounting requirements for investment companie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ineffectiveness on derivatives that qualify for hedge accounting treatment, and the change in value of certain fair-value hedging instruments and their associated hedged item . Impairments and mortgage loan valuation allowances are recognized as net realized capital losses in accordance with the Company’s impairment and mortgage loan valuation allowance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s investment fund accounting applied to a fund of funds which was liquidated during 2016 .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6 , 2015 and 2014 . Derivative Instruments Overview The Company utilizes a variety of over-the-counter ("OTC") transactions cleared through central clearing houses ("OTC-cleared"), and exchange-traded derivative instruments as part of its overall risk management strategy as well as to enter into replication transactions .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t>
  </si>
  <si>
    <t>Fair Value Measurements Level 1 (Note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sset backed securities ("ABS") $ 993 $ — $ 956 $ 37 Collateralized debt obligations ("CDOs") 940 — 680 260 Commercial mortgage-backed securities ("CMBS") 2,146 — 2,125 21 Corporate 14,693 — 14,127 566 Foreign government/government agencies 345 — 328 17 Municipal 1,189 — 1,117 72 Residential mortgage-backed securities ("RMBS") 1,760 — 1,049 711 U.S. Treasuries 1,753 230 1,523 — Total fixed maturities 23,819 230 21,905 1,684 Fixed maturities, FVO 82 — 82 — Equity securities, trading [1] 11 11 — — Equity securities, AFS 152 20 88 44 Derivative assets Credit derivatives (1 ) — (1 ) — Foreign exchange derivatives 4 — 4 — Interest rate derivatives 30 — 30 — GMWB hedging instruments 74 — 14 60 Macro hedge program 128 — 8 120 Total derivative assets [2] 235 — 55 180 Short-term investments 1,349 637 712 — Reinsurance recoverable for GMWB 73 — — 73 Modified coinsurance reinsurance contracts 68 — 68 — Separate account assets [3] 111,634 71,606 38,856 201 Total assets accounted for at fair value on a recurring basis $ 137,423 $ 72,504 $ 61,766 $ 2,182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 — 1 — Equity derivatives 33 — 33 — Foreign exchange derivatives (247 ) — (247 ) — Interest rate derivatives (434 ) — (404 ) (30 ) GMWB hedging instruments 20 — (1 ) 21 Macro hedge program 50 — 3 47 Total derivative liabilities [4] (577 ) — (615 ) 38 Total liabilities accounted for at fair value on a recurring basis $ (851 ) $ — $ (615 ) $ (236 ) Assets and (Liabilities) Carried at Fair Value by Hierarchy Level as of December 31, 2015 Total Quoted Prices in Active Markets for Identical Assets (Level 1) Significant Observable Inputs (Level 2) Significant Unobservable Inputs (Level 3) Assets accounted for at fair value on a recurring basis Fixed maturities, AFS ABS $ 846 $ — $ 841 $ 5 CDOs 1,408 — 1,078 330 CMBS 1,964 — 1,902 62 Corporate 15,175 — 14,641 534 Foreign government/government agencies 331 — 314 17 Municipal 1,132 — 1,083 49 RMBS 1,503 — 875 628 U.S. Treasuries 2,298 123 2,175 — Total fixed maturities 24,657 123 22,909 1,625 Fixed maturities, FVO 165 1 162 2 Equity securities, trading [1] 11 11 — — Equity securities, AFS 459 396 25 38 Derivative assets Credit derivatives 7 — 7 — Equity derivatives — — —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8,700 140 Total assets accounted for at fair value on a recurring basis $ 144,439 $ 78,761 $ 62,408 $ 2,046 Liabilities accounted for at fair value on a recurring basis Other policyholder funds and benefits payable GMWB embedded derivative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4.0 billion and $1.8 billion of investment sales receivable, as of December 31, 2016 and December 31, 2015 , respectively, are excluded from this disclosure requirement because they are trade receivables in the ordinary course of business where the carrying amount approximates fair value. Included in the total fair value amount are $ 1.0 billion and $1.2 billion of investments, as of December 31, 2016 and December 31, 2015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approving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Not applicable Derivatives Credit derivatives • The swap yield curve • Independent broker quotes Equity derivatives • Equity index levels • Independent broker quotes Foreign exchange derivatives • Swap yield curve • Independent broker quotes Interest rate derivatives • Swap yield curve • Independent broker quotes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6 CMBS [3] $ 9 Discounted cash flows Spread (encompasses 10bps 1,273bps 249bps Decrease Corporate [4] 265 Discounted cash flows Spread 122bps 1,021bps 373bps Decrease Municipal [3] 56 Discounted cash flows Spread 135bps 286bps 195bps Decrease RMBS [3] 704 Discounted cash flows Spread 16bps 1,830bps 189bps Decrease Constant prepayment rate — % 20 % 4 % Decrease [5] Constant default rate 1 % 10 % 5 % Decrease Loss severity — % 100 % 75 % Decrease As of December 31, 2015 CMBS [3] $ 61 Discounted cash flows Spread (encompasses 31bps 1,505bps 230bps Decrease Corporate [4] 213 Discounted cash flows Spread 63bps 800bps 290bps Decrease Municipal [3] 31 Discounted cash flows Spread 193bps 193bps 193bps Decrease RMBS 628 Discounted cash flows Spread 30bps 1,696bps 172bps Decrease Constant prepayment rate — % 20 % 3 % Decrease [5] Constant default rate 1 % 10 % 6 % Decrease Loss severity — % 100 % 79 %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Value Predominant Valuation Technique Significant Unobservable Input Minimum Maximum Impact of Increase in Input on Fair Value [1] As of December 31, 2016 Interest rate derivatives Interest rate swaps $ (29 ) Discounted cash flows Swap curve 3% 3% Decrease GMWB hedging instruments Equity variance swaps (36 ) Option model Equity volatility 20% 23% Increase Equity options 17 Option model Equity volatility 27% 30% Increase Customized swaps 100 Discounted cash flows Equity volatility 12% 30% Increase Macro hedge program Equity options [2] 188 Option model Equity volatility 17% 28% Increase As of December 31, 2015 Interest rate derivatives Interest rate swaps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179 Option model Equity volatility 14%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tables above exclude the portion of ABS, CRE CDO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year ended December 31, 2016 , no significant adjustments were made by the Company to broker prices received. Transfers between Levels Transfers of securities among the levels occur at the beginning of the reporting period. The amount of transfers from Level 1 to Level 2 was $563 and $711 , for the years ended December 31, 2016 and 2015 , respectively, which represented previously on-the-run U.S. Treasury securities that are now off-the-run. For the years ended December 31, 2016 and 2015 , there were no transfers from Level 2 to Level 1. See the fair value roll-forward tables for the years ended December 31, 2016 and 2015 , for the transfers into and out of Level 3. GMWB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d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Unobservable Inputs (Minimum) Unobservable Inputs (Maximum) Impact of Increase in Input December 31, 2016 Withdrawal Utilization [2] 15% 100% Increase Withdrawal Rates [3] —% 8% Increase Lapse Rates [4] —% 40% Decrease Reset Elections [5] 20% 75% Increase Equity Volatility [6] 12% 30% Increase December 31, 2015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39% and 30% were subject to significant liquidation restrictions due to lock-up or gating provisions as of December 31, 2016 and December 31, 2015 , respectively. Total limited partnerships that do not allow any form of redemption were 11% and 2% , as of December 31, 2016 and December 31, 2015 ,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6 Total realized/unrealized gains (losses) Fair value as of January 1, 2016 Included in net income [1] [2] [6] Included in OCI [3] Purchases Settlements Sales Transfers into Level 3 [4] Transfers out of Level 3 [4] Fair value as of December 31, 2016 Assets Fixed Maturities, AFS ABS $ 5 $ — $ — $ 35 $ (2 ) $ (2 ) $ 5 $ (4 ) $ 37 CDOs 330 (1 ) (14 ) 62 (117 ) — — — 260 CMBS 62 — (2 ) 43 (13 ) (2 ) — (67 ) 21 Corporate 534 (6 ) 10 87 (63 ) (126 ) 368 (238 ) 566 Foreign Govt./Govt. Agencies 17 — 1 8 (4 ) (5 ) — — 17 Municipal 49 — — 16 (1 ) — 8 — 72 RMBS 628 (1 ) 4 268 (154 ) (26 ) 2 (10 ) 711 Total Fixed Maturities, AFS 1,625 (8 ) (1 ) 519 (354 ) (161 ) 383 (319 ) 1,684 Fixed Maturities, FVO 2 — — 1 — (1 ) — (2 ) — Equity Securities, AFS 38 (1 ) 6 4 — (3 ) — — 44 Freestanding Derivatives Equity — (8 ) — 8 — — — — — Interest rate (29 ) (1 ) — — — — — — (30 ) GMWB hedging instruments 135 (60 ) — — — — — 6 81 Macro hedge program 147 (38 ) — 63 (6 ) — — 1 167 Total Freestanding Derivatives [5] 253 (107 ) — 71 (6 ) — — 7 218 Reinsurance Recoverable for GMWB 83 (24 ) — — 14 — — — 73 Separate Accounts 139 (1 ) (3 ) 320 (15 ) (78 ) 17 (178 ) 201 Total Assets $ 2,140 $ (141 ) $ 2 $ 915 $ (361 ) $ (243 ) $ 400 $ (492 ) $ 2,220 (Liabilities) Other Policyholder Funds and Benefits Payable Guaranteed Withdrawal Benefits (262 ) 88 — — (67 ) — — — (241 ) Equity Linked Notes (26 ) (7 ) — — — — — — (33 ) Total Other Policyholder Funds and Benefits Payable (288 ) 81 — — (67 ) — — — (274 ) Total Liabilities $ (288 ) $ 81 $ — $ — $ (67 ) $ — $ — $ — $ (274 ) Fair Value Roll-forwards for Financial Instruments Classified as Level 3 for the Year Ended December 31, 2015 Total realized/unrealized gains (losses) Fair value as of January 1, 2015 Included in net income [1] [2] [6] Included in OCI [3] Purchases Settlements Sales Transfers into Level 3 [4] Transfers out of Level 3 [4] Fair value as of December 31, 2015 Assets Fixed Maturities, AFS ABS $ 82 $ — $ (2 ) $ 22 $ — $ (6 ) $ 1 $ (92 ) $ 5 CDOs 360 (1 ) 3 — (26 ) — — (6 ) 330 CMBS 119 — (5 ) 18 (36 ) (3 ) 4 (35 ) 62 Corporate 646 (18 ) (38 ) 45 (21 ) (43 ) 99 (136 ) 534 Foreign Govt./Govt. Agencies 30 — (3 ) 5 (3 ) (15 ) 3 — 17 Municipal 54 — (5 ) — — — — — 49 RMBS 734 (2 ) (2 ) 154 (126 ) (127 ) 16 (19 ) 628 Total Fixed Maturities, AFS 2,025 (21 ) (52 ) 244 (212 ) (194 ) 123 (288 ) 1,625 Fixed Maturitie</t>
  </si>
  <si>
    <t>Investment Holding Level 1 (Notes)</t>
  </si>
  <si>
    <t>Investments [Abstract]</t>
  </si>
  <si>
    <t>Investment Holdings [Text Block]</t>
  </si>
  <si>
    <t>Net Investment Income (Loss) For the years ended December 31, (Before-tax) 2016 2015 2014 Fixed maturities [1] $ 1,049 $ 1,095 $ 1,113 Equity securities 8 7 14 Mortgage loans 135 152 156 Policy loans 83 82 80 Limited partnerships and other alternative investments 86 97 141 Other investments [2] 64 82 111 Investment expenses (52 ) (59 ) (72 ) Total net investment income $ 1,373 $ 1,456 $ 1,543 [1] Includes net investment income on short-term investments. [2] Includes income from derivatives that hedge fixed maturities and qualify for hedge accounting. Net Realized Capital Gains (Losses) For the years ended December 31, (Before-tax) 2016 2015 2014 Gross gains on sales $ 211 $ 239 $ 264 Gross losses on sales (93 ) (211 ) (235 ) Net OTTI losses recognized in earnings (28 ) (61 ) (29 ) Valuation allowances on mortgage loans — (4 ) (4 ) Japanese fixed annuity contract hedges, net — — (14 ) Results of variable annuity hedge program GMWB derivatives, net (38 ) (87 ) 5 Macro hedge program (163 ) (46 ) (11 ) Total U.S. program (201 ) (133 ) (6 ) International Program — — (126 ) Total results of variable annuity hedge program (201 ) (133 ) (132 ) GMAB/GMWB reinsurance — — 579 Modified coinsurance reinsurance contracts (12 ) 46 395 Transactional foreign currency revaluation (70 ) (4 ) — Non-qualifying foreign currency derivatives 57 (16 ) (122 ) Other, net [1] (27 ) (2 ) (125 ) Net realized capital losses $ (163 ) $ (146 ) $ 577 [1] Includes non-qualifying derivatives, excluding variable annuity hedge program and foreign currency derivatives, of $(12) , $46 , and $972 , respectively for 2016 , 2015 and 2014 . Net realized capital gains and losses from investment sales are reported as a component of revenues and are determined on a specific identification basis. Before tax, net gains and losses on sales and impairments previously reported as unrealized gains or losses in AOCI were $89 , $(27) and $1 for the years ended December 31, 2016 , 2015 and 2014 , respectively. Sales of AFS Securities For the years ended December 31, 2016 2015 2014 Fixed maturities, AFS Sale proceeds $ 7,409 $ 9,454 $ 9,084 Gross gains 206 195 210 Gross losses (85 ) (161 ) (183 ) Equity securities, AFS Sale proceeds $ 321 $ 586 $ 107 Gross gains 4 26 9 Gross losses (8 ) (26 ) (6 ) Sales of AFS securities in 2016 were primarily a result of duration and liquidity management, as well as tactical changes to the portfolio as a result of changing market conditions.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For the years ended December 31, 2016 2015 2014 Intent-to-sell impairments $ 4 $ 24 $ 11 Credit impairments 22 23 16 Impairments on equity securities 2 14 1 Other impairments — — 1 Total impairments $ 28 $ 61 $ 29 Cumulative Credit Impairments For the years ended December 31, (Before-tax) 2016 2015 2014 Balance as of beginning of period $ (211 ) $ (296 ) $ (410 ) Additions for credit impairments recognized on [1]: Securities not previously impaired (9 ) (11 ) (7 ) Securities previously impaired (13 ) (12 ) (9 ) Reductions for credit impairments previously recognized on: Securities that matured or were sold during the period 44 58 111 Securities the Company made the decision to sell or more likely than not will be required to sell — 1 — Securities due to an increase in expected cash flows 19 49 $ 19 Balance as of end of period $ (170 ) $ (211 ) $ (296 ) [1] These additions are included in the net OTTI losses recognized in earnings in the Consolidated Statements of Operations. Available-for-Sale Securities AFS Securities by Type December 31, 2016 December 31, 2015 Cost or Amortized Cost Gross Unrealized Gains Gross Unrealized Losses Fair Value Non-Credit OTTI [1] Cost or Amortized Cost Gross Unrealized Gains Gross Unrealized Losses Fair Value Non-Credit OTTI [1] ABS $ 1,011 $ 9 $ (27 ) $ 993 $ — $ 864 $ 16 $ (34 ) $ 846 $ — CDOs [2] 893 49 (2 ) 940 — 1,354 67 (11 ) 1,408 — CMBS 2,135 45 (34 ) 2,146 (1 ) 1,936 52 (24 ) 1,964 (3 ) Corporate 13,677 1,111 (95 ) 14,693 — 14,425 975 (225 ) 15,175 (3 ) Foreign govt./govt. agencies 337 18 (10 ) 345 — 328 14 (11 ) 331 — Municipal 1,098 97 (6 ) 1,189 — 1,057 80 (5 ) 1,132 — RMBS 1,742 34 (16 ) 1,760 — 1,468 43 (8 ) 1,503 — U.S. Treasuries 1,614 153 (14 ) 1,753 — 2,127 184 (13 ) 2,298 — Total fixed maturities, AFS 22,507 1,516 (204 ) 23,819 (1 ) 23,559 1,431 (331 ) 24,657 (6 ) Equity securities, AFS [3] 142 12 (2 ) 152 — 178 11 (11 ) 178 — Total AFS securities $ 22,649 $ 1,528 $ (206 ) $ 23,971 $ (1 ) $ 23,737 $ 1,442 $ (342 ) $ 24,835 $ (6 ) [1] Represents the amount of cumulative non-credit OTTI losses recognized in OCI on securities that also had credit impairments. These losses are included in gross unrealized losses as of December 31, 2016 and 2015 . [2] Gross unrealized gains (losses) exclude the fair value of bifurcated embedded derivatives within certain securities. Subsequent changes in value are recorded in net realized capital gains (losses). [3] Excludes equity securities, FVO, with a cost and fair value of $293 and $281 , respectively, as of December 31, 2015 . The Company held no equity securities, FVO as of December 31, 2016 . Fixed maturities, AFS, by Contractual Maturity Year December 31, 2016 December 31, 2015 Contractual Maturity Amortized Cost Fair Value Amortized Cost Fair Value One year or less $ 722 $ 727 $ 953 $ 974 Over one year through five years 4,184 4,301 4,973 5,075 Over five years through ten years 3,562 3,649 3,650 3,714 Over ten years 8,258 9,303 8,361 9,173 Subtotal 16,726 17,980 17,937 18,936 Mortgage-backed and asset-backed securities 5,781 5,839 5,622 5,721 Total fixed maturities, AFS $ 22,507 $ 23,819 $ 23,559 $ 24,657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December 31, 2016 or December 31, 2015 . As of December 31, 2016 , other than U.S. government and certain U.S. government agencies, the Company’s three largest exposures by issuer were National Grid plc, HSBC Holdings plc, and Oracle Corp., which each comprised less than 1% of total invested assets. As of December 31, 2015 , other than U.S. government and certain U.S. government agencies, the Company’s three largest exposures by issuer were Morgan Stanley, Verizon Communications Inc., and Bank of America Corp., which each comprised less than 1% of total invested assets. The Company’s three largest exposures by sector as of December 31, 2016 , were financial services, utilities, and consumer non-cyclical which comprised approximately 10% , 9% and 7% , respectively, of total invested assets. The Company’s three largest exposures by sector as of December 31, 2015 were financial services, utilities, and consumer non-cyclical which comprised approximately 11% , 8% and 7% , respectively, of total invested assets. Unrealized Losses on AFS Securities Unrealized Loss Aging for AFS securities by Type and Length of Time December 31, 2016 Less Than 12 Months 12 Months or More Total Amortized Cost Fair Value Unrealized Losses Amortized Cost Fair Value Unrealized Losses Amortized Cost Fair Value Unrealized Losses ABS $ 249 $ 248 $ (1 ) $ 265 $ 239 $ (26 ) $ 514 $ 487 $ (27 ) CDOs [1] 325 325 — 210 208 (2 ) 535 533 (2 ) CMBS 1,058 1,030 (28 ) 139 133 (6 ) 1,197 1,163 (34 ) Corporate 2,535 2,464 (71 ) 402 378 (24 ) 2,937 2,842 (95 ) Foreign govt./govt. agencies 164 155 (9 ) 6 5 (1 ) 170 160 (10 ) Municipal 166 160 (6 ) — — — 166 160 (6 ) RMBS 548 535 (13 ) 198 195 (3 ) 746 730 (16 ) U.S. Treasuries 385 371 (14 ) — — — 385 371 (14 ) Total fixed maturities, AFS 5,430 5,288 (142 ) 1,220 1,158 (62 ) 6,650 6,446 (204 ) Equity securities, AFS [2] 59 57 (2 ) 5 5 — 64 62 (2 ) Total securities in an unrealized loss position $ 5,489 $ 5,345 $ (144 ) $ 1,225 $ 1,163 $ (62 ) $ 6,714 $ 6,508 $ (206 )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1] Unrealized losses exclude the change in fair value of bifurcated embedded derivatives within certain securities for which changes in fair value are recorded in net realized capital gains (losses). [2] As of December 31, 2016 and 2015 , excludes equity securities, FVO which are included in equity securities, AFS on the Consolidated Balance Sheets. As of December 31, 2016 , AFS securities in an unrealized loss position consisted of 1,897 securities, primarily in the corporate sector, which were depressed primarily due to an increase in interest rates and/or widening of credit spreads since the securities were purchased. As of December 31, 2016 , 95% of these securities were depressed less than 20% of cost or amortized cost. The decrease in unrealized losses during 2016 was primarily attributable to tighter credit spreads , partially offset by higher interest rates. Most of the securities depressed for twelve months or more primarily relate to student loan ABS and corporate securities concentrated in the financial services and energy sectors. Corporate financial services securities and student loan ABS were primarily depressed because the securities have floating-rate coupons and have long-dated maturities, and current credit spreads are wider than when these securities were purchased. Corporate securities within the energy sector are primarily depressed due to a lower level of oil prices.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6 , commercial mortgage loans had an amortized cost of $2.8 billion , with a valuation allowance of $19 and a carrying value of $2.8 billion . As of December 31, 2015 , commercial mortgage loans had an amortized cost of $2.9 billion , with a valuation allowance of $19 and a carrying value of $2.9 billion . Amortized cost represents carrying value prior to valuation allowances, if any. As of December 31, 2016 and 2015 , the carrying value of mortgage loans that had a valuation allowance was $31 and $39 , respectively. There were no mortgage loans held-for-sale as of December 31, 2016 or December 31, 2015 . As of December 31, 2016 , the Company had an immaterial amount of mortgage loans that have had extensions or restructurings other than what is allowable under the original terms of the contract. Valuation Allowance Activity For the years ended December 31, 2016 2015 2014 Balance as of January 1 $ (19 ) $ (15 ) $ (12 ) (Additions)/Reversals — (4 ) (4 ) Deductions — — 1 Balance as of December 31 $ (19 ) $ (19 ) $ (15 ) The weighted-average LTV ratio of the Company’s commercial mortgage loan portfolio was 51% as of December 31, 2016 , while the weighted-average LTV ratio at origination of these loans was 63%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The weighted average DSCR of the Company’s commercial mortgage loan portfolio was 2.55x as of December 31, 2016 . As of December 31, 2016 and December 31, 2015 , the Company held one delinquent commercial mortgage loan past due by 90 days or more. The loan had a total carrying value and valuation allowance of $15 and $16 , respectively, and was not accruing income. Commercial Mortgage Loans Credit Quality December 31, 2016 December 31, 2015 Loan-to-value Carrying Value Avg. Debt-Service Coverage Ratio Carrying Value Avg. Debt-Service Coverage Ratio Greater than 80% $ 20 0.59x $ 15 0.91x 65% - 80% 182 2.17x 280 1.78x Less than 65% 2,609 2.61x 2,623 2.54x Total commercial mortgage loans $ 2,811 2.55x $ 2,918 2.45x Mortgage Loans by Region December 31, 2016 December 31, 2015 Carrying Value Percent of Total Carrying Value Percent of Total East North Central $ 54 1.9 % $ 66 2.3 % East South Central 14 0.5 % 14 0.5 % Middle Atlantic 237 8.4 % 210 7.2 % New England 93 3.3 % 163 5.6 % Pacific 814 29.0 % 933 32.0 % South Atlantic 613 21.8 % 579 19.8 % West South Central 128 4.6 % 125 4.3 % Other [1] 858 30.5 % 828 28.3 % Total mortgage loans $ 2,811 100 % $ 2,918 100 % [1] Primarily represents loans collateralized by multiple properties in various regions. Mortgage Loans by Property Type December 31, 2016 December 31, 2015 Carrying Value Percent of Total Carrying Value Percent of Total Commercial Agricultural $ 16 0.6 % $ 16 0.5 % Industrial 793 28.2 % 829 28.4 % Lodging 25 0.9 % 26 0.9 % Multifamily 535 19.0 % 557 19.1 % Office 605 21.5 % 729 25.0 % Retail 611 21.8 % 650 22.3 % Other 226 8.0 % 111 3.8 % Total mortgage loans $ 2,811 100 % $ 2,918 100 % Variable Interest Entities The Company is engaged with various special purpose entities and other entities that are deemed to be VIEs primarily as an investor through normal investment activities but also as an investment manager and as a means of accessing capital through a contingent capital facility ("the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ince December 31, 2015 , the Company has disposed of the VIEs for which it was the primary beneficiary. Consolidated VIEs December 31, 2016 December 31, 2015 Total Assets Total Liabilities [1] Maximum Exposure to Loss [2] Total Assets Total Liabilities [1] Maximum Exposure to Loss [2] Investment funds [3] $ — $ — $ — $ 52 $ 11 $ 42 Limited partnerships and other alternative investments [4] — — — 2 1 1 Total $ — $ — $ — $ 54 $ 12 $ 43 [1] Included in other liabilities o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on the Company's Consolidated Balance Sheets. [4] Total assets included in limited partnerships and other alternative investments on the Company's Consolidated Balance Sheets.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December 31, 2016 and December 31, 2015 is limited to the total carrying value of $859 and $729 , respectively, which are included in limited partnerships and other alternative investments in the Company's Consolidated Balance Sheets. As of December 31, 2016 and December 31, 2015 , the Company has outstanding commitments totaling $497 and $299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income on securities loaned (securities lending) or on securities sold and repurchased (repurchase agreements).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December 31, 2016 , the fair value of securities on loan and the associated liability for cash collateral received was $435 and $420 , respectively. The Company also received securities collateral of $26 which was not included in the Company's Consolidated Balance Sheets. As of December 31, 2015 , the fair value of securities on loan and the associated liability for cash collateral received was $15 and $15 , respectively. From time to time, the Company enters into repurchase agreement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date in the future. These transactions generally have a contractual maturity of ninety days or less.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solidated balance sheets. Repurchase agreements include master netting provisions that provide both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As of December 31, 2016 , the Company reported in fixed maturities, AFS on the Consolidated Balance Sheets financial collateral pledged relating to repurchase agreements of $112 in fixed maturities, AFS and $9 in cash. The Company reported a corresponding obligation to repurchase the pledged securities of $118 in other liabilities on the Consolidated Balance Sheets. As of December 31, 2015 , the Company reported in financial collateral pledged relating to repurchase agreements of $249 . The Company reported a corresponding obligation to repurchase the pledged securities of $249 in other liabilities on the Consolidated Balance Sheets. The Company had no outstanding dollar roll transactions as of December 31, 2016 or December 31, 2015 . The Company is required by law to deposit securities with government agencies in certain states in which it conducts business. As of December 31, 2016 and 2015 the fair value of securities on deposit was approximately $21 and $14 , respectively. For disclosure of collateral in support of derivative transactions, refer to the Derivative Collateral Arrangements section of Note 4 - Derivative Instruments. Equity Method Investments The majority of the Company's investments in limited partnerships and other alternative investments, including hedge funds, mortgage and real estate funds, and private equity and other funds (collectively, “limited partnerships”), are accounted for under the equity method of accounting. The Company’s maximum exposure to loss as of December 31, 2016 is limited to the total carrying value of $930 . In addition, the Company has outstanding commitments totaling approximately $497 , to fund limited partnership and other alternative investments as of December 31, 2016 . The Company’s investments in limited partnerships are generally of a passive nature in that the Company does not take an active role in the management of the limited partnerships. In 2016 , aggregate investment income (losses) from limited partnerships and other alternative investments exceeded 10% of the Company’s pre-tax consolidated net income. Accordingly, the Company is disclosing aggregated summarized financial data for the Company’s limited partnership investments. This aggregated summarized financial data does not represent the Company’s proportionate share of limited partnership assets or earnings. Aggregate total assets of the limited partnerships in which the Company invested totaled $100.6 billion and $82.2 billion as of December 31, 2016 and 2015 , respectively. Aggregate total liabilities of the limited partnerships in which the Company invested totaled $17.6 billion and $14.0 billion as of December 31, 2016 and 2015 , respectively. Aggregate net investment income (loss) of the limited partnerships in which the Company invested totaled $0.9 billion , $0.8 billion and $3.5 billion for the periods</t>
  </si>
  <si>
    <t>Derivative Instruments Level 1 (Notes)</t>
  </si>
  <si>
    <t>Derivative Instruments and Hedging Activities Disclosure [Abstract]</t>
  </si>
  <si>
    <t>Derivative Instruments and Hedging Activities Disclosure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16 and 2015 , the notional amount of interest rate swaps in offsetting relationships was $2.7 billion and $4.6 billion , respectively. Foreign Currency Swaps and Forwards Foreign currency forwards are used to hedge non-U.S. dollar denominated cash and equity securities. The Company also enters into foreign currency swaps and forwards to convert the foreign currency exposures of certain foreign currency-denominated fixed maturity investments to U.S. dollar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The following table presents notional and fair value for GMWB hedging instruments. Notional Amount Fair Value December 31, 2016 December 31, 2015 December 31, 2016 December 31, 2015 Customized swaps $ 5,191 $ 5,877 $ 100 $ 131 Equity swaps, options, and futures 1,362 1,362 (27 ) 2 Interest rate swaps and futures 3,703 3,740 21 25 Total $ 10,256 $ 10,979 $ 94 $ 158 Macro Hedge Program The Company utilizes equity swaps, options, futures, and forwards to provide partial protection against the statutory tail scenario risk arising from GMWB and the GMDB liabilities on the Company's statutory surplus. These derivatives cover some of the residual risks not otherwise covered by the dynamic hedging program. Modified Coinsurance Reinsurance Contracts As of December 31, 2016 and 2015 , the Company had approximately $875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the Consolidated Financial Statements. Net Derivatives Asset Derivatives Liability Derivatives Notional Amount Fair Value Fair Value Fair Value Hedge Designation/ Derivative Type Dec 31, 2016 Dec 31, 2015 Dec 31, 2016 Dec 31, 2015 Dec 31, 2016 Dec 31, 2015 Dec 31, 2016 Dec 31, 2015 Cash flow hedges Interest rate swaps $ 1,794 $ 1,766 $ 7 $ 38 $ 9 $ 38 $ (2 ) $ — Foreign currency swaps 164 143 (16 ) (19 ) 10 7 (26 ) (26 ) Total cash flow hedges 1,958 1,909 (9 ) 19 19 45 (28 ) (26 ) Fair value hedges Interest rate swaps — 23 — — — — — — Total fair value hedges — 23 — — — — — — Non-qualifying strategies Interest rate contracts Interest rate swaps and futures 2,774 4,710 (411 ) (415 ) 249 285 (660 ) (700 ) Foreign exchange contracts Foreign currency swaps and forwards 382 386 36 4 36 4 — — Fixed payout annuity hedge 804 1,063 (263 ) (357 ) — — (263 ) (357 ) Credit contracts Credit derivatives that purchase credit protection 131 249 (3 ) 10 — 12 (3 ) (2 ) Credit derivatives that assume credit risk [1] 458 1,435 4 (10 ) 5 5 (1 ) (15 ) Credit derivatives in offsetting positions 1,006 1,435 (1 ) (1 ) 16 17 (17 ) (18 ) Equity contracts Equity index swaps and options 100 404 — 15 33 41 (33 ) (26 ) Variable annuity hedge program GMWB product derivatives [2] 13,114 15,099 (241 ) (262 ) — — (241 ) (262 ) GMWB reinsurance contracts 2,709 3,106 73 83 73 83 — — GMWB hedging instruments 10,256 10,979 94 158 190 264 (96 ) (106 ) Macro hedge program 6,532 4,548 178 147 201 179 (23 ) (32 ) Other Modified coinsurance reinsurance contracts 875 895 68 79 68 79 — — Total non-qualifying strategies 39,141 44,309 (466 ) (549 ) 871 969 (1,337 ) (1,518 ) Total cash flow hedges, fair value hedges, and non-qualifying strategies $ 41,099 $ 46,241 $ (475 ) $ (530 ) $ 890 $ 1,014 $ (1,365 ) $ (1,544 ) Balance Sheet Location Fixed maturities, available-for-sale $ 121 $ 184 $ — $ (1 ) $ — $ — $ — $ (1 ) Other investments 12,732 11,837 235 250 325 360 (90 ) (110 ) Other liabilities 11,498 15,071 (577 ) (653 ) 424 492 (1,001 ) (1,145 ) Reinsurance recoverables 3,584 4,000 141 162 141 162 — — Other policyholder funds and benefits payable 13,164 15,149 (274 ) (288 ) — — (274 ) (288 ) Total derivatives $ 41,099 $ 46,241 $ (475 ) $ (530 ) $ 890 $ 1,014 $ (1,365 ) $ (1,544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i) (ii) (iii) = (i) - (ii)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6 Other investments $ 749 $ 588 $ 235 $ (74 ) $ 101 $ 60 Other liabilities (1,091 ) (396 ) (577 ) (118 ) (655 ) (40 ) As of December 31, 2015 Other investments $ 852 $ 692 $ 250 $ (90 ) $ 99 $ 61 Other liabilities (1,255 ) (499 ) (653 ) (103 ) (753 ) (3 ) [1] Included in other investments in the Company's Consolidated Balance Sheets. [2] Included in other liabilities in the Company's Consolidated Balance Sheets and is limited to the net derivative receivable associated with each counterparty. [3] Included in other investments in the Company's Consolidated Balance Sheets an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 presents the components of the gain or loss on derivatives that qualify as cash flow hedges: Derivatives in Cash Flow Hedging Relationships Gain (Loss) Recognized in OCI on Derivative (Effective Portion) Net Realized Capital Gains (Losses) Recognized in Income on Derivative (Ineffective Portion) 2016 2015 2014 2016 2015 2014 Interest rate swaps $ (16 ) $ 3 $ 34 $ — $ — $ 2 Foreign currency swaps 2 — (10 ) — — — Total $ (14 ) $ 3 $ 24 $ — $ — $ 2 Derivatives in Cash Flow Hedging Relationships Gain (Loss) Reclassified from AOCI into Income (Effective Portion) 2016 2015 2014 Interest rate swaps Net realized capital gains (losses) $ 1 $ (1 ) $ (1 ) Interest rate swaps Net investment income (loss) 25 33 50 Foreign currency swaps Net realized capital gains (losses) (2 ) (9 ) (13 ) Total $ 24 $ 23 $ 36 As of December 31, 2016 , the before-tax deferred net gains on derivative instruments recorded in AOCI that are expected to be reclassified to earnings during the next twelve months are $13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less than one year. During the years ended December 31, 2016 , 2015 , and 2014 , the Company had no net reclassifications from AOCI to earnings resulting from the discontinuance of cash-flow hedges due to forecasted transactions that were no longer probable of occurring. 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years ended December 31, 2016 , 2015 , and 2014 , the Company recognized in income immaterial gains and (losses) for the ineffective portion of fair value hedges related to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 Non-qualifying Strategies Gain (Loss) Recognized within Net Realized Capital Gains (Losses) December 31, 2016 2015 2014 Variable annuity hedge program GMWB product derivatives $ 88 $ (59 ) $ (2 ) GMWB reinsurance contracts (14 ) 17 4 GMWB hedging instruments (112 ) (45 ) 3 Macro hedge program (163 ) (46 ) (11 ) International program hedging instruments — — (126 ) Total variable annuity hedge program (201 ) (133 ) (132 ) Foreign exchange contracts Foreign currency swaps and forwards 32 5 4 Fixed payout annuity hedge 25 (21 ) (148 ) Japanese fixed annuity hedging instruments — — 22 Total foreign exchange contracts 57 (16 ) (122 ) Other non-qualifying derivatives Interest rate contracts Interest rate swaps, swaptions, and futures (18 ) (7 ) (6 ) Credit contracts Credit derivatives that purchase credit protection (9 ) 3 (6 ) Credit derivatives that assume credit risk 15 (4 ) 10 Equity contracts Equity index swaps and options 30 19 7 Commodity contracts Commodity options — (5 ) — Other GMAB and GMWB reinsurance contracts — — 579 Modified coinsurance reinsurance contracts (12 ) 46 395 Derivative instruments formerly associated with HLIKK [1] — — (2 ) Total other non-qualifying derivatives (12 ) 46 972 Total [2] $ (138 ) $ (97 ) $ 723 [1] These amounts relate to the termination of the hedging program associated with the Japan variable annuity product due to the sale of HLIKK. [2] Excludes investments that contain an embedded credit derivative for which the Company has elected the fair value option. For further discussion, see the Fair Value Option section in Note 2 - Fair Value Measurements . 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As of December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8 $ — 3 years Corporate Credit/ Foreign Gov. A $ 45 $ — Below investment grade risk exposure 43 — 1 year Corporate Credit B- 43 — Basket credit default swaps [4] Investment grade risk exposure 493 5 3 years Corporate Credit BBB+ 225 (1 ) Below investment grade risk exposure 22 2 4 years Corporate Credit B 22 (2 ) Investment grade risk exposure 158 (2 ) 2 years CMBS Credit AA+ 111 1 Below investment grade risk exposure 57 (13 ) 1 year CMBS Credit CCC 57 13 Embedded credit derivatives Investment grade risk exposure 100 100 Less than 1 year Corporate Credit A+ — — Total [5] $ 961 $ 92 $ 503 $ 11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18 $ — 1 year Corporate Credit/ Foreign Gov. BBB+ $ 115 $ (1 ) Below investment grade risk exposure 43 (2 ) 2 years Corporate Credit CCC+ 43 1 Basket credit default swaps [4] Investment grade risk exposure 1,265 7 4 years Corporate Credit BBB+ 345 (2 ) Investment grade risk exposure 503 (14 ) 6 years CMBS Credit AAA- 141 1 Below investment grade risk exposure 74 (13 ) 1 year CMBS Credit CCC 74 13 Embedded credit derivatives Investment grade risk exposure 150 148 1 year Corporate Credit A+ — — Total [5] $ 2,153 $ 126 $ 718 $ 12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1.8 billion as of December 31, 2016 and 2015 ,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 Derivative Collateral Arrangements The Company enters into various collateral arrangements in connection with its derivative instruments, which require both the pledging and accepting of collateral. As of December 31, 2016 and 2015 , the Company pledged cash collateral associated with derivative instruments with a fair value of $134 and $173 , respectively, for which the collateral receivable has been primarily included within other investments on the Company's Consolidated Balance Sheets. As of December 31, 2016 and 2015 , the Company also pledged securities collateral associated with derivative instruments with a fair value of $830 and $873 , respectively, which have been included in fixed maturities on the Consolidated Balance Sheets. The counterparties have the right to sell or re-pledge these securities. As of December 31, 2016 and 2015 , the Company accepted cash collateral associated with derivative instruments of $333 and $341 , respectively, which was invested and recorded i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6 and 2015 with a fair value of $107 and $100 , respectively, of which the Company has the ability to sell or repledge $81 and $100 , respectively. As of December 31, 2016 and 2015 , the Company had no repledged securities and did not sell any securities. In addition, as of December 31, 2016 and 2015, non-cash collateral accepted was held in separate custodial accounts and was not included in the Company’s Consolidated Balance Sheets.</t>
  </si>
  <si>
    <t>Reinsurance Level 1(Notes)</t>
  </si>
  <si>
    <t>Reinsurance Disclosures [Abstract]</t>
  </si>
  <si>
    <t>Reinsurance</t>
  </si>
  <si>
    <t>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reinsurance agreements, including an estimate of how incurred but not reported losses will ultimately be ceded under reinsurance agreements. Accordingly, the Company’s estimate of reinsurance recoverables is subject to similar risks and uncertainties as the estimate of the gross reserve for future policy benefits. The Company's reinsurance recoverables are summarized as follows: As of December 31, Reinsurance Recoverables 2016 2015 Reserve for future policy benefits and other policyholder funds and benefits payable Sold businesses (MassMutual and Prudential) $ 19,363 $ 18,993 Other reinsurers 1,362 1,506 Gross reinsurance recoverables $ 20,725 $ 20,499 As of December 31, 2016 , the Company has reinsurance recoverables from MassMutual and Prudential of $8.6 billion and $10.8 billion , respectively. As of December 31, 2015 , the Company has reinsurance recoverables from MassMutual and Prudential of $8.6 billion and $10.4 billion , respectively. The Company's obligations to its direct policyholders that have been reinsured to MassMutual and Prudential are secured by invested assets held in trust. Net of invested assets held in trust, as of December 31, 2016 , the Company has $1.2 billion of reinsurance recoverables from Prudential representing approximately 15% of the Company's consolidated stockholder's equity. As of December 31, 2016 , the Company has no other reinsurance-related concentrations of credit risk greater than 10% of the Company’s Consolidated Stockholder's Equity. No allowance for uncollectible reinsurance is required as of December 31, 2016 and December 31, 2015 .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earned premiums, fee income and other is as follows: Year Ended December 31, 2016 2015 2014 Gross earned premiums, fee income and other $ 2,659 $ 2,877 $ 3,228 Reinsurance assumed 129 113 74 Reinsurance ceded (1,616 ) (1,801 ) (2,060 ) Net earned premiums, fee income and other $ 1,172 $ 1,189 $ 1,242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131 , $1,094 , and $845 for the years ended December 31, 2016 , 2015, and 2014, respectively. In addition, the Company has reinsured a portion of the risk associated with U.S. variable annuities and the associated GMDB and GMWB riders. The Company also maintains a reinsurance agreement with HLA, whereby the Company cedes both group life and group accident and health risk. Under this treaty, the Company ceded group life premium of $40 , $64 , and $85 for the years ended December 31, 2016 , 2015, and 2014, respectively. The Company ceded accident and health premiums to HLA of $86 , $129 , and $365 for the years ended December 31, 2016 , 2015, and 2014, respectively.</t>
  </si>
  <si>
    <t>Deferred Policy Acquisition Costs and Present Value of Future Profits Level 1 (Notes)</t>
  </si>
  <si>
    <t>Deferred Policy Acquisition Costs and Present Value of Future Profits [Abstract]</t>
  </si>
  <si>
    <t>Deferred Policy Acquisition Costs [Table Text Block]</t>
  </si>
  <si>
    <t>Changes in the DAC balance are as follows: For the years ended December 31, 2016 2015 2014 Balance, beginning of period $ 542 $ 521 $ 689 Deferred costs 7 7 14 Amortization — DAC (40 ) (82 ) (110 ) Amortization — Unlock benefit (charge), pre-tax (74 ) 13 (96 ) Adjustments to unrealized gains and losses on securities AFS and other 28 83 24 Balance, end of period $ 463 $ 542 $ 521</t>
  </si>
  <si>
    <t>Separate Accounts, Death Benefits and Other Insurance Benefit Features Level 1 (Notes)</t>
  </si>
  <si>
    <t>Separate Accounts Disclosure [Abstract]</t>
  </si>
  <si>
    <t>Separate Accounts, Death Benefits and Other Insurance Benefit Features</t>
  </si>
  <si>
    <t>Changes in Reserves for future policy benefits are as follows: Universal Life-Type Contracts GMDB/GMWB [1] Life Secondary Guarantees Traditional Annuity and Other Contracts [2] Total Liability balance as of January 1, 2016 $ 863 $ 2,313 $ 10,674 $ 13,850 Less Shadow Reserve — — (211 ) (211 ) Liability balance as of January 1, 2016, excluding shadow reserve 863 2,313 10,463 13,639 Incurred [3] 37 314 671 1,022 Paid (114 ) — (785 ) (899 ) Liability balance as of December 31, 2016, excluding shadow reserve 786 2,627 10,349 13,762 Add Shadow Reserve — — 238 238 Liability balance as of December 31, 2016 $ 786 $ 2,627 $ 10,587 $ 14,000 Reinsurance recoverable asset, as of January 1, 2016 $ 523 $ 2,313 $ 1,823 $ 4,659 Incurred [3] — 314 (56 ) 258 Paid (91 ) — (70 ) (161 ) Reinsurance recoverable asset, as of December 31, 2016 $ 432 $ 2,627 $ 1,697 $ 4,756 Universal Life-Type Contracts GMDB/GMWB [1] Life Secondary Guarantees Traditional Annuity and Other Contracts [2] Total Future Policy Benefits Liability balance as of January 1, 2015 $ 812 $ 2,041 $ 10,771 $ 13,624 Less Shadow Reserve — — (265 ) (265 ) Liability balance as of January 1, 2015, excluding shadow reserve 812 2,041 10,506 13,359 Incurred [3] 163 272 741 1,176 Paid (112 ) — (784 ) (896 ) Liability balance as of December 31, 2015, excluding shadow reserve 863 2,313 10,463 13,639 Add Shadow Reserve — — 211 211 Liability balance as of December 31, 2015 $ 863 $ 2,313 $ 10,674 $ 13,850 Reinsurance recoverable asset, as of January 1, 2015 $ 480 $ 2,041 $ 1,795 $ 4,316 Incurred [3] 132 272 107 511 Paid (89 ) — (79 ) (168 ) Reinsurance recoverable asset, as of December 31, 2015 $ 523 $ 2,313 $ 1,823 $ 4,659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The following table provides details concerning GMDB/GMWB exposure as of December 31, 2016 : Account Value by GMDB/GMWB Type Maximum anniversary value (“MAV”) [1] Account Value (“AV”) [8] Net amount at Risk (“NAR”) [9] Retained Net Amount at Risk (“RNAR”) [9] Weighted Average Attained Age of Annuitant MAV only $ 13,565 $ 2,285 $ 350 71 With 5% rollup [2] 1,156 187 60 71 With Earnings Protection Benefit Rider (“EPB”) [3] 3,436 464 75 70 With 5% rollup &amp; EPB 467 102 22 73 Total MAV 18,624 3,038 507 Asset Protection Benefit ("APB") [4] 10,438 172 114 69 Lifetime Income Benefit ("LIB") – Death Benefit [5] 464 6 6 70 Reset [6] (5-7 years) 2,406 13 12 70 Return of Premium ("ROP") [7] /Other 8,766 69 65 69 Subtotal Variable Annuity with GMDB/GMWB [10] $ 40,698 $ 3,298 $ 704 70 Less: General Account Value with GMDB/GMWB 3,773 Subtotal Separate Account Liabilities with GMDB 36,925 Separate Account Liabilities without GMDB 78,740 Total Separate Account Liabilities $ 115,66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AV includes the contract holder’s investment in the separate account and the general account. [9] NAR is defined as the guaranteed benefit in excess of the current AV. RNAR represents NAR reduced for reinsurance. NAR and RNAR are highly sensitive to equity market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 The account balances of contracts with guarantees were invested in variable separate accounts as follows: Asset type December 31, 2016 December 31, 2015 Equity securities (including mutual funds) $ 33,880 $ 36,970 Cash and cash equivalents 3,045 3,453 Total $ 36,925 $ 40,423 As of December 31, 2016 and December 31, 2015 , approximately 16% and 17% of the equity securities (including mutual funds), in the preceding table were funds invested in fixed income securities and approximately 84% and 83% were funds invested in equity securities. For further information on guaranteed living benefits that are accounted for at fair value, such as GMWB, see Note 2 - Fair Value Measurements of Notes to Consolidated Financial Statements.</t>
  </si>
  <si>
    <t>Commitments and Contingencies Level 1 (Notes)</t>
  </si>
  <si>
    <t>Commitments and Contingencies Disclosure [Abstract]</t>
  </si>
  <si>
    <t>Commitments and Contingencies</t>
  </si>
  <si>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Lease Commitments The rent paid to Hartford Fire Insurance Company ("Hartford Fire") for operating leases was $2 , $9 and $7 for the years ended December 31, 2016 , 2015 and 2014 , respectively. Future minimum lease commitments as of December 31, 2016 are immaterial. Unfunded Commitments As of December 31, 2016 , the Company has outstanding commitments totaling $645 , of which $497 is committed to fund limited partnership and other alternative investments, which may be called by the partnership during the commitment period to fund the purchase of new investments and partnership expenses. Additionally, $106 of the outstanding commitments relate to various funding obligations associated with private placement securities. The remaining outstanding commitments of $42 relate to mortgage loans the Company is expecting to fund in the first half of 2017.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6 and 2015 the liability balance was $8 and $15 , respectively. As of December 31, 2016 and 2015 was $15 and $27 , respectively, related to premium tax offsets was included in other asse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6 , was $794 . Of this $794 the legal entities have posted collateral of $939 in the normal course of business. In addition, the Company has posted collateral of $31 associated with a customized GMWB derivative. Based on derivative market values as of December 31, 2016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t>
  </si>
  <si>
    <t>Income Tax Level 1 (Notes)</t>
  </si>
  <si>
    <t>Income Tax Disclosure [Abstract]</t>
  </si>
  <si>
    <t>Income Tax</t>
  </si>
  <si>
    <t>e provision (benefit) for income taxes consists of the following: For the years ended December 31, 2016 2015 2014 Income Tax Expense (Benefit) Current - U.S. Federal $ 2 $ 36 $ (339 ) Deferred - U.S. Federal 72 (6 ) 523 Total income tax expense $ 74 $ 30 $ 184 Deferred tax assets and liabilities on the consolidated balance sheets represent the tax consequences of differences between the financial reporting and tax basis of assets and liabilities. Deferred tax assets (liabilities) include the following: As of December 31, Deferred Tax Assets 2016 2015 Tax basis deferred policy acquisition costs $ 101 $ 119 Unearned premium reserve and other underwriting related reserves 6 4 Financial statement deferred policy acquisition costs and reserves 32 — Investment-related items 135 524 Insurance product derivatives 79 90 Net operating loss carryover 1,155 1,166 Alternative minimum tax credit 232 232 Foreign tax credit carryover 40 122 Other 191 16 Total Deferred Tax Assets 1,971 2,273 Net Deferred Tax Assets 1,971 2,273 Deferred Tax Liabilities Financial statement deferred policy acquisition costs and reserves — (220 ) Net unrealized gain on investments (480 ) (432 ) Employee benefits (54 ) (40 ) Total Deferred Tax Liabilities (534 ) (692 ) Net Deferred Tax Assets $ 1,437 $ 1,581 The Company has a current income tax receivable of $64 and $276 as of December 31, 2016 and 2015 , respectively. Under a separate entity approach, no current tax benefits would have been required to be recorded to equity in 2016, 2015, or 2014.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December 31, 2016 and 2015 , the net deferred tax asset included the expected tax benefit attributable to net operating losses of $3,301 and $3,333 , respectively. If unutilized, $3,299 of the losses expire from 2023- 2029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ultimate parent's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lternative Minimum Tax Credit and Foreign Tax Credit Carryover As of December 31, 2016 and 2015 , the net deferred tax asset included the expected tax benefit attributable to alternative minimum tax credit carryover of $232 and $232 and foreign tax credit carryover of $40 and $122 respectively. The alternative minimum tax credits have no expiration date and the foreign tax credit carryover expire from 2020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 The Company or one or more of its subsidiaries files income tax returns in the U.S. federal jurisdiction, and various states and foreign jurisdictions. The federal audit of the years 2012 and 2013 began in March 2015 and is expected to be completed in 2017. Management believes that adequate provision has been made in the financial statements for any potential assessments that may result from tax examinations and other tax-related matters for all open tax years. The Company’s unrecognized tax benefits are settled with the parent consistent with the terms of a tax sharing agreement. The Company’s effective tax rate for the year ended December 31, 2015 reflects a $36 net reduction in the provision for income taxes from intercompany tax settlements. A reconciliation of the tax provision at the U.S. Federal statutory rate to the provision (benefit) for income taxes is as follows: For the years ended December 31, 2016 2015 2014 Tax provision at the U.S. federal statutory rate $ 125 $ 186 $ 301 Dividends received deduction ("DRD") (76 ) (152 ) (109 ) Foreign related investments (7 ) (3 ) (8 ) IRS audit adjustments 31 — — Other 1 (1 ) — Provision for income taxes $ 74 $ 30 $ 184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 The Company evaluates its DRD computations on a quarterly basis.</t>
  </si>
  <si>
    <t>Debt Level 1 (Notes)</t>
  </si>
  <si>
    <t>Debt Disclosure [Abstract]</t>
  </si>
  <si>
    <t>Debt</t>
  </si>
  <si>
    <t>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TDOI will permit the Company to pledge up to $1.1 billion in qualifying assets to secure FHLBB advances for 2017 . The pledge limit is recalculated annually based on statutory admitted assets and capital and surplus. The Company would need to seek the prior approval of the CTDOI in order to exceed these limits. As of December 31, 2016 , the Company had no advances outstanding under the FHLBB facility.</t>
  </si>
  <si>
    <t>Statutory Results Level 1 (Notes)</t>
  </si>
  <si>
    <t>Insurance [Abstract]</t>
  </si>
  <si>
    <t>Statutory Results</t>
  </si>
  <si>
    <t>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and statutory capital are as follows: For the years ended December 31, 2016 2015 2014 Combined statutory net income $ 349 $ 371 $ 132 Statutory capital $ 4,398 $ 4,939 $ 5,564 Statutory accounting practices do not consolidate the net income (loss) of subsidiaries that report under U.S. GAAP. The combined statutory net income above represents the total statutory net income of the Company, and its other insurance subsidiaries.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400% of their Company Action Levels as of December 31, 2016 and 2015. The reporting of RBC ratios is not intended for the purpose of ranking any company, or for use in connection with any marketing, advertising of promotional activities. Dividends and Capital Contributions Dividends to the Company from its insurance subsidiaries are restricted, as is the ability of the Company to pay dividends to its parent company. Future dividend decisions will be based on, and affected by, a number of factors, including the operating results and financial requirements of the Company on a stand-alone basis and the impact of regulatory restrictions.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TDOI. In 2016, HLAI paid dividends of $750 to the Company which were subsequently paid to the Company's parent. In 2017, the Company is permitted to pay up to a maximum of $1 billion in dividends and the Company 's subsidiaries are permitted to pay up to a maximum of approximately $345 in dividends without prior approval from the applicable insurance commissioner. However, to meet the liquidity needed to pay dividends up to the HFSG Holding Company, the Company may require receiving regulatory approval for extraordinary dividends from HLAI. On January 30, 2017, HLAI paid a dividend of $300 to the Company which was subsequently paid as a dividend to the Company's parent. The Company anticipates paying an additional $300 dividends to its parent during 2017. Y ear Ended December 31, 2015 In 2015 the Company paid dividends of approximately $1.0 billion to its parent, based on the approval of the CTDOI. The Company’s subsidiaries were permitted to pay up to a maximum of approximately $415 in dividends without prior approval from the applicable insurance commissioner. On January 29, 2016, Hartford Life and Annuity paid an extraordinary dividend of $500 to the Company which was subsequently paid as an extraordinary dividend to HLI.</t>
  </si>
  <si>
    <t>Transactions with Affiliates Level 1 (Notes)</t>
  </si>
  <si>
    <t>Related Party Transactions [Abstract]</t>
  </si>
  <si>
    <t>Related Party Transactions Disclosure [Text Block]</t>
  </si>
  <si>
    <t>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and employee costs. In addition, the Company has issued structured settlement contracts to fund claims settlements of property casualty insurance companies and self -insured entities. In many cases, the structured settlement contracts are to fund claim settlements of the Company's affiliated property and casualty companies whereby these property and casualty companies transferred funds to another affiliate of the Company to purchase the contracts. As of December 31, 2016 and 2015 , the Company had $53 and $53 , respectively, of reserves for claim annuities purchased by affiliated entities. For the years ended December 31, 2016 , 2015 and 2014 , the Company recorded earned premiums of $4 , $3 , and $3 for these intercompany claim annuities. Under some of the structured settlement agreements, the claimants have released The Hartford's property and casualty subsidiaries of their primary claim obligation. Reserves for annuities issued by the Company to fund structured settlement payments where the claimant has not released The Hartford's property and casualty subsidiaries of their primary obligation totaled $711 and $746 as of December 31, 2016 and 2015 , respectively. Substantially all general insurance expenses related to the Company, including rent and employee benefit plan expenses are initially paid by The Hartford. Expenses are allocated to the Company using specific identification if available, or other applicable methods that would include a blend of revenue, expense and capital. The Company has issued a guarantee to retirees and vested terminated employees (“Retirees”) of The Hartford Retirement Plan for U.S. Employees (“the Plan”) who retired or terminated prior to January 1, 2004 .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December 31, 2016 and 2015 , no recoverables have been recorded for this guarantee, as the Company was able to meet these policyholder obligations. Reinsurance Assumed from Affiliates The Company and HLAI formerly reinsured certain fixed annuity products and variable annuity product GMDB, GMIB, GMWB and GMAB riders from HLIKK, a former Japanese affiliate that was sold on June 30, 2014 to ORIX Life Insurance Corporation. Concurrent with the sale, HLIKK recaptured certain risks that had been reinsured to the Company and HLAI by terminating or modifying intercompany agreements. As a result, the Company recognized a loss on this recapture of $213 in 2014. Upon closing, HLIKK is responsible for all liabilities of the recaptured business. HLAI continues to provide reinsurance for yen denominated fixed payout annuities approximating $487 and $619 as of December 31, 2016 and 2015 , respectively. Reinsurance Ceded to Affiliates Effective August 1, 2016, the Company recaptured a reinsurance agreement with HLA, a wholly owned subsidiary of Hartford Life, Inc. whereby the Company had ceded a single group annuity contract to HLA under a 100% quota share agreement. As a result of this recapture, the Company received a return of premium of $90 and increased reserves by $63 resulting in a recognized pre-tax gain of approximately $27 . The Company also maintains a reinsurance agreement with Hartford Life and Accident Insurance Company ("HLA"), a wholly-owned subsidiary of Hartford Life, Inc., whereby the Company cedes both group life and group accident and health risk. Under this treaty, the Company ceded group life premium of $40 , $64 , and $85 for the years ended December 31, 2016 , 2015 , and 2014 , respectively. The Company ceded accident and health premiums to HLA of $86 , $129 , and $365 for the years ended December 31, 2016 , 2015 , and 2014 , respectively. Effective April 1, 2014 , HLAI, terminated its modco and coinsurance with funds withheld reinsurance agreement with WRR, following receipt of approval from the CTDOI and Vermont Department of Financial Regulation. As a result, the Company recognized a gain of $213 in the year ended December 31, 2014 resulting from the termination of derivatives associated with the reinsurance transaction. The impact of the modco and coinsurance with funds withheld reinsurance agreement with WRR on the Company’s Consolidated Statements of Operations prior to termination in 2014 was as follows: For the Year Ended December 31, 2014 Earned premiums $ (5 ) Net realized losses [1] (103 ) Total revenues (108 ) Benefits, losses and loss adjustment expenses (1 ) Insurance operating costs and other expenses (4 ) Total expenses (5 ) Loss before income taxes (103 ) Income tax benefit (36 ) Net loss $ (67 ) [1] Amounts represent the change in valuation of the derivative associated with this transaction.</t>
  </si>
  <si>
    <t>Accumulated Other Comprehensive Income Level 1 (Notes)</t>
  </si>
  <si>
    <t>Accumulated Other Comprehensive Income (Loss), Net of Tax [Abstract]</t>
  </si>
  <si>
    <t>Comprehensive Income (Loss) Note [Text Block]</t>
  </si>
  <si>
    <t xml:space="preserve">Changes in AOCI, net of tax, by component consist of the following: For the year ended December 31, 2016 Changes in Net Unrealized Gain on Securities Net Gain on Cash Flow Hedging Instruments Foreign Currency Translation Adjustments AOCI, net of tax Beginning balance $ 539 $ 57 $ (3 ) $ 593 OCI before reclassifications 212 (9 ) — 203 Amounts reclassified from AOCI (58 ) (16 ) — (74 ) OCI, net of tax 154 (25 ) — 129 Ending balance $ 693 $ 32 $ (3 ) $ 722 For the year ended December 31, 2015 Changes in Net Unrealized Gain on Securities Net Gain on Cash Flow Hedging Instruments Foreign Currency Translation Adjustments AOCI, net of tax Beginning balance $ 1,154 $ 70 $ (3 ) $ 1,221 OCI before reclassifications (633 ) 2 — (631 ) Amounts reclassified from AOCI 18 (15 ) — 3 OCI, net of tax (615 ) (13 ) — (628 ) Ending balance $ 539 $ 57 $ (3 ) $ 593 For the year ended December 31, 2014 Changes in Net Unrealized Gain on Securities Net Gain on Cash Flow Hedging Instruments Foreign Currency Translation Adjustments AOCI, net of tax Beginning balance $ 495 $ 79 $ — $ 574 OCI before reclassifications 660 14 (3 ) 671 Amounts reclassified from AOCI (1 ) (23 ) — (24 ) OCI, net of tax 659 (9 ) (3 ) 647 Ending balance $ 1,154 $ 70 $ (3 ) $ 1,221 Reclassifications from AOCI consist of the following: Amount Reclassified from AOCI AOCI For the Year Ended December 31, 2016 For the Year Ended December 31, 2015 For the Year Ended December 31, 2014 Affected Line Item in the Consolidated Statement of Operations Net Unrealized Gain on Securities Available-for-sale securities $ 89 $ (27 ) $ 1 Net realized capital gains (losses) 89 (27 ) 1 Total before tax 31 (9 ) — Income tax expense $ 58 $ (18 ) $ 1 Net income Net Gains on Cash-Flow Hedging Instruments Interest rate swaps $ 1 $ (1 ) $ (1 ) Net realized capital gains (losses) Interest rate swaps 25 33 50 Net investment income Foreign currency swaps (2 ) (9 ) (13 ) Net realized capital gains (losses) 24 23 36 Total before tax 8 8 13 Income tax expense $ 16 $ 15 $ 23 Net income Total amounts reclassified from AOCI $ 74 $ (3 ) $ 24 Net income </t>
  </si>
  <si>
    <t>Quarterly Results (Unaudited) Level 1 (Notes)</t>
  </si>
  <si>
    <t>Quarterly Financial Information Disclosure [Abstract]</t>
  </si>
  <si>
    <t>Quarterly Results (Unaudited)</t>
  </si>
  <si>
    <t>Quarterly Results (Unaudited) Three months ended March 31, June 30, September 30, December 31, 2016 2015 2016 2015 2016 2015 2016 2015 Total revenues $ 487 $ 668 $ 622 $ 702 $ 702 $ 630 $ 571 $ 499 Total benefits, losses and expenses 478 483 474 461 610 500 464 525 Net income 28 145 118 230 79 118 57 7 Less: Net income (loss) attributable to the noncontrolling interest — — — — — 1 — (1 ) Net income attributable to Hartford Life Insurance Company $ 28 $ 145 $ 118 $ 230 $ 79 $ 117 $ 57 $ 8</t>
  </si>
  <si>
    <t>Schedule I - Summary of Investments - Other Than Investments in Affiliates Level 1 (Notes)</t>
  </si>
  <si>
    <t>Summary of Investments, Other than Investments in Related Parties [Abstract]</t>
  </si>
  <si>
    <t>Summary of Investments - Other Than Investments in Affiliates</t>
  </si>
  <si>
    <t>SCHEDULE I SUMMARY OF INVESTMENTS—OTHER THAN INVESTMENTS IN AFFILIATES ($ in millions) As of December 31, 2016 Type of Investment Cost Fair Value Amount at which shown on Balance Sheet Fixed Maturities Bonds and notes U.S. government and government agencies and authorities (guaranteed and sponsored) $ 3,125 $ 3,275 $ 3,275 States, municipalities and political subdivisions 1,098 1,189 1,189 Foreign governments 337 345 345 Public utilities 2,665 2,873 2,873 All other corporate bonds 11,012 11,820 11,820 All other mortgage-backed and asset-backed securities 4,270 4,317 4,317 Total fixed maturities, available-for-sale 22,507 23,819 23,819 Fixed maturities, at fair value using fair value option 80 82 82 Total fixed maturities 22,587 23,901 23,901 Equity Securities Common stocks Industrial, miscellaneous and all other 61 71 71 Non-redeemable preferred stocks 81 81 81 Total equity securities, available-for-sale 142 152 152 Equity securities, trading 10 11 11 Total equity securities 152 163 163 Mortgage loans 2,811 2,843 2,811 Policy loans 1,442 1,442 1,442 Futures, options and miscellaneous 493 282 282 Short-term investments 1,349 1,349 1,349 Investments in partnerships and trusts 930 930 Total investments $ 29,764 $ 30,878</t>
  </si>
  <si>
    <t>Schedule IV - Schedule of Reinsurance Level 1 (Notes)</t>
  </si>
  <si>
    <t>Supplemental Schedule of Reinsurance Premiums for Insurance Companies [Abstract]</t>
  </si>
  <si>
    <t>Supplemental Schedule of Reinsurance Premiums for Insurance Companies [Text Block]</t>
  </si>
  <si>
    <t>SCHEDULE IV REINSURANCE (In millions) Gross Amount Ceded to Other Companies Assumed From Other Companies Net Amount Percentage of Amount Assumed to Net For the year ended December 31, 2016 Life insurance in force $ 284,779 $ 213,221 $ 558 $ 72,116 1 % Insurance revenues Life insurance and annuities $ 2,524 $ 1,527 $ 129 $ 1,126 11 % Accident and health insurance 135 89 — 46 — % Total insurance revenues $ 2,659 $ 1,616 $ 129 $ 1,172 11 % For the year ended December 31, 2015 Life insurance in force $ 306,472 $ 234,306 $ 713 $ 72,879 1 % Insurance revenues Life insurance and annuities $ 2,687 $ 1,673 $ 113 $ 1,127 10 % Accident and health insurance 190 128 — 62 — % Total insurance revenues $ 2,877 $ 1,801 $ 113 $ 1,189 10 % For the year ended December 31, 2014 Life insurance in force $ 327,772 $ 255,185 $ 797 $ 73,384 1 % Insurance revenues Life insurance and annuities $ 2,979 $ 1,691 $ 74 $ 1,362 5 % Accident and health insurance 249 369 — (120 ) — % Total insurance revenues $ 3,228 $ 2,060 $ 74 $ 1,242 6 % Gross Amount Ceded to Other Companies Assumed From Other Companies Net Amount Percentage of Amount Assumed to Net For the year ended December 31, 2016 Life insurance in force $ 284,779 $ 213,221 $ 558 $ 72,116 1 % Insurance revenues Life insurance and annuities $ 2,524 $ 1,527 $ 129 $ 1,126 11 % Accident and health insurance 135 89 — 46 — % Total insurance revenues $ 2,659 $ 1,616 $ 129 $ 1,172 11 % For the year ended December 31, 2015 Life insurance in force $ 306,472 $ 234,306 $ 713 $ 72,879 1 % Insurance revenues Life insurance and annuities $ 2,687 $ 1,673 $ 113 $ 1,127 10 % Accident and health insurance 190 128 — 62 — % Total insurance revenues $ 2,877 $ 1,801 $ 113 $ 1,189 10 % For the year ended December 31, 2014 Life insurance in force $ 327,772 $ 255,185 $ 797 $ 73,384 1 % Insurance revenues Life insurance and annuities $ 2,979 $ 1,691 $ 74 $ 1,362 5 % Accident and health insurance 249 369 — (120 ) — % Total insurance revenues $ 3,228 $ 2,060 $ 74 $ 1,242 6 %</t>
  </si>
  <si>
    <t>Schedule V - Valuation and Qualifying Accounts Level 1 (Notes)</t>
  </si>
  <si>
    <t>Valuation and Qualifying Accounts [Abstract]</t>
  </si>
  <si>
    <t>Schedule of Valuation and Qualifying Accounts Disclosure [Text Block]</t>
  </si>
  <si>
    <t>SCHEDULE V VALUATION AND QUALIFYING ACCOUNTS (In millions) Balance January 1, Charged to Costs and Expenses Write-offs/Payments/Other Balance December 31, 2016 Valuation allowance on mortgage loans $ 19 $ — $ — $ 19 2015 Valuation allowance on mortgage loans $ 15 $ 4 $ — $ 19 2014 Valuation allowance on mortgage loans $ 12 $ 4 $ (1 ) $ 15</t>
  </si>
  <si>
    <t>Basis of Presentation and Accounting Policies Level 2 (Policies)</t>
  </si>
  <si>
    <t>Business Description and Basis of Presentation [Text Block]</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une 30, 2014, HLI completed the sale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yen denominated fixed payout annuities. For further discussion of this transaction, see Note 11 - Transactions with Affiliates of Notes to Consolidated Financial Statements. Effective April 1, 2014, the Company terminated its modified coinsurance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1 - Transactions with Affiliates of Notes to Consolidated Financial Statements. 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The Consolidated Financial Statements have been prepared on the basis of accounting principles generally accepted in the United States of America (“U.S. GAAP”), which differ materially from the accounting practices prescribed by various insurance regulatory authorities. </t>
  </si>
  <si>
    <t>Consolidation</t>
  </si>
  <si>
    <t xml:space="preserve">The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
  </si>
  <si>
    <t>Reclassification, Policy [Policy Text Block]</t>
  </si>
  <si>
    <t>Reclassifications Certain reclassifications have been made to prior year financial information to conform to the current year presentation.</t>
  </si>
  <si>
    <t>Segment Information</t>
  </si>
  <si>
    <t xml:space="preserve">Segment Information The Company has no reportable segments and is comprised of the run-off operations of annuity, institutional and private-placement life insurance businesses. The Company's determination that it has no reportable segments is based on the fact that the Company's chief operating decision maker reviews the Company's financial performance at a consolidated level. </t>
  </si>
  <si>
    <t>Revenue Recognition</t>
  </si>
  <si>
    <t xml:space="preserve">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t>
  </si>
  <si>
    <t>Income Taxes</t>
  </si>
  <si>
    <t xml:space="preserve">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t>
  </si>
  <si>
    <t>Dividends to Policyholders</t>
  </si>
  <si>
    <t xml:space="preserve">Policyholder dividends are paid to certain life insurance policyholders. Policies that receive dividends are referred to as participating policies. Participating dividends to policyholders are accrued and reported in other liabilities using an estimate of the amount to be paid based on underlying contractual obligations under policies and applicable state laws.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 </t>
  </si>
  <si>
    <t>Fair Value of Financial Instruments, Policy [Policy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Not applicable Derivatives Credit derivatives • The swap yield curve • Independent broker quotes Equity derivatives • Equity index levels • Independent broker quotes Foreign exchange derivatives • Swap yield curve • Independent broker quotes Interest rate derivatives • Swap yield curve • Independent broker quotes</t>
  </si>
  <si>
    <t>Investments</t>
  </si>
  <si>
    <t xml:space="preserve">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6 , 2015 , and 2014 may not include the full impact of current year changes in valuation of the underlying assets and liabilities of the funds, which are generally obtained from the limited partnerships and other alternative investments’ general partners. In addition, for investments in a hedge fund of funds which was liquidated during 2016, the Company recognizes changes in the fair value of the underlying funds in net investment income, which is consistent with accounting requirements for investment companie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ineffectiveness on derivatives that qualify for hedge accounting treatment, and the change in value of certain fair-value hedging instruments and their associated hedged item . Impairments and mortgage loan valuation allowances are recognized as net realized capital losses in accordance with the Company’s impairment and mortgage loan valuation allowance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s investment fund accounting applied to a fund of funds which was liquidated during 2016 .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6 , 2015 and 2014 . </t>
  </si>
  <si>
    <t>Derivatives, Policy [Policy Text Block]</t>
  </si>
  <si>
    <t>Derivative Instruments Overview The Company utilizes a variety of over-the-counter ("OTC") transactions cleared through central clearing houses ("OTC-cleared"), and exchange-traded derivative instruments as part of its overall risk management strategy as well as to enter into replication transactions .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16 and 2015 , the notional amount of interest rate swaps in offsetting relationships was $2.7 billion and $4.6 billion , respectively. Foreign Currency Swaps and Forwards Foreign currency forwards are used to hedge non-U.S. dollar denominated cash and equity securities. The Company also enters into foreign currency swaps and forwards to convert the foreign currency exposures of certain foreign currency-denominated fixed maturity investments to U.S. dollar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The following table presents notional and fair value for GMWB hedging instruments.</t>
  </si>
  <si>
    <t xml:space="preserve">Cash Cash represents cash on hand and demand deposits with banks or other financial institutions. </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 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he Company evaluates the financial condition of its reinsurers and concentrations of credit risk. Reinsurance is placed with reinsurers that meet strict financial criteria established by the Company.</t>
  </si>
  <si>
    <t>Deferred Policy Acquisition Costs and Present Value of Future Profits</t>
  </si>
  <si>
    <t>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life insurance products, the DAC asset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Components of EGPs are also used to determine reserves for universal life 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f ull surrender and partial withdrawal rates; interest margin; mortality; and the extent and duration of hedging activities and hedging costs. 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a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In the fourth quarter of 2016, the Company completed a comprehensive policyholder behavior assumption study which resulted in a non-market related after-tax charge and incorporated the results of that study into its projection of future gross profits. Additionally, throughout the year, the Company evaluates various aspects of policyholder behavior and will revise its policyholder assumptions if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models, as well as, EGPs used in the death and other insurance benefit reserving models. All assumption changes that affect the estimate of future EGPs including the update of current account values, the use of the RTM estimation technique, and policyholder behavior assumptions are considered an Unlock in the period of revision. An Unlock adjusts the DAC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Policyholders may exchange contracts or make modifications to existing contracts. If the new contract or the modification results in a substantially changed replacement contract, DAC is established for the new contract and the existing DAC is written off through income. If the new or modified contract is not substantially changed, the existing DAC continues to be amortized and incremental costs are expensed in the period incurred. Additions to coverage or benefits that are underwritten separately are considered non-integrated features for which DAC is established if additional acquisition costs are incurred. Reductions to coverage or benefits that have a commensurate reduction in price are treated as partial terminations and DAC is reduced through a charge to income.</t>
  </si>
  <si>
    <t>Reserves for Future Policy Benefits and Unpaid Losses and Loss Adjustment</t>
  </si>
  <si>
    <t xml:space="preserve">Reserve for Future Policy Benefits Reserve for Future Policy Benefits on Universal Life-type Contracts Certain contracts classified as universal life-type include death and other insurance benefit features including guaranteed minimum death benefit ("GMDB"), guaranteed minimum income benefit ("GMIB"), and the life-contingent portion of guaranteed minimum withdrawal benefit ("GMWB") riders offered with variable annuity contracts, as well as secondary guarantee benefits offered with universal life insurance contracts. Universal life insurance secondary guarantee benefits ensure that the policy will not terminate, and will continue to provide a death benefit, even if there is insufficient policy value to cover the monthly deductions and charge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GMIBs, the life-contingent portion of GMWBs and the universal life insurance secondary guarantees. This death and other insurance benefit liability is reported in reserve for future policy benefits i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liability, with a related charge or credit to benefits, losses and loss adjustment expenses. For further information on the Unlock, see the Deferred Policy Acquisition Costs accounting policy section within this footnote. The Company reinsures a portion of its in-force GMDB and all of its universal life insurance secondary guarantees. Net reinsurance costs are recognized ratably over the accumulation period based on total expected assessment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as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 </t>
  </si>
  <si>
    <t>Other Policyholder Funds and Benefits Payable</t>
  </si>
  <si>
    <t>Other Policyholder Funds and Benefits Payable Other policyholder funds and benefits payable primarily include the non-variable account values associated with variable annuity and other universal life-type contracts, investment contracts, the non-life contingent portion of GMWBs that are accounted for as embedded derivatives at fair value as well as other policyholder account balances associated with our life insurance businesses. Investment contracts are non-life contingent and include institutional and governmental deposits, structured settlements and fixed annuities. The liability for investment contracts is equal to the balance that accrues to the benefit of the contract holder as of the financial statement date, which includes the accumulation of deposits plus credited interest, less withdrawals, payments and assessments through the financial statement date. For discussion of fair value of GMWBs that represent embedded derivatives, see Note 2 - Fair Value Measurements of Notes to Consolidated Financial Statements.</t>
  </si>
  <si>
    <t>Separate Account Liabilities [Policy Text Block]</t>
  </si>
  <si>
    <t>Separate Account Liabilities The Company records the variable account value portion of variable annuities,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Changes in the value of separate account assets and separate account liabilities are reported in the same line item in the Consolidated Statements of Operations. The Company earns fee income for investment management, certain administrative services and mortality and expense risks.</t>
  </si>
  <si>
    <t>Foreign Currency Translation</t>
  </si>
  <si>
    <t xml:space="preserve">Foreign Currency 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t>
  </si>
  <si>
    <t>Fair Value Measurements Level 2 (Policies)</t>
  </si>
  <si>
    <t>Derivative Instruments Level 2 (Policies)</t>
  </si>
  <si>
    <t>Derivatives, Methods of Accounting, Hedge Documentation [Policy Text Block]</t>
  </si>
  <si>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t>
  </si>
  <si>
    <t>Commitments and Contingencies Level 2 (Policies)</t>
  </si>
  <si>
    <t>Commitments and Contingencies, Policy [Policy Text Block]</t>
  </si>
  <si>
    <t xml:space="preserve">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t>
  </si>
  <si>
    <t>Fair Value Measurements Level 3 (Tables)</t>
  </si>
  <si>
    <t>Assets and (liabilities) carried at fair value by hierarchy level</t>
  </si>
  <si>
    <t xml:space="preserve">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sset backed securities ("ABS") $ 993 $ — $ 956 $ 37 Collateralized debt obligations ("CDOs") 940 — 680 260 Commercial mortgage-backed securities ("CMBS") 2,146 — 2,125 21 Corporate 14,693 — 14,127 566 Foreign government/government agencies 345 — 328 17 Municipal 1,189 — 1,117 72 Residential mortgage-backed securities ("RMBS") 1,760 — 1,049 711 U.S. Treasuries 1,753 230 1,523 — Total fixed maturities 23,819 230 21,905 1,684 Fixed maturities, FVO 82 — 82 — Equity securities, trading [1] 11 11 — — Equity securities, AFS 152 20 88 44 Derivative assets Credit derivatives (1 ) — (1 ) — Foreign exchange derivatives 4 — 4 — Interest rate derivatives 30 — 30 — GMWB hedging instruments 74 — 14 60 Macro hedge program 128 — 8 120 Total derivative assets [2] 235 — 55 180 Short-term investments 1,349 637 712 — Reinsurance recoverable for GMWB 73 — — 73 Modified coinsurance reinsurance contracts 68 — 68 — Separate account assets [3] 111,634 71,606 38,856 201 Total assets accounted for at fair value on a recurring basis $ 137,423 $ 72,504 $ 61,766 $ 2,182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 — 1 — Equity derivatives 33 — 33 — Foreign exchange derivatives (247 ) — (247 ) — Interest rate derivatives (434 ) — (404 ) (30 ) GMWB hedging instruments 20 — (1 ) 21 Macro hedge program 50 — 3 47 Total derivative liabilities [4] (577 ) — (615 ) 38 Total liabilities accounted for at fair value on a recurring basis $ (851 ) $ — $ (615 ) $ (236 ) Assets and (Liabilities) Carried at Fair Value by Hierarchy Level as of December 31, 2015 Total Quoted Prices in Active Markets for Identical Assets (Level 1) Significant Observable Inputs (Level 2) Significant Unobservable Inputs (Level 3) Assets accounted for at fair value on a recurring basis Fixed maturities, AFS ABS $ 846 $ — $ 841 $ 5 CDOs 1,408 — 1,078 330 CMBS 1,964 — 1,902 62 Corporate 15,175 — 14,641 534 Foreign government/government agencies 331 — 314 17 Municipal 1,132 — 1,083 49 RMBS 1,503 — 875 628 U.S. Treasuries 2,298 123 2,175 — Total fixed maturities 24,657 123 22,909 1,625 Fixed maturities, FVO 165 1 162 2 Equity securities, trading [1] 11 11 — — Equity securities, AFS 459 396 25 38 Derivative assets Credit derivatives 7 — 7 — Equity derivatives — — —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8,700 140 Total assets accounted for at fair value on a recurring basis $ 144,439 $ 78,761 $ 62,408 $ 2,046 Liabilities accounted for at fair value on a recurring basis Other policyholder funds and benefits payable GMWB embedded derivative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4.0 billion and $1.8 billion of investment sales receivable, as of December 31, 2016 and December 31, 2015 , respectively, are excluded from this disclosure requirement because they are trade receivables in the ordinary course of business where the carrying amount approximates fair value. Included in the total fair value amount are $ 1.0 billion and $1.2 billion of investments, as of December 31, 2016 and December 31, 2015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t>
  </si>
  <si>
    <t>Information about significant unobservable inputs used in Level 3 assets measured at fair value</t>
  </si>
  <si>
    <t xml:space="preserve"> Significant Unobservable Inputs for Level 3 - Freestanding Derivatives Fair Value Predominant Valuation Technique Significant Unobservable Input Minimum Maximum Impact of Increase in Input on Fair Value [1] As of December 31, 2016 Interest rate derivatives Interest rate swaps $ (29 ) Discounted cash flows Swap curve 3% 3% Decrease GMWB hedging instruments Equity variance swaps (36 ) Option model Equity volatility 20% 23% Increase Equity options 17 Option model Equity volatility 27% 30% Increase Customized swaps 100 Discounted cash flows Equity volatility 12% 30% Increase Macro hedge program Equity options [2] 188 Option model Equity volatility 17% 28% Increase As of December 31, 2015 Interest rate derivatives Interest rate swaps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179 Option model Equity volatility 14% 28% Increase Assets accounted for at fair value on a recurring basis Fair Value Predominant Valuation Technique Significant Unobservable Input Minimum Maximum Weighted Average [1] Impact of Increase in Input on Fair Value [2] As of December 31, 2016 CMBS [3] $ 9 Discounted cash flows Spread (encompasses 10bps 1,273bps 249bps Decrease Corporate [4] 265 Discounted cash flows Spread 122bps 1,021bps 373bps Decrease Municipal [3] 56 Discounted cash flows Spread 135bps 286bps 195bps Decrease RMBS [3] 704 Discounted cash flows Spread 16bps 1,830bps 189bps Decrease Constant prepayment rate — % 20 % 4 % Decrease [5] Constant default rate 1 % 10 % 5 % Decrease Loss severity — % 100 % 75 % Decrease As of December 31, 2015 CMBS [3] $ 61 Discounted cash flows Spread (encompasses 31bps 1,505bps 230bps Decrease Corporate [4] 213 Discounted cash flows Spread 63bps 800bps 290bps Decrease Municipal [3] 31 Discounted cash flows Spread 193bps 193bps 193bps Decrease RMBS 628 Discounted cash flows Spread 30bps 1,696bps 172bps Decrease Constant prepayment rate — % 20 % 3 % Decrease [5] Constant default rate 1 % 10 % 6 % Decrease Loss severity — % 100 % 79 % Decrease</t>
  </si>
  <si>
    <t>Roll-forward of Financial Instruments Measured at Fair Value on a Recurring Basis Using Significant Unobservable Inputs (Level 3)</t>
  </si>
  <si>
    <t>Changes in Unrealized Gains (Losses) included in Net Income for Financial Instruments Classified as Level 3 Still Held at Year End December 31, 2016 [1] [2] December 31, 2015 [1] [2] Assets Fixed Maturities, AFS CDOs $ — $ (1 ) CMBS (1 ) (1 ) Corporate (13 ) (17 ) RMBS — (3 ) Total Fixed Maturities, AFS (14 ) (22 ) Fixed Maturities, FVO — (3 ) Equity Securities, AFS (1 ) (5 ) Freestanding Derivatives GMWB hedging instruments (52 ) (5 ) Macro hedge program (33 ) (34 ) Total Freestanding Derivatives (85 ) (39 ) Reinsurance Recoverable for GMWB (24 ) 9 Separate Accounts — 27 Total Assets $ (124 ) $ (33 ) (Liabilities) Other Policyholder Funds and Benefits Payable Guaranteed Withdrawal Benefits 88 (59 ) Equity Linked Notes (7 ) — Total Other Policyholder Funds and Benefits Payable 81 (59 ) Consumer Notes — 3 Total Liabilities $ 81 $ (56 )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6 Total realized/unrealized gains (losses) Fair value as of January 1, 2016 Included in net income [1] [2] [6] Included in OCI [3] Purchases Settlements Sales Transfers into Level 3 [4] Transfers out of Level 3 [4] Fair value as of December 31, 2016 Assets Fixed Maturities, AFS ABS $ 5 $ — $ — $ 35 $ (2 ) $ (2 ) $ 5 $ (4 ) $ 37 CDOs 330 (1 ) (14 ) 62 (117 ) — — — 260 CMBS 62 — (2 ) 43 (13 ) (2 ) — (67 ) 21 Corporate 534 (6 ) 10 87 (63 ) (126 ) 368 (238 ) 566 Foreign Govt./Govt. Agencies 17 — 1 8 (4 ) (5 ) — — 17 Municipal 49 — — 16 (1 ) — 8 — 72 RMBS 628 (1 ) 4 268 (154 ) (26 ) 2 (10 ) 711 Total Fixed Maturities, AFS 1,625 (8 ) (1 ) 519 (354 ) (161 ) 383 (319 ) 1,684 Fixed Maturities, FVO 2 — — 1 — (1 ) — (2 ) — Equity Securities, AFS 38 (1 ) 6 4 — (3 ) — — 44 Freestanding Derivatives Equity — (8 ) — 8 — — — — — Interest rate (29 ) (1 ) — — — — — — (30 ) GMWB hedging instruments 135 (60 ) — — — — — 6 81 Macro hedge program 147 (38 ) — 63 (6 ) — — 1 167 Total Freestanding Derivatives [5] 253 (107 ) — 71 (6 ) — — 7 218 Reinsurance Recoverable for GMWB 83 (24 ) — — 14 — — — 73 Separate Accounts 139 (1 ) (3 ) 320 (15 ) (78 ) 17 (178 ) 201 Total Assets $ 2,140 $ (141 ) $ 2 $ 915 $ (361 ) $ (243 ) $ 400 $ (492 ) $ 2,220 (Liabilities) Other Policyholder Funds and Benefits Payable Guaranteed Withdrawal Benefits (262 ) 88 — — (67 ) — — — (241 ) Equity Linked Notes (26 ) (7 ) — — — — — — (33 ) Total Other Policyholder Funds and Benefits Payable (288 ) 81 — — (67 ) — — — (274 ) Total Liabilities $ (288 ) $ 81 $ — $ — $ (67 ) $ — $ — $ — $ (274 ) Fair Value Option The Company has elected the fair value option for certain securities that contain embedded credit derivatives with underlying credit risk, primarily related to residential real estate, and these securities are included within Fixed Maturities, FVO on the Consolidated Balance Sheets. The Company also classifies the underlying fixed maturities held in certain consolidated investment funds within Fixed Maturities, FVO. The Company reports the underlying fixed maturities of these consolidated investment companies at fair value with changes in the fair value of these securities recognized in net realized capital gains and losses, which is consistent with accounting requirements for investment companies. The consolidated investment funds hold fixed income securities in multiple sectors and the Company has management and control of the funds as well as a significant ownership interest. The Company also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s are recorded in net realized capital gains and losses. These equity securities are classified within equity securities, AFS on the Consolidated Balance Sheets. As of December 31, 2016 , the Company no longer holds these investments. Income earned from FVO securities is recorded in net investment income and changes in fair value are recorded in net realized capital gains and losses.</t>
  </si>
  <si>
    <t>Fair Value Roll-forwards for Financial Instruments Classified as Level 3 for the Year Ended December 31, 2015 Total realized/unrealized gains (losses) Fair value as of January 1, 2015 Included in net income [1] [2] [6] Included in OCI [3] Purchases Settlements Sales Transfers into Level 3 [4] Transfers out of Level 3 [4] Fair value as of December 31, 2015 Assets Fixed Maturities, AFS ABS $ 82 $ — $ (2 ) $ 22 $ — $ (6 ) $ 1 $ (92 ) $ 5 CDOs 360 (1 ) 3 — (26 ) — — (6 ) 330 CMBS 119 — (5 ) 18 (36 ) (3 ) 4 (35 ) 62 Corporate 646 (18 ) (38 ) 45 (21 ) (43 ) 99 (136 ) 534 Foreign Govt./Govt. Agencies 30 — (3 ) 5 (3 ) (15 ) 3 — 17 Municipal 54 — (5 ) — — — — — 49 RMBS 734 (2 ) (2 ) 154 (126 ) (127 ) 16 (19 ) 628 Total Fixed Maturities, AFS 2,025 (21 ) (52 ) 244 (212 ) (194 ) 123 (288 ) 1,625 Fixed Maturities, FVO 84 (5 ) 1 6 (23 ) (50 ) — (11 ) 2 Equity Securities, AFS 48 (5 ) 1 11 (1 ) (13 ) — (3 ) 38 Freestanding Derivatives Credit (3 ) 1 — (8 ) — — — 10 — Commodity — (3 ) — — (3 ) — 6 — — Equity 5 5 — — (10 ) — — — — Interest rate (27 ) (1 ) — — (1 ) — — — (29 ) GMWB hedging instruments 170 (16 ) — — (19 ) — — — 135 Macro hedge program 141 (41 ) — 47 — — — — 147 Other contracts — — — — — — — — — Total Freestanding Derivatives [5] 286 (55 ) — 39 (33 ) — 6 10 253 Reinsurance Recoverable for GMWB 56 9 — — 18 — — — 83 Separate Accounts 112 28 (5 ) 375 (20 ) (238 ) 12 (125 ) 139 Total Assets $ 2,611 $ (49 ) $ (55 ) $ 675 $ (271 ) $ (495 ) $ 141 $ (417 ) $ 2,140 (Liabilities) Other Policyholder Funds and Benefits Payable Guaranteed Withdrawal Benefits (139 ) (59 ) — — (64 ) — — — (262 ) Equity Linked Notes (26 ) — — — — — — — (26 ) Total Other Policyholder Funds and Benefits Payable (165 ) (59 ) — — (64 ) — — — (288 ) Consumer Notes (3 ) 3 — — — — — — — Total Liabilities $ (168 ) $ (56 ) $ — $ — $ (64 ) $ — $ — $ — $ (288 )</t>
  </si>
  <si>
    <t>Fair value of assets and liabilities accounted for using the fair value option</t>
  </si>
  <si>
    <t xml:space="preserve"> For the year ended December 31, 2016 2015 2014 Assets Fixed maturities, FVO CDOs $ — $ 1 $ 21 Corporate — (3 ) (3 ) Foreign government — 2 16 RMBS 3 — — Total fixed maturities, FVO $ 3 $ — $ 34 Equity, FVO (34 ) (12 ) (2 ) Total realized capital gains (losses) $ (31 ) $ (12 ) $ 32</t>
  </si>
  <si>
    <t xml:space="preserve"> As of December 31, 2016 2015 Assets Fixed maturities, FVO ABS $ — $ 4 CDOs — 1 CMBS — 6 Corporate — 31 Foreign government — 1 RMBS 82 119 U.S. Government — 3 Total fixed maturities, FVO $ 82 $ 165 Equity, FVO [1] $ — $ 281</t>
  </si>
  <si>
    <t>Financial Instruments Not Carried at Fair Value</t>
  </si>
  <si>
    <t>Financial Instruments Not Carried at Fair Value Financial Assets and Liabilities Not Carried at Fair Value December 31, 2016 December 31, 2015 Fair Value Hierarchy Level Carrying Amount Fair Value Carrying Amount Fair Value Assets Policy loans Level 3 $ 1,442 $ 1,442 $ 1,446 $ 1,446 Mortgage loans Level 3 2,811 2,843 2,918 2,995 Liabilities Other policyholder funds and benefits payable [1] Level 3 6,436 6,626 6,611 6,802 Consumer notes [2] [3] Level 3 20 20 38 38 Assumed investment contracts [3] Level 3 487 526 619 682 [1] Excludes group accident and health and universal life insurance contracts, including corporate owned life insurance. [2] Excludes amounts carried at fair value and included in preceding disclosures. [3] Included in other liabilities in the Consolidated Balance Sheets.</t>
  </si>
  <si>
    <t>Investment Holding Level 3 (Tables)</t>
  </si>
  <si>
    <t>Investment Income [Table Text Block]</t>
  </si>
  <si>
    <t xml:space="preserve"> For the years ended December 31, (Before-tax) 2016 2015 2014 Fixed maturities [1] $ 1,049 $ 1,095 $ 1,113 Equity securities 8 7 14 Mortgage loans 135 152 156 Policy loans 83 82 80 Limited partnerships and other alternative investments 86 97 141 Other investments [2] 64 82 111 Investment expenses (52 ) (59 ) (72 ) Total net investment income $ 1,373 $ 1,456 $ 1,543 [1] Includes net investment income on short-term investments. [2] Includes income from derivatives that hedge fixed maturities and qualify for hedge accounting.</t>
  </si>
  <si>
    <t>Realized Gain (Loss) on Investments [Table Text Block]</t>
  </si>
  <si>
    <t xml:space="preserve"> For the years ended December 31, (Before-tax) 2016 2015 2014 Gross gains on sales $ 211 $ 239 $ 264 Gross losses on sales (93 ) (211 ) (235 ) Net OTTI losses recognized in earnings (28 ) (61 ) (29 ) Valuation allowances on mortgage loans — (4 ) (4 ) Japanese fixed annuity contract hedges, net — — (14 ) Results of variable annuity hedge program GMWB derivatives, net (38 ) (87 ) 5 Macro hedge program (163 ) (46 ) (11 ) Total U.S. program (201 ) (133 ) (6 ) International Program — — (126 ) Total results of variable annuity hedge program (201 ) (133 ) (132 ) GMAB/GMWB reinsurance — — 579 Modified coinsurance reinsurance contracts (12 ) 46 395 Transactional foreign currency revaluation (70 ) (4 ) — Non-qualifying foreign currency derivatives 57 (16 ) (122 ) Other, net [1] (27 ) (2 ) (125 ) Net realized capital losses $ (163 ) $ (146 ) $ 577 [1] Includes non-qualifying derivatives, excluding variable annuity hedge program and foreign currency derivatives, of $(12) , $46 , and $972 , respectively for 2016 , 2015 and 2014 .</t>
  </si>
  <si>
    <t>Available-for-sale Securities [Table Text Block]</t>
  </si>
  <si>
    <t xml:space="preserve"> For the years ended December 31, 2016 2015 2014 Fixed maturities, AFS Sale proceeds $ 7,409 $ 9,454 $ 9,084 Gross gains 206 195 210 Gross losses (85 ) (161 ) (183 ) Equity securities, AFS Sale proceeds $ 321 $ 586 $ 107 Gross gains 4 26 9 Gross losses (8 ) (26 ) (6 )</t>
  </si>
  <si>
    <t>Other than Temporary Impairment, Credit Losses Recognized in Earnings [Table Text Block]</t>
  </si>
  <si>
    <t xml:space="preserve"> For the years ended December 31, 2016 2015 2014 Intent-to-sell impairments $ 4 $ 24 $ 11 Credit impairments 22 23 16 Impairments on equity securities 2 14 1 Other impairments — — 1 Total impairments $ 28 $ 61 $ 29 Cumulative Credit Impairments For the years ended December 31, (Before-tax) 2016 2015 2014 Balance as of beginning of period $ (211 ) $ (296 ) $ (410 ) Additions for credit impairments recognized on [1]: Securities not previously impaired (9 ) (11 ) (7 ) Securities previously impaired (13 ) (12 ) (9 ) Reductions for credit impairments previously recognized on: Securities that matured or were sold during the period 44 58 111 Securities the Company made the decision to sell or more likely than not will be required to sell — 1 — Securities due to an increase in expected cash flows 19 49 $ 19 Balance as of end of period $ (170 ) $ (211 ) $ (296 ) [1] These additions are included in the net OTTI losses recognized in earnings in the Consolidated Statements of Operations.</t>
  </si>
  <si>
    <t>Schedule of Available-for-sale Securities Reconciliation [Table Text Block]</t>
  </si>
  <si>
    <t>AFS Securities by Type December 31, 2016 December 31, 2015 Cost or Amortized Cost Gross Unrealized Gains Gross Unrealized Losses Fair Value Non-Credit OTTI [1] Cost or Amortized Cost Gross Unrealized Gains Gross Unrealized Losses Fair Value Non-Credit OTTI [1] ABS $ 1,011 $ 9 $ (27 ) $ 993 $ — $ 864 $ 16 $ (34 ) $ 846 $ — CDOs [2] 893 49 (2 ) 940 — 1,354 67 (11 ) 1,408 — CMBS 2,135 45 (34 ) 2,146 (1 ) 1,936 52 (24 ) 1,964 (3 ) Corporate 13,677 1,111 (95 ) 14,693 — 14,425 975 (225 ) 15,175 (3 ) Foreign govt./govt. agencies 337 18 (10 ) 345 — 328 14 (11 ) 331 — Municipal 1,098 97 (6 ) 1,189 — 1,057 80 (5 ) 1,132 — RMBS 1,742 34 (16 ) 1,760 — 1,468 43 (8 ) 1,503 — U.S. Treasuries 1,614 153 (14 ) 1,753 — 2,127 184 (13 ) 2,298 — Total fixed maturities, AFS 22,507 1,516 (204 ) 23,819 (1 ) 23,559 1,431 (331 ) 24,657 (6 ) Equity securities, AFS [3] 142 12 (2 ) 152 — 178 11 (11 ) 178 — Total AFS securities $ 22,649 $ 1,528 $ (206 ) $ 23,971 $ (1 ) $ 23,737 $ 1,442 $ (342 ) $ 24,835 $ (6 ) [1] Represents the amount of cumulative non-credit OTTI losses recognized in OCI on securities that also had credit impairments. These losses are included in gross unrealized losses as of December 31, 2016 and 2015 . [2] Gross unrealized gains (losses) exclude the fair value of bifurcated embedded derivatives within certain securities. Subsequent changes in value are recorded in net realized capital gains (losses). [3] Excludes equity securities, FVO, with a cost and fair value of $293 and $281 , respectively, as of December 31, 2015 . The Company held no equity securities, FVO as of December 31, 2016 .</t>
  </si>
  <si>
    <t>Investments Classified by Contractual Maturity Date [Table Text Block]</t>
  </si>
  <si>
    <t>ixed maturities, AFS, by Contractual Maturity Year December 31, 2016 December 31, 2015 Contractual Maturity Amortized Cost Fair Value Amortized Cost Fair Value One year or less $ 722 $ 727 $ 953 $ 974 Over one year through five years 4,184 4,301 4,973 5,075 Over five years through ten years 3,562 3,649 3,650 3,714 Over ten years 8,258 9,303 8,361 9,173 Subtotal 16,726 17,980 17,937 18,936 Mortgage-backed and asset-backed securities 5,781 5,839 5,622 5,721 Total fixed maturities, AFS $ 22,507 $ 23,819 $ 23,559 $ 24,657</t>
  </si>
  <si>
    <t>Schedule of Unrealized Loss on Investments [Table Text Block]</t>
  </si>
  <si>
    <t>nrealized Loss Aging for AFS securities by Type and Length of Time December 31, 2016 Less Than 12 Months 12 Months or More Total Amortized Cost Fair Value Unrealized Losses Amortized Cost Fair Value Unrealized Losses Amortized Cost Fair Value Unrealized Losses ABS $ 249 $ 248 $ (1 ) $ 265 $ 239 $ (26 ) $ 514 $ 487 $ (27 ) CDOs [1] 325 325 — 210 208 (2 ) 535 533 (2 ) CMBS 1,058 1,030 (28 ) 139 133 (6 ) 1,197 1,163 (34 ) Corporate 2,535 2,464 (71 ) 402 378 (24 ) 2,937 2,842 (95 ) Foreign govt./govt. agencies 164 155 (9 ) 6 5 (1 ) 170 160 (10 ) Municipal 166 160 (6 ) — — — 166 160 (6 ) RMBS 548 535 (13 ) 198 195 (3 ) 746 730 (16 ) U.S. Treasuries 385 371 (14 ) — — — 385 371 (14 ) Total fixed maturities, AFS 5,430 5,288 (142 ) 1,220 1,158 (62 ) 6,650 6,446 (204 ) Equity securities, AFS [2] 59 57 (2 ) 5 5 — 64 62 (2 ) Total securities in an unrealized loss position $ 5,489 $ 5,345 $ (144 ) $ 1,225 $ 1,163 $ (62 ) $ 6,714 $ 6,508 $ (206 )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1] Unrealized losses exclude the change in fair value of bifurcated embedded derivatives within certain securities for which changes in fair value are recorded in net realized capital gains (losses). [2] As of December 31, 2016 and 2015 , excludes equity securities, FVO which are included in equity securities, AFS on the Consolidated Balance Sheets.</t>
  </si>
  <si>
    <t>Mortgage Loans on Real Estate, by Loan Disclosure [Text Block]</t>
  </si>
  <si>
    <t>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6 , commercial mortgage loans had an amortized cost of $2.8 billion , with a valuation allowance of $19 and a carrying value of $2.8 billion . As of December 31, 2015 , commercial mortgage loans had an amortized cost of $2.9 billion , with a valuation allowance of $19 and a carrying value of $2.9 billion . Amortized cost represents carrying value prior to valuation allowances, if any.</t>
  </si>
  <si>
    <t>Schedule of Participating Mortgage Loans [Table Text Block]</t>
  </si>
  <si>
    <t xml:space="preserve"> For the years ended December 31, 2016 2015 2014 Balance as of January 1 $ (19 ) $ (15 ) $ (12 ) (Additions)/Reversals — (4 ) (4 ) Deductions — — 1 Balance as of December 31 $ (19 ) $ (19 ) $ (15 )</t>
  </si>
  <si>
    <t>Schedule of Accounts, Notes, Loans and Financing Receivable [Table Text Block]</t>
  </si>
  <si>
    <t>Mortgage Loans by Region December 31, 2016 December 31, 2015 Carrying Value Percent of Total Carrying Value Percent of Total East North Central $ 54 1.9 % $ 66 2.3 % East South Central 14 0.5 % 14 0.5 % Middle Atlantic 237 8.4 % 210 7.2 % New England 93 3.3 % 163 5.6 % Pacific 814 29.0 % 933 32.0 % South Atlantic 613 21.8 % 579 19.8 % West South Central 128 4.6 % 125 4.3 % Other [1] 858 30.5 % 828 28.3 % Total mortgage loans $ 2,811 100 % $ 2,918 100 % December 31, 2016 December 31, 2015 Carrying Value Percent of Total Carrying Value Percent of Total Commercial Agricultural $ 16 0.6 % $ 16 0.5 % Industrial 793 28.2 % 829 28.4 % Lodging 25 0.9 % 26 0.9 % Multifamily 535 19.0 % 557 19.1 % Office 605 21.5 % 729 25.0 % Retail 611 21.8 % 650 22.3 % Other 226 8.0 % 111 3.8 % Total mortgage loans $ 2,811 100 % $ 2,918 100 % Commercial Mortgage Loans Credit Quality December 31, 2016 December 31, 2015 Loan-to-value Carrying Value Avg. Debt-Service Coverage Ratio Carrying Value Avg. Debt-Service Coverage Ratio Greater than 80% $ 20 0.59x $ 15 0.91x 65% - 80% 182 2.17x 280 1.78x Less than 65% 2,609 2.61x 2,623 2.54x Total commercial mortgage loans $ 2,811 2.55x $ 2,918 2.45x</t>
  </si>
  <si>
    <t>Schedule of Variable Interest Entities [Table Text Block]</t>
  </si>
  <si>
    <t xml:space="preserve"> December 31, 2016 December 31, 2015 Total Assets Total Liabilities [1] Maximum Exposure to Loss [2] Total Assets Total Liabilities [1] Maximum Exposure to Loss [2] Investment funds [3] $ — $ — $ — $ 52 $ 11 $ 42 Limited partnerships and other alternative investments [4] — — — 2 1 1 Total $ — $ — $ — $ 54 $ 12 $ 43 [1] Included in other liabilities o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on the Company's Consolidated Balance Sheets. [4] Total assets included in limited partnerships and other alternative investments on the Company's Consolidated Balance Sheets.</t>
  </si>
  <si>
    <t>Derivative Instruments Level 3 (Tables)</t>
  </si>
  <si>
    <t>Derivatives, Fair Value [Line Items]</t>
  </si>
  <si>
    <t>Disclosure of Credit Derivatives [Table Text Block]</t>
  </si>
  <si>
    <t>Schedule of Derivative Instruments [Table Text Block]</t>
  </si>
  <si>
    <t xml:space="preserve"> Notional Amount Fair Value December 31, 2016 December 31, 2015 December 31, 2016 December 31, 2015 Customized swaps $ 5,191 $ 5,877 $ 100 $ 131 Equity swaps, options, and futures 1,362 1,362 (27 ) 2 Interest rate swaps and futures 3,703 3,740 21 25 Total $ 10,256 $ 10,979 $ 94 $ 158 Macro Hedge Program The Company utilizes equity swaps, options, futures, and forwards to provide partial protection against the statutory tail scenario risk arising from GMWB and the GMDB liabilities on the Company's statutory surplus. These derivatives cover some of the residual risks not otherwise covered by the dynamic hedging program.</t>
  </si>
  <si>
    <t>Offsetting Assets [Table Text Block]</t>
  </si>
  <si>
    <t>[1] Included in other investments in the Company's Consolidated Balance Sheets. [2] Included in other liabilities in the Company's Consolidated Balance Sheets and is limited to the net derivative receivable associated with each counterparty. [3] Included in other investments in the Company's Consolidated Balance Sheets and is limited to the net derivative payable associated with each counterparty. [4] Excludes collateral associated with exchange-traded derivative instruments.</t>
  </si>
  <si>
    <t xml:space="preserve"> (i) (ii) (iii) = (i) - (ii)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6 Other investments $ 749 $ 588 $ 235 $ (74 ) $ 101 $ 60 Other liabilities (1,091 ) (396 ) (577 ) (118 ) (655 ) (40 ) As of December 31, 2015 Other investments $ 852 $ 692 $ 250 $ (90 ) $ 99 $ 61 Other liabilities (1,255 ) (499 ) (653 ) (103 ) (753 ) (3 )</t>
  </si>
  <si>
    <t>Offsetting Liabilities [Table Text Block]</t>
  </si>
  <si>
    <t>Schedule of Derivative Instruments in Statement of Financial Position, Fair Value [Table Text Block]</t>
  </si>
  <si>
    <t xml:space="preserve"> Net Derivatives Asset Derivatives Liability Derivatives Notional Amount Fair Value Fair Value Fair Value Hedge Designation/ Derivative Type Dec 31, 2016 Dec 31, 2015 Dec 31, 2016 Dec 31, 2015 Dec 31, 2016 Dec 31, 2015 Dec 31, 2016 Dec 31, 2015 Cash flow hedges Interest rate swaps $ 1,794 $ 1,766 $ 7 $ 38 $ 9 $ 38 $ (2 ) $ — Foreign currency swaps 164 143 (16 ) (19 ) 10 7 (26 ) (26 ) Total cash flow hedges 1,958 1,909 (9 ) 19 19 45 (28 ) (26 ) Fair value hedges Interest rate swaps — 23 — — — — — — Total fair value hedges — 23 — — — — — — Non-qualifying strategies Interest rate contracts Interest rate swaps and futures 2,774 4,710 (411 ) (415 ) 249 285 (660 ) (700 ) Foreign exchange contracts Foreign currency swaps and forwards 382 386 36 4 36 4 — — Fixed payout annuity hedge 804 1,063 (263 ) (357 ) — — (263 ) (357 ) Credit contracts Credit derivatives that purchase credit protection 131 249 (3 ) 10 — 12 (3 ) (2 ) Credit derivatives that assume credit risk [1] 458 1,435 4 (10 ) 5 5 (1 ) (15 ) Credit derivatives in offsetting positions 1,006 1,435 (1 ) (1 ) 16 17 (17 ) (18 ) Equity contracts Equity index swaps and options 100 404 — 15 33 41 (33 ) (26 ) Variable annuity hedge program GMWB product derivatives [2] 13,114 15,099 (241 ) (262 ) — — (241 ) (262 ) GMWB reinsurance contracts 2,709 3,106 73 83 73 83 — — GMWB hedging instruments 10,256 10,979 94 158 190 264 (96 ) (106 ) Macro hedge program 6,532 4,548 178 147 201 179 (23 ) (32 ) Other Modified coinsurance reinsurance contracts 875 895 68 79 68 79 — — Total non-qualifying strategies 39,141 44,309 (466 ) (549 ) 871 969 (1,337 ) (1,518 ) Total cash flow hedges, fair value hedges, and non-qualifying strategies $ 41,099 $ 46,241 $ (475 ) $ (530 ) $ 890 $ 1,014 $ (1,365 ) $ (1,544 ) Balance Sheet Location Fixed maturities, available-for-sale $ 121 $ 184 $ — $ (1 ) $ — $ — $ — $ (1 ) Other investments 12,732 11,837 235 250 325 360 (90 ) (110 ) Other liabilities 11,498 15,071 (577 ) (653 ) 424 492 (1,001 ) (1,145 ) Reinsurance recoverables 3,584 4,000 141 162 141 162 — — Other policyholder funds and benefits payable 13,164 15,149 (274 ) (288 ) — — (274 ) (288 ) Total derivatives $ 41,099 $ 46,241 $ (475 ) $ (530 ) $ 890 $ 1,014 $ (1,365 ) $ (1,544 ) [1] The derivative instruments related to this strategy are held for other investment purposes. [2] These derivatives are embedded within liabilities and are not held for risk management purposes.</t>
  </si>
  <si>
    <t>Derivatives in Fair Value Hedging Relationships [Table Text Block]</t>
  </si>
  <si>
    <t>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years ended December 31, 2016 , 2015 , and 2014 , the Company recognized in income immaterial gains and (losses) for the ineffective portion of fair value hedges related to the derivative instrument and the hedged item.</t>
  </si>
  <si>
    <t>Derivative Instruments, Gain (Loss) [Table Text Block]</t>
  </si>
  <si>
    <t>he following table presents the gain or loss recognized in income on non-qualifying strategies: Non-qualifying Strategies Gain (Loss) Recognized within Net Realized Capital Gains (Losses) December 31, 2016 2015 2014 Variable annuity hedge program GMWB product derivatives $ 88 $ (59 ) $ (2 ) GMWB reinsurance contracts (14 ) 17 4 GMWB hedging instruments (112 ) (45 ) 3 Macro hedge program (163 ) (46 ) (11 ) International program hedging instruments — — (126 ) Total variable annuity hedge program (201 ) (133 ) (132 ) Foreign exchange contracts Foreign currency swaps and forwards 32 5 4 Fixed payout annuity hedge 25 (21 ) (148 ) Japanese fixed annuity hedging instruments — — 22 Total foreign exchange contracts 57 (16 ) (122 ) Other non-qualifying derivatives Interest rate contracts Interest rate swaps, swaptions, and futures (18 ) (7 ) (6 ) Credit contracts Credit derivatives that purchase credit protection (9 ) 3 (6 ) Credit derivatives that assume credit risk 15 (4 ) 10 Equity contracts Equity index swaps and options 30 19 7 Commodity contracts Commodity options — (5 ) — Other GMAB and GMWB reinsurance contracts — — 579 Modified coinsurance reinsurance contracts (12 ) 46 395 Derivative instruments formerly associated with HLIKK [1] — — (2 ) Total other non-qualifying derivatives (12 ) 46 972 Total [2] $ (138 ) $ (97 ) $ 723</t>
  </si>
  <si>
    <t>Schedule of Cash Flow Hedging Instruments, Statements of Financial Performance and Financial Position, Location [Table Text Block]</t>
  </si>
  <si>
    <t>Derivatives in Cash Flow Hedging Relationships Gain (Loss) Recognized in OCI on Derivative (Effective Portion) Net Realized Capital Gains (Losses) Recognized in Income on Derivative (Ineffective Portion) 2016 2015 2014 2016 2015 2014 Interest rate swaps $ (16 ) $ 3 $ 34 $ — $ — $ 2 Foreign currency swaps 2 — (10 ) — — — Total $ (14 ) $ 3 $ 24 $ — $ — $ 2 Derivatives in Cash Flow Hedging Relationships Gain (Loss) Reclassified from AOCI into Income (Effective Portion) 2016 2015 2014 Interest rate swaps Net realized capital gains (losses) $ 1 $ (1 ) $ (1 ) Interest rate swaps Net investment income (loss) 25 33 50 Foreign currency swaps Net realized capital gains (losses) (2 ) (9 ) (13 ) Total $ 24 $ 23 $ 36</t>
  </si>
  <si>
    <t>Reinsurance Level 3 (Tables)</t>
  </si>
  <si>
    <t>Reinsurance Recoverable [Table Text Block]</t>
  </si>
  <si>
    <t xml:space="preserve"> As of December 31, Reinsurance Recoverables 2016 2015 Reserve for future policy benefits and other policyholder funds and benefits payable Sold businesses (MassMutual and Prudential) $ 19,363 $ 18,993 Other reinsurers 1,362 1,506 Gross reinsurance recoverables $ 20,725 $ 20,499</t>
  </si>
  <si>
    <t>Life Insurance Fees Earned Premiums and Other [Table Text Block]</t>
  </si>
  <si>
    <t xml:space="preserve"> Year Ended December 31, 2016 2015 2014 Gross earned premiums, fee income and other $ 2,659 $ 2,877 $ 3,228 Reinsurance assumed 129 113 74 Reinsurance ceded (1,616 ) (1,801 ) (2,060 ) Net earned premiums, fee income and other $ 1,172 $ 1,189 $ 1,242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131 , $1,094 , and $845 for the years ended December 31, 2016 , 2015, and 2014, respectively. In addition, the Company has reinsured a portion of the risk associated with U.S. variable annuities and the associated GMDB and GMWB riders. The Company also maintains a reinsurance agreement with HLA, whereby the Company cedes both group life and group accident and health risk. Under this treaty, the Company ceded group life premium of $40 , $64 , and $85 for the years ended December 31, 2016 , 2015, and 2014, respectively. The Company ceded accident and health premiums to HLA of $86 , $129 , and $365 for the years ended December 31, 2016 , 2015, and 2014, respectively.</t>
  </si>
  <si>
    <t>Deferred Policy Acquisition Costs and Present Value of Future Profits Level 3 (Tables)</t>
  </si>
  <si>
    <t>Changes in deferred policy acquisition costs and present value of future profits</t>
  </si>
  <si>
    <t>Separate Accounts, Death Benefits and Other Insurance Benefit Features Level 3 (Tables)</t>
  </si>
  <si>
    <t>Changes in the gross U.S. GMDB, International GMDB/GMIB, and UL secondary guarantee benefits</t>
  </si>
  <si>
    <t>Changes in Reserves for future policy benefits are as follows: Universal Life-Type Contracts GMDB/GMWB [1] Life Secondary Guarantees Traditional Annuity and Other Contracts [2] Total Liability balance as of January 1, 2016 $ 863 $ 2,313 $ 10,674 $ 13,850 Less Shadow Reserve — — (211 ) (211 ) Liability balance as of January 1, 2016, excluding shadow reserve 863 2,313 10,463 13,639 Incurred [3] 37 314 671 1,022 Paid (114 ) — (785 ) (899 ) Liability balance as of December 31, 2016, excluding shadow reserve 786 2,627 10,349 13,762 Add Shadow Reserve — — 238 238 Liability balance as of December 31, 2016 $ 786 $ 2,627 $ 10,587 $ 14,000 Reinsurance recoverable asset, as of January 1, 2016 $ 523 $ 2,313 $ 1,823 $ 4,659 Incurred [3] — 314 (56 ) 258 Paid (91 ) — (70 ) (161 ) Reinsurance recoverable asset, as of December 31, 2016 $ 432 $ 2,627 $ 1,697 $ 4,756 Universal Life-Type Contracts GMDB/GMWB [1] Life Secondary Guarantees Traditional Annuity and Other Contracts [2] Total Future Policy Benefits Liability balance as of January 1, 2015 $ 812 $ 2,041 $ 10,771 $ 13,624 Less Shadow Reserve — — (265 ) (265 ) Liability balance as of January 1, 2015, excluding shadow reserve 812 2,041 10,506 13,359 Incurred [3] 163 272 741 1,176 Paid (112 ) — (784 ) (896 ) Liability balance as of December 31, 2015, excluding shadow reserve 863 2,313 10,463 13,639 Add Shadow Reserve — — 211 211 Liability balance as of December 31, 2015 $ 863 $ 2,313 $ 10,674 $ 13,850 Reinsurance recoverable asset, as of January 1, 2015 $ 480 $ 2,041 $ 1,795 $ 4,316 Incurred [3] 132 272 107 511 Paid (89 ) — (79 ) (168 ) Reinsurance recoverable asset, as of December 31, 2015 $ 523 $ 2,313 $ 1,823 $ 4,659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t>
  </si>
  <si>
    <t>Account balances of contracts with guarantees</t>
  </si>
  <si>
    <t>The account balances of contracts with guarantees were invested in variable separate accounts as follows: Asset type December 31, 2016 December 31, 2015 Equity securities (including mutual funds) $ 33,880 $ 36,970 Cash and cash equivalents 3,045 3,453 Total $ 36,925 $ 40,423 The following table provides details concerning GMDB/GMWB exposure as of December 31, 2016 : Account Value by GMDB/GMWB Type Maximum anniversary value (“MAV”) [1] Account Value (“AV”) [8] Net amount at Risk (“NAR”) [9] Retained Net Amount at Risk (“RNAR”) [9] Weighted Average Attained Age of Annuitant MAV only $ 13,565 $ 2,285 $ 350 71 With 5% rollup [2] 1,156 187 60 71 With Earnings Protection Benefit Rider (“EPB”) [3] 3,436 464 75 70 With 5% rollup &amp; EPB 467 102 22 73 Total MAV 18,624 3,038 507 Asset Protection Benefit ("APB") [4] 10,438 172 114 69 Lifetime Income Benefit ("LIB") – Death Benefit [5] 464 6 6 70 Reset [6] (5-7 years) 2,406 13 12 70 Return of Premium ("ROP") [7] /Other 8,766 69 65 69 Subtotal Variable Annuity with GMDB/GMWB [10] $ 40,698 $ 3,298 $ 704 70 Less: General Account Value with GMDB/GMWB 3,773 Subtotal Separate Account Liabilities with GMDB 36,925 Separate Account Liabilities without GMDB 78,740 Total Separate Account Liabilities $ 115,66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AV includes the contract holder’s investment in the separate account and the general account. [9] NAR is defined as the guaranteed benefit in excess of the current AV. RNAR represents NAR reduced for reinsurance. NAR and RNAR are highly sensitive to equity market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t>
  </si>
  <si>
    <t>Commitments and Contingencies Level 3 (Tables)</t>
  </si>
  <si>
    <t>Schedule of Future Minimum Rental Payments for Operating Leases [Table Text Block]</t>
  </si>
  <si>
    <t>Future minimum lease commitments as of December 31, 2016 are immaterial.</t>
  </si>
  <si>
    <t>Income Tax Level 3 (Tables)</t>
  </si>
  <si>
    <t>Schedule of Effective Income Tax Rate Reconciliation [Table Text Block]</t>
  </si>
  <si>
    <t>A reconciliation of the tax provision at the U.S. Federal statutory rate to the provision (benefit) for income taxes is as follows: For the years ended December 31, 2016 2015 2014 Tax provision at the U.S. federal statutory rate $ 125 $ 186 $ 301 Dividends received deduction ("DRD") (76 ) (152 ) (109 ) Foreign related investments (7 ) (3 ) (8 ) IRS audit adjustments 31 — — Other 1 (1 ) — Provision for income taxes $ 74 $ 30 $ 184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 The Company evaluates its DRD computations on a quarterly basis.</t>
  </si>
  <si>
    <t>Schedule of Components of Income Tax Expense (Benefit) [Table Text Block]</t>
  </si>
  <si>
    <t>ncome taxes consists of the following: For the years ended December 31, 2016 2015 2014 Income Tax Expense (Benefit) Current - U.S. Federal $ 2 $ 36 $ (339 ) Deferred - U.S. Federal 72 (6 ) 523 Total income tax expense $ 74 $ 30 $ 184</t>
  </si>
  <si>
    <t>Schedule of Deferred Tax Assets and Liabilities [Table Text Block]</t>
  </si>
  <si>
    <t>Deferred tax assets (liabilities) include the following: As of December 31, Deferred Tax Assets 2016 2015 Tax basis deferred policy acquisition costs $ 101 $ 119 Unearned premium reserve and other underwriting related reserves 6 4 Financial statement deferred policy acquisition costs and reserves 32 — Investment-related items 135 524 Insurance product derivatives 79 90 Net operating loss carryover 1,155 1,166 Alternative minimum tax credit 232 232 Foreign tax credit carryover 40 122 Other 191 16 Total Deferred Tax Assets 1,971 2,273 Net Deferred Tax Assets 1,971 2,273 Deferred Tax Liabilities Financial statement deferred policy acquisition costs and reserves — (220 ) Net unrealized gain on investments (480 ) (432 ) Employee benefits (54 ) (40 ) Total Deferred Tax Liabilities (534 ) (692 ) Net Deferred Tax Assets $ 1,437 $ 1,581</t>
  </si>
  <si>
    <t>Statutory Results Level 3 (Tables)</t>
  </si>
  <si>
    <t>Statutory net income and surplus amounts</t>
  </si>
  <si>
    <t>tatutory net income and statutory capital are as follows: For the years ended December 31, 2016 2015 2014 Combined statutory net income $ 349 $ 371 $ 132 Statutory capital $ 4,398 $ 4,939 $ 5,564</t>
  </si>
  <si>
    <t>Transactions with Affiliates Level 3 (Tables)</t>
  </si>
  <si>
    <t>Schedule of Related Party Transactions [Table Text Block]</t>
  </si>
  <si>
    <t xml:space="preserve"> For the Year Ended December 31, 2014 Earned premiums $ (5 ) Net realized losses [1] (103 ) Total revenues (108 ) Benefits, losses and loss adjustment expenses (1 ) Insurance operating costs and other expenses (4 ) Total expenses (5 ) Loss before income taxes (103 ) Income tax benefit (36 ) Net loss $ (67 ) [1] Amounts represent the change in valuation of the derivative associated with this transaction.</t>
  </si>
  <si>
    <t>Accumulated Other Comprehensive Income Level 3 (Tables)</t>
  </si>
  <si>
    <t>Schedule of Comprehensive Income (Loss) [Table Text Block]</t>
  </si>
  <si>
    <t>Changes in AOCI, net of tax, by component consist of the following: For the year ended December 31, 2016 Changes in Net Unrealized Gain on Securities Net Gain on Cash Flow Hedging Instruments Foreign Currency Translation Adjustments AOCI, net of tax Beginning balance $ 539 $ 57 $ (3 ) $ 593 OCI before reclassifications 212 (9 ) — 203 Amounts reclassified from AOCI (58 ) (16 ) — (74 ) OCI, net of tax 154 (25 ) — 129 Ending balance $ 693 $ 32 $ (3 ) $ 722 For the year ended December 31, 2015 Changes in Net Unrealized Gain on Securities Net Gain on Cash Flow Hedging Instruments Foreign Currency Translation Adjustments AOCI, net of tax Beginning balance $ 1,154 $ 70 $ (3 ) $ 1,221 OCI before reclassifications (633 ) 2 — (631 ) Amounts reclassified from AOCI 18 (15 ) — 3 OCI, net of tax (615 ) (13 ) — (628 ) Ending balance $ 539 $ 57 $ (3 ) $ 593 For the year ended December 31, 2014 Changes in Net Unrealized Gain on Securities Net Gain on Cash Flow Hedging Instruments Foreign Currency Translation Adjustments AOCI, net of tax Beginning balance $ 495 $ 79 $ — $ 574 OCI before reclassifications 660 14 (3 ) 671 Amounts reclassified from AOCI (1 ) (23 ) — (24 ) OCI, net of tax 659 (9 ) (3 ) 647 Ending balance $ 1,154 $ 70 $ (3 ) $ 1,221</t>
  </si>
  <si>
    <t>Reclassification out of Accumulated Other Comprehensive Income [Table Text Block]</t>
  </si>
  <si>
    <t xml:space="preserve">Reclassifications from AOCI consist of the following: Amount Reclassified from AOCI AOCI For the Year Ended December 31, 2016 For the Year Ended December 31, 2015 For the Year Ended December 31, 2014 Affected Line Item in the Consolidated Statement of Operations Net Unrealized Gain on Securities Available-for-sale securities $ 89 $ (27 ) $ 1 Net realized capital gains (losses) 89 (27 ) 1 Total before tax 31 (9 ) — Income tax expense $ 58 $ (18 ) $ 1 Net income Net Gains on Cash-Flow Hedging Instruments Interest rate swaps $ 1 $ (1 ) $ (1 ) Net realized capital gains (losses) Interest rate swaps 25 33 50 Net investment income Foreign currency swaps (2 ) (9 ) (13 ) Net realized capital gains (losses) 24 23 36 Total before tax 8 8 13 Income tax expense $ 16 $ 15 $ 23 Net income Total amounts reclassified from AOCI $ 74 $ (3 ) $ 24 Net income </t>
  </si>
  <si>
    <t>Quarterly Results (Unaudited) Level 3 (Tables)</t>
  </si>
  <si>
    <t>Schedule of Quarterly Financial Information</t>
  </si>
  <si>
    <t xml:space="preserve"> Three months ended March 31, June 30, September 30, December 31, 2016 2015 2016 2015 2016 2015 2016 2015 Total revenues $ 487 $ 668 $ 622 $ 702 $ 702 $ 630 $ 571 $ 499 Total benefits, losses and expenses 478 483 474 461 610 500 464 525 Net income 28 145 118 230 79 118 57 7 Less: Net income (loss) attributable to the noncontrolling interest — — — — — 1 — (1 ) Net income attributable to Hartford Life Insurance Company $ 28 $ 145 $ 118 $ 230 $ 79 $ 117 $ 57 $ 8</t>
  </si>
  <si>
    <t>Schedule I - Summary of Investments - Other Than Investments in Affiliates Level 3 (Tables)</t>
  </si>
  <si>
    <t>Schedule of Investments [Abstract]</t>
  </si>
  <si>
    <t>Summary of Investment Holdings, Schedule of Investments [Table Text Block]</t>
  </si>
  <si>
    <t xml:space="preserve"> As of December 31, 2016 Type of Investment Cost Fair Value Amount at which shown on Balance Sheet Fixed Maturities Bonds and notes U.S. government and government agencies and authorities (guaranteed and sponsored) $ 3,125 $ 3,275 $ 3,275 States, municipalities and political subdivisions 1,098 1,189 1,189 Foreign governments 337 345 345 Public utilities 2,665 2,873 2,873 All other corporate bonds 11,012 11,820 11,820 All other mortgage-backed and asset-backed securities 4,270 4,317 4,317 Total fixed maturities, available-for-sale 22,507 23,819 23,819 Fixed maturities, at fair value using fair value option 80 82 82 Total fixed maturities 22,587 23,901 23,901 Equity Securities Common stocks Industrial, miscellaneous and all other 61 71 71 Non-redeemable preferred stocks 81 81 81 Total equity securities, available-for-sale 142 152 152 Equity securities, trading 10 11 11 Total equity securities 152 163 163 Mortgage loans 2,811 2,843 2,811 Policy loans 1,442 1,442 1,442 Futures, options and miscellaneous 493 282 282 Short-term investments 1,349 1,349 1,349 Investments in partnerships and trusts 930 930 Total investments $ 29,764 $ 30,878</t>
  </si>
  <si>
    <t>Schedule IV - Schedule of Reinsurance Level 3 (Table)</t>
  </si>
  <si>
    <t>Schedule V - Valuation and Qualifying Accounts Level 3 (Tables)</t>
  </si>
  <si>
    <t>Summary of Valuation Allowance [Table Text Block]</t>
  </si>
  <si>
    <t xml:space="preserve"> Balance January 1, Charged to Costs and Expenses Write-offs/Payments/Other Balance December 31, 2016 Valuation allowance on mortgage loans $ 19 $ — $ — $ 19 2015 Valuation allowance on mortgage loans $ 15 $ 4 $ — $ 19 2014 Valuation allowance on mortgage loans $ 12 $ 4 $ (1 ) $ 15</t>
  </si>
  <si>
    <t>Basis of Presentation and Accounting Policies Level 4 (Details) - USD ($) $ in Millions</t>
  </si>
  <si>
    <t>New Accounting Pronouncements or Change in Accounting Principle [Line Items]</t>
  </si>
  <si>
    <t>New Accounting Pronouncements and Changes in Accounting Principles [Text Block]</t>
  </si>
  <si>
    <t xml:space="preserve">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solidated Financial Statements. </t>
  </si>
  <si>
    <t>Stockholders' Equity Attributable to Parent</t>
  </si>
  <si>
    <t>Maximum uncollateralized threshold for derivative counter party, single level entity</t>
  </si>
  <si>
    <t>Gross profit estimates term</t>
  </si>
  <si>
    <t>20 years</t>
  </si>
  <si>
    <t>Statutory Accounting Practices, Dividends Paid with Approval of Regulatory Agency</t>
  </si>
  <si>
    <t>Reinsurance Recoverables</t>
  </si>
  <si>
    <t>Fair Value, Inputs, Level 2 [Member]</t>
  </si>
  <si>
    <t>HIG_Accounting Standards Update 2020 [Member]</t>
  </si>
  <si>
    <t xml:space="preserve">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Significant implementation matters yet to be addressed include estimating lifetime expected losses on debt instruments carried at other than fair value, determining the impact of valuation allowances on the effective interest method for recognizing interest income from AFS securities, updating our investment accounting system functionality to adjust valuation allowances based on changes in fair value and developing an implementation plan. </t>
  </si>
  <si>
    <t>HIG_Accounting Standards Update 2014_09 [Member]</t>
  </si>
  <si>
    <t>New Accounting Pronouncement or Change in Accounting Principle, Description</t>
  </si>
  <si>
    <t>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will adopt on January 1, 2018 and has not determined its method for adoption. The adoption is not expected to have a material effect on the Company’s Consolidated Financial Statements.</t>
  </si>
  <si>
    <t>HIG_Accounting Standards Update 2016-01 [Member]</t>
  </si>
  <si>
    <t>The FASB issued updated guidance for the recognition and measurement of financial instruments. The new guidance will require investments in equity securities to be measured at fair value with any changes in valuation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loss) ("AOCI") to be evaluated for recoverability in combination with the Company’s other deferred tax assets. Under existing guidance, the Company measures investments in equity securities, available-for-sale,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t>
  </si>
  <si>
    <t>Net Income Impact [Member] | HIG_Accounting Standards Update 2016-01 [Member]</t>
  </si>
  <si>
    <t>Unrealized Loss on Securities</t>
  </si>
  <si>
    <t>Available-for-sale Securities [Member]</t>
  </si>
  <si>
    <t>Available-for-sale Securities [Member] | Accumulated Other-than-Temporary Impairment Attributable to Parent [Member]</t>
  </si>
  <si>
    <t>Fair Value Measurements Level 4 Fair Value by Hierarchy (Details) - USD ($) $ in Millions</t>
  </si>
  <si>
    <t>Fair Value Measurement [Domain]</t>
  </si>
  <si>
    <t>Assets accounted for at fair value on a recurring basis</t>
  </si>
  <si>
    <t>Fair Value Measurement [Domain] | Level 1 [Member]</t>
  </si>
  <si>
    <t>Fair Value Measurement [Domain] | Level 2 [Member]</t>
  </si>
  <si>
    <t>Fair Value Measurement [Domain] | Level 3 [Member]</t>
  </si>
  <si>
    <t>Available-for-sale Securities, Debt Securities</t>
  </si>
  <si>
    <t>Marketable Securities, Fixed Maturities</t>
  </si>
  <si>
    <t>Equity securities, trading [1]</t>
  </si>
  <si>
    <t>Equity securities, AFS</t>
  </si>
  <si>
    <t>Short-term investments</t>
  </si>
  <si>
    <t>Total assets accounted for at fair value on a recurring basis</t>
  </si>
  <si>
    <t>Liabilities accounted for at fair value on a recurring basis</t>
  </si>
  <si>
    <t>Total liabilities accounted for at fair value on a recurring basis</t>
  </si>
  <si>
    <t>Separate Account Assets, at Carrying Value</t>
  </si>
  <si>
    <t>Fair Value, Assets, Level 2 to Level 1 Transfers, Amount</t>
  </si>
  <si>
    <t>Guaranteed Minimum Withdrawal Benefit [Member]</t>
  </si>
  <si>
    <t>Obligations, Fair Value Disclosure</t>
  </si>
  <si>
    <t>ABS [Member]</t>
  </si>
  <si>
    <t>Collateralized Debt Obligations [Member]</t>
  </si>
  <si>
    <t>Commercial Mortgage Backed Securities [Member]</t>
  </si>
  <si>
    <t>Corporate [Member]</t>
  </si>
  <si>
    <t>Foreign Government Debt Securities [Member]</t>
  </si>
  <si>
    <t>US States and Political Subdivisions Debt Securities [Member]</t>
  </si>
  <si>
    <t>Residential Mortgage Backed Securities [Member]</t>
  </si>
  <si>
    <t>US Treasury Securities [Member]</t>
  </si>
  <si>
    <t>Fair Value, Assets, Level 1 to Level 2 Transfers, Amount</t>
  </si>
  <si>
    <t>Level 1 [Member]</t>
  </si>
  <si>
    <t>Level 1 [Member] | Guaranteed Minimum Withdrawal Benefit [Member]</t>
  </si>
  <si>
    <t>Level 1 [Member] | ABS [Member]</t>
  </si>
  <si>
    <t>Level 1 [Member] | Collateralized Debt Obligations [Member]</t>
  </si>
  <si>
    <t>Level 1 [Member] | Commercial Mortgage Backed Securities [Member]</t>
  </si>
  <si>
    <t>Level 1 [Member] | Corporate [Member]</t>
  </si>
  <si>
    <t>Level 1 [Member] | Foreign Government Debt Securities [Member]</t>
  </si>
  <si>
    <t>Level 1 [Member] | US States and Political Subdivisions Debt Securities [Member]</t>
  </si>
  <si>
    <t>Level 1 [Member] | Residential Mortgage Backed Securities [Member]</t>
  </si>
  <si>
    <t>Level 1 [Member] | US Treasury Securities [Member]</t>
  </si>
  <si>
    <t>Level 2 [Member]</t>
  </si>
  <si>
    <t>Level 2 [Member] | Guaranteed Minimum Withdrawal Benefit [Member]</t>
  </si>
  <si>
    <t>Level 2 [Member] | ABS [Member]</t>
  </si>
  <si>
    <t>Level 2 [Member] | Collateralized Debt Obligations [Member]</t>
  </si>
  <si>
    <t>Level 2 [Member] | Commercial Mortgage Backed Securities [Member]</t>
  </si>
  <si>
    <t>Level 2 [Member] | Corporate [Member]</t>
  </si>
  <si>
    <t>Level 2 [Member] | Foreign Government Debt Securities [Member]</t>
  </si>
  <si>
    <t>Level 2 [Member] | US States and Political Subdivisions Debt Securities [Member]</t>
  </si>
  <si>
    <t>Level 2 [Member] | Residential Mortgage Backed Securities [Member]</t>
  </si>
  <si>
    <t>Level 2 [Member] | US Treasury Securities [Member]</t>
  </si>
  <si>
    <t>Level 3 [Member]</t>
  </si>
  <si>
    <t>Level 3 [Member] | Guaranteed Minimum Withdrawal Benefit [Member]</t>
  </si>
  <si>
    <t>Level 3 [Member] | ABS [Member]</t>
  </si>
  <si>
    <t>Level 3 [Member] | Collateralized Debt Obligations [Member]</t>
  </si>
  <si>
    <t>Level 3 [Member] | Commercial Mortgage Backed Securities [Member]</t>
  </si>
  <si>
    <t>Level 3 [Member] | Corporate [Member]</t>
  </si>
  <si>
    <t>Level 3 [Member] | Foreign Government Debt Securities [Member]</t>
  </si>
  <si>
    <t>Level 3 [Member] | US States and Political Subdivisions Debt Securities [Member]</t>
  </si>
  <si>
    <t>Level 3 [Member] | Residential Mortgage Backed Securities [Member]</t>
  </si>
  <si>
    <t>Level 3 [Member] | US Treasury Securities [Member]</t>
  </si>
  <si>
    <t>Fair Value, Measurements, Recurring [Member] | Level 3 [Member] | Commercial Mortgage Backed Securities [Member]</t>
  </si>
  <si>
    <t>Fair Value, Measurements, Recurring [Member] | Level 3 [Member] | Residential Mortgage Backed Securities [Member]</t>
  </si>
  <si>
    <t>Credit Risk Contract [Member] | Other Investments [Member]</t>
  </si>
  <si>
    <t>Derivative Assets (Liabilities), at Fair Value, Net</t>
  </si>
  <si>
    <t>Credit Risk Contract [Member] | Other liabilities [Member]</t>
  </si>
  <si>
    <t>Credit Risk Contract [Member] | Level 1 [Member] | Other Investments [Member]</t>
  </si>
  <si>
    <t>Credit Risk Contract [Member] | Level 1 [Member] | Other liabilities [Member]</t>
  </si>
  <si>
    <t>Credit Risk Contract [Member] | Level 2 [Member] | Other Investments [Member]</t>
  </si>
  <si>
    <t>Credit Risk Contract [Member] | Level 2 [Member] | Other liabilities [Member]</t>
  </si>
  <si>
    <t>Credit Risk Contract [Member] | Level 3 [Member] | Other Investments [Member]</t>
  </si>
  <si>
    <t>Credit Risk Contract [Member] | Level 3 [Member] | Other liabilities [Member]</t>
  </si>
  <si>
    <t>Credit Risk Contract [Member] | Fair Value, Measurements, Recurring [Member] | Other liabilities [Member]</t>
  </si>
  <si>
    <t>Credit Risk Contract [Member] | Fair Value, Measurements, Recurring [Member] | Level 1 [Member] | Other liabilities [Member]</t>
  </si>
  <si>
    <t>Credit Risk Contract [Member] | Fair Value, Measurements, Recurring [Member] | Level 2 [Member] | Other liabilities [Member]</t>
  </si>
  <si>
    <t>Credit Risk Contract [Member] | Fair Value, Measurements, Recurring [Member] | Level 3 [Member] | Other liabilities [Member]</t>
  </si>
  <si>
    <t>GMWB Reinsurance [Member]</t>
  </si>
  <si>
    <t>GMWB Reinsurance [Member] | Level 1 [Member]</t>
  </si>
  <si>
    <t>GMWB Reinsurance [Member] | Level 2 [Member]</t>
  </si>
  <si>
    <t>GMWB Reinsurance [Member] | Level 3 [Member]</t>
  </si>
  <si>
    <t>US GMWB Hedging Instruments [Member] | Other Investments [Member]</t>
  </si>
  <si>
    <t>US GMWB Hedging Instruments [Member] | Other liabilities [Member]</t>
  </si>
  <si>
    <t>US GMWB Hedging Instruments [Member] | Level 1 [Member] | Other Investments [Member]</t>
  </si>
  <si>
    <t>US GMWB Hedging Instruments [Member] | Level 1 [Member] | Other liabilities [Member]</t>
  </si>
  <si>
    <t>US GMWB Hedging Instruments [Member] | Level 2 [Member] | Other Investments [Member]</t>
  </si>
  <si>
    <t>US GMWB Hedging Instruments [Member] | Level 2 [Member] | Other liabilities [Member]</t>
  </si>
  <si>
    <t>US GMWB Hedging Instruments [Member] | Level 3 [Member] | Other Investments [Member]</t>
  </si>
  <si>
    <t>US GMWB Hedging Instruments [Member] | Level 3 [Member] | Other liabilities [Member]</t>
  </si>
  <si>
    <t>Macro Hedge Program [Member] | Other Investments [Member]</t>
  </si>
  <si>
    <t>Macro Hedge Program [Member] | Other liabilities [Member]</t>
  </si>
  <si>
    <t>Macro Hedge Program [Member] | Level 1 [Member] | Other Investments [Member]</t>
  </si>
  <si>
    <t>Macro Hedge Program [Member] | Level 1 [Member] | Other liabilities [Member]</t>
  </si>
  <si>
    <t>Macro Hedge Program [Member] | Level 2 [Member] | Other Investments [Member]</t>
  </si>
  <si>
    <t>Macro Hedge Program [Member] | Level 2 [Member] | Other liabilities [Member]</t>
  </si>
  <si>
    <t>Macro Hedge Program [Member] | Level 3 [Member] | Other Investments [Member]</t>
  </si>
  <si>
    <t>Macro Hedge Program [Member] | Level 3 [Member] | Other liabilities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Derivative Financial Instruments, Liabilities [Member] | Other liabilities [Member]</t>
  </si>
  <si>
    <t>Derivative Financial Instruments, Liabilities [Member] | Level 1 [Member] | Other liabilities [Member]</t>
  </si>
  <si>
    <t>Derivative Financial Instruments, Liabilities [Member] | Level 2 [Member] | Other liabilities [Member]</t>
  </si>
  <si>
    <t>Derivative Financial Instruments, Liabilities [Member] | Level 3 [Member] | Other liabilities [Member]</t>
  </si>
  <si>
    <t>Equity Contract [Member] | Other liabilities [Member]</t>
  </si>
  <si>
    <t>Equity Contract [Member] | Level 1 [Member] | Other liabilities [Member]</t>
  </si>
  <si>
    <t>Equity Contract [Member] | Level 2 [Member] | Other liabilities [Member]</t>
  </si>
  <si>
    <t>Equity Contract [Member] | Level 3 [Member] | Other liabilities [Member]</t>
  </si>
  <si>
    <t>Equity Contract [Member] | Fair Value, Measurements, Recurring [Member]</t>
  </si>
  <si>
    <t>Derivative Asset</t>
  </si>
  <si>
    <t>Equity Contract [Member] | Fair Value, Measurements, Recurring [Member] | Other liabilities [Member]</t>
  </si>
  <si>
    <t>Equity Contract [Member] | Fair Value, Measurements, Recurring [Member] | Level 1 [Member]</t>
  </si>
  <si>
    <t>Equity Contract [Member] | Fair Value, Measurements, Recurring [Member] | Level 1 [Member] | Other liabilities [Member]</t>
  </si>
  <si>
    <t>Equity Contract [Member] | Fair Value, Measurements, Recurring [Member] | Level 2 [Member]</t>
  </si>
  <si>
    <t>Equity Contract [Member] | Fair Value, Measurements, Recurring [Member] | Level 2 [Member] | Other liabilities [Member]</t>
  </si>
  <si>
    <t>Equity Contract [Member] | Fair Value, Measurements, Recurring [Member] | Level 3 [Member]</t>
  </si>
  <si>
    <t>Equity Contract [Member] | Fair Value, Measurements, Recurring [Member] | Level 3 [Member] | Other liabilities [Member]</t>
  </si>
  <si>
    <t>Foreign Exchange Contract [Member] | Other Investments [Member]</t>
  </si>
  <si>
    <t>Foreign Exchange Contract [Member] | Other liabilities [Member]</t>
  </si>
  <si>
    <t>Foreign Exchange Contract [Member] | Level 1 [Member] | Other Investments [Member]</t>
  </si>
  <si>
    <t>Foreign Exchange Contract [Member] | Level 1 [Member] | Other liabilities [Member]</t>
  </si>
  <si>
    <t>Foreign Exchange Contract [Member] | Level 2 [Member] | Other Investments [Member]</t>
  </si>
  <si>
    <t>Foreign Exchange Contract [Member] | Level 2 [Member] | Other liabilities [Member]</t>
  </si>
  <si>
    <t>Foreign Exchange Contract [Member] | Level 3 [Member] | Other Investments [Member]</t>
  </si>
  <si>
    <t>Foreign Exchange Contract [Member] | Level 3 [Member] | Other liabilities [Member]</t>
  </si>
  <si>
    <t>Foreign Exchange Contract [Member] | Fair Value, Measurements, Recurring [Member] | Other liabilities [Member]</t>
  </si>
  <si>
    <t>Foreign Exchange Contract [Member] | Fair Value, Measurements, Recurring [Member] | Level 1 [Member] | Other liabilities [Member]</t>
  </si>
  <si>
    <t>Foreign Exchange Contract [Member] | Fair Value, Measurements, Recurring [Member] | Level 2 [Member] | Other liabilities [Member]</t>
  </si>
  <si>
    <t>Foreign Exchange Contract [Member] | Fair Value, Measurements, Recurring [Member] | Level 3 [Member] | Other liabilities [Member]</t>
  </si>
  <si>
    <t>Interest Rate Contract [Member] | Other Investments [Member]</t>
  </si>
  <si>
    <t>Interest Rate Contract [Member] | Other liabilities [Member]</t>
  </si>
  <si>
    <t>Interest Rate Contract [Member] | Level 1 [Member] | Other Investments [Member]</t>
  </si>
  <si>
    <t>Interest Rate Contract [Member] | Level 1 [Member] | Other liabilities [Member]</t>
  </si>
  <si>
    <t>Interest Rate Contract [Member] | Level 2 [Member] | Other Investments [Member]</t>
  </si>
  <si>
    <t>Interest Rate Contract [Member] | Level 2 [Member] | Other liabilities [Member]</t>
  </si>
  <si>
    <t>Interest Rate Contract [Member] | Level 3 [Member] | Other Investments [Member]</t>
  </si>
  <si>
    <t>Interest Rate Contract [Member] | Level 3 [Member] | Other liabilities [Member]</t>
  </si>
  <si>
    <t>Interest Rate Contract [Member] | Fair Value, Measurements, Recurring [Member] | Other liabilities [Member]</t>
  </si>
  <si>
    <t>Interest Rate Contract [Member] | Fair Value, Measurements, Recurring [Member] | Level 1 [Member] | Other liabilities [Member]</t>
  </si>
  <si>
    <t>Interest Rate Contract [Member] | Fair Value, Measurements, Recurring [Member] | Level 2 [Member] | Other liabilities [Member]</t>
  </si>
  <si>
    <t>Interest Rate Contract [Member] | Fair Value, Measurements, Recurring [Member] | Level 3 [Member] | Other liabilities [Member]</t>
  </si>
  <si>
    <t>Derivative Financial Instruments, Assets [Member] | Other Investments [Member]</t>
  </si>
  <si>
    <t>Derivative Financial Instruments, Assets [Member] | Level 2 [Member] | Other Investments [Member]</t>
  </si>
  <si>
    <t>Derivative Financial Instruments, Assets [Member] | Level 3 [Member] | Other Investments [Member]</t>
  </si>
  <si>
    <t>Other Contract [Member] | Level 3 [Member]</t>
  </si>
  <si>
    <t>Fair Value, Assets and Liabilities Measured on Recurring and Nonrecurring Basis [Line Items]</t>
  </si>
  <si>
    <t>Fair Value Measurements, Valuation Techniques</t>
  </si>
  <si>
    <t>Discounted  cash flows</t>
  </si>
  <si>
    <t>Estimate of Fair Value Measurement [Member]</t>
  </si>
  <si>
    <t>Equity linked notes [Member]</t>
  </si>
  <si>
    <t>Equity linked notes [Member] | Level 1 [Member]</t>
  </si>
  <si>
    <t>Equity linked notes [Member] | Level 2 [Member]</t>
  </si>
  <si>
    <t>Equity linked notes [Member] | Level 3 [Member]</t>
  </si>
  <si>
    <t>Liability [Member]</t>
  </si>
  <si>
    <t>Liability [Member] | Level 1 [Member]</t>
  </si>
  <si>
    <t>Liability [Member] | Level 2 [Member]</t>
  </si>
  <si>
    <t>Liability [Member] | Level 3 [Member]</t>
  </si>
  <si>
    <t>Hedge Funds [Member] | Separate Accounts [Member]</t>
  </si>
  <si>
    <t>Fair Value, Investments, Entities that Calculate Net Asset Value Per Share, Redemption Restriction, Percentage</t>
  </si>
  <si>
    <t>39.00%</t>
  </si>
  <si>
    <t>30.00%</t>
  </si>
  <si>
    <t>Private Equity Funds [Member] | Separate Accounts [Member]</t>
  </si>
  <si>
    <t>11.00%</t>
  </si>
  <si>
    <t>2.00%</t>
  </si>
  <si>
    <t>Fair Value Measurements Level 4 Significant Unobservable Inputs (Details) - USD ($) $ in Millions</t>
  </si>
  <si>
    <t>Fair Value Inputs, Assets, Quantitative Information [Line Items]</t>
  </si>
  <si>
    <t>Fair Value, Measurement with Unobservable Inputs Reconciliation, Recurring Basis, Asset Value</t>
  </si>
  <si>
    <t>Fair Value, Inputs, Level 1 [Member]</t>
  </si>
  <si>
    <t>Fair Value Assets Measured On Recurring Basis Unobservable Input [Abstract]</t>
  </si>
  <si>
    <t>Fair value measurements valuation techniques</t>
  </si>
  <si>
    <t>Fair value measurements significant assumptions</t>
  </si>
  <si>
    <t>Equity volatility</t>
  </si>
  <si>
    <t>Fair Value Measurements, Sensitivity Analysis, Description</t>
  </si>
  <si>
    <t>Increase</t>
  </si>
  <si>
    <t>Fair Value Inputs [Abstract]</t>
  </si>
  <si>
    <t>Interest Rate Swap [Member] | Level 3 [Member]</t>
  </si>
  <si>
    <t>Swap curve 
beyond 30 years</t>
  </si>
  <si>
    <t>Decrease</t>
  </si>
  <si>
    <t>Variance Swap [Member] | Level 3 [Member]</t>
  </si>
  <si>
    <t>Option model</t>
  </si>
  <si>
    <t>Equity Option [Member] | Level 3 [Member]</t>
  </si>
  <si>
    <t>Maximum [Member] | Other Contract [Member] | Level 3 [Member]</t>
  </si>
  <si>
    <t>Fair Value Assumptions, Expected Volatility Rate</t>
  </si>
  <si>
    <t>40.00%</t>
  </si>
  <si>
    <t>Maximum [Member] | Interest Rate Swap [Member] | Level 3 [Member]</t>
  </si>
  <si>
    <t>Fair Value Measurements, Unobservable Swap Curve</t>
  </si>
  <si>
    <t>3.00%</t>
  </si>
  <si>
    <t>Maximum [Member] | Variance Swap [Member] | Level 3 [Member]</t>
  </si>
  <si>
    <t>23.00%</t>
  </si>
  <si>
    <t>21.00%</t>
  </si>
  <si>
    <t>Maximum [Member] | Equity Option [Member] | Level 3 [Member]</t>
  </si>
  <si>
    <t>28.00%</t>
  </si>
  <si>
    <t>Minimum [Member] | Other Contract [Member] | Level 3 [Member]</t>
  </si>
  <si>
    <t>12.00%</t>
  </si>
  <si>
    <t>10.00%</t>
  </si>
  <si>
    <t>Minimum [Member] | Interest Rate Swap [Member] | Level 3 [Member]</t>
  </si>
  <si>
    <t>Minimum [Member] | Variance Swap [Member] | Level 3 [Member]</t>
  </si>
  <si>
    <t>20.00%</t>
  </si>
  <si>
    <t>19.00%</t>
  </si>
  <si>
    <t>Minimum [Member] | Equity Option [Member] | Level 3 [Member]</t>
  </si>
  <si>
    <t>17.00%</t>
  </si>
  <si>
    <t>14.00%</t>
  </si>
  <si>
    <t>Derivative [Member] | Level 3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Derivative [Member] | Interest Rate Contract [Member] | Level 3 [Member]</t>
  </si>
  <si>
    <t>Derivative [Member] | US Macro Hedge Program [Member] | Level 3 [Member]</t>
  </si>
  <si>
    <t>Derivative [Member] | US GMWB Hedging Instruments [Member] | Level 3 [Member]</t>
  </si>
  <si>
    <t>Derivative [Member] | Other Contract [Member]</t>
  </si>
  <si>
    <t>Derivative [Member] | Equity Contract [Member] | Level 3 [Member]</t>
  </si>
  <si>
    <t>Commercial Mortgage Backed Securities [Member] | Level 3 [Member]</t>
  </si>
  <si>
    <t>Discounted cash flows</t>
  </si>
  <si>
    <t>Commercial Mortgage Backed Securities [Member] | Maximum [Member] | Level 3 [Member]</t>
  </si>
  <si>
    <t>Fair Value Inputs, Counterparty Credit Risk</t>
  </si>
  <si>
    <t>1273.00%</t>
  </si>
  <si>
    <t>1505.00%</t>
  </si>
  <si>
    <t>Commercial Mortgage Backed Securities [Member] | Minimum [Member] | Level 3 [Member]</t>
  </si>
  <si>
    <t>31.00%</t>
  </si>
  <si>
    <t>Commercial Mortgage Backed Securities [Member] | Weighted Average [Member] | Level 3 [Member]</t>
  </si>
  <si>
    <t>249.00%</t>
  </si>
  <si>
    <t>230.00%</t>
  </si>
  <si>
    <t>Corporate [Member] | Level 3 [Member]</t>
  </si>
  <si>
    <t>Corporate [Member] | Maximum [Member] | Level 3 [Member]</t>
  </si>
  <si>
    <t>1021.00%</t>
  </si>
  <si>
    <t>800.00%</t>
  </si>
  <si>
    <t>Corporate [Member] | Minimum [Member] | Level 3 [Member]</t>
  </si>
  <si>
    <t>122.00%</t>
  </si>
  <si>
    <t>63.00%</t>
  </si>
  <si>
    <t>Corporate [Member] | Weighted Average [Member] | Level 3 [Member]</t>
  </si>
  <si>
    <t>373.00%</t>
  </si>
  <si>
    <t>290.00%</t>
  </si>
  <si>
    <t>US States and Political Subdivisions Debt Securities [Member] | Level 3 [Member]</t>
  </si>
  <si>
    <t>US States and Political Subdivisions Debt Securities [Member] | Maximum [Member] | Level 3 [Member]</t>
  </si>
  <si>
    <t>Fair value inputs treasury yield</t>
  </si>
  <si>
    <t>286.00%</t>
  </si>
  <si>
    <t>193.00%</t>
  </si>
  <si>
    <t>US States and Political Subdivisions Debt Securities [Member] | Minimum [Member] | Level 3 [Member]</t>
  </si>
  <si>
    <t>135.00%</t>
  </si>
  <si>
    <t>US States and Political Subdivisions Debt Securities [Member] | Weighted Average [Member] | Level 3 [Member]</t>
  </si>
  <si>
    <t>195.00%</t>
  </si>
  <si>
    <t>Residential Mortgage Backed Securities [Member] | Level 3 [Member]</t>
  </si>
  <si>
    <t>Residential Mortgage Backed Securities [Member] | Maximum [Member] | Level 3 [Member]</t>
  </si>
  <si>
    <t>Fair Value Inputs, Loss Severity</t>
  </si>
  <si>
    <t>0.00%</t>
  </si>
  <si>
    <t>Fair Value Inputs, Probability of Default</t>
  </si>
  <si>
    <t>Fair Value Inputs, Prepayment Rate</t>
  </si>
  <si>
    <t>1830.00%</t>
  </si>
  <si>
    <t>1696.00%</t>
  </si>
  <si>
    <t>Residential Mortgage Backed Securities [Member] | Minimum [Member] | Level 3 [Member]</t>
  </si>
  <si>
    <t>1.00%</t>
  </si>
  <si>
    <t>16.00%</t>
  </si>
  <si>
    <t>Residential Mortgage Backed Securities [Member] | Weighted Average [Member] | Level 3 [Member]</t>
  </si>
  <si>
    <t>5.00%</t>
  </si>
  <si>
    <t>6.00%</t>
  </si>
  <si>
    <t>4.00%</t>
  </si>
  <si>
    <t>189.00%</t>
  </si>
  <si>
    <t>172.00%</t>
  </si>
  <si>
    <t>Spread [Member] | Commercial Mortgage Backed Securities [Member] | Level 3 [Member]</t>
  </si>
  <si>
    <t>Spread (encompasses
prepayment, default risk and loss severity)</t>
  </si>
  <si>
    <t>Spread [Member] | Corporate [Member] | Level 3 [Member]</t>
  </si>
  <si>
    <t>Spread</t>
  </si>
  <si>
    <t>Spread [Member] | US States and Political Subdivisions Debt Securities [Member] | Level 3 [Member]</t>
  </si>
  <si>
    <t>Spread [Member] | Residential Mortgage Backed Securities [Member] | Level 3 [Member]</t>
  </si>
  <si>
    <t>Withdrawal Utilization [Member] | Living Benefits Required to be Fair Valued and the GMWB Reinsurance Derivative [Member] | Level 3 [Member]</t>
  </si>
  <si>
    <t>Withdrawal Utilization [Member] | Maximum [Member] | Living Benefits Required to be Fair Valued and the GMWB Reinsurance Derivative [Member] | Level 3 [Member]</t>
  </si>
  <si>
    <t>Fair Value Unobservable Input Range</t>
  </si>
  <si>
    <t>100.00%</t>
  </si>
  <si>
    <t>Withdrawal Utilization [Member] | Minimum [Member] | Living Benefits Required to be Fair Valued and the GMWB Reinsurance Derivative [Member] | Level 3 [Member]</t>
  </si>
  <si>
    <t>15.00%</t>
  </si>
  <si>
    <t>Withdrawal Rates [Member] | Living Benefits Required to be Fair Valued and the GMWB Reinsurance Derivative [Member] | Level 3 [Member]</t>
  </si>
  <si>
    <t>Withdrawal Rates [Member] | Maximum [Member] | Living Benefits Required to be Fair Valued and the GMWB Reinsurance Derivative [Member] | Level 3 [Member]</t>
  </si>
  <si>
    <t>8.00%</t>
  </si>
  <si>
    <t>Withdrawal Rates [Member] | Minimum [Member] | Living Benefits Required to be Fair Valued and the GMWB Reinsurance Derivative [Member] | Level 3 [Member]</t>
  </si>
  <si>
    <t>Lapse Rates [Member] | Living Benefits Required to be Fair Valued and the GMWB Reinsurance Derivative [Member] | Level 3 [Member]</t>
  </si>
  <si>
    <t>Lapse Rates [Member] | Maximum [Member] | Living Benefits Required to be Fair Valued and the GMWB Reinsurance Derivative [Member] | Level 3 [Member]</t>
  </si>
  <si>
    <t>75.00%</t>
  </si>
  <si>
    <t>Lapse Rates [Member] | Minimum [Member] | Living Benefits Required to be Fair Valued and the GMWB Reinsurance Derivative [Member] | Level 3 [Member]</t>
  </si>
  <si>
    <t>Reset Elections [Member] | Living Benefits Required to be Fair Valued and the GMWB Reinsurance Derivative [Member] | Level 3 [Member]</t>
  </si>
  <si>
    <t>Reset Elections [Member] | Maximum [Member] | Living Benefits Required to be Fair Valued and the GMWB Reinsurance Derivative [Member] | Level 3 [Member]</t>
  </si>
  <si>
    <t>Reset Elections [Member] | Minimum [Member] | Living Benefits Required to be Fair Valued and the GMWB Reinsurance Derivative [Member] | Level 3 [Member]</t>
  </si>
  <si>
    <t>Equity Volatility [Member] | Other Contract [Member] | Level 3 [Member]</t>
  </si>
  <si>
    <t>Equity Volatility [Member] | Maximum [Member] | Other Contract [Member] | Level 3 [Member]</t>
  </si>
  <si>
    <t>Equity Volatility [Member] | Minimum [Member] | Other Contract [Member] | Level 3 [Member]</t>
  </si>
  <si>
    <t>Prepayment Rate [Member] | Residential Mortgage Backed Securities [Member] | Level 3 [Member]</t>
  </si>
  <si>
    <t>Constant prepayment rate</t>
  </si>
  <si>
    <t>Decrease [5]</t>
  </si>
  <si>
    <t>Probability of Default [Member] | Residential Mortgage Backed Securities [Member] | Level 3 [Member]</t>
  </si>
  <si>
    <t>Constant default rate</t>
  </si>
  <si>
    <t>Loss Severity [Member] | Residential Mortgage Backed Securities [Member] | Level 3 [Member]</t>
  </si>
  <si>
    <t>Loss severity</t>
  </si>
  <si>
    <t>Fair Value, Measurements, Recurring [Member] | Equity Contract [Member]</t>
  </si>
  <si>
    <t>Fair Value, Measurements, Recurring [Member] | Equity Contract [Member] | Level 3 [Member]</t>
  </si>
  <si>
    <t>Fair Value, Measurements, Recurring [Member] | Equity Contract [Member] | Fair Value, Inputs, Level 1 [Member]</t>
  </si>
  <si>
    <t>Fair Value, Measurements, Recurring [Member] | Equity Contract [Member] | Fair Value, Inputs, Level 2 [Member]</t>
  </si>
  <si>
    <t>Residential Mortgage Backed Securities [Member] | Fair Value, Inputs, Level 1 [Member]</t>
  </si>
  <si>
    <t>Residential Mortgage Backed Securities [Member] | Fair Value, Inputs, Level 2 [Member]</t>
  </si>
  <si>
    <t>Residential Mortgage Backed Securities [Member] | Fair Value, Measurements, Recurring [Member] |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Measurements, Recurring [Member] | Non-Broker Priced [Member] | Level 3 [Member]</t>
  </si>
  <si>
    <t>Corporate [Member] | Fair Value, Inputs, Level 1 [Member]</t>
  </si>
  <si>
    <t>Corporate [Member] | Fair Value, Inputs, Level 2 [Member]</t>
  </si>
  <si>
    <t>Corporate [Member] | Fair Value, Measurements, Recurring [Member] | Non-Broker Priced [Member] | Level 3 [Member]</t>
  </si>
  <si>
    <t>Commercial Mortgage Backed Securities [Member] | Fair Value, Inputs, Level 1 [Member]</t>
  </si>
  <si>
    <t>Commercial Mortgage Backed Securities [Member] | Fair Value, Inputs, Level 2 [Member]</t>
  </si>
  <si>
    <t>Commercial Mortgage Backed Securities [Member] | Fair Value, Measurements, Recurring [Member] | Level 3 [Member]</t>
  </si>
  <si>
    <t>Available-for-sale Securities [Member] | Equity Securities [Member] | Level 3 [Member]</t>
  </si>
  <si>
    <t>Hedge Funds, Equity [Member] | Equity Option [Member] | Level 3 [Member]</t>
  </si>
  <si>
    <t>Hedge Funds, Equity [Member] | Maximum [Member] | Equity Option [Member] | Level 3 [Member]</t>
  </si>
  <si>
    <t>29.00%</t>
  </si>
  <si>
    <t>Hedge Funds, Equity [Member] | Minimum [Member] | Equity Option [Member] | Level 3 [Member]</t>
  </si>
  <si>
    <t>27.00%</t>
  </si>
  <si>
    <t>Guaranteed Minimum Withdrawal Benefit [Member] | Reinsurance Recoverable [Member]</t>
  </si>
  <si>
    <t>Fair Value Measurements Level 4 Fair Value Level 3 Roll Forward (Details) - USD ($) $ in Millions</t>
  </si>
  <si>
    <t>Fair Value, Assets Measured on Recurring Basis, Unobservable Input Reconciliation [Line Items]</t>
  </si>
  <si>
    <t>Fair Value, Assets Measured on Recurring Basis, Change in Unrealized Gain (Loss)</t>
  </si>
  <si>
    <t>Fair Value, Measurement with Unobservable Inputs Reconciliation, Recurring Basis, Liability, Gain (Loss) Included in Other Comprehensive Income (Los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Net Derivative Asset (Liability) Measured on Recurring Basis, Unobservable Input Reconciliation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Settlements</t>
  </si>
  <si>
    <t>Fair Value, Measurement with Unobservable Inputs Reconciliation, Liability, Transfers out of Level 3</t>
  </si>
  <si>
    <t>Fair Value, Inputs, Level 3 [Member]</t>
  </si>
  <si>
    <t>Fair Value, Inputs, Level 3 [Member] | Derivative [Member]</t>
  </si>
  <si>
    <t>Fair Value, Net Derivative Asset (Liability) Measured on Recurring Basis, Change in Unrealized Gain (Los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Transfers out of Level 3</t>
  </si>
  <si>
    <t>Fair Value, Inputs, Level 3 [Member] | Fixed Maturities [Member]</t>
  </si>
  <si>
    <t>Fair Value, Inputs, Level 3 [Member] | Reinsurance Recoverable [Member]</t>
  </si>
  <si>
    <t>Available-for-sale Securities [Member] | Fair Value, Inputs, Level 3 [Member] | Equity Securities [Member]</t>
  </si>
  <si>
    <t>Available-for-sale Securities [Member] | Fair Value, Inputs, Level 3 [Member] | Fixed Maturities [Member]</t>
  </si>
  <si>
    <t>Available-for-sale Securities [Member] | Asset-backed Securities [Member] | Fair Value, Inputs, Level 3 [Member] | Fixed Maturities [Member]</t>
  </si>
  <si>
    <t>Available-for-sale Securities [Member] | Collateralized Debt Obligations [Member] | Fair Value, Inputs, Level 3 [Member] | Fixed Maturities [Member]</t>
  </si>
  <si>
    <t>Available-for-sale Securities [Member] | Commercial Mortgage Backed Securities [Member] | Fair Value, Inputs, Level 3 [Member] | Fixed Maturities [Member]</t>
  </si>
  <si>
    <t>Available-for-sale Securities [Member] | Corporate Debt Securities [Member] | Fair Value, Inputs, Level 3 [Member] | Fixed Maturities [Member]</t>
  </si>
  <si>
    <t>Available-for-sale Securities [Member] | Foreign Government Debt Securities [Member] | Fair Value, Inputs, Level 3 [Member] | Fixed Maturities [Member]</t>
  </si>
  <si>
    <t>Available-for-sale Securities [Member] | US States and Political Subdivisions Debt Securities [Member] | Fair Value, Inputs, Level 3 [Member] | Fixed Maturities [Member]</t>
  </si>
  <si>
    <t>Available-for-sale Securities [Member] | Residential Mortgage Backed Securities [Member] | Fair Value, Inputs, Level 3 [Member] | Fixed Maturities [Member]</t>
  </si>
  <si>
    <t>US GMWB Hedging Instruments [Member] | Fair Value, Inputs, Level 3 [Member] | Derivative [Member]</t>
  </si>
  <si>
    <t>US Macro Hedge Program [Member] | Fair Value, Inputs, Level 3 [Member] | Derivative [Member]</t>
  </si>
  <si>
    <t>Credit Risk Contract [Member] | Fair Value, Inputs, Level 3 [Member] | Derivative [Member]</t>
  </si>
  <si>
    <t>ERROR in label resolution. | Fair Value, Inputs, Level 3 [Member] | Derivative [Member]</t>
  </si>
  <si>
    <t>Equity Contract [Member] | Fair Value, Inputs, Level 3 [Member] | Derivative [Member]</t>
  </si>
  <si>
    <t>Interest Rate Contract [Member] | Fair Value, Inputs, Level 3 [Member] | Derivative [Member]</t>
  </si>
  <si>
    <t>Other Contract [Member] | Derivative [Member]</t>
  </si>
  <si>
    <t>Other Policyholder Funds and Benefits Payable [Member] | Fair Value, Inputs, Level 3 [Member]</t>
  </si>
  <si>
    <t>Fair Value, Liabilities Measured on Recurring Basis, Change in Unrealized Gain (Loss)</t>
  </si>
  <si>
    <t>Equity Linked Notes [Member] | Fair Value, Inputs, Level 3 [Member]</t>
  </si>
  <si>
    <t>Equity Linked Notes [Member] | Other Policyholder Funds and Benefits Payable [Member] | Fair Value, Inputs, Level 3 [Member]</t>
  </si>
  <si>
    <t>Guaranteed Minimum Withdrawal Benefit [Member] | Fair Value, Inputs, Level 3 [Member]</t>
  </si>
  <si>
    <t>Guaranteed Minimum Withdrawal Benefit [Member] | Other Policyholder Funds and Benefits Payable [Member] | Fair Value, Inputs, Level 3 [Member]</t>
  </si>
  <si>
    <t>Fair Value, Measurements, Recurring [Member] | Other Policyholder Funds and Benefits Payable [Member] | Fair Value, Inputs, Level 3 [Member]</t>
  </si>
  <si>
    <t>Fair Value, Measurements, Recurring [Member] | Other Policyholder Funds and Benefits Payable [Member] | Equity Linked Notes [Member] | Fair Value, Inputs, Level 3 [Member]</t>
  </si>
  <si>
    <t>Fair Value, Measurements, Recurring [Member] | Other Liabilities [Member] | Embedded Derivative Financial Instruments [Member] | Fair Value, Inputs, Level 3 [Member]</t>
  </si>
  <si>
    <t>Reinsurance Recoverable [Member] | Fair Value, Inputs, Level 3 [Member]</t>
  </si>
  <si>
    <t>Fair Value Measurements Level 4 Fair Value Option (Details) - USD ($) $ in Millions</t>
  </si>
  <si>
    <t>Fair Value, Option, Quantitative Disclosures [Line Items]</t>
  </si>
  <si>
    <t>Fair Value, Option, Changes in Fair Value, Gain (Loss)</t>
  </si>
  <si>
    <t>Asset-backed Securities [Member]</t>
  </si>
  <si>
    <t>Fair Value of Assets Accounted for Using Fair Value Option</t>
  </si>
  <si>
    <t>Corporate Debt Securities [Member]</t>
  </si>
  <si>
    <t>US Treasury and Government [Member]</t>
  </si>
  <si>
    <t>Fixed Maturities [Member] | Fixed Maturities [Member] | Available-for-sale Securities [Member]</t>
  </si>
  <si>
    <t>Summary of Investments, Other than Investments in Related Parties, Fair Value</t>
  </si>
  <si>
    <t>Fair Value Measurements Level 4 Financial Instruments Not Carried At Fair Value (Details) - USD ($) $ in Millions</t>
  </si>
  <si>
    <t>Fair Value, Balance Sheet Grouping, Financial Statement Captions [Line Items]</t>
  </si>
  <si>
    <t>Assets</t>
  </si>
  <si>
    <t>Assets, Fair Value Disclosure</t>
  </si>
  <si>
    <t>Reported Value Measurement [Member] | Fair Value, Inputs, Level 3 [Member] | Policy Loans [Member]</t>
  </si>
  <si>
    <t>Reported Value Measurement [Member] | Fair Value, Inputs, Level 3 [Member] | Mortgages [Member]</t>
  </si>
  <si>
    <t>Reported Value Measurement [Member] | Other Policyholder Funds and Benefits Payable [Member] | Fair Value, Inputs, Level 3 [Member]</t>
  </si>
  <si>
    <t>Reported Value Measurement [Member] | Investment Contracts [Member] | Fair Value, Inputs, Level 3 [Member]</t>
  </si>
  <si>
    <t>Reported Value Measurement [Member] | Other Liabilities [Member] | Fair Value, Inputs, Level 3 [Member]</t>
  </si>
  <si>
    <t>Estimate of Fair Value Measurement [Member] | Fair Value, Inputs, Level 3 [Member] | Policy Loans [Member]</t>
  </si>
  <si>
    <t>Estimate of Fair Value Measurement [Member] | Fair Value, Inputs, Level 3 [Member] | Mortgages [Member]</t>
  </si>
  <si>
    <t>Estimate of Fair Value Measurement [Member] | Other Policyholder Funds and Benefits Payable [Member] | Fair Value, Inputs, Level 3 [Member]</t>
  </si>
  <si>
    <t>Financial Liabilities Fair Value Disclosure</t>
  </si>
  <si>
    <t>Estimate of Fair Value Measurement [Member] | Investment Contracts [Member] | Fair Value, Inputs, Level 3 [Member]</t>
  </si>
  <si>
    <t>Estimate of Fair Value Measurement [Member] | Other Liabilities [Member] | Fair Value, Inputs, Level 3 [Member]</t>
  </si>
  <si>
    <t>Investment Holding Level 4 Investment Income (Details) - USD ($) $ in Millions</t>
  </si>
  <si>
    <t>Net Investment Income [Line Items]</t>
  </si>
  <si>
    <t>Investment Income, Investment Expense</t>
  </si>
  <si>
    <t>Mortgages [Member]</t>
  </si>
  <si>
    <t>Policy Loans [Member]</t>
  </si>
  <si>
    <t>Limited Partnerships and Other Alternative Investments [Member]</t>
  </si>
  <si>
    <t>Other Investments [Member]</t>
  </si>
  <si>
    <t>Investment Holding Level 4 Net Realized Capital Gains (Details) - USD ($) $ in Millions</t>
  </si>
  <si>
    <t>Gain (Loss) on Investments [Line Items]</t>
  </si>
  <si>
    <t>Available-for-sale Securities, Gross Realized Gains</t>
  </si>
  <si>
    <t>Available-for-sale Securities, Gross Realized Losses</t>
  </si>
  <si>
    <t>Other than Temporary Impairment Losses, Investments, Portion Recognized in Earnings, Net</t>
  </si>
  <si>
    <t>Gain (Loss) on Reinsurance Recoverables</t>
  </si>
  <si>
    <t>Gain (Loss) on Coinsurance and Modified Coinsurance Reinsurance Contracts</t>
  </si>
  <si>
    <t>Foreign Currency Transaction Gain (Loss), before Tax</t>
  </si>
  <si>
    <t>Unrealized Gain (Loss) on Foreign Currency Derivatives, Net, before Tax</t>
  </si>
  <si>
    <t>Increase (Decrease) in Reinsurance Recoverable</t>
  </si>
  <si>
    <t>Valuation Allowances and Reserves, Additions for Adjustments</t>
  </si>
  <si>
    <t>JAPAN</t>
  </si>
  <si>
    <t>Derivative, Gain (Loss) on Derivative, Net</t>
  </si>
  <si>
    <t>Three Win Related Foreign Currency Swaps [Member] | JAPAN</t>
  </si>
  <si>
    <t>Variable Annuity [Member]</t>
  </si>
  <si>
    <t>GMWB Derivatives, Net [Member]</t>
  </si>
  <si>
    <t>Macro Hedge Program [Member]</t>
  </si>
  <si>
    <t>Not Designated as Hedging Instrument [Member]</t>
  </si>
  <si>
    <t>Not Designated as Hedging Instrument [Member] | Fixed Annuity Hedging Instruments [Member]</t>
  </si>
  <si>
    <t>Not Designated as Hedging Instrument [Member] | Variable Annuity [Member]</t>
  </si>
  <si>
    <t>Fair Value Hedging [Member] | Not Designated as Hedging Instrument [Member]</t>
  </si>
  <si>
    <t>Reclassification out of Accumulated Other Comprehensive Income [Member] | Accumulated Net Unrealized Investment Gain (Loss) [Member]</t>
  </si>
  <si>
    <t>Other Credit Derivatives [Member] | Not Designated as Hedging Instrument [Member]</t>
  </si>
  <si>
    <t>Investment Holding Level 4 Available-for-Sale Securities (Details) $ in Millions</t>
  </si>
  <si>
    <t>3 Months Ended</t>
  </si>
  <si>
    <t>Dec. 31, 2016USD ($)securities</t>
  </si>
  <si>
    <t>Sep. 30, 2016USD ($)</t>
  </si>
  <si>
    <t>Jun. 30, 2016USD ($)</t>
  </si>
  <si>
    <t>Mar. 31, 2016USD ($)</t>
  </si>
  <si>
    <t>Dec. 31, 2015USD ($)</t>
  </si>
  <si>
    <t>Sep. 30, 2015USD ($)</t>
  </si>
  <si>
    <t>Jun. 30, 2015USD ($)</t>
  </si>
  <si>
    <t>Mar. 31, 2015USD ($)</t>
  </si>
  <si>
    <t>Dec. 31, 2014USD ($)</t>
  </si>
  <si>
    <t>Schedule of Available-for-sale Securities [Line Items]</t>
  </si>
  <si>
    <t>Equity Method Investments</t>
  </si>
  <si>
    <t>Available-for-sale Securities, Gross Realized Gain (Loss), Disclosures [Abstract]</t>
  </si>
  <si>
    <t>Available-for-sale Securities, Debt Maturities, Single Maturity Date, Amortized Cost Basis [Abstract]</t>
  </si>
  <si>
    <t>Available-for-sale Securities, Debt Maturities, without Single Maturity Date, Fair Value</t>
  </si>
  <si>
    <t>Available-for-sale Securities, Debt Maturities, without Single Maturity Date, Amortized Cost Basis</t>
  </si>
  <si>
    <t>Available-for-sale Securities, Debt Maturities, after Ten Years, Fair Value</t>
  </si>
  <si>
    <t>Available-for-sale Securities, Debt Maturities, after Ten Years, Amortized Cost Basis</t>
  </si>
  <si>
    <t>Available-for-sale Securities, Debt Maturities, Year Six Through Ten, Fair Value</t>
  </si>
  <si>
    <t>Available-for-sale Securities, Debt Maturities, Year Six Through Ten, Amortized Cost Basis</t>
  </si>
  <si>
    <t>Available-for-sale Securities, Debt Maturities, Year Two Through Five, Fair Value</t>
  </si>
  <si>
    <t>Available-for-sale Securities, Debt Maturities, Year Two Through Five, Amortized Cost Basis</t>
  </si>
  <si>
    <t>Available-for-sale Securities, Debt Maturities, Next Twelve Months, Fair Value</t>
  </si>
  <si>
    <t>Available-for-sale Securities, Debt Maturities, Next Twelve Months, Amortized Cost Basis</t>
  </si>
  <si>
    <t>Available-for-sale Securities, Continuous Unrealized Loss Position, Accumulated Loss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ies</t>
  </si>
  <si>
    <t>Percentage of Gross Unrealized Losses Depressed Less than Twenty Percent of Cost or Amortized Cost</t>
  </si>
  <si>
    <t>95.00%</t>
  </si>
  <si>
    <t>Available-for-sale Securities, Accumulated Gross Unrealized Gain (Loss), before Tax [Abstract]</t>
  </si>
  <si>
    <t>Available-for-sale Securities, Accumulated Gross Unrealized Loss, before Tax</t>
  </si>
  <si>
    <t>Available-for-sale Securities, Amortized Cost Basis</t>
  </si>
  <si>
    <t>Available-for-sale Debt Securities, Accumulated Gross Unrealized Loss, before Tax</t>
  </si>
  <si>
    <t>Available-for-sale Equity Securities, Accumulated Gross Unrealized Loss, before Tax</t>
  </si>
  <si>
    <t>Available-for-sale Equity Securities, Accumulated Gross Unrealized Gain, before Tax</t>
  </si>
  <si>
    <t>Available-for-sale Debt Securities, Accumulated Gross Unrealized Gain, before Tax</t>
  </si>
  <si>
    <t>Accumulated Other Comprehensive Income (Loss), Other than Temporary Impairment, Not Credit Loss, Net of Tax, Available-for-sale, Debt Securities</t>
  </si>
  <si>
    <t>Summary of Investments, Other than Investments in Related Parties, Cost</t>
  </si>
  <si>
    <t>Mortgage Loans on Real Estate, Carrying Amount of Mortgages</t>
  </si>
  <si>
    <t>Available-for-sale Securities, Gross Realized Gains (Losses), Sale Proceeds</t>
  </si>
  <si>
    <t>Debt Securities [Member]</t>
  </si>
  <si>
    <t>Municipal Bonds [Member]</t>
  </si>
  <si>
    <t>Fixed maturities available-for-sale, excluding mortgage-backed and asset-backed securities [Member]</t>
  </si>
  <si>
    <t>Available-for-sale Securities</t>
  </si>
  <si>
    <t>Available-for-sale Securities, Accumulated Gross Unrealized Gain, before Tax</t>
  </si>
  <si>
    <t>Limited Partner [Member]</t>
  </si>
  <si>
    <t>Investment Holding Level 4 Other than Temporary Impairment, Credit Losses Recognized in Earnings (Details) - USD ($) $ in Millions</t>
  </si>
  <si>
    <t>Dec. 31, 2013</t>
  </si>
  <si>
    <t>Other than Temporary Impairment, Credit Losses Recognized in Earnings [Line Items]</t>
  </si>
  <si>
    <t>Other than Temporary Impairment Losses, Investments, Portion Recognized in Earnings, Net, Available-for-sale Securities</t>
  </si>
  <si>
    <t>Other than Temporary Impairment Losses, Investments, Portion Recognized in Earnings, Net, Held-to-maturity Securities</t>
  </si>
  <si>
    <t>Other than Temporary Impairment Losses, Investments</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hange in Status</t>
  </si>
  <si>
    <t>Other than Temporary Impairment, Credit Losses Recognized in Earnings, Reductions, Cash Flows</t>
  </si>
  <si>
    <t>Other Equity Securities [Member]</t>
  </si>
  <si>
    <t>Investment Holding Level 4 Concentration of Credit Risk (Details) - USD ($) $ in Millions</t>
  </si>
  <si>
    <t>Concentration Risk [Line Items]</t>
  </si>
  <si>
    <t>Fair Value, Concentration of Risk, Investments</t>
  </si>
  <si>
    <t>Concentration Risk, Benchmark Description</t>
  </si>
  <si>
    <t>greater than 10% of the Company's stockholder's equity</t>
  </si>
  <si>
    <t xml:space="preserve"> greater than 10% of the Company's stockholder's equity</t>
  </si>
  <si>
    <t>HSBC Holding plc. [Member] | Corporate Debt Securities [Member]</t>
  </si>
  <si>
    <t>Largest Exposure by Issuer, Percent of Invested Assets</t>
  </si>
  <si>
    <t>Oracle Corp [Member] | Corporate Debt Securities [Member]</t>
  </si>
  <si>
    <t>National Grid plc, [Member] | Corporate Debt Securities [Member]</t>
  </si>
  <si>
    <t>Verizon Communications Inc. [Member] | Corporate Debt Securities [Member]</t>
  </si>
  <si>
    <t>Morgan Stanley [Member] | Corporate Debt Securities [Member]</t>
  </si>
  <si>
    <t>BANK OF AMERICA - MERRILL LYNCH INSTINCT X ATS [Member] | Corporate Debt Securities [Member]</t>
  </si>
  <si>
    <t>Financial Services [Member] | Corporate Debt Securities [Member]</t>
  </si>
  <si>
    <t>Largest Exposure by Sector, Percent of Invested Assets</t>
  </si>
  <si>
    <t>Consumer Non-cyclical [Member] | Corporate Debt Securities [Member]</t>
  </si>
  <si>
    <t>7.00%</t>
  </si>
  <si>
    <t>Public Utility, Bonds [Member] | Corporate Debt Securities [Member]</t>
  </si>
  <si>
    <t>9.00%</t>
  </si>
  <si>
    <t>Investment Holding Level 4 Mortgage Loans on Real Estate (Details)</t>
  </si>
  <si>
    <t>Dec. 31, 2016USD ($)</t>
  </si>
  <si>
    <t>Dec. 31, 2013USD ($)</t>
  </si>
  <si>
    <t>Mortgage Loans on Real Estate [Line Items]</t>
  </si>
  <si>
    <t>Current Weighted Average Loan to Value Ratio of Commercial Mortgage Loan</t>
  </si>
  <si>
    <t>51.00%</t>
  </si>
  <si>
    <t>Valuation Allowance, Loss Contingency for Loans, LTV Ratio</t>
  </si>
  <si>
    <t>90.00%</t>
  </si>
  <si>
    <t>Original Weighted Average Loan to Value Ratio of Commercial Mortgage loan</t>
  </si>
  <si>
    <t>Secured Debt, Repurchase Agreements</t>
  </si>
  <si>
    <t>Mortgage Loans on Real Estate</t>
  </si>
  <si>
    <t>Allowance for Loan and Lease Losses, Period Increase (Decrease)</t>
  </si>
  <si>
    <t>Allowance for Loan and Lease Losses, Write-offs</t>
  </si>
  <si>
    <t>Average Debt Service Coverage Ratio</t>
  </si>
  <si>
    <t>Mortgages [Member] | Commercial Loan [Member]</t>
  </si>
  <si>
    <t>Mortgage Loans on Real Estate, Principal Amount of Delinquent Loans</t>
  </si>
  <si>
    <t>Mortgage Loans on Real Estate, Write-down or Reserve, Amount</t>
  </si>
  <si>
    <t>LTV 80 to 100 Percent [Member] | Commercial Loan [Member]</t>
  </si>
  <si>
    <t>LTV Between 65 to 80 Percent [Member] | Commercial Loan [Member]</t>
  </si>
  <si>
    <t>LTV Less than 65 Percent [Member] | Commercial Loan [Member]</t>
  </si>
  <si>
    <t>East North Central [Member]</t>
  </si>
  <si>
    <t>East South Central [Member] [Domain]</t>
  </si>
  <si>
    <t>Middle Atlantic [Member]</t>
  </si>
  <si>
    <t>New England [Member]</t>
  </si>
  <si>
    <t>Pacific [Member]</t>
  </si>
  <si>
    <t>South Atlantic [Member]</t>
  </si>
  <si>
    <t>West South Central [Member]</t>
  </si>
  <si>
    <t>Region Others [Member]</t>
  </si>
  <si>
    <t>Investment Owned, Percent of Net Assets</t>
  </si>
  <si>
    <t>Mortgages [Member] | East North Central [Member]</t>
  </si>
  <si>
    <t>1.90%</t>
  </si>
  <si>
    <t>2.30%</t>
  </si>
  <si>
    <t>Mortgages [Member] | East South Central [Member] [Domain]</t>
  </si>
  <si>
    <t>0.50%</t>
  </si>
  <si>
    <t>Mortgages [Member] | Middle Atlantic [Member]</t>
  </si>
  <si>
    <t>8.40%</t>
  </si>
  <si>
    <t>7.20%</t>
  </si>
  <si>
    <t>Mortgages [Member] | New England [Member]</t>
  </si>
  <si>
    <t>3.30%</t>
  </si>
  <si>
    <t>5.60%</t>
  </si>
  <si>
    <t>Mortgages [Member] | Pacific [Member]</t>
  </si>
  <si>
    <t>32.00%</t>
  </si>
  <si>
    <t>Mortgages [Member] | South Atlantic [Member]</t>
  </si>
  <si>
    <t>21.80%</t>
  </si>
  <si>
    <t>19.80%</t>
  </si>
  <si>
    <t>Mortgages [Member] | West South Central [Member]</t>
  </si>
  <si>
    <t>4.60%</t>
  </si>
  <si>
    <t>4.30%</t>
  </si>
  <si>
    <t>Mortgages [Member] | Region Others [Member]</t>
  </si>
  <si>
    <t>30.50%</t>
  </si>
  <si>
    <t>28.30%</t>
  </si>
  <si>
    <t>agriculture loans [Member]</t>
  </si>
  <si>
    <t>agriculture loans [Member] | Mortgages [Member]</t>
  </si>
  <si>
    <t>0.60%</t>
  </si>
  <si>
    <t>Industrial Property [Member]</t>
  </si>
  <si>
    <t>Industrial Property [Member] | Mortgages [Member]</t>
  </si>
  <si>
    <t>28.20%</t>
  </si>
  <si>
    <t>28.40%</t>
  </si>
  <si>
    <t>Hotel [Member]</t>
  </si>
  <si>
    <t>Hotel [Member] | Mortgages [Member]</t>
  </si>
  <si>
    <t>0.90%</t>
  </si>
  <si>
    <t>Multifamily [Member]</t>
  </si>
  <si>
    <t>Multifamily [Member] | Mortgages [Member]</t>
  </si>
  <si>
    <t>19.10%</t>
  </si>
  <si>
    <t>Office Building [Member]</t>
  </si>
  <si>
    <t>Office Building [Member] | Mortgages [Member]</t>
  </si>
  <si>
    <t>21.50%</t>
  </si>
  <si>
    <t>25.00%</t>
  </si>
  <si>
    <t>Retail Site [Member]</t>
  </si>
  <si>
    <t>Retail Site [Member] | Mortgages [Member]</t>
  </si>
  <si>
    <t>22.30%</t>
  </si>
  <si>
    <t>Other Property [Member]</t>
  </si>
  <si>
    <t>Other Property [Member] | Mortgages [Member]</t>
  </si>
  <si>
    <t>3.80%</t>
  </si>
  <si>
    <t>Allowance for Loan and Lease Losses [Member]</t>
  </si>
  <si>
    <t>Disposal Group, Held-for-sale, Not Discontinued Operations [Member]</t>
  </si>
  <si>
    <t>Investment Holding Level 4 Variable Interest Entities (Details) - USD ($) $ in Millions</t>
  </si>
  <si>
    <t>Variable Interest Entity [Line Items]</t>
  </si>
  <si>
    <t>Securities Loaned</t>
  </si>
  <si>
    <t>Variable Interest Entity, Nonconsolidated, Comparison of Carrying Amount of Assets and Liabilities to Maximum Loss Exposure</t>
  </si>
  <si>
    <t>Variable Interest Entity, Reporting Entity Involvement, Maximum Loss Exposure, Amount</t>
  </si>
  <si>
    <t>Variable Interest Entity, Commitments by Third Parties, Liquidity and Other Arrangements</t>
  </si>
  <si>
    <t>Securities Held as Collateral, at Fair Value</t>
  </si>
  <si>
    <t>Fixed Income Funds [Member]</t>
  </si>
  <si>
    <t>Partnership Interest [Member]</t>
  </si>
  <si>
    <t>Available-for-sale Securities Pledged as Collateral</t>
  </si>
  <si>
    <t>Investment Holding Level 4 Repurchase Agreements, Dollar Roll Transactions and Other (Details) - USD ($) $ in Millions</t>
  </si>
  <si>
    <t>Assets Sold under Agreements to Repurchase [Line Items]</t>
  </si>
  <si>
    <t>Aggregate Investment Loss Percentage of Company's Pre Tax Consolidated Net Income Minimum</t>
  </si>
  <si>
    <t>Securities Received as Collateral</t>
  </si>
  <si>
    <t>Interest-bearing Deposit Liabilities, Domestic</t>
  </si>
  <si>
    <t>Other Liabilities [Member]</t>
  </si>
  <si>
    <t>Assets Sold under Agreements to Repurchase, Repurchase Liability</t>
  </si>
  <si>
    <t>Outstanding Commitments to Fund Limited Partnership and Other Alternative Investments</t>
  </si>
  <si>
    <t>Derivative Instruments Level 4 Non-qualifying Strategies for Hedge Accounting (Details) - USD ($) $ in Millions</t>
  </si>
  <si>
    <t>Derivative Instruments and Hedging Activities Disclosures [Line Items]</t>
  </si>
  <si>
    <t>Derivative, Notional Amount</t>
  </si>
  <si>
    <t>Derivative, Fair Value, Net</t>
  </si>
  <si>
    <t>Invested Assets Suppoting Modco</t>
  </si>
  <si>
    <t>Fair Value Hedging [Member]</t>
  </si>
  <si>
    <t>Not Designated as Hedging Instrument [Member] | Fair Value Hedging [Member]</t>
  </si>
  <si>
    <t>International Program Hedging Instruments [Member] | Not Designated as Hedging Instrument [Member] | Fair Value Hedging [Member]</t>
  </si>
  <si>
    <t>Three Win Related Foreign Currency Swaps [Member] | Not Designated as Hedging Instrument [Member]</t>
  </si>
  <si>
    <t>Interest Rate Contract [Member] | Not Designated as Hedging Instrument [Member]</t>
  </si>
  <si>
    <t>Swap [Member]</t>
  </si>
  <si>
    <t>Equity Contract [Member]</t>
  </si>
  <si>
    <t>Equity Contract [Member] | Not Designated as Hedging Instrument [Member]</t>
  </si>
  <si>
    <t>Interest Rate Swap [Member]</t>
  </si>
  <si>
    <t>Interest Rate Swap [Member] | GMWB Hedging Instruments [Member]</t>
  </si>
  <si>
    <t>GMWB Hedging Instruments [Member]</t>
  </si>
  <si>
    <t>GMWB Hedging Instruments [Member] | Not Designated as Hedging Instrument [Member]</t>
  </si>
  <si>
    <t>Macro Hedge Program [Member] | Not Designated as Hedging Instrument [Member]</t>
  </si>
  <si>
    <t>Fixed Annuity Hedging Instruments [Member] | Not Designated as Hedging Instrument [Member]</t>
  </si>
  <si>
    <t>GMWB Product Derivatives [Member] | Not Designated as Hedging Instrument [Member]</t>
  </si>
  <si>
    <t>GMWB Product Derivatives [Member] | JAPAN | Not Designated as Hedging Instrument [Member]</t>
  </si>
  <si>
    <t>Foreign Exchange Contract [Member] | Not Designated as Hedging Instrument [Member]</t>
  </si>
  <si>
    <t>GMWB Reinsurance [Member] | Not Designated as Hedging Instrument [Member]</t>
  </si>
  <si>
    <t>Other Contract [Member] | Not Designated as Hedging Instrument [Member]</t>
  </si>
  <si>
    <t>Foreign Exchange Option [Member] | Not Designated as Hedging Instrument [Member]</t>
  </si>
  <si>
    <t>Commodity Option [Member] | Not Designated as Hedging Instrument [Member]</t>
  </si>
  <si>
    <t>Put Option [Member] | Not Designated as Hedging Instrument [Member]</t>
  </si>
  <si>
    <t>Credit Default Swap, Buying Protection [Member] | Not Designated as Hedging Instrument [Member]</t>
  </si>
  <si>
    <t>Credit Default Swap, Selling Protection [Member]</t>
  </si>
  <si>
    <t>Credit Default Swap, Selling Protection [Member] | Not Designated as Hedging Instrument [Member]</t>
  </si>
  <si>
    <t>Currency Swap [Member] | Foreign Exchange Forward [Member] | Not Designated as Hedging Instrument [Member]</t>
  </si>
  <si>
    <t>Derivative Instruments Level 4 Derivative Balance Sheet Classification (Details) - USD ($) $ in Millions</t>
  </si>
  <si>
    <t>Derivative Asset, Fair Value, Amount Offset Against Collateral</t>
  </si>
  <si>
    <t>Derivative Asset, Fair Value of Collateral</t>
  </si>
  <si>
    <t>Derivative, Collateral, Obligation to Return Cash</t>
  </si>
  <si>
    <t>Derivative Asset, Fair Value, Gross Liability and Obligation to Return Cash, Offset</t>
  </si>
  <si>
    <t>Derivative Asset, Fair Value, Gross Asset</t>
  </si>
  <si>
    <t>Derivative Liability, Fair Value, Gross Liability</t>
  </si>
  <si>
    <t>Derivative Asset, Fair Value, Gross Asset Including Not Subject to Master Netting Arrangement</t>
  </si>
  <si>
    <t>Derivative Liability, Fair Value, Gross Liability Including Not Subject to Master Netting Arrangement</t>
  </si>
  <si>
    <t>Derivative Liability, Fair Value, Gross Asset and Right to Reclaim Cash, Offset</t>
  </si>
  <si>
    <t>Derivative, Collateral, Right to Reclaim Cash</t>
  </si>
  <si>
    <t>Derivative Liability, Fair Value of Collateral</t>
  </si>
  <si>
    <t>Derivative Liability, Fair Value, Amount Offset Against Collateral</t>
  </si>
  <si>
    <t>Cash Flow Hedging [Member]</t>
  </si>
  <si>
    <t>Credit Derivatives in Offsetting Positions [Member]</t>
  </si>
  <si>
    <t>Not Designated as Hedging Instrument [Member] | Three Win Related Foreign Currency Swaps [Member]</t>
  </si>
  <si>
    <t>Not Designated as Hedging Instrument [Member] | Coinsurance and Modified Coinsurance Reinsurance Contracts [Member]</t>
  </si>
  <si>
    <t>Not Designated as Hedging Instrument [Member] | Macro Hedge Program [Member]</t>
  </si>
  <si>
    <t>Not Designated as Hedging Instrument [Member] | GMWB Hedging Instruments [Member]</t>
  </si>
  <si>
    <t>Not Designated as Hedging Instrument [Member] | GMWB Reinsurance [Member]</t>
  </si>
  <si>
    <t>Not Designated as Hedging Instrument [Member] | GMWB Product Derivatives [Member]</t>
  </si>
  <si>
    <t>Not Designated as Hedging Instrument [Member] | Equity Contract [Member]</t>
  </si>
  <si>
    <t>Not Designated as Hedging Instrument [Member] | Credit Derivatives in Offsetting Positions [Member]</t>
  </si>
  <si>
    <t>Not Designated as Hedging Instrument [Member] | Credit Default Swap, Selling Protection [Member]</t>
  </si>
  <si>
    <t>Not Designated as Hedging Instrument [Member] | Credit Default Swap, Buying Protection [Member]</t>
  </si>
  <si>
    <t>Not Designated as Hedging Instrument [Member] | Interest Rate Contract [Member]</t>
  </si>
  <si>
    <t>Not Designated as Hedging Instrument [Member] | Currency Swap [Member]</t>
  </si>
  <si>
    <t>Designated as Hedging Instrument [Member] | Interest Rate Contract [Member] | Cash Flow Hedging [Member]</t>
  </si>
  <si>
    <t>Designated as Hedging Instrument [Member] | Foreign Exchange Contract [Member]</t>
  </si>
  <si>
    <t>Designated as Hedging Instrument [Member] | Foreign Exchange Contract [Member] | Cash Flow Hedging [Member]</t>
  </si>
  <si>
    <t>Other Policyholder Funds and Benefits Payable [Member]</t>
  </si>
  <si>
    <t>Reinsurance Recoverable [Member]</t>
  </si>
  <si>
    <t>Other Liabilities [Member] | Derivative Financial Instruments, Liabilities [Member]</t>
  </si>
  <si>
    <t>Other Liabilities [Member] | Macro Hedge Program [Member]</t>
  </si>
  <si>
    <t>Other Liabilities [Member] | Equity Contract [Member]</t>
  </si>
  <si>
    <t>Other Liabilities [Member] | Interest Rate Contract [Member]</t>
  </si>
  <si>
    <t>Other Liabilities [Member] | Foreign Exchange Contract [Member]</t>
  </si>
  <si>
    <t>Other Investments [Member] | Derivative Financial Instruments, Assets [Member]</t>
  </si>
  <si>
    <t>Other Investments [Member] | Macro Hedge Program [Member]</t>
  </si>
  <si>
    <t>Other Investments [Member] | Interest Rate Contract [Member]</t>
  </si>
  <si>
    <t>Other Investments [Member] | Foreign Exchange Contract [Member]</t>
  </si>
  <si>
    <t>Derivative Instruments Level 4 Cash Flow Hedges (Details) - USD ($)</t>
  </si>
  <si>
    <t>Cash Flow Hedge Gain (Loss) to be Reclassified within Twelve Months</t>
  </si>
  <si>
    <t>Derivative Instruments, Gain (Loss) Recognized in Other Comprehensive Income (Loss), Effective Portion, Net</t>
  </si>
  <si>
    <t>Derivative Instruments, Gain (Loss) Reclassified from Accumulated OCI into Income, Effective Portion, Net</t>
  </si>
  <si>
    <t>Designated as Hedging Instrument [Member] | Cash Flow Hedging [Member]</t>
  </si>
  <si>
    <t>Derivative Instruments, Gain (Loss) Recognized in Income, Ineffective Portion and Amount Excluded from Effectiveness Testing, Net</t>
  </si>
  <si>
    <t>Interest Rate Swap [Member] | Designated as Hedging Instrument [Member] | Cash Flow Hedging [Member]</t>
  </si>
  <si>
    <t>Currency Swap [Member] | Designated as Hedging Instrument [Member] | Cash Flow Hedging [Member]</t>
  </si>
  <si>
    <t>Gain (Loss) on Investments [Member] | Interest Rate Swap [Member] | Cash Flow Hedging [Member]</t>
  </si>
  <si>
    <t>Gain (Loss) on Investments [Member] | Currency Swap [Member] | Cash Flow Hedging [Member]</t>
  </si>
  <si>
    <t>Investment Income [Member] | Interest Rate Swap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Designated as Hedging Instrument [Member] | Cash Flow Hedging [Member]</t>
  </si>
  <si>
    <t>Loss on Discontinuation of Cash Flow Hedge Due to Forecasted Transaction Probable of Not Occurring</t>
  </si>
  <si>
    <t>Derivative Instruments Level 4 Credit Risk Assumed through Credit Derivatives (Details) - USD ($) $ in Millions</t>
  </si>
  <si>
    <t>Credit Derivatives [Line Items]</t>
  </si>
  <si>
    <t>Single Name Credit Default Swaps [Member] | Credit Default Swap, Selling Protection [Member] | Debt Securities Payable [Member] | Standard &amp; Poor's, A Rating [Member] | External Credit Rating, Investment Grade [Member]</t>
  </si>
  <si>
    <t>Credit Risk Derivatives, at Fair Value, Net</t>
  </si>
  <si>
    <t>Average Term of Credit Risk Derivatives</t>
  </si>
  <si>
    <t>3 years</t>
  </si>
  <si>
    <t>Single Name Credit Default Swaps [Member] | Credit Default Swap, Selling Protection [Member] | Debt Securities Payable [Member] | Standard &amp; Poor's, B- Rating [Member] | External Credit Rating, Non Investment Grade [Member]</t>
  </si>
  <si>
    <t>1 year</t>
  </si>
  <si>
    <t>Single Name Credit Default Swaps [Member] | Credit Default Swap, Selling Protection [Member] | Debt Securities Payable [Member] | Standard &amp; Poor's, BBB+ Rating [Member] | External Credit Rating, Investment Grade [Member]</t>
  </si>
  <si>
    <t>Single Name Credit Default Swaps [Member] | Credit Default Swap, Selling Protection [Member] | Debt Securities Payable [Member] | Standard &amp; Poor's, CCC+ Rating [Member] | External Credit Rating, Non Investment Grade [Member]</t>
  </si>
  <si>
    <t>2 years</t>
  </si>
  <si>
    <t>Basket Credit Default Swaps [Member]</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4 years</t>
  </si>
  <si>
    <t>Basket Credit Default Swaps [Member] | Credit Default Swap, Selling Protection [Member] | Debt Securities Payable [Member] | Standard &amp; Poor's, B Rating [Member] | External Credit Rating, Non Investment Grade [Member]</t>
  </si>
  <si>
    <t>Basket Credit Default Swaps [Member] | Credit Default Swap, Selling Protection [Member] | Collateralized Mortgage Backed Securities [Member] | Standard &amp; Poor's, AAA- Rating [Domain] | External Credit Rating, Investment Grade [Member]</t>
  </si>
  <si>
    <t>6 years</t>
  </si>
  <si>
    <t>Basket Credit Default Swaps [Member] | Credit Default Swap, Selling Protection [Member] | Collateralized Mortgage Backed Securities [Member] | Standard &amp; Poor's, AA+ Rating [Member] | External Credit Rating, Investment Grade [Member]</t>
  </si>
  <si>
    <t>Basket Credit Default Swaps [Member] | Credit Default Swap, Selling Protection [Member] | Collateralized Mortgage Backed Securities [Member] | Standard &amp; Poor's, CCC Rating [Member] | External Credit Rating, Non Investment Grade [Member]</t>
  </si>
  <si>
    <t>Embedded Derivative Financial Instruments [Member] | Other Credit Derivatives [Member] | Debt Securities Payable [Member] | Standard &amp; Poor's, A+ Rating [Member] | External Credit Rating, Investment Grade [Member]</t>
  </si>
  <si>
    <t>Derivative, Fair Value, Amount Offset Against Collateral, Net</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BBB+ Rating [Member] | External Credit Rating, Investment Grade [Member]</t>
  </si>
  <si>
    <t>Credit Derivatives in Offsetting Positions [Member] | Credit Default Swap, Selling Protection [Member] | Debt Securities Payable [Member] | Standard &amp; Poor's, CCC+ Rating [Member] | External Credit Rating, Non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Collateralized Mortgage Backed Securities [Member] | Standard &amp; Poor's, AAA- Rating [Domain] | External Credit Rating,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Credit Default Swap, Selling Protection [Member] | Collateralized Mortgage Backed Securities [Member] | Standard &amp; Poor's, CCC Rating [Member] | External Credit Rating, Non Investment Grade [Member]</t>
  </si>
  <si>
    <t>Credit Derivatives in Offsetting Positions [Member] | Single Name Credit Default Swaps [Member] | Debt Securities Payable [Member] | Standard &amp; Poor's, BBB+ Rating [Member] | External Credit Rating, Investment Grade [Member]</t>
  </si>
  <si>
    <t>Credit Derivatives in Offsetting Positions [Member] | Other Credit Derivatives [Member] | Debt Securities Payable [Member] | Standard &amp; Poor's, A+ Rating [Member] | External Credit Rating, Investment Grade [Member]</t>
  </si>
  <si>
    <t>Corporate Debt Securities [Member] | Verizon Communications Inc. [Member]</t>
  </si>
  <si>
    <t>Corporate Debt Securities [Member] | BANK OF AMERICA - MERRILL LYNCH INSTINCT X ATS [Member]</t>
  </si>
  <si>
    <t>Credit [Member]</t>
  </si>
  <si>
    <t>Credit [Member] | Credit Derivatives in Offsetting Positions [Member] | Credit Default Swap, Selling Protection [Member] | Debt Securities Payable [Member] | Standard &amp; Poor's, BBB+ Rating [Member] | External Credit Rating, Investment Grade [Member]</t>
  </si>
  <si>
    <t>Less than 1 year [Member] | Embedded Derivative Financial Instruments [Member] | Other Credit Derivatives [Member] | Debt Securities Payable [Member] | Standard &amp; Poor's, A+ Rating [Member] | External Credit Rating, Investment Grade [Member]</t>
  </si>
  <si>
    <t>Derivative Instruments Level 4 Derivative Collateral Arrangements (Details) - USD ($) $ in Millions</t>
  </si>
  <si>
    <t>Derivative [Line Items]</t>
  </si>
  <si>
    <t>Security Owned and Pledged as Collateral, Fair Value</t>
  </si>
  <si>
    <t>Derivative Asset, Collateral, Obligation to Return Cash, Offset</t>
  </si>
  <si>
    <t>Fair Value of Securities Received as Collateral that Can be Resold or Repledged</t>
  </si>
  <si>
    <t>Information about Sources and Uses of Collateral that is Received Through Resale Agreements and Securities Borrowing Agreements</t>
  </si>
  <si>
    <t xml:space="preserve"> In addition, as of December 31, 2016 and 2015, non-cash collateral accepted was held in separate custodial accounts and was not included in the Company’s Consolidated Balance Sheets.</t>
  </si>
  <si>
    <t xml:space="preserve">In addition, as of December 31, 2016 and 2015, non-cash collateral accepted was held in separate custodial accounts and was not included in the Company’s Consolidated Balance Sheets. </t>
  </si>
  <si>
    <t>Collateral Pledged [Member]</t>
  </si>
  <si>
    <t>Reinsurance Level 4 Reinsurance Recoverables (Details) - USD ($)</t>
  </si>
  <si>
    <t>Reinsurance Premiums for Insurance Companies, by Product Segment [Line Items]</t>
  </si>
  <si>
    <t>Life Insurance Recoveries on Ceded Reinsurance Contracts</t>
  </si>
  <si>
    <t>Reinsurance Recoverable, Unsecured</t>
  </si>
  <si>
    <t>Retirement Plans and Individual Life Businesses [Member] | Life and Annuity Insurance Product Line [Member]</t>
  </si>
  <si>
    <t>Retirement [Member] | Mass Mutual [Member]</t>
  </si>
  <si>
    <t>Individual Life [Member]</t>
  </si>
  <si>
    <t>Individual Life [Member] | Prudential [Member]</t>
  </si>
  <si>
    <t>Mass Mutual [Member] | Life and Annuity Insurance Product Line [Member]</t>
  </si>
  <si>
    <t>Continuing Operations [Member] | Life Annuity Accident and Health Insurance Product Line [Member]</t>
  </si>
  <si>
    <t>Investment Contracts [Member] | Estimate of Fair Value Measurement [Member] | Fair Value, Inputs, Level 3 [Member]</t>
  </si>
  <si>
    <t>Hartford Life and Accident Insurance Company [Member] | Group Insurance Policies [Member]</t>
  </si>
  <si>
    <t>Ceded Premiums Written</t>
  </si>
  <si>
    <t>Hartford Life and Accident Insurance Company [Member] | Accident and Health Insurance Product Line [Member]</t>
  </si>
  <si>
    <t>Reinsurance Level 4 Reinsurance Revenues (Details) - USD ($) $ in Millions</t>
  </si>
  <si>
    <t>Assumed Premiums Earned</t>
  </si>
  <si>
    <t>Ceded Premiums Earned</t>
  </si>
  <si>
    <t>Life Annuity Accident and Health Insurance Product Line [Member]</t>
  </si>
  <si>
    <t>Gross Fee Income Earned Premium and Other Life</t>
  </si>
  <si>
    <t>Net Fee Income Earned Premium and Other Life</t>
  </si>
  <si>
    <t>Deferred Policy Acquisition Costs and Present Value of Future Profits Level 4 (Details) - USD ($) $ in Millions</t>
  </si>
  <si>
    <t>Movement Analysis of Deferred Policy Acquisition Costs and Present Value of Future Profits [Roll Forward]</t>
  </si>
  <si>
    <t>Deferred Policy Acquisition Costs and Value of Business Acquired</t>
  </si>
  <si>
    <t>Deferred Policy Acquisition Costs and Present Value of Future Profits, Additions</t>
  </si>
  <si>
    <t>Deferred Policy Acquisition Cost, Amortization Expense</t>
  </si>
  <si>
    <t>Deferred Policy Acquisition Cost, Amortization Expense, Effect of Adjustments to Estimated Gross Profit or Estimated Gross Margin</t>
  </si>
  <si>
    <t>Deferred Policy Acquisition Cost, Unrealized Investment Gain (Loss)</t>
  </si>
  <si>
    <t>Separate Accounts, Death Benefits and Other Insurance Benefit Features Level 4 (Details) - USD ($) $ in Millions</t>
  </si>
  <si>
    <t>Separate Accounts Disclosure [Line Items]</t>
  </si>
  <si>
    <t>Liabilities for Guarantees on Long-Duration Contracts, Other Liability Adjustments</t>
  </si>
  <si>
    <t>Liabilities for Guarantees on Long-Duration Contracts, Guaranteed Benefit Liability, Net</t>
  </si>
  <si>
    <t>Reinsurance Recoverables on Unpaid Losses</t>
  </si>
  <si>
    <t>Reinsurance Recoverable for Paid Claims and Claims Adjustments</t>
  </si>
  <si>
    <t>Net Amount at Risk by Product and Guarantee, General Account Value</t>
  </si>
  <si>
    <t>Net Amount at Risk by Product and Guarantee, Net Amount at Risk at Annuitization</t>
  </si>
  <si>
    <t>Invested in Equity Securities</t>
  </si>
  <si>
    <t>84.00%</t>
  </si>
  <si>
    <t>83.00%</t>
  </si>
  <si>
    <t>Invested in Fixed Income Securities</t>
  </si>
  <si>
    <t>Schedule of Fair Value of Separate Accounts by Major Category of Investment, Fair Value</t>
  </si>
  <si>
    <t>Movement in Changes in gross GMDB/GMWB and UL secondary guarantee benefits [Roll Forward]</t>
  </si>
  <si>
    <t>Liabilities, as of Jan. 1</t>
  </si>
  <si>
    <t>Liabilities for Guarantees on Long-Duration Contracts, Incurred Benefits</t>
  </si>
  <si>
    <t>Liabilities for Guarantees on Long-Duration Contracts, Benefits Paid</t>
  </si>
  <si>
    <t>Liabilities, as of Dec. 31</t>
  </si>
  <si>
    <t>Reinsurance Recoverable, as of Dec. 31</t>
  </si>
  <si>
    <t>Net Amount at Risk by Product and Guarantee, Separate Account Value</t>
  </si>
  <si>
    <t>Guaranteed Lifetime Withdrawal Benefit [Member]</t>
  </si>
  <si>
    <t>Annuitization Benefit [Member]</t>
  </si>
  <si>
    <t>Return of Net Deposit [Member]</t>
  </si>
  <si>
    <t>Net Amount at Risk by Product and Guarantee, Weighted Average Attained Age</t>
  </si>
  <si>
    <t>69 years</t>
  </si>
  <si>
    <t>72 years</t>
  </si>
  <si>
    <t>MAV Only [Member]</t>
  </si>
  <si>
    <t>71 years</t>
  </si>
  <si>
    <t>Guaranteed Minimum Death Benefit [Member]</t>
  </si>
  <si>
    <t>70 years</t>
  </si>
  <si>
    <t>With Five Percent Rollup [Member]</t>
  </si>
  <si>
    <t>With Earnings Protection Benefit Rider (EPB) [Member]</t>
  </si>
  <si>
    <t>With Five Percent Rollup and EPB [Member]</t>
  </si>
  <si>
    <t>73 years</t>
  </si>
  <si>
    <t>Asset Protection Benefit ("APB") [Member]</t>
  </si>
  <si>
    <t>Lifetime Income Benefit ("LIB") - Death Benefit [Member]</t>
  </si>
  <si>
    <t>Reset [Member]</t>
  </si>
  <si>
    <t>Variable Annuity [Member] | Guaranteed Minimum Death Benefit [Member]</t>
  </si>
  <si>
    <t>Universal Life [Member] | Secondary Guarantees [Member]</t>
  </si>
  <si>
    <t>Cash and Cash Equivalents [Member]</t>
  </si>
  <si>
    <t>With Five Percent Rollup [Member] | Annuitization Benefit [Member]</t>
  </si>
  <si>
    <t>Return of Net Deposit [Member] | Annuitization Benefit [Member]</t>
  </si>
  <si>
    <t>With Five Percent Rollup and EPB [Member] | Annuitization Benefit [Member]</t>
  </si>
  <si>
    <t>Lifetime Income Benefit ("LIB") - Death Benefit [Member] | Annuitization Benefit [Member]</t>
  </si>
  <si>
    <t>MAV Only [Member] | Annuitization Benefit [Member]</t>
  </si>
  <si>
    <t>Asset Protection Benefit ("APB") [Member] | Annuitization Benefit [Member]</t>
  </si>
  <si>
    <t>Guaranteed Minimum Death Benefit [Member] | Annuitization Benefit [Member]</t>
  </si>
  <si>
    <t>With Earnings Protection Benefit Rider (EPB) [Member] | Annuitization Benefit [Member]</t>
  </si>
  <si>
    <t>Reset [Member] | Annuitization Benefit [Member]</t>
  </si>
  <si>
    <t>Commitments and Contingencies Level 4 (Details) - USD ($)</t>
  </si>
  <si>
    <t>Loss Contingencies [Line Items]</t>
  </si>
  <si>
    <t>Minimum Percentage of Premiums Written Per Year to be Considered for Assessment Under Guaranty Fund</t>
  </si>
  <si>
    <t>Maximum Percentage of Premiums Written Per Year to be Considered for Assessment Under Guaranty Fund</t>
  </si>
  <si>
    <t>Leases [Abstract]</t>
  </si>
  <si>
    <t>Operating Leases, Rent Expense</t>
  </si>
  <si>
    <t>Unfunded Commitments [Abstract]</t>
  </si>
  <si>
    <t>Unfunded Commitments</t>
  </si>
  <si>
    <t>Commitments to Fund Limited Partnership and Other Alternative Investments</t>
  </si>
  <si>
    <t>Commitment to fund Private placement securities</t>
  </si>
  <si>
    <t>Commitments to Fund Mortgage Loans</t>
  </si>
  <si>
    <t>Guaranty Fund [Abstract]</t>
  </si>
  <si>
    <t>Loss Contingency, Discounted Amount of Insurance-related Assessment Liability</t>
  </si>
  <si>
    <t>Loss Contingency Accrual, Insurance-related Assessment, Premium Tax Offset</t>
  </si>
  <si>
    <t>Derivative Liability [Abstract]</t>
  </si>
  <si>
    <t>Derivative, Net Liability Position, Aggregate Fair Value</t>
  </si>
  <si>
    <t>Collateral Already Posted, Aggregate Fair Value</t>
  </si>
  <si>
    <t>Guaranty Liabilities</t>
  </si>
  <si>
    <t>GMWB Product Derivatives [Member]</t>
  </si>
  <si>
    <t>Income Tax Level 4 Income tax expense (benefit) (Details) - USD ($) $ in Millions</t>
  </si>
  <si>
    <t>Tax Credit Carryforward [Line Items]</t>
  </si>
  <si>
    <t>Deferred Federal Income Tax Expense (Benefit)</t>
  </si>
  <si>
    <t>Current Income Tax Expense (Benefit), Continuing Operations [Abstract]</t>
  </si>
  <si>
    <t>Current Federal Tax Expense (Benefit)</t>
  </si>
  <si>
    <t>Income Tax Level 4 Deferred tax assets (liabilities) (Detail) - USD ($) $ in Millions</t>
  </si>
  <si>
    <t>Deferred Tax Assets, Net of Valuation Allowance [Abstract]</t>
  </si>
  <si>
    <t>Deferred Tax Assets, Tax Deferred Expense, Reserves and Accruals, Policyholder Liabilities</t>
  </si>
  <si>
    <t>Deferred Tax Assets, Tax Deferred Expense, Reserves and Accruals, Loss Reserves</t>
  </si>
  <si>
    <t>Deferred Tax Assets, Gross, Current</t>
  </si>
  <si>
    <t>Deferred Tax Assets, Investments</t>
  </si>
  <si>
    <t>Deferred Tax Assets, Derivative Instruments</t>
  </si>
  <si>
    <t>Deferred Tax Assets, Operating Loss Carryforwards</t>
  </si>
  <si>
    <t>Deferred Tax Assets, Tax Credit Carryforwards, Alternative Minimum Tax</t>
  </si>
  <si>
    <t>Deferred Tax Assets, Tax Credit Carryforwards, Foreign</t>
  </si>
  <si>
    <t>Deferred Tax Assets, Other</t>
  </si>
  <si>
    <t>Deferred Tax Assets, Gross</t>
  </si>
  <si>
    <t>Deferred Tax Assets, Net of Valuation Allowance, Current</t>
  </si>
  <si>
    <t>Components of Deferred Tax Liabilities [Abstract]</t>
  </si>
  <si>
    <t>Deferred Tax Liabilities, Deferred Expense, Deferred Policy Acquisition Cost</t>
  </si>
  <si>
    <t>Deferred Tax Liabilities Net Unrealized gains on Investments</t>
  </si>
  <si>
    <t>Deferred Tax Liabilities, Employee Benefits</t>
  </si>
  <si>
    <t>Deferred Tax Liabilities, Net</t>
  </si>
  <si>
    <t>Income Taxes Receivable, Current</t>
  </si>
  <si>
    <t>Valuation Allowance, Deferred Tax Asset, Explanation of Change</t>
  </si>
  <si>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t>
  </si>
  <si>
    <t>Deferred Tax Assets, Operating Loss Carryforwards, Subject to Expiration</t>
  </si>
  <si>
    <t>Operating Loss Carryforwards</t>
  </si>
  <si>
    <t>Expected Tax Benefit Attributable to Net Operating Losses Domestic Near term</t>
  </si>
  <si>
    <t>Latest Tax Year [Member]</t>
  </si>
  <si>
    <t>Operating Loss Carryforwards, Expiration Date</t>
  </si>
  <si>
    <t>Dec. 31,
		2029</t>
  </si>
  <si>
    <t>Income Tax Level 4 Effective Income Tax Rate Reconciliation (Details) - USD ($) $ in Millions</t>
  </si>
  <si>
    <t>Income Tax Contingency [Line Items]</t>
  </si>
  <si>
    <t>Unrecognized Tax Benefits, Period Increase (Decrease)</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Internal Revenue Service (IRS) [Member]</t>
  </si>
  <si>
    <t>Debt Level 4 (Details)</t>
  </si>
  <si>
    <t>Debt Instrument [Line Items]</t>
  </si>
  <si>
    <t>Financial instruments owned and pledged as collateral</t>
  </si>
  <si>
    <t>Long-term Federal Home Loan Bank Advances</t>
  </si>
  <si>
    <t>Statutory Results Level 4 Statutory Results (Details) - USD ($) $ in Millions</t>
  </si>
  <si>
    <t>Jan. 30, 2017</t>
  </si>
  <si>
    <t>Feb. 22, 2017</t>
  </si>
  <si>
    <t>Statutory Accounting Practices [Line Items]</t>
  </si>
  <si>
    <t>Statutory Accounting Practices, Risk Based Capital Requirements Compliance Assertion</t>
  </si>
  <si>
    <t>The Company and all of its operating insurance subsidiaries had RBC ratios in excess of the minimum levels required by the applicable insurance regulations.  The RBC ratios for the Company and its principal life insurance operating subsidiaries were all in excess of 400% of their Company Action Levels as of December 31, 2016 and 2015.</t>
  </si>
  <si>
    <t xml:space="preserve">The Company and all of its operating insurance subsidiaries had RBC ratios in excess of the minimum levels required by the applicable insurance regulations.  The RBC ratios for the Company and its principal life insurance operating subsidiaries were all in excess of 400% of their Company Action Levels as of December 31, 2015 </t>
  </si>
  <si>
    <t>Proceeds from Contributions from Parent</t>
  </si>
  <si>
    <t>Statutory Results [Abstract]</t>
  </si>
  <si>
    <t>Combined statutory net income</t>
  </si>
  <si>
    <t>Statutory capital</t>
  </si>
  <si>
    <t>Percent available for dividend distribution without prior approval from regulatory agency</t>
  </si>
  <si>
    <t>Hartford Life Inc [Member]</t>
  </si>
  <si>
    <t>Subsidiaries [Member]</t>
  </si>
  <si>
    <t>Statutory Accounting Practices, Statutory Amount Available for Dividend Payments with Regulatory Approval</t>
  </si>
  <si>
    <t>Scenario, Forecast [Member] | Hartford Life Insurance Company [Member]</t>
  </si>
  <si>
    <t>Scenario, Forecast [Member] | Subsidiaries [Member]</t>
  </si>
  <si>
    <t>Scenario, Forecast [Member] | Subsidiaries [Member] | Parent Company [Member]</t>
  </si>
  <si>
    <t>Subsequent Event [Member] | Hartford Life and Annuity Insurance Company [Member]</t>
  </si>
  <si>
    <t>Transactions with Affiliates Level 4 (Details) - USD ($)</t>
  </si>
  <si>
    <t>Sep. 30, 2016</t>
  </si>
  <si>
    <t>Jun. 30, 2016</t>
  </si>
  <si>
    <t>Mar. 31, 2016</t>
  </si>
  <si>
    <t>Sep. 30, 2015</t>
  </si>
  <si>
    <t>Jun. 30, 2015</t>
  </si>
  <si>
    <t>Mar. 31, 2015</t>
  </si>
  <si>
    <t>Related Party Transaction [Line Items]</t>
  </si>
  <si>
    <t>Annuity Obligations</t>
  </si>
  <si>
    <t>Recoverables for Hartford Fire Life, A&amp;H, &amp; Annuity, Contract Guarantees</t>
  </si>
  <si>
    <t>Net Amount at Risk by Product and Guarantee, Net Amount at Risk</t>
  </si>
  <si>
    <t>Schedule of Related Party Transactions [Abstract]</t>
  </si>
  <si>
    <t>Premiums Earned, Net</t>
  </si>
  <si>
    <t>Operating Expenses</t>
  </si>
  <si>
    <t>Affiliated Entity [Member]</t>
  </si>
  <si>
    <t>Assumed Liability for Unpaid Claims and Claims Adjustment Expense</t>
  </si>
  <si>
    <t>White River Life Reinsurance [Member]</t>
  </si>
  <si>
    <t>Loss on Contract Termination</t>
  </si>
  <si>
    <t>Gain (Loss) on Contract Termination</t>
  </si>
  <si>
    <t>Hartford Life and Annuity Insurance Company [Member] | White River Life Reinsurance [Member]</t>
  </si>
  <si>
    <t>Costs and Expenses</t>
  </si>
  <si>
    <t>Income (Loss) from Continuing Operations before Income Taxes, Noncontrolling Interest</t>
  </si>
  <si>
    <t>Other Insurance Product Line [Member] | Hartford Life and Accident Insurance Company [Member]</t>
  </si>
  <si>
    <t>Policyholder Benefits and Claims Incurred, Ceded</t>
  </si>
  <si>
    <t>Group Insurance Policies [Member] | Hartford Life and Accident Insurance Company [Member]</t>
  </si>
  <si>
    <t>Accident and Health Insurance Product Line [Member]</t>
  </si>
  <si>
    <t>Accident and Health Insurance Product Line [Member] | Hartford Life and Accident Insurance Company [Member]</t>
  </si>
  <si>
    <t>Reported Value Measurement [Member] | Fair Value, Inputs, Level 3 [Member] | Investment Contracts [Member]</t>
  </si>
  <si>
    <t>Accumulated Other Comprehensive Income Level 4 (Details) - USD ($) $ in Millions</t>
  </si>
  <si>
    <t>Accumulated Other Comprehensive Income (Loss) [Line Items]</t>
  </si>
  <si>
    <t>Stockholders' Equity, Including Portion Attributable to Noncontrolling Interest</t>
  </si>
  <si>
    <t>Accumulated Other Comprehensive Income (Loss), Net of Tax</t>
  </si>
  <si>
    <t>Other Comprehensive Income (Loss), before Reclassifications, Net of Tax</t>
  </si>
  <si>
    <t>Reclassification from Accumulated Other Comprehensive Income, Current Period, Net of Tax</t>
  </si>
  <si>
    <t>Reclassification out of Accumulated Other Comprehensive Income [Member]</t>
  </si>
  <si>
    <t>Reclassification out of Accumulated Other Comprehensive Income [Member] | Accumulated Net Unrealized Investment Gain (Loss) [Member] | Interest Rate Swap [Member] | Cash Flow Hedging [Member]</t>
  </si>
  <si>
    <t>Reclassification out of Accumulated Other Comprehensive Income [Member] | Accumulated Net Gain (Loss) from Designated or Qualifying Cash Flow Hedges [Member] | Currency Swap [Member] | Cash Flow Hedging [Member]</t>
  </si>
  <si>
    <t>Reclassification out of Accumulated Other Comprehensive Income [Member] | Interest Income [Member] | Interest Rate Swap [Member] | Cash Flow Hedging [Member]</t>
  </si>
  <si>
    <t>Accumulated Net Unrealized Investment Gain (Loss) [Member] | Reclassification out of Accumulated Other Comprehensive Income [Member]</t>
  </si>
  <si>
    <t>Other Comprehensive Income (Loss), Unrealized Gain (Loss) on Derivatives Arising During Period, Net of Tax</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ing [Member]</t>
  </si>
  <si>
    <t>Quarterly Results (Unaudited) Level 4 (Details) - USD ($) $ in Millions</t>
  </si>
  <si>
    <t>Less: Net income (loss) attributable to the noncontrolling interest</t>
  </si>
  <si>
    <t>Schedule I - Summary of Investments - Other Than Investments in Affiliates Level 4 (Details) - USD ($) $ in Millions</t>
  </si>
  <si>
    <t>Summary of Investment Holdings [Line Items]</t>
  </si>
  <si>
    <t>Summary of Investments, Other than Investments in Related Parties, Carrying Amount</t>
  </si>
  <si>
    <t>Foreign Government Debt [Member]</t>
  </si>
  <si>
    <t>Public Utility, Bonds [Member]</t>
  </si>
  <si>
    <t>All Other Corporate Bonds [Member]</t>
  </si>
  <si>
    <t>All Other Mortgage Backed and Asset Backed Securities [Member]</t>
  </si>
  <si>
    <t>Fixed Maturities [Member] | Fixed Maturities [Member]</t>
  </si>
  <si>
    <t>Industrial, Miscellaneous, and All Others [Member]</t>
  </si>
  <si>
    <t>Nonredeemable Preferred Stock [Member]</t>
  </si>
  <si>
    <t>Equity Securities, Investment Summary [Member]</t>
  </si>
  <si>
    <t>Trading Securities [Member]</t>
  </si>
  <si>
    <t>Futures Options and Miscellaneous [Member]</t>
  </si>
  <si>
    <t>Investments in Partnerships and Trusts [Member]</t>
  </si>
  <si>
    <t>US States and Political Subdivisions Debt Securities [Member] | US States and Political Subdivisions Debt Securities [Member]</t>
  </si>
  <si>
    <t>Foreign Government Debt Securities [Member] | Foreign Government Debt [Member]</t>
  </si>
  <si>
    <t>Available-for-sale Securities [Member] | Fixed Maturities [Member]</t>
  </si>
  <si>
    <t>Available-for-sale Securities [Member] | Fixed Maturities [Member] | Fixed Maturities [Member]</t>
  </si>
  <si>
    <t>Schedule IV - Schedule of Reinsurance Level 4 (Details) - USD ($) $ in Millions</t>
  </si>
  <si>
    <t>Life Insurance in Force, Net [Abstract]</t>
  </si>
  <si>
    <t>Direct Premiums, Life Insurance in Force</t>
  </si>
  <si>
    <t>Assumed Premiums, Life Insurance in Force</t>
  </si>
  <si>
    <t>Premiums, Net, Life Insurance in Force</t>
  </si>
  <si>
    <t>Life Insurance in Force Premiums, Percentage Assumed to Net</t>
  </si>
  <si>
    <t>Insurance Services Revenue [Abstract]</t>
  </si>
  <si>
    <t>Direct Premiums Earned</t>
  </si>
  <si>
    <t>Premiums Earned, Net, Life</t>
  </si>
  <si>
    <t>Premiums, Percentage Assumed to Net</t>
  </si>
  <si>
    <t>Life and Annuity Insurance Product Line [Member]</t>
  </si>
  <si>
    <t>Schedule V - Valuation and Qualifying Accounts Level 4 (Details) - Valuation allowance on mortgage loans [Member] - USD ($) $ in Millions</t>
  </si>
  <si>
    <t>Movement in Valuation allowance and reserves</t>
  </si>
  <si>
    <t>Balance, January 1</t>
  </si>
  <si>
    <t>Charged to Costs and Expenses</t>
  </si>
  <si>
    <t>Write-offs/Payments/Other</t>
  </si>
  <si>
    <t>Balance, December 3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45947</v>
      </c>
    </row>
    <row r="6" spans="1:2">
      <c r="A6" s="4" t="s">
        <v>7</v>
      </c>
      <c r="B6" s="4" t="s">
        <v>8</v>
      </c>
    </row>
    <row r="7" spans="1:2">
      <c r="A7" s="4" t="s">
        <v>9</v>
      </c>
      <c r="B7" s="4" t="s">
        <v>10</v>
      </c>
    </row>
    <row r="8" spans="1:2">
      <c r="A8" s="4" t="s">
        <v>11</v>
      </c>
      <c r="B8" s="4" t="s">
        <v>12</v>
      </c>
    </row>
    <row r="9" spans="1:2">
      <c r="A9" s="4" t="s">
        <v>13</v>
      </c>
      <c r="B9" s="5" t="n">
        <v>2016</v>
      </c>
    </row>
    <row r="10" spans="1:2">
      <c r="A10" s="4" t="s">
        <v>14</v>
      </c>
      <c r="B10" s="4" t="s">
        <v>15</v>
      </c>
    </row>
    <row r="11" spans="1:2">
      <c r="A11" s="4" t="s">
        <v>16</v>
      </c>
      <c r="B11" s="4" t="s">
        <v>17</v>
      </c>
    </row>
    <row r="12" spans="1:2">
      <c r="A12" s="4" t="s">
        <v>18</v>
      </c>
      <c r="B12" s="4" t="s">
        <v>19</v>
      </c>
    </row>
    <row r="13" spans="1:2">
      <c r="A13" s="4" t="s">
        <v>20</v>
      </c>
      <c r="B13" s="5" t="n">
        <v>1000</v>
      </c>
    </row>
    <row r="14" spans="1:2">
      <c r="A14" s="4" t="s">
        <v>21</v>
      </c>
      <c r="B14" s="4" t="s">
        <v>22</v>
      </c>
    </row>
    <row r="15" spans="1:2">
      <c r="A15" s="4" t="s">
        <v>23</v>
      </c>
      <c r="B15" s="4" t="s">
        <v>24</v>
      </c>
    </row>
    <row r="16" spans="1:2">
      <c r="A16" s="4" t="s">
        <v>25</v>
      </c>
      <c r="B16" s="4" t="s">
        <v>22</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8</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8</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8</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8</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969</v>
      </c>
      <c r="C4" s="6" t="n">
        <v>1097</v>
      </c>
      <c r="D4" s="6" t="n">
        <v>1210</v>
      </c>
    </row>
    <row r="5" spans="1:4">
      <c r="A5" s="4" t="s">
        <v>33</v>
      </c>
      <c r="B5" s="5" t="n">
        <v>203</v>
      </c>
      <c r="C5" s="5" t="n">
        <v>92</v>
      </c>
      <c r="D5" s="5" t="n">
        <v>32</v>
      </c>
    </row>
    <row r="6" spans="1:4">
      <c r="A6" s="3" t="s">
        <v>34</v>
      </c>
    </row>
    <row r="7" spans="1:4">
      <c r="A7" s="4" t="s">
        <v>35</v>
      </c>
      <c r="B7" s="5" t="n">
        <v>1373</v>
      </c>
      <c r="C7" s="5" t="n">
        <v>1456</v>
      </c>
      <c r="D7" s="5" t="n">
        <v>1543</v>
      </c>
    </row>
    <row r="8" spans="1:4">
      <c r="A8" s="3" t="s">
        <v>36</v>
      </c>
    </row>
    <row r="9" spans="1:4">
      <c r="A9" s="4" t="s">
        <v>37</v>
      </c>
      <c r="B9" s="5" t="n">
        <v>-29</v>
      </c>
      <c r="C9" s="5" t="n">
        <v>-63</v>
      </c>
      <c r="D9" s="5" t="n">
        <v>-31</v>
      </c>
    </row>
    <row r="10" spans="1:4">
      <c r="A10" s="4" t="s">
        <v>38</v>
      </c>
      <c r="B10" s="5" t="n">
        <v>1</v>
      </c>
      <c r="C10" s="5" t="n">
        <v>2</v>
      </c>
      <c r="D10" s="5" t="n">
        <v>2</v>
      </c>
    </row>
    <row r="11" spans="1:4">
      <c r="A11" s="4" t="s">
        <v>39</v>
      </c>
      <c r="B11" s="5" t="n">
        <v>-28</v>
      </c>
      <c r="C11" s="5" t="n">
        <v>-61</v>
      </c>
      <c r="D11" s="5" t="n">
        <v>-29</v>
      </c>
    </row>
    <row r="12" spans="1:4">
      <c r="A12" s="4" t="s">
        <v>40</v>
      </c>
      <c r="B12" s="5" t="n">
        <v>-135</v>
      </c>
      <c r="C12" s="5" t="n">
        <v>-85</v>
      </c>
      <c r="D12" s="5" t="n">
        <v>606</v>
      </c>
    </row>
    <row r="13" spans="1:4">
      <c r="A13" s="4" t="s">
        <v>41</v>
      </c>
      <c r="B13" s="5" t="n">
        <v>-163</v>
      </c>
      <c r="C13" s="5" t="n">
        <v>-146</v>
      </c>
      <c r="D13" s="5" t="n">
        <v>577</v>
      </c>
    </row>
    <row r="14" spans="1:4">
      <c r="A14" s="4" t="s">
        <v>42</v>
      </c>
      <c r="B14" s="5" t="n">
        <v>2382</v>
      </c>
      <c r="C14" s="5" t="n">
        <v>2499</v>
      </c>
      <c r="D14" s="5" t="n">
        <v>3362</v>
      </c>
    </row>
    <row r="15" spans="1:4">
      <c r="A15" s="3" t="s">
        <v>43</v>
      </c>
    </row>
    <row r="16" spans="1:4">
      <c r="A16" s="4" t="s">
        <v>44</v>
      </c>
      <c r="B16" s="5" t="n">
        <v>1437</v>
      </c>
      <c r="C16" s="5" t="n">
        <v>1402</v>
      </c>
      <c r="D16" s="5" t="n">
        <v>1460</v>
      </c>
    </row>
    <row r="17" spans="1:4">
      <c r="A17" s="4" t="s">
        <v>45</v>
      </c>
      <c r="B17" s="5" t="n">
        <v>114</v>
      </c>
      <c r="C17" s="5" t="n">
        <v>69</v>
      </c>
      <c r="D17" s="5" t="n">
        <v>206</v>
      </c>
    </row>
    <row r="18" spans="1:4">
      <c r="A18" s="4" t="s">
        <v>46</v>
      </c>
      <c r="B18" s="5" t="n">
        <v>-472</v>
      </c>
      <c r="C18" s="5" t="n">
        <v>-524</v>
      </c>
      <c r="D18" s="5" t="n">
        <v>-851</v>
      </c>
    </row>
    <row r="19" spans="1:4">
      <c r="A19" s="4" t="s">
        <v>47</v>
      </c>
      <c r="B19" s="5" t="n">
        <v>0</v>
      </c>
      <c r="C19" s="5" t="n">
        <v>28</v>
      </c>
      <c r="D19" s="5" t="n">
        <v>23</v>
      </c>
    </row>
    <row r="20" spans="1:4">
      <c r="A20" s="4" t="s">
        <v>48</v>
      </c>
      <c r="B20" s="5" t="n">
        <v>3</v>
      </c>
      <c r="C20" s="5" t="n">
        <v>2</v>
      </c>
      <c r="D20" s="5" t="n">
        <v>7</v>
      </c>
    </row>
    <row r="21" spans="1:4">
      <c r="A21" s="4" t="s">
        <v>49</v>
      </c>
      <c r="B21" s="5" t="n">
        <v>2026</v>
      </c>
      <c r="C21" s="5" t="n">
        <v>1969</v>
      </c>
      <c r="D21" s="5" t="n">
        <v>2501</v>
      </c>
    </row>
    <row r="22" spans="1:4">
      <c r="A22" s="4" t="s">
        <v>50</v>
      </c>
      <c r="B22" s="5" t="n">
        <v>356</v>
      </c>
      <c r="C22" s="5" t="n">
        <v>530</v>
      </c>
      <c r="D22" s="5" t="n">
        <v>861</v>
      </c>
    </row>
    <row r="23" spans="1:4">
      <c r="A23" s="4" t="s">
        <v>51</v>
      </c>
      <c r="B23" s="5" t="n">
        <v>74</v>
      </c>
      <c r="C23" s="5" t="n">
        <v>30</v>
      </c>
      <c r="D23" s="5" t="n">
        <v>184</v>
      </c>
    </row>
    <row r="24" spans="1:4">
      <c r="A24" s="4" t="s">
        <v>52</v>
      </c>
      <c r="B24" s="5" t="n">
        <v>282</v>
      </c>
      <c r="C24" s="5" t="n">
        <v>500</v>
      </c>
      <c r="D24" s="5" t="n">
        <v>677</v>
      </c>
    </row>
    <row r="25" spans="1:4">
      <c r="A25" s="4" t="s">
        <v>53</v>
      </c>
      <c r="B25" s="5" t="n">
        <v>0</v>
      </c>
      <c r="C25" s="5" t="n">
        <v>0</v>
      </c>
      <c r="D25" s="5" t="n">
        <v>1</v>
      </c>
    </row>
    <row r="26" spans="1:4">
      <c r="A26" s="4" t="s">
        <v>54</v>
      </c>
      <c r="B26" s="5" t="n">
        <v>282</v>
      </c>
      <c r="C26" s="5" t="n">
        <v>500</v>
      </c>
      <c r="D26" s="5" t="n">
        <v>676</v>
      </c>
    </row>
    <row r="27" spans="1:4">
      <c r="A27" s="4" t="s">
        <v>55</v>
      </c>
    </row>
    <row r="28" spans="1:4">
      <c r="A28" s="3" t="s">
        <v>43</v>
      </c>
    </row>
    <row r="29" spans="1:4">
      <c r="A29" s="4" t="s">
        <v>47</v>
      </c>
      <c r="B29" s="6" t="n">
        <v>0</v>
      </c>
      <c r="C29" s="6" t="n">
        <v>28</v>
      </c>
      <c r="D29" s="6" t="n">
        <v>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8</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8</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8</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8</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8</v>
      </c>
    </row>
    <row r="3" spans="1:2">
      <c r="A3" s="3" t="s">
        <v>175</v>
      </c>
    </row>
    <row r="4" spans="1:2">
      <c r="A4" s="4" t="s">
        <v>178</v>
      </c>
      <c r="B4" s="4" t="s">
        <v>179</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77</v>
      </c>
      <c r="B16" s="4" t="s">
        <v>267</v>
      </c>
    </row>
    <row r="17" spans="1:2">
      <c r="A17" s="4" t="s">
        <v>194</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8</v>
      </c>
    </row>
    <row r="3" spans="1:2">
      <c r="A3" s="3" t="s">
        <v>18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8</v>
      </c>
    </row>
    <row r="3" spans="1:2">
      <c r="A3" s="3" t="s">
        <v>189</v>
      </c>
    </row>
    <row r="4" spans="1:2">
      <c r="A4" s="4" t="s">
        <v>265</v>
      </c>
      <c r="B4" s="4" t="s">
        <v>266</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8</v>
      </c>
    </row>
    <row r="3" spans="1:2">
      <c r="A3" s="3" t="s">
        <v>20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row>
    <row r="2" spans="1:3">
      <c r="B2" s="2" t="s">
        <v>28</v>
      </c>
      <c r="C2" s="2" t="s">
        <v>29</v>
      </c>
    </row>
    <row r="3" spans="1:3">
      <c r="A3" s="3" t="s">
        <v>181</v>
      </c>
    </row>
    <row r="4" spans="1:3">
      <c r="A4" s="4" t="s">
        <v>287</v>
      </c>
      <c r="B4" s="4" t="s">
        <v>288</v>
      </c>
    </row>
    <row r="5" spans="1:3">
      <c r="A5" s="4" t="s">
        <v>289</v>
      </c>
      <c r="B5" s="4" t="s">
        <v>290</v>
      </c>
    </row>
    <row r="6" spans="1:3">
      <c r="A6" s="4" t="s">
        <v>291</v>
      </c>
      <c r="B6" s="4" t="s">
        <v>292</v>
      </c>
      <c r="C6" s="4" t="s">
        <v>293</v>
      </c>
    </row>
    <row r="7" spans="1:3">
      <c r="A7" s="4" t="s">
        <v>294</v>
      </c>
      <c r="B7" s="4" t="s">
        <v>295</v>
      </c>
    </row>
    <row r="8" spans="1:3">
      <c r="A8" s="4" t="s">
        <v>294</v>
      </c>
      <c r="B8" s="4" t="s">
        <v>296</v>
      </c>
    </row>
    <row r="9" spans="1:3">
      <c r="A9" s="4" t="s">
        <v>297</v>
      </c>
      <c r="B9"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8</v>
      </c>
      <c r="C2" s="2" t="s">
        <v>29</v>
      </c>
      <c r="D2" s="2" t="s">
        <v>30</v>
      </c>
    </row>
    <row r="3" spans="1:4">
      <c r="A3" s="4" t="s">
        <v>52</v>
      </c>
      <c r="B3" s="6" t="n">
        <v>282</v>
      </c>
      <c r="C3" s="6" t="n">
        <v>500</v>
      </c>
      <c r="D3" s="6" t="n">
        <v>677</v>
      </c>
    </row>
    <row r="4" spans="1:4">
      <c r="A4" s="4" t="s">
        <v>57</v>
      </c>
      <c r="B4" s="5" t="n">
        <v>129</v>
      </c>
      <c r="C4" s="5" t="n">
        <v>-628</v>
      </c>
      <c r="D4" s="5" t="n">
        <v>647</v>
      </c>
    </row>
    <row r="5" spans="1:4">
      <c r="A5" s="4" t="s">
        <v>58</v>
      </c>
      <c r="B5" s="5" t="n">
        <v>411</v>
      </c>
      <c r="C5" s="5" t="n">
        <v>-128</v>
      </c>
      <c r="D5" s="5" t="n">
        <v>1324</v>
      </c>
    </row>
    <row r="6" spans="1:4">
      <c r="A6" s="4" t="s">
        <v>59</v>
      </c>
      <c r="B6" s="5" t="n">
        <v>0</v>
      </c>
      <c r="C6" s="5" t="n">
        <v>0</v>
      </c>
      <c r="D6" s="5" t="n">
        <v>1</v>
      </c>
    </row>
    <row r="7" spans="1:4">
      <c r="A7" s="4" t="s">
        <v>60</v>
      </c>
      <c r="B7" s="5" t="n">
        <v>411</v>
      </c>
      <c r="C7" s="5" t="n">
        <v>-128</v>
      </c>
      <c r="D7" s="5" t="n">
        <v>1323</v>
      </c>
    </row>
    <row r="8" spans="1:4">
      <c r="A8" s="4" t="s">
        <v>61</v>
      </c>
    </row>
    <row r="9" spans="1:4">
      <c r="A9" s="4" t="s">
        <v>62</v>
      </c>
      <c r="B9" s="5" t="n">
        <v>154</v>
      </c>
      <c r="C9" s="5" t="n">
        <v>-615</v>
      </c>
    </row>
    <row r="10" spans="1:4">
      <c r="A10" s="4" t="s">
        <v>57</v>
      </c>
      <c r="D10" s="5" t="n">
        <v>659</v>
      </c>
    </row>
    <row r="11" spans="1:4">
      <c r="A11" s="4" t="s">
        <v>63</v>
      </c>
    </row>
    <row r="12" spans="1:4">
      <c r="A12" s="4" t="s">
        <v>57</v>
      </c>
      <c r="D12" s="5" t="n">
        <v>-9</v>
      </c>
    </row>
    <row r="13" spans="1:4">
      <c r="A13" s="4" t="s">
        <v>64</v>
      </c>
    </row>
    <row r="14" spans="1:4">
      <c r="A14" s="4" t="s">
        <v>57</v>
      </c>
      <c r="D14" s="6" t="n">
        <v>-3</v>
      </c>
    </row>
    <row r="15" spans="1:4">
      <c r="A15" s="4" t="s">
        <v>65</v>
      </c>
      <c r="B15" s="6" t="n">
        <v>0</v>
      </c>
      <c r="C1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8</v>
      </c>
    </row>
    <row r="3" spans="1:2">
      <c r="A3" s="3" t="s">
        <v>18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186</v>
      </c>
      <c r="B15" s="4"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row>
    <row r="2" spans="1:3">
      <c r="B2" s="2" t="s">
        <v>28</v>
      </c>
      <c r="C2" s="2" t="s">
        <v>29</v>
      </c>
    </row>
    <row r="3" spans="1:3">
      <c r="A3" s="3" t="s">
        <v>323</v>
      </c>
    </row>
    <row r="4" spans="1:3">
      <c r="A4" s="4" t="s">
        <v>324</v>
      </c>
      <c r="B4" s="4" t="s">
        <v>191</v>
      </c>
    </row>
    <row r="5" spans="1:3">
      <c r="A5" s="4" t="s">
        <v>325</v>
      </c>
      <c r="B5" s="4" t="s">
        <v>326</v>
      </c>
    </row>
    <row r="6" spans="1:3">
      <c r="A6" s="4" t="s">
        <v>327</v>
      </c>
      <c r="B6" s="4" t="s">
        <v>328</v>
      </c>
      <c r="C6" s="4" t="s">
        <v>329</v>
      </c>
    </row>
    <row r="7" spans="1:3">
      <c r="A7" s="4" t="s">
        <v>330</v>
      </c>
      <c r="B7" s="4" t="s">
        <v>328</v>
      </c>
      <c r="C7" s="4" t="s">
        <v>329</v>
      </c>
    </row>
    <row r="8" spans="1:3">
      <c r="A8" s="4" t="s">
        <v>331</v>
      </c>
      <c r="B8" s="4" t="s">
        <v>332</v>
      </c>
    </row>
    <row r="9" spans="1:3">
      <c r="A9" s="4" t="s">
        <v>333</v>
      </c>
      <c r="B9" s="4" t="s">
        <v>334</v>
      </c>
    </row>
    <row r="10" spans="1:3">
      <c r="A10" s="4" t="s">
        <v>335</v>
      </c>
      <c r="B10" s="4" t="s">
        <v>336</v>
      </c>
    </row>
    <row r="11" spans="1:3">
      <c r="A11" s="4" t="s">
        <v>337</v>
      </c>
      <c r="B11" s="4" t="s">
        <v>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8</v>
      </c>
    </row>
    <row r="3" spans="1:2">
      <c r="A3" s="3" t="s">
        <v>193</v>
      </c>
    </row>
    <row r="4" spans="1:2">
      <c r="A4" s="4" t="s">
        <v>325</v>
      </c>
      <c r="B4" s="4" t="s">
        <v>326</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8</v>
      </c>
    </row>
    <row r="3" spans="1:2">
      <c r="A3" s="3" t="s">
        <v>197</v>
      </c>
    </row>
    <row r="4" spans="1:2">
      <c r="A4" s="4" t="s">
        <v>345</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8</v>
      </c>
    </row>
    <row r="3" spans="1:2">
      <c r="A3" s="3" t="s">
        <v>20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51</v>
      </c>
      <c r="B1" s="2" t="s">
        <v>1</v>
      </c>
    </row>
    <row r="2" spans="1:2">
      <c r="B2" s="2" t="s">
        <v>28</v>
      </c>
    </row>
    <row r="3" spans="1:2">
      <c r="A3" s="3" t="s">
        <v>205</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8</v>
      </c>
    </row>
    <row r="3" spans="1:2">
      <c r="A3" s="3" t="s">
        <v>20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8</v>
      </c>
    </row>
    <row r="3" spans="1:2">
      <c r="A3" s="3" t="s">
        <v>217</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8</v>
      </c>
    </row>
    <row r="3" spans="1:2">
      <c r="A3" s="3" t="s">
        <v>221</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8</v>
      </c>
    </row>
    <row r="3" spans="1:2">
      <c r="A3" s="3" t="s">
        <v>22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8</v>
      </c>
      <c r="C1" s="2" t="s">
        <v>29</v>
      </c>
    </row>
    <row r="2" spans="1:3">
      <c r="A2" s="3" t="s">
        <v>67</v>
      </c>
    </row>
    <row r="3" spans="1:3">
      <c r="A3" s="4" t="s">
        <v>68</v>
      </c>
      <c r="B3" s="6" t="n">
        <v>23819</v>
      </c>
      <c r="C3" s="6" t="n">
        <v>24657</v>
      </c>
    </row>
    <row r="4" spans="1:3">
      <c r="A4" s="4" t="s">
        <v>69</v>
      </c>
      <c r="B4" s="5" t="n">
        <v>82</v>
      </c>
      <c r="C4" s="5" t="n">
        <v>165</v>
      </c>
    </row>
    <row r="5" spans="1:3">
      <c r="A5" s="4" t="s">
        <v>70</v>
      </c>
      <c r="B5" s="5" t="n">
        <v>152</v>
      </c>
      <c r="C5" s="5" t="n">
        <v>459</v>
      </c>
    </row>
    <row r="6" spans="1:3">
      <c r="A6" s="4" t="s">
        <v>71</v>
      </c>
      <c r="B6" s="5" t="n">
        <v>2811</v>
      </c>
      <c r="C6" s="5" t="n">
        <v>2918</v>
      </c>
    </row>
    <row r="7" spans="1:3">
      <c r="A7" s="4" t="s">
        <v>72</v>
      </c>
      <c r="B7" s="5" t="n">
        <v>1442</v>
      </c>
      <c r="C7" s="5" t="n">
        <v>1446</v>
      </c>
    </row>
    <row r="8" spans="1:3">
      <c r="A8" s="4" t="s">
        <v>73</v>
      </c>
      <c r="B8" s="5" t="n">
        <v>930</v>
      </c>
      <c r="C8" s="5" t="n">
        <v>1216</v>
      </c>
    </row>
    <row r="9" spans="1:3">
      <c r="A9" s="4" t="s">
        <v>74</v>
      </c>
      <c r="B9" s="5" t="n">
        <v>293</v>
      </c>
      <c r="C9" s="5" t="n">
        <v>212</v>
      </c>
    </row>
    <row r="10" spans="1:3">
      <c r="A10" s="4" t="s">
        <v>75</v>
      </c>
      <c r="B10" s="5" t="n">
        <v>1349</v>
      </c>
      <c r="C10" s="5" t="n">
        <v>572</v>
      </c>
    </row>
    <row r="11" spans="1:3">
      <c r="A11" s="4" t="s">
        <v>76</v>
      </c>
      <c r="B11" s="5" t="n">
        <v>30878</v>
      </c>
      <c r="C11" s="5" t="n">
        <v>31645</v>
      </c>
    </row>
    <row r="12" spans="1:3">
      <c r="A12" s="4" t="s">
        <v>77</v>
      </c>
      <c r="B12" s="5" t="n">
        <v>554</v>
      </c>
      <c r="C12" s="5" t="n">
        <v>305</v>
      </c>
    </row>
    <row r="13" spans="1:3">
      <c r="A13" s="4" t="s">
        <v>78</v>
      </c>
      <c r="B13" s="5" t="n">
        <v>18</v>
      </c>
      <c r="C13" s="5" t="n">
        <v>19</v>
      </c>
    </row>
    <row r="14" spans="1:3">
      <c r="A14" s="4" t="s">
        <v>79</v>
      </c>
      <c r="B14" s="5" t="n">
        <v>20725</v>
      </c>
      <c r="C14" s="5" t="n">
        <v>20499</v>
      </c>
    </row>
    <row r="15" spans="1:3">
      <c r="A15" s="4" t="s">
        <v>80</v>
      </c>
      <c r="B15" s="5" t="n">
        <v>463</v>
      </c>
      <c r="C15" s="5" t="n">
        <v>542</v>
      </c>
    </row>
    <row r="16" spans="1:3">
      <c r="A16" s="4" t="s">
        <v>81</v>
      </c>
      <c r="B16" s="5" t="n">
        <v>1437</v>
      </c>
      <c r="C16" s="5" t="n">
        <v>1581</v>
      </c>
    </row>
    <row r="17" spans="1:3">
      <c r="A17" s="4" t="s">
        <v>82</v>
      </c>
      <c r="B17" s="5" t="n">
        <v>606</v>
      </c>
      <c r="C17" s="5" t="n">
        <v>648</v>
      </c>
    </row>
    <row r="18" spans="1:3">
      <c r="A18" s="4" t="s">
        <v>83</v>
      </c>
      <c r="B18" s="5" t="n">
        <v>115665</v>
      </c>
      <c r="C18" s="5" t="n">
        <v>120111</v>
      </c>
    </row>
    <row r="19" spans="1:3">
      <c r="A19" s="4" t="s">
        <v>84</v>
      </c>
      <c r="B19" s="5" t="n">
        <v>170346</v>
      </c>
      <c r="C19" s="5" t="n">
        <v>175350</v>
      </c>
    </row>
    <row r="20" spans="1:3">
      <c r="A20" s="4" t="s">
        <v>85</v>
      </c>
      <c r="B20" s="5" t="n">
        <v>14000</v>
      </c>
      <c r="C20" s="5" t="n">
        <v>13850</v>
      </c>
    </row>
    <row r="21" spans="1:3">
      <c r="A21" s="3" t="s">
        <v>86</v>
      </c>
    </row>
    <row r="22" spans="1:3">
      <c r="A22" s="4" t="s">
        <v>87</v>
      </c>
      <c r="B22" s="5" t="n">
        <v>30588</v>
      </c>
      <c r="C22" s="5" t="n">
        <v>31157</v>
      </c>
    </row>
    <row r="23" spans="1:3">
      <c r="A23" s="4" t="s">
        <v>88</v>
      </c>
      <c r="B23" s="5" t="n">
        <v>2272</v>
      </c>
      <c r="C23" s="5" t="n">
        <v>2070</v>
      </c>
    </row>
    <row r="24" spans="1:3">
      <c r="A24" s="4" t="s">
        <v>89</v>
      </c>
      <c r="B24" s="5" t="n">
        <v>115665</v>
      </c>
      <c r="C24" s="5" t="n">
        <v>120111</v>
      </c>
    </row>
    <row r="25" spans="1:3">
      <c r="A25" s="4" t="s">
        <v>90</v>
      </c>
      <c r="B25" s="5" t="n">
        <v>162525</v>
      </c>
      <c r="C25" s="5" t="n">
        <v>167188</v>
      </c>
    </row>
    <row r="26" spans="1:3">
      <c r="A26" s="3" t="s">
        <v>91</v>
      </c>
    </row>
    <row r="27" spans="1:3">
      <c r="A27" s="4" t="s">
        <v>92</v>
      </c>
      <c r="B27" s="5" t="n">
        <v>6</v>
      </c>
      <c r="C27" s="5" t="n">
        <v>6</v>
      </c>
    </row>
    <row r="28" spans="1:3">
      <c r="A28" s="4" t="s">
        <v>93</v>
      </c>
      <c r="B28" s="5" t="n">
        <v>4935</v>
      </c>
      <c r="C28" s="5" t="n">
        <v>5687</v>
      </c>
    </row>
    <row r="29" spans="1:3">
      <c r="A29" s="4" t="s">
        <v>94</v>
      </c>
      <c r="B29" s="5" t="n">
        <v>722</v>
      </c>
      <c r="C29" s="5" t="n">
        <v>593</v>
      </c>
    </row>
    <row r="30" spans="1:3">
      <c r="A30" s="4" t="s">
        <v>95</v>
      </c>
      <c r="B30" s="5" t="n">
        <v>2158</v>
      </c>
      <c r="C30" s="5" t="n">
        <v>1876</v>
      </c>
    </row>
    <row r="31" spans="1:3">
      <c r="A31" s="4" t="s">
        <v>96</v>
      </c>
      <c r="B31" s="5" t="n">
        <v>7821</v>
      </c>
      <c r="C31" s="5" t="n">
        <v>8162</v>
      </c>
    </row>
    <row r="32" spans="1:3">
      <c r="A32" s="4" t="s">
        <v>97</v>
      </c>
      <c r="B32" s="6" t="n">
        <v>170346</v>
      </c>
      <c r="C32" s="6" t="n">
        <v>175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8</v>
      </c>
    </row>
    <row r="3" spans="1:2">
      <c r="A3" s="3" t="s">
        <v>22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8</v>
      </c>
    </row>
    <row r="3" spans="1:2">
      <c r="A3" s="3" t="s">
        <v>376</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8</v>
      </c>
    </row>
    <row r="3" spans="1:2">
      <c r="A3" s="3" t="s">
        <v>237</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8</v>
      </c>
    </row>
    <row r="3" spans="1:2">
      <c r="A3" s="3" t="s">
        <v>24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B1" s="2" t="s">
        <v>1</v>
      </c>
    </row>
    <row r="2" spans="1:4">
      <c r="B2" s="2" t="s">
        <v>28</v>
      </c>
      <c r="C2" s="2" t="s">
        <v>29</v>
      </c>
      <c r="D2" s="2" t="s">
        <v>30</v>
      </c>
    </row>
    <row r="3" spans="1:4">
      <c r="A3" s="3" t="s">
        <v>384</v>
      </c>
    </row>
    <row r="4" spans="1:4">
      <c r="A4" s="4" t="s">
        <v>385</v>
      </c>
      <c r="B4" s="4" t="s">
        <v>386</v>
      </c>
    </row>
    <row r="5" spans="1:4">
      <c r="A5" s="4" t="s">
        <v>70</v>
      </c>
      <c r="B5" s="6" t="n">
        <v>152</v>
      </c>
      <c r="C5" s="6" t="n">
        <v>459</v>
      </c>
    </row>
    <row r="6" spans="1:4">
      <c r="A6" s="4" t="s">
        <v>86</v>
      </c>
      <c r="B6" s="5" t="n">
        <v>162525</v>
      </c>
      <c r="C6" s="5" t="n">
        <v>167188</v>
      </c>
    </row>
    <row r="7" spans="1:4">
      <c r="A7" s="4" t="s">
        <v>387</v>
      </c>
      <c r="B7" s="5" t="n">
        <v>7821</v>
      </c>
      <c r="C7" s="5" t="n">
        <v>8162</v>
      </c>
    </row>
    <row r="8" spans="1:4">
      <c r="A8" s="4" t="s">
        <v>388</v>
      </c>
      <c r="B8" s="6" t="n">
        <v>10</v>
      </c>
    </row>
    <row r="9" spans="1:4">
      <c r="A9" s="4" t="s">
        <v>389</v>
      </c>
      <c r="B9" s="4" t="s">
        <v>390</v>
      </c>
    </row>
    <row r="10" spans="1:4">
      <c r="A10" s="4" t="s">
        <v>391</v>
      </c>
      <c r="B10" s="6" t="n">
        <v>750</v>
      </c>
      <c r="C10" s="5" t="n">
        <v>0</v>
      </c>
      <c r="D10" s="6" t="n">
        <v>800</v>
      </c>
    </row>
    <row r="11" spans="1:4">
      <c r="A11" s="4" t="s">
        <v>392</v>
      </c>
      <c r="B11" s="5" t="n">
        <v>20725</v>
      </c>
      <c r="C11" s="5" t="n">
        <v>20499</v>
      </c>
    </row>
    <row r="12" spans="1:4">
      <c r="A12" s="4" t="s">
        <v>57</v>
      </c>
      <c r="B12" s="5" t="n">
        <v>129</v>
      </c>
      <c r="C12" s="5" t="n">
        <v>-628</v>
      </c>
      <c r="D12" s="6" t="n">
        <v>647</v>
      </c>
    </row>
    <row r="13" spans="1:4">
      <c r="A13" s="4" t="s">
        <v>393</v>
      </c>
    </row>
    <row r="14" spans="1:4">
      <c r="A14" s="3" t="s">
        <v>384</v>
      </c>
    </row>
    <row r="15" spans="1:4">
      <c r="A15" s="4" t="s">
        <v>70</v>
      </c>
      <c r="B15" s="6" t="n">
        <v>88</v>
      </c>
      <c r="C15" s="6" t="n">
        <v>25</v>
      </c>
    </row>
    <row r="16" spans="1:4">
      <c r="A16" s="4" t="s">
        <v>394</v>
      </c>
    </row>
    <row r="17" spans="1:4">
      <c r="A17" s="3" t="s">
        <v>384</v>
      </c>
    </row>
    <row r="18" spans="1:4">
      <c r="A18" s="4" t="s">
        <v>385</v>
      </c>
      <c r="B18" s="4" t="s">
        <v>395</v>
      </c>
    </row>
    <row r="19" spans="1:4">
      <c r="A19" s="4" t="s">
        <v>396</v>
      </c>
    </row>
    <row r="20" spans="1:4">
      <c r="A20" s="3" t="s">
        <v>384</v>
      </c>
    </row>
    <row r="21" spans="1:4">
      <c r="A21" s="4" t="s">
        <v>397</v>
      </c>
      <c r="B21" s="4" t="s">
        <v>398</v>
      </c>
    </row>
    <row r="22" spans="1:4">
      <c r="A22" s="4" t="s">
        <v>399</v>
      </c>
    </row>
    <row r="23" spans="1:4">
      <c r="A23" s="3" t="s">
        <v>384</v>
      </c>
    </row>
    <row r="24" spans="1:4">
      <c r="A24" s="4" t="s">
        <v>397</v>
      </c>
      <c r="B24" s="4" t="s">
        <v>400</v>
      </c>
    </row>
    <row r="25" spans="1:4">
      <c r="A25" s="4" t="s">
        <v>401</v>
      </c>
    </row>
    <row r="26" spans="1:4">
      <c r="A26" s="3" t="s">
        <v>384</v>
      </c>
    </row>
    <row r="27" spans="1:4">
      <c r="A27" s="4" t="s">
        <v>402</v>
      </c>
      <c r="B27" s="6" t="n">
        <v>7</v>
      </c>
    </row>
    <row r="28" spans="1:4">
      <c r="A28" s="4" t="s">
        <v>403</v>
      </c>
    </row>
    <row r="29" spans="1:4">
      <c r="A29" s="3" t="s">
        <v>384</v>
      </c>
    </row>
    <row r="30" spans="1:4">
      <c r="A30" s="4" t="s">
        <v>70</v>
      </c>
      <c r="B30" s="5" t="n">
        <v>152</v>
      </c>
    </row>
    <row r="31" spans="1:4">
      <c r="A31" s="4" t="s">
        <v>404</v>
      </c>
    </row>
    <row r="32" spans="1:4">
      <c r="A32" s="3" t="s">
        <v>384</v>
      </c>
    </row>
    <row r="33" spans="1:4">
      <c r="A33" s="4" t="s">
        <v>57</v>
      </c>
      <c r="B33" s="6" t="n">
        <v>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05</v>
      </c>
      <c r="B1" s="2" t="s">
        <v>1</v>
      </c>
    </row>
    <row r="2" spans="1:3">
      <c r="B2" s="2" t="s">
        <v>28</v>
      </c>
      <c r="C2" s="2" t="s">
        <v>29</v>
      </c>
    </row>
    <row r="3" spans="1:3">
      <c r="A3" s="4" t="s">
        <v>406</v>
      </c>
    </row>
    <row r="4" spans="1:3">
      <c r="A4" s="3" t="s">
        <v>407</v>
      </c>
    </row>
    <row r="5" spans="1:3">
      <c r="A5" s="4" t="s">
        <v>83</v>
      </c>
      <c r="B5" s="6" t="n">
        <v>111634</v>
      </c>
      <c r="C5" s="6" t="n">
        <v>118163</v>
      </c>
    </row>
    <row r="6" spans="1:3">
      <c r="A6" s="4" t="s">
        <v>408</v>
      </c>
    </row>
    <row r="7" spans="1:3">
      <c r="A7" s="3" t="s">
        <v>407</v>
      </c>
    </row>
    <row r="8" spans="1:3">
      <c r="A8" s="4" t="s">
        <v>83</v>
      </c>
      <c r="B8" s="5" t="n">
        <v>71606</v>
      </c>
      <c r="C8" s="5" t="n">
        <v>78099</v>
      </c>
    </row>
    <row r="9" spans="1:3">
      <c r="A9" s="4" t="s">
        <v>409</v>
      </c>
    </row>
    <row r="10" spans="1:3">
      <c r="A10" s="3" t="s">
        <v>407</v>
      </c>
    </row>
    <row r="11" spans="1:3">
      <c r="A11" s="4" t="s">
        <v>83</v>
      </c>
      <c r="B11" s="5" t="n">
        <v>38856</v>
      </c>
      <c r="C11" s="5" t="n">
        <v>38700</v>
      </c>
    </row>
    <row r="12" spans="1:3">
      <c r="A12" s="4" t="s">
        <v>410</v>
      </c>
    </row>
    <row r="13" spans="1:3">
      <c r="A13" s="3" t="s">
        <v>407</v>
      </c>
    </row>
    <row r="14" spans="1:3">
      <c r="A14" s="4" t="s">
        <v>83</v>
      </c>
      <c r="B14" s="5" t="n">
        <v>201</v>
      </c>
      <c r="C14" s="5" t="n">
        <v>140</v>
      </c>
    </row>
    <row r="15" spans="1:3">
      <c r="A15" s="4" t="s">
        <v>411</v>
      </c>
      <c r="B15" s="5" t="n">
        <v>23819</v>
      </c>
      <c r="C15" s="5" t="n">
        <v>24657</v>
      </c>
    </row>
    <row r="16" spans="1:3">
      <c r="A16" s="4" t="s">
        <v>412</v>
      </c>
      <c r="B16" s="5" t="n">
        <v>82</v>
      </c>
      <c r="C16" s="5" t="n">
        <v>165</v>
      </c>
    </row>
    <row r="17" spans="1:3">
      <c r="A17" s="4" t="s">
        <v>413</v>
      </c>
      <c r="B17" s="5" t="n">
        <v>11</v>
      </c>
      <c r="C17" s="5" t="n">
        <v>11</v>
      </c>
    </row>
    <row r="18" spans="1:3">
      <c r="A18" s="4" t="s">
        <v>414</v>
      </c>
      <c r="B18" s="5" t="n">
        <v>152</v>
      </c>
      <c r="C18" s="5" t="n">
        <v>459</v>
      </c>
    </row>
    <row r="19" spans="1:3">
      <c r="A19" s="4" t="s">
        <v>415</v>
      </c>
      <c r="B19" s="5" t="n">
        <v>1349</v>
      </c>
      <c r="C19" s="5" t="n">
        <v>572</v>
      </c>
    </row>
    <row r="20" spans="1:3">
      <c r="A20" s="4" t="s">
        <v>73</v>
      </c>
      <c r="B20" s="5" t="n">
        <v>930</v>
      </c>
      <c r="C20" s="5" t="n">
        <v>1216</v>
      </c>
    </row>
    <row r="21" spans="1:3">
      <c r="A21" s="4" t="s">
        <v>392</v>
      </c>
      <c r="B21" s="5" t="n">
        <v>20725</v>
      </c>
      <c r="C21" s="5" t="n">
        <v>20499</v>
      </c>
    </row>
    <row r="22" spans="1:3">
      <c r="A22" s="4" t="s">
        <v>83</v>
      </c>
      <c r="B22" s="5" t="n">
        <v>115665</v>
      </c>
      <c r="C22" s="5" t="n">
        <v>120111</v>
      </c>
    </row>
    <row r="23" spans="1:3">
      <c r="A23" s="4" t="s">
        <v>416</v>
      </c>
      <c r="B23" s="5" t="n">
        <v>137423</v>
      </c>
      <c r="C23" s="5" t="n">
        <v>144439</v>
      </c>
    </row>
    <row r="24" spans="1:3">
      <c r="A24" s="3" t="s">
        <v>417</v>
      </c>
    </row>
    <row r="25" spans="1:3">
      <c r="A25" s="4" t="s">
        <v>418</v>
      </c>
      <c r="B25" s="5" t="n">
        <v>-851</v>
      </c>
      <c r="C25" s="5" t="n">
        <v>-941</v>
      </c>
    </row>
    <row r="26" spans="1:3">
      <c r="A26" s="4" t="s">
        <v>419</v>
      </c>
      <c r="B26" s="5" t="n">
        <v>4000</v>
      </c>
      <c r="C26" s="5" t="n">
        <v>1800</v>
      </c>
    </row>
    <row r="27" spans="1:3">
      <c r="A27" s="4" t="s">
        <v>420</v>
      </c>
      <c r="B27" s="5" t="n">
        <v>0</v>
      </c>
      <c r="C27" s="5" t="n">
        <v>0</v>
      </c>
    </row>
    <row r="28" spans="1:3">
      <c r="A28" s="4" t="s">
        <v>421</v>
      </c>
    </row>
    <row r="29" spans="1:3">
      <c r="A29" s="3" t="s">
        <v>407</v>
      </c>
    </row>
    <row r="30" spans="1:3">
      <c r="A30" s="4" t="s">
        <v>422</v>
      </c>
      <c r="B30" s="5" t="n">
        <v>241</v>
      </c>
      <c r="C30" s="5" t="n">
        <v>262</v>
      </c>
    </row>
    <row r="31" spans="1:3">
      <c r="A31" s="4" t="s">
        <v>423</v>
      </c>
    </row>
    <row r="32" spans="1:3">
      <c r="A32" s="3" t="s">
        <v>407</v>
      </c>
    </row>
    <row r="33" spans="1:3">
      <c r="A33" s="4" t="s">
        <v>411</v>
      </c>
      <c r="B33" s="5" t="n">
        <v>993</v>
      </c>
      <c r="C33" s="5" t="n">
        <v>846</v>
      </c>
    </row>
    <row r="34" spans="1:3">
      <c r="A34" s="4" t="s">
        <v>424</v>
      </c>
    </row>
    <row r="35" spans="1:3">
      <c r="A35" s="3" t="s">
        <v>407</v>
      </c>
    </row>
    <row r="36" spans="1:3">
      <c r="A36" s="4" t="s">
        <v>411</v>
      </c>
      <c r="B36" s="5" t="n">
        <v>940</v>
      </c>
      <c r="C36" s="5" t="n">
        <v>1408</v>
      </c>
    </row>
    <row r="37" spans="1:3">
      <c r="A37" s="4" t="s">
        <v>425</v>
      </c>
    </row>
    <row r="38" spans="1:3">
      <c r="A38" s="3" t="s">
        <v>407</v>
      </c>
    </row>
    <row r="39" spans="1:3">
      <c r="A39" s="4" t="s">
        <v>411</v>
      </c>
      <c r="B39" s="5" t="n">
        <v>2146</v>
      </c>
      <c r="C39" s="5" t="n">
        <v>1964</v>
      </c>
    </row>
    <row r="40" spans="1:3">
      <c r="A40" s="4" t="s">
        <v>426</v>
      </c>
    </row>
    <row r="41" spans="1:3">
      <c r="A41" s="3" t="s">
        <v>407</v>
      </c>
    </row>
    <row r="42" spans="1:3">
      <c r="A42" s="4" t="s">
        <v>411</v>
      </c>
      <c r="B42" s="5" t="n">
        <v>14693</v>
      </c>
      <c r="C42" s="5" t="n">
        <v>15175</v>
      </c>
    </row>
    <row r="43" spans="1:3">
      <c r="A43" s="4" t="s">
        <v>427</v>
      </c>
    </row>
    <row r="44" spans="1:3">
      <c r="A44" s="3" t="s">
        <v>407</v>
      </c>
    </row>
    <row r="45" spans="1:3">
      <c r="A45" s="4" t="s">
        <v>411</v>
      </c>
      <c r="B45" s="5" t="n">
        <v>345</v>
      </c>
      <c r="C45" s="5" t="n">
        <v>331</v>
      </c>
    </row>
    <row r="46" spans="1:3">
      <c r="A46" s="4" t="s">
        <v>428</v>
      </c>
    </row>
    <row r="47" spans="1:3">
      <c r="A47" s="3" t="s">
        <v>407</v>
      </c>
    </row>
    <row r="48" spans="1:3">
      <c r="A48" s="4" t="s">
        <v>411</v>
      </c>
      <c r="B48" s="5" t="n">
        <v>1189</v>
      </c>
      <c r="C48" s="5" t="n">
        <v>1132</v>
      </c>
    </row>
    <row r="49" spans="1:3">
      <c r="A49" s="4" t="s">
        <v>429</v>
      </c>
    </row>
    <row r="50" spans="1:3">
      <c r="A50" s="3" t="s">
        <v>407</v>
      </c>
    </row>
    <row r="51" spans="1:3">
      <c r="A51" s="4" t="s">
        <v>411</v>
      </c>
      <c r="B51" s="5" t="n">
        <v>1760</v>
      </c>
      <c r="C51" s="5" t="n">
        <v>1503</v>
      </c>
    </row>
    <row r="52" spans="1:3">
      <c r="A52" s="4" t="s">
        <v>430</v>
      </c>
    </row>
    <row r="53" spans="1:3">
      <c r="A53" s="3" t="s">
        <v>407</v>
      </c>
    </row>
    <row r="54" spans="1:3">
      <c r="A54" s="4" t="s">
        <v>411</v>
      </c>
      <c r="B54" s="5" t="n">
        <v>1753</v>
      </c>
      <c r="C54" s="5" t="n">
        <v>2298</v>
      </c>
    </row>
    <row r="55" spans="1:3">
      <c r="A55" s="3" t="s">
        <v>417</v>
      </c>
    </row>
    <row r="56" spans="1:3">
      <c r="A56" s="4" t="s">
        <v>431</v>
      </c>
      <c r="B56" s="5" t="n">
        <v>0</v>
      </c>
      <c r="C56" s="5" t="n">
        <v>711</v>
      </c>
    </row>
    <row r="57" spans="1:3">
      <c r="A57" s="4" t="s">
        <v>432</v>
      </c>
    </row>
    <row r="58" spans="1:3">
      <c r="A58" s="3" t="s">
        <v>407</v>
      </c>
    </row>
    <row r="59" spans="1:3">
      <c r="A59" s="4" t="s">
        <v>411</v>
      </c>
      <c r="B59" s="5" t="n">
        <v>230</v>
      </c>
      <c r="C59" s="5" t="n">
        <v>123</v>
      </c>
    </row>
    <row r="60" spans="1:3">
      <c r="A60" s="4" t="s">
        <v>412</v>
      </c>
      <c r="B60" s="5" t="n">
        <v>0</v>
      </c>
      <c r="C60" s="5" t="n">
        <v>1</v>
      </c>
    </row>
    <row r="61" spans="1:3">
      <c r="A61" s="4" t="s">
        <v>413</v>
      </c>
      <c r="B61" s="5" t="n">
        <v>11</v>
      </c>
      <c r="C61" s="5" t="n">
        <v>11</v>
      </c>
    </row>
    <row r="62" spans="1:3">
      <c r="A62" s="4" t="s">
        <v>414</v>
      </c>
      <c r="B62" s="5" t="n">
        <v>20</v>
      </c>
      <c r="C62" s="5" t="n">
        <v>396</v>
      </c>
    </row>
    <row r="63" spans="1:3">
      <c r="A63" s="4" t="s">
        <v>415</v>
      </c>
      <c r="B63" s="5" t="n">
        <v>637</v>
      </c>
      <c r="C63" s="5" t="n">
        <v>131</v>
      </c>
    </row>
    <row r="64" spans="1:3">
      <c r="A64" s="4" t="s">
        <v>416</v>
      </c>
      <c r="B64" s="5" t="n">
        <v>72504</v>
      </c>
      <c r="C64" s="5" t="n">
        <v>78761</v>
      </c>
    </row>
    <row r="65" spans="1:3">
      <c r="A65" s="3" t="s">
        <v>417</v>
      </c>
    </row>
    <row r="66" spans="1:3">
      <c r="A66" s="4" t="s">
        <v>418</v>
      </c>
      <c r="B66" s="5" t="n">
        <v>0</v>
      </c>
      <c r="C66" s="5" t="n">
        <v>0</v>
      </c>
    </row>
    <row r="67" spans="1:3">
      <c r="A67" s="4" t="s">
        <v>433</v>
      </c>
    </row>
    <row r="68" spans="1:3">
      <c r="A68" s="3" t="s">
        <v>407</v>
      </c>
    </row>
    <row r="69" spans="1:3">
      <c r="A69" s="4" t="s">
        <v>422</v>
      </c>
      <c r="B69" s="5" t="n">
        <v>0</v>
      </c>
      <c r="C69" s="5" t="n">
        <v>0</v>
      </c>
    </row>
    <row r="70" spans="1:3">
      <c r="A70" s="4" t="s">
        <v>434</v>
      </c>
    </row>
    <row r="71" spans="1:3">
      <c r="A71" s="3" t="s">
        <v>407</v>
      </c>
    </row>
    <row r="72" spans="1:3">
      <c r="A72" s="4" t="s">
        <v>411</v>
      </c>
      <c r="B72" s="5" t="n">
        <v>0</v>
      </c>
      <c r="C72" s="5" t="n">
        <v>0</v>
      </c>
    </row>
    <row r="73" spans="1:3">
      <c r="A73" s="4" t="s">
        <v>435</v>
      </c>
    </row>
    <row r="74" spans="1:3">
      <c r="A74" s="3" t="s">
        <v>407</v>
      </c>
    </row>
    <row r="75" spans="1:3">
      <c r="A75" s="4" t="s">
        <v>411</v>
      </c>
      <c r="B75" s="5" t="n">
        <v>0</v>
      </c>
      <c r="C75" s="5" t="n">
        <v>0</v>
      </c>
    </row>
    <row r="76" spans="1:3">
      <c r="A76" s="4" t="s">
        <v>436</v>
      </c>
    </row>
    <row r="77" spans="1:3">
      <c r="A77" s="3" t="s">
        <v>407</v>
      </c>
    </row>
    <row r="78" spans="1:3">
      <c r="A78" s="4" t="s">
        <v>411</v>
      </c>
      <c r="B78" s="5" t="n">
        <v>0</v>
      </c>
      <c r="C78" s="5" t="n">
        <v>0</v>
      </c>
    </row>
    <row r="79" spans="1:3">
      <c r="A79" s="4" t="s">
        <v>437</v>
      </c>
    </row>
    <row r="80" spans="1:3">
      <c r="A80" s="3" t="s">
        <v>407</v>
      </c>
    </row>
    <row r="81" spans="1:3">
      <c r="A81" s="4" t="s">
        <v>411</v>
      </c>
      <c r="B81" s="5" t="n">
        <v>0</v>
      </c>
      <c r="C81" s="5" t="n">
        <v>0</v>
      </c>
    </row>
    <row r="82" spans="1:3">
      <c r="A82" s="4" t="s">
        <v>438</v>
      </c>
    </row>
    <row r="83" spans="1:3">
      <c r="A83" s="3" t="s">
        <v>407</v>
      </c>
    </row>
    <row r="84" spans="1:3">
      <c r="A84" s="4" t="s">
        <v>411</v>
      </c>
      <c r="B84" s="5" t="n">
        <v>0</v>
      </c>
      <c r="C84" s="5" t="n">
        <v>0</v>
      </c>
    </row>
    <row r="85" spans="1:3">
      <c r="A85" s="4" t="s">
        <v>439</v>
      </c>
    </row>
    <row r="86" spans="1:3">
      <c r="A86" s="3" t="s">
        <v>407</v>
      </c>
    </row>
    <row r="87" spans="1:3">
      <c r="A87" s="4" t="s">
        <v>411</v>
      </c>
      <c r="B87" s="5" t="n">
        <v>0</v>
      </c>
      <c r="C87" s="5" t="n">
        <v>0</v>
      </c>
    </row>
    <row r="88" spans="1:3">
      <c r="A88" s="4" t="s">
        <v>440</v>
      </c>
    </row>
    <row r="89" spans="1:3">
      <c r="A89" s="3" t="s">
        <v>407</v>
      </c>
    </row>
    <row r="90" spans="1:3">
      <c r="A90" s="4" t="s">
        <v>411</v>
      </c>
      <c r="B90" s="5" t="n">
        <v>0</v>
      </c>
      <c r="C90" s="5" t="n">
        <v>0</v>
      </c>
    </row>
    <row r="91" spans="1:3">
      <c r="A91" s="4" t="s">
        <v>441</v>
      </c>
    </row>
    <row r="92" spans="1:3">
      <c r="A92" s="3" t="s">
        <v>407</v>
      </c>
    </row>
    <row r="93" spans="1:3">
      <c r="A93" s="4" t="s">
        <v>411</v>
      </c>
      <c r="B93" s="5" t="n">
        <v>230</v>
      </c>
      <c r="C93" s="5" t="n">
        <v>123</v>
      </c>
    </row>
    <row r="94" spans="1:3">
      <c r="A94" s="4" t="s">
        <v>442</v>
      </c>
    </row>
    <row r="95" spans="1:3">
      <c r="A95" s="3" t="s">
        <v>407</v>
      </c>
    </row>
    <row r="96" spans="1:3">
      <c r="A96" s="4" t="s">
        <v>411</v>
      </c>
      <c r="B96" s="5" t="n">
        <v>21905</v>
      </c>
      <c r="C96" s="5" t="n">
        <v>22909</v>
      </c>
    </row>
    <row r="97" spans="1:3">
      <c r="A97" s="4" t="s">
        <v>412</v>
      </c>
      <c r="B97" s="5" t="n">
        <v>82</v>
      </c>
      <c r="C97" s="5" t="n">
        <v>162</v>
      </c>
    </row>
    <row r="98" spans="1:3">
      <c r="A98" s="4" t="s">
        <v>413</v>
      </c>
      <c r="B98" s="5" t="n">
        <v>0</v>
      </c>
      <c r="C98" s="5" t="n">
        <v>0</v>
      </c>
    </row>
    <row r="99" spans="1:3">
      <c r="A99" s="4" t="s">
        <v>414</v>
      </c>
      <c r="B99" s="5" t="n">
        <v>88</v>
      </c>
      <c r="C99" s="5" t="n">
        <v>25</v>
      </c>
    </row>
    <row r="100" spans="1:3">
      <c r="A100" s="4" t="s">
        <v>415</v>
      </c>
      <c r="B100" s="5" t="n">
        <v>712</v>
      </c>
      <c r="C100" s="5" t="n">
        <v>441</v>
      </c>
    </row>
    <row r="101" spans="1:3">
      <c r="A101" s="4" t="s">
        <v>416</v>
      </c>
      <c r="B101" s="5" t="n">
        <v>61766</v>
      </c>
      <c r="C101" s="5" t="n">
        <v>62408</v>
      </c>
    </row>
    <row r="102" spans="1:3">
      <c r="A102" s="3" t="s">
        <v>417</v>
      </c>
    </row>
    <row r="103" spans="1:3">
      <c r="A103" s="4" t="s">
        <v>418</v>
      </c>
      <c r="B103" s="5" t="n">
        <v>-615</v>
      </c>
      <c r="C103" s="5" t="n">
        <v>-748</v>
      </c>
    </row>
    <row r="104" spans="1:3">
      <c r="A104" s="4" t="s">
        <v>443</v>
      </c>
    </row>
    <row r="105" spans="1:3">
      <c r="A105" s="3" t="s">
        <v>407</v>
      </c>
    </row>
    <row r="106" spans="1:3">
      <c r="A106" s="4" t="s">
        <v>422</v>
      </c>
      <c r="B106" s="5" t="n">
        <v>0</v>
      </c>
      <c r="C106" s="5" t="n">
        <v>0</v>
      </c>
    </row>
    <row r="107" spans="1:3">
      <c r="A107" s="4" t="s">
        <v>444</v>
      </c>
    </row>
    <row r="108" spans="1:3">
      <c r="A108" s="3" t="s">
        <v>407</v>
      </c>
    </row>
    <row r="109" spans="1:3">
      <c r="A109" s="4" t="s">
        <v>411</v>
      </c>
      <c r="B109" s="5" t="n">
        <v>956</v>
      </c>
      <c r="C109" s="5" t="n">
        <v>841</v>
      </c>
    </row>
    <row r="110" spans="1:3">
      <c r="A110" s="4" t="s">
        <v>445</v>
      </c>
    </row>
    <row r="111" spans="1:3">
      <c r="A111" s="3" t="s">
        <v>407</v>
      </c>
    </row>
    <row r="112" spans="1:3">
      <c r="A112" s="4" t="s">
        <v>411</v>
      </c>
      <c r="B112" s="5" t="n">
        <v>680</v>
      </c>
      <c r="C112" s="5" t="n">
        <v>1078</v>
      </c>
    </row>
    <row r="113" spans="1:3">
      <c r="A113" s="4" t="s">
        <v>446</v>
      </c>
    </row>
    <row r="114" spans="1:3">
      <c r="A114" s="3" t="s">
        <v>407</v>
      </c>
    </row>
    <row r="115" spans="1:3">
      <c r="A115" s="4" t="s">
        <v>411</v>
      </c>
      <c r="B115" s="5" t="n">
        <v>2125</v>
      </c>
      <c r="C115" s="5" t="n">
        <v>1902</v>
      </c>
    </row>
    <row r="116" spans="1:3">
      <c r="A116" s="4" t="s">
        <v>447</v>
      </c>
    </row>
    <row r="117" spans="1:3">
      <c r="A117" s="3" t="s">
        <v>407</v>
      </c>
    </row>
    <row r="118" spans="1:3">
      <c r="A118" s="4" t="s">
        <v>411</v>
      </c>
      <c r="B118" s="5" t="n">
        <v>14127</v>
      </c>
      <c r="C118" s="5" t="n">
        <v>14641</v>
      </c>
    </row>
    <row r="119" spans="1:3">
      <c r="A119" s="4" t="s">
        <v>448</v>
      </c>
    </row>
    <row r="120" spans="1:3">
      <c r="A120" s="3" t="s">
        <v>407</v>
      </c>
    </row>
    <row r="121" spans="1:3">
      <c r="A121" s="4" t="s">
        <v>411</v>
      </c>
      <c r="B121" s="5" t="n">
        <v>328</v>
      </c>
      <c r="C121" s="5" t="n">
        <v>314</v>
      </c>
    </row>
    <row r="122" spans="1:3">
      <c r="A122" s="4" t="s">
        <v>449</v>
      </c>
    </row>
    <row r="123" spans="1:3">
      <c r="A123" s="3" t="s">
        <v>407</v>
      </c>
    </row>
    <row r="124" spans="1:3">
      <c r="A124" s="4" t="s">
        <v>411</v>
      </c>
      <c r="B124" s="5" t="n">
        <v>1117</v>
      </c>
      <c r="C124" s="5" t="n">
        <v>1083</v>
      </c>
    </row>
    <row r="125" spans="1:3">
      <c r="A125" s="4" t="s">
        <v>450</v>
      </c>
    </row>
    <row r="126" spans="1:3">
      <c r="A126" s="3" t="s">
        <v>407</v>
      </c>
    </row>
    <row r="127" spans="1:3">
      <c r="A127" s="4" t="s">
        <v>411</v>
      </c>
      <c r="B127" s="5" t="n">
        <v>1049</v>
      </c>
      <c r="C127" s="5" t="n">
        <v>875</v>
      </c>
    </row>
    <row r="128" spans="1:3">
      <c r="A128" s="4" t="s">
        <v>451</v>
      </c>
    </row>
    <row r="129" spans="1:3">
      <c r="A129" s="3" t="s">
        <v>407</v>
      </c>
    </row>
    <row r="130" spans="1:3">
      <c r="A130" s="4" t="s">
        <v>411</v>
      </c>
      <c r="B130" s="5" t="n">
        <v>1523</v>
      </c>
      <c r="C130" s="5" t="n">
        <v>2175</v>
      </c>
    </row>
    <row r="131" spans="1:3">
      <c r="A131" s="4" t="s">
        <v>452</v>
      </c>
    </row>
    <row r="132" spans="1:3">
      <c r="A132" s="3" t="s">
        <v>407</v>
      </c>
    </row>
    <row r="133" spans="1:3">
      <c r="A133" s="4" t="s">
        <v>411</v>
      </c>
      <c r="B133" s="5" t="n">
        <v>1684</v>
      </c>
      <c r="C133" s="5" t="n">
        <v>1625</v>
      </c>
    </row>
    <row r="134" spans="1:3">
      <c r="A134" s="4" t="s">
        <v>412</v>
      </c>
      <c r="B134" s="5" t="n">
        <v>0</v>
      </c>
      <c r="C134" s="5" t="n">
        <v>2</v>
      </c>
    </row>
    <row r="135" spans="1:3">
      <c r="A135" s="4" t="s">
        <v>413</v>
      </c>
      <c r="B135" s="5" t="n">
        <v>0</v>
      </c>
      <c r="C135" s="5" t="n">
        <v>0</v>
      </c>
    </row>
    <row r="136" spans="1:3">
      <c r="A136" s="4" t="s">
        <v>414</v>
      </c>
      <c r="B136" s="5" t="n">
        <v>44</v>
      </c>
      <c r="C136" s="5" t="n">
        <v>38</v>
      </c>
    </row>
    <row r="137" spans="1:3">
      <c r="A137" s="4" t="s">
        <v>415</v>
      </c>
      <c r="B137" s="5" t="n">
        <v>0</v>
      </c>
      <c r="C137" s="5" t="n">
        <v>0</v>
      </c>
    </row>
    <row r="138" spans="1:3">
      <c r="A138" s="4" t="s">
        <v>416</v>
      </c>
      <c r="B138" s="5" t="n">
        <v>2182</v>
      </c>
      <c r="C138" s="5" t="n">
        <v>2046</v>
      </c>
    </row>
    <row r="139" spans="1:3">
      <c r="A139" s="3" t="s">
        <v>417</v>
      </c>
    </row>
    <row r="140" spans="1:3">
      <c r="A140" s="4" t="s">
        <v>418</v>
      </c>
      <c r="B140" s="5" t="n">
        <v>-236</v>
      </c>
      <c r="C140" s="5" t="n">
        <v>-193</v>
      </c>
    </row>
    <row r="141" spans="1:3">
      <c r="A141" s="4" t="s">
        <v>453</v>
      </c>
    </row>
    <row r="142" spans="1:3">
      <c r="A142" s="3" t="s">
        <v>407</v>
      </c>
    </row>
    <row r="143" spans="1:3">
      <c r="A143" s="4" t="s">
        <v>422</v>
      </c>
      <c r="B143" s="5" t="n">
        <v>241</v>
      </c>
      <c r="C143" s="5" t="n">
        <v>262</v>
      </c>
    </row>
    <row r="144" spans="1:3">
      <c r="A144" s="4" t="s">
        <v>454</v>
      </c>
    </row>
    <row r="145" spans="1:3">
      <c r="A145" s="3" t="s">
        <v>407</v>
      </c>
    </row>
    <row r="146" spans="1:3">
      <c r="A146" s="4" t="s">
        <v>411</v>
      </c>
      <c r="B146" s="5" t="n">
        <v>37</v>
      </c>
      <c r="C146" s="5" t="n">
        <v>5</v>
      </c>
    </row>
    <row r="147" spans="1:3">
      <c r="A147" s="4" t="s">
        <v>455</v>
      </c>
    </row>
    <row r="148" spans="1:3">
      <c r="A148" s="3" t="s">
        <v>407</v>
      </c>
    </row>
    <row r="149" spans="1:3">
      <c r="A149" s="4" t="s">
        <v>411</v>
      </c>
      <c r="B149" s="5" t="n">
        <v>260</v>
      </c>
      <c r="C149" s="5" t="n">
        <v>330</v>
      </c>
    </row>
    <row r="150" spans="1:3">
      <c r="A150" s="4" t="s">
        <v>456</v>
      </c>
    </row>
    <row r="151" spans="1:3">
      <c r="A151" s="3" t="s">
        <v>407</v>
      </c>
    </row>
    <row r="152" spans="1:3">
      <c r="A152" s="4" t="s">
        <v>411</v>
      </c>
      <c r="B152" s="5" t="n">
        <v>21</v>
      </c>
      <c r="C152" s="5" t="n">
        <v>62</v>
      </c>
    </row>
    <row r="153" spans="1:3">
      <c r="A153" s="4" t="s">
        <v>457</v>
      </c>
    </row>
    <row r="154" spans="1:3">
      <c r="A154" s="3" t="s">
        <v>407</v>
      </c>
    </row>
    <row r="155" spans="1:3">
      <c r="A155" s="4" t="s">
        <v>411</v>
      </c>
      <c r="B155" s="5" t="n">
        <v>566</v>
      </c>
      <c r="C155" s="5" t="n">
        <v>534</v>
      </c>
    </row>
    <row r="156" spans="1:3">
      <c r="A156" s="4" t="s">
        <v>458</v>
      </c>
    </row>
    <row r="157" spans="1:3">
      <c r="A157" s="3" t="s">
        <v>407</v>
      </c>
    </row>
    <row r="158" spans="1:3">
      <c r="A158" s="4" t="s">
        <v>411</v>
      </c>
      <c r="B158" s="5" t="n">
        <v>17</v>
      </c>
      <c r="C158" s="5" t="n">
        <v>17</v>
      </c>
    </row>
    <row r="159" spans="1:3">
      <c r="A159" s="4" t="s">
        <v>459</v>
      </c>
    </row>
    <row r="160" spans="1:3">
      <c r="A160" s="3" t="s">
        <v>407</v>
      </c>
    </row>
    <row r="161" spans="1:3">
      <c r="A161" s="4" t="s">
        <v>411</v>
      </c>
      <c r="B161" s="5" t="n">
        <v>72</v>
      </c>
      <c r="C161" s="5" t="n">
        <v>49</v>
      </c>
    </row>
    <row r="162" spans="1:3">
      <c r="A162" s="4" t="s">
        <v>460</v>
      </c>
    </row>
    <row r="163" spans="1:3">
      <c r="A163" s="3" t="s">
        <v>407</v>
      </c>
    </row>
    <row r="164" spans="1:3">
      <c r="A164" s="4" t="s">
        <v>411</v>
      </c>
      <c r="B164" s="5" t="n">
        <v>711</v>
      </c>
      <c r="C164" s="5" t="n">
        <v>628</v>
      </c>
    </row>
    <row r="165" spans="1:3">
      <c r="A165" s="4" t="s">
        <v>461</v>
      </c>
    </row>
    <row r="166" spans="1:3">
      <c r="A166" s="3" t="s">
        <v>407</v>
      </c>
    </row>
    <row r="167" spans="1:3">
      <c r="A167" s="4" t="s">
        <v>411</v>
      </c>
      <c r="B167" s="5" t="n">
        <v>0</v>
      </c>
      <c r="C167" s="5" t="n">
        <v>0</v>
      </c>
    </row>
    <row r="168" spans="1:3">
      <c r="A168" s="4" t="s">
        <v>462</v>
      </c>
    </row>
    <row r="169" spans="1:3">
      <c r="A169" s="3" t="s">
        <v>407</v>
      </c>
    </row>
    <row r="170" spans="1:3">
      <c r="A170" s="4" t="s">
        <v>411</v>
      </c>
      <c r="B170" s="5" t="n">
        <v>9</v>
      </c>
      <c r="C170" s="5" t="n">
        <v>61</v>
      </c>
    </row>
    <row r="171" spans="1:3">
      <c r="A171" s="4" t="s">
        <v>463</v>
      </c>
    </row>
    <row r="172" spans="1:3">
      <c r="A172" s="3" t="s">
        <v>407</v>
      </c>
    </row>
    <row r="173" spans="1:3">
      <c r="A173" s="4" t="s">
        <v>411</v>
      </c>
      <c r="B173" s="5" t="n">
        <v>704</v>
      </c>
      <c r="C173" s="5" t="n">
        <v>628</v>
      </c>
    </row>
    <row r="174" spans="1:3">
      <c r="A174" s="4" t="s">
        <v>464</v>
      </c>
    </row>
    <row r="175" spans="1:3">
      <c r="A175" s="3" t="s">
        <v>407</v>
      </c>
    </row>
    <row r="176" spans="1:3">
      <c r="A176" s="4" t="s">
        <v>465</v>
      </c>
      <c r="B176" s="5" t="n">
        <v>-1</v>
      </c>
      <c r="C176" s="5" t="n">
        <v>7</v>
      </c>
    </row>
    <row r="177" spans="1:3">
      <c r="A177" s="4" t="s">
        <v>466</v>
      </c>
    </row>
    <row r="178" spans="1:3">
      <c r="A178" s="3" t="s">
        <v>407</v>
      </c>
    </row>
    <row r="179" spans="1:3">
      <c r="A179" s="4" t="s">
        <v>465</v>
      </c>
      <c r="B179" s="5" t="n">
        <v>1</v>
      </c>
    </row>
    <row r="180" spans="1:3">
      <c r="A180" s="4" t="s">
        <v>467</v>
      </c>
    </row>
    <row r="181" spans="1:3">
      <c r="A181" s="3" t="s">
        <v>407</v>
      </c>
    </row>
    <row r="182" spans="1:3">
      <c r="A182" s="4" t="s">
        <v>465</v>
      </c>
      <c r="B182" s="5" t="n">
        <v>0</v>
      </c>
      <c r="C182" s="5" t="n">
        <v>0</v>
      </c>
    </row>
    <row r="183" spans="1:3">
      <c r="A183" s="4" t="s">
        <v>468</v>
      </c>
    </row>
    <row r="184" spans="1:3">
      <c r="A184" s="3" t="s">
        <v>407</v>
      </c>
    </row>
    <row r="185" spans="1:3">
      <c r="A185" s="4" t="s">
        <v>465</v>
      </c>
      <c r="B185" s="5" t="n">
        <v>0</v>
      </c>
    </row>
    <row r="186" spans="1:3">
      <c r="A186" s="4" t="s">
        <v>469</v>
      </c>
    </row>
    <row r="187" spans="1:3">
      <c r="A187" s="3" t="s">
        <v>407</v>
      </c>
    </row>
    <row r="188" spans="1:3">
      <c r="A188" s="4" t="s">
        <v>465</v>
      </c>
      <c r="B188" s="5" t="n">
        <v>-1</v>
      </c>
      <c r="C188" s="5" t="n">
        <v>7</v>
      </c>
    </row>
    <row r="189" spans="1:3">
      <c r="A189" s="4" t="s">
        <v>470</v>
      </c>
    </row>
    <row r="190" spans="1:3">
      <c r="A190" s="3" t="s">
        <v>407</v>
      </c>
    </row>
    <row r="191" spans="1:3">
      <c r="A191" s="4" t="s">
        <v>465</v>
      </c>
      <c r="B191" s="5" t="n">
        <v>1</v>
      </c>
    </row>
    <row r="192" spans="1:3">
      <c r="A192" s="4" t="s">
        <v>471</v>
      </c>
    </row>
    <row r="193" spans="1:3">
      <c r="A193" s="3" t="s">
        <v>407</v>
      </c>
    </row>
    <row r="194" spans="1:3">
      <c r="A194" s="4" t="s">
        <v>465</v>
      </c>
      <c r="B194" s="5" t="n">
        <v>0</v>
      </c>
      <c r="C194" s="5" t="n">
        <v>0</v>
      </c>
    </row>
    <row r="195" spans="1:3">
      <c r="A195" s="4" t="s">
        <v>472</v>
      </c>
    </row>
    <row r="196" spans="1:3">
      <c r="A196" s="3" t="s">
        <v>407</v>
      </c>
    </row>
    <row r="197" spans="1:3">
      <c r="A197" s="4" t="s">
        <v>465</v>
      </c>
      <c r="B197" s="5" t="n">
        <v>0</v>
      </c>
    </row>
    <row r="198" spans="1:3">
      <c r="A198" s="4" t="s">
        <v>473</v>
      </c>
    </row>
    <row r="199" spans="1:3">
      <c r="A199" s="3" t="s">
        <v>407</v>
      </c>
    </row>
    <row r="200" spans="1:3">
      <c r="A200" s="4" t="s">
        <v>465</v>
      </c>
      <c r="C200" s="5" t="n">
        <v>-7</v>
      </c>
    </row>
    <row r="201" spans="1:3">
      <c r="A201" s="4" t="s">
        <v>474</v>
      </c>
    </row>
    <row r="202" spans="1:3">
      <c r="A202" s="3" t="s">
        <v>407</v>
      </c>
    </row>
    <row r="203" spans="1:3">
      <c r="A203" s="4" t="s">
        <v>465</v>
      </c>
      <c r="C203" s="5" t="n">
        <v>0</v>
      </c>
    </row>
    <row r="204" spans="1:3">
      <c r="A204" s="4" t="s">
        <v>475</v>
      </c>
    </row>
    <row r="205" spans="1:3">
      <c r="A205" s="3" t="s">
        <v>407</v>
      </c>
    </row>
    <row r="206" spans="1:3">
      <c r="A206" s="4" t="s">
        <v>465</v>
      </c>
      <c r="C206" s="5" t="n">
        <v>-7</v>
      </c>
    </row>
    <row r="207" spans="1:3">
      <c r="A207" s="4" t="s">
        <v>476</v>
      </c>
    </row>
    <row r="208" spans="1:3">
      <c r="A208" s="3" t="s">
        <v>407</v>
      </c>
    </row>
    <row r="209" spans="1:3">
      <c r="A209" s="4" t="s">
        <v>465</v>
      </c>
      <c r="C209" s="5" t="n">
        <v>0</v>
      </c>
    </row>
    <row r="210" spans="1:3">
      <c r="A210" s="4" t="s">
        <v>477</v>
      </c>
    </row>
    <row r="211" spans="1:3">
      <c r="A211" s="3" t="s">
        <v>407</v>
      </c>
    </row>
    <row r="212" spans="1:3">
      <c r="A212" s="4" t="s">
        <v>392</v>
      </c>
      <c r="B212" s="5" t="n">
        <v>73</v>
      </c>
      <c r="C212" s="5" t="n">
        <v>83</v>
      </c>
    </row>
    <row r="213" spans="1:3">
      <c r="A213" s="4" t="s">
        <v>478</v>
      </c>
    </row>
    <row r="214" spans="1:3">
      <c r="A214" s="3" t="s">
        <v>407</v>
      </c>
    </row>
    <row r="215" spans="1:3">
      <c r="A215" s="4" t="s">
        <v>392</v>
      </c>
      <c r="B215" s="5" t="n">
        <v>0</v>
      </c>
      <c r="C215" s="5" t="n">
        <v>0</v>
      </c>
    </row>
    <row r="216" spans="1:3">
      <c r="A216" s="4" t="s">
        <v>479</v>
      </c>
    </row>
    <row r="217" spans="1:3">
      <c r="A217" s="3" t="s">
        <v>407</v>
      </c>
    </row>
    <row r="218" spans="1:3">
      <c r="A218" s="4" t="s">
        <v>392</v>
      </c>
      <c r="B218" s="5" t="n">
        <v>0</v>
      </c>
      <c r="C218" s="5" t="n">
        <v>0</v>
      </c>
    </row>
    <row r="219" spans="1:3">
      <c r="A219" s="4" t="s">
        <v>480</v>
      </c>
    </row>
    <row r="220" spans="1:3">
      <c r="A220" s="3" t="s">
        <v>407</v>
      </c>
    </row>
    <row r="221" spans="1:3">
      <c r="A221" s="4" t="s">
        <v>392</v>
      </c>
      <c r="B221" s="5" t="n">
        <v>73</v>
      </c>
      <c r="C221" s="5" t="n">
        <v>83</v>
      </c>
    </row>
    <row r="222" spans="1:3">
      <c r="A222" s="4" t="s">
        <v>481</v>
      </c>
    </row>
    <row r="223" spans="1:3">
      <c r="A223" s="3" t="s">
        <v>407</v>
      </c>
    </row>
    <row r="224" spans="1:3">
      <c r="A224" s="4" t="s">
        <v>465</v>
      </c>
      <c r="B224" s="5" t="n">
        <v>74</v>
      </c>
      <c r="C224" s="5" t="n">
        <v>111</v>
      </c>
    </row>
    <row r="225" spans="1:3">
      <c r="A225" s="4" t="s">
        <v>482</v>
      </c>
    </row>
    <row r="226" spans="1:3">
      <c r="A226" s="3" t="s">
        <v>407</v>
      </c>
    </row>
    <row r="227" spans="1:3">
      <c r="A227" s="4" t="s">
        <v>465</v>
      </c>
      <c r="B227" s="5" t="n">
        <v>20</v>
      </c>
      <c r="C227" s="5" t="n">
        <v>47</v>
      </c>
    </row>
    <row r="228" spans="1:3">
      <c r="A228" s="4" t="s">
        <v>483</v>
      </c>
    </row>
    <row r="229" spans="1:3">
      <c r="A229" s="3" t="s">
        <v>407</v>
      </c>
    </row>
    <row r="230" spans="1:3">
      <c r="A230" s="4" t="s">
        <v>465</v>
      </c>
      <c r="B230" s="5" t="n">
        <v>0</v>
      </c>
      <c r="C230" s="5" t="n">
        <v>0</v>
      </c>
    </row>
    <row r="231" spans="1:3">
      <c r="A231" s="4" t="s">
        <v>484</v>
      </c>
    </row>
    <row r="232" spans="1:3">
      <c r="A232" s="3" t="s">
        <v>407</v>
      </c>
    </row>
    <row r="233" spans="1:3">
      <c r="A233" s="4" t="s">
        <v>465</v>
      </c>
      <c r="B233" s="5" t="n">
        <v>0</v>
      </c>
      <c r="C233" s="5" t="n">
        <v>0</v>
      </c>
    </row>
    <row r="234" spans="1:3">
      <c r="A234" s="4" t="s">
        <v>485</v>
      </c>
    </row>
    <row r="235" spans="1:3">
      <c r="A235" s="3" t="s">
        <v>407</v>
      </c>
    </row>
    <row r="236" spans="1:3">
      <c r="A236" s="4" t="s">
        <v>465</v>
      </c>
      <c r="B236" s="5" t="n">
        <v>14</v>
      </c>
      <c r="C236" s="5" t="n">
        <v>27</v>
      </c>
    </row>
    <row r="237" spans="1:3">
      <c r="A237" s="4" t="s">
        <v>486</v>
      </c>
    </row>
    <row r="238" spans="1:3">
      <c r="A238" s="3" t="s">
        <v>407</v>
      </c>
    </row>
    <row r="239" spans="1:3">
      <c r="A239" s="4" t="s">
        <v>465</v>
      </c>
      <c r="B239" s="5" t="n">
        <v>-1</v>
      </c>
      <c r="C239" s="5" t="n">
        <v>-4</v>
      </c>
    </row>
    <row r="240" spans="1:3">
      <c r="A240" s="4" t="s">
        <v>487</v>
      </c>
    </row>
    <row r="241" spans="1:3">
      <c r="A241" s="3" t="s">
        <v>407</v>
      </c>
    </row>
    <row r="242" spans="1:3">
      <c r="A242" s="4" t="s">
        <v>465</v>
      </c>
      <c r="B242" s="5" t="n">
        <v>60</v>
      </c>
      <c r="C242" s="5" t="n">
        <v>84</v>
      </c>
    </row>
    <row r="243" spans="1:3">
      <c r="A243" s="4" t="s">
        <v>488</v>
      </c>
    </row>
    <row r="244" spans="1:3">
      <c r="A244" s="3" t="s">
        <v>407</v>
      </c>
    </row>
    <row r="245" spans="1:3">
      <c r="A245" s="4" t="s">
        <v>465</v>
      </c>
      <c r="B245" s="5" t="n">
        <v>21</v>
      </c>
      <c r="C245" s="5" t="n">
        <v>51</v>
      </c>
    </row>
    <row r="246" spans="1:3">
      <c r="A246" s="4" t="s">
        <v>489</v>
      </c>
    </row>
    <row r="247" spans="1:3">
      <c r="A247" s="3" t="s">
        <v>407</v>
      </c>
    </row>
    <row r="248" spans="1:3">
      <c r="A248" s="4" t="s">
        <v>465</v>
      </c>
      <c r="B248" s="5" t="n">
        <v>128</v>
      </c>
      <c r="C248" s="5" t="n">
        <v>74</v>
      </c>
    </row>
    <row r="249" spans="1:3">
      <c r="A249" s="4" t="s">
        <v>490</v>
      </c>
    </row>
    <row r="250" spans="1:3">
      <c r="A250" s="3" t="s">
        <v>407</v>
      </c>
    </row>
    <row r="251" spans="1:3">
      <c r="A251" s="4" t="s">
        <v>465</v>
      </c>
      <c r="B251" s="5" t="n">
        <v>50</v>
      </c>
      <c r="C251" s="5" t="n">
        <v>73</v>
      </c>
    </row>
    <row r="252" spans="1:3">
      <c r="A252" s="4" t="s">
        <v>491</v>
      </c>
    </row>
    <row r="253" spans="1:3">
      <c r="A253" s="3" t="s">
        <v>407</v>
      </c>
    </row>
    <row r="254" spans="1:3">
      <c r="A254" s="4" t="s">
        <v>465</v>
      </c>
      <c r="B254" s="5" t="n">
        <v>0</v>
      </c>
      <c r="C254" s="5" t="n">
        <v>0</v>
      </c>
    </row>
    <row r="255" spans="1:3">
      <c r="A255" s="4" t="s">
        <v>492</v>
      </c>
    </row>
    <row r="256" spans="1:3">
      <c r="A256" s="3" t="s">
        <v>407</v>
      </c>
    </row>
    <row r="257" spans="1:3">
      <c r="A257" s="4" t="s">
        <v>465</v>
      </c>
      <c r="B257" s="5" t="n">
        <v>0</v>
      </c>
      <c r="C257" s="5" t="n">
        <v>0</v>
      </c>
    </row>
    <row r="258" spans="1:3">
      <c r="A258" s="4" t="s">
        <v>493</v>
      </c>
    </row>
    <row r="259" spans="1:3">
      <c r="A259" s="3" t="s">
        <v>407</v>
      </c>
    </row>
    <row r="260" spans="1:3">
      <c r="A260" s="4" t="s">
        <v>465</v>
      </c>
      <c r="B260" s="5" t="n">
        <v>8</v>
      </c>
      <c r="C260" s="5" t="n">
        <v>0</v>
      </c>
    </row>
    <row r="261" spans="1:3">
      <c r="A261" s="4" t="s">
        <v>494</v>
      </c>
    </row>
    <row r="262" spans="1:3">
      <c r="A262" s="3" t="s">
        <v>407</v>
      </c>
    </row>
    <row r="263" spans="1:3">
      <c r="A263" s="4" t="s">
        <v>465</v>
      </c>
      <c r="B263" s="5" t="n">
        <v>3</v>
      </c>
      <c r="C263" s="5" t="n">
        <v>0</v>
      </c>
    </row>
    <row r="264" spans="1:3">
      <c r="A264" s="4" t="s">
        <v>495</v>
      </c>
    </row>
    <row r="265" spans="1:3">
      <c r="A265" s="3" t="s">
        <v>407</v>
      </c>
    </row>
    <row r="266" spans="1:3">
      <c r="A266" s="4" t="s">
        <v>465</v>
      </c>
      <c r="B266" s="5" t="n">
        <v>120</v>
      </c>
      <c r="C266" s="5" t="n">
        <v>74</v>
      </c>
    </row>
    <row r="267" spans="1:3">
      <c r="A267" s="4" t="s">
        <v>496</v>
      </c>
    </row>
    <row r="268" spans="1:3">
      <c r="A268" s="3" t="s">
        <v>407</v>
      </c>
    </row>
    <row r="269" spans="1:3">
      <c r="A269" s="4" t="s">
        <v>465</v>
      </c>
      <c r="B269" s="5" t="n">
        <v>47</v>
      </c>
      <c r="C269" s="5" t="n">
        <v>73</v>
      </c>
    </row>
    <row r="270" spans="1:3">
      <c r="A270" s="4" t="s">
        <v>497</v>
      </c>
    </row>
    <row r="271" spans="1:3">
      <c r="A271" s="3" t="s">
        <v>407</v>
      </c>
    </row>
    <row r="272" spans="1:3">
      <c r="A272" s="4" t="s">
        <v>392</v>
      </c>
      <c r="B272" s="5" t="n">
        <v>68</v>
      </c>
      <c r="C272" s="5" t="n">
        <v>79</v>
      </c>
    </row>
    <row r="273" spans="1:3">
      <c r="A273" s="4" t="s">
        <v>498</v>
      </c>
    </row>
    <row r="274" spans="1:3">
      <c r="A274" s="3" t="s">
        <v>407</v>
      </c>
    </row>
    <row r="275" spans="1:3">
      <c r="A275" s="4" t="s">
        <v>392</v>
      </c>
      <c r="B275" s="5" t="n">
        <v>0</v>
      </c>
      <c r="C275" s="5" t="n">
        <v>0</v>
      </c>
    </row>
    <row r="276" spans="1:3">
      <c r="A276" s="4" t="s">
        <v>499</v>
      </c>
    </row>
    <row r="277" spans="1:3">
      <c r="A277" s="3" t="s">
        <v>407</v>
      </c>
    </row>
    <row r="278" spans="1:3">
      <c r="A278" s="4" t="s">
        <v>392</v>
      </c>
      <c r="B278" s="5" t="n">
        <v>68</v>
      </c>
      <c r="C278" s="5" t="n">
        <v>79</v>
      </c>
    </row>
    <row r="279" spans="1:3">
      <c r="A279" s="4" t="s">
        <v>500</v>
      </c>
    </row>
    <row r="280" spans="1:3">
      <c r="A280" s="3" t="s">
        <v>407</v>
      </c>
    </row>
    <row r="281" spans="1:3">
      <c r="A281" s="4" t="s">
        <v>392</v>
      </c>
      <c r="B281" s="5" t="n">
        <v>0</v>
      </c>
      <c r="C281" s="5" t="n">
        <v>0</v>
      </c>
    </row>
    <row r="282" spans="1:3">
      <c r="A282" s="4" t="s">
        <v>501</v>
      </c>
    </row>
    <row r="283" spans="1:3">
      <c r="A283" s="3" t="s">
        <v>407</v>
      </c>
    </row>
    <row r="284" spans="1:3">
      <c r="A284" s="4" t="s">
        <v>465</v>
      </c>
      <c r="B284" s="5" t="n">
        <v>-577</v>
      </c>
      <c r="C284" s="5" t="n">
        <v>-653</v>
      </c>
    </row>
    <row r="285" spans="1:3">
      <c r="A285" s="4" t="s">
        <v>502</v>
      </c>
    </row>
    <row r="286" spans="1:3">
      <c r="A286" s="3" t="s">
        <v>407</v>
      </c>
    </row>
    <row r="287" spans="1:3">
      <c r="A287" s="4" t="s">
        <v>465</v>
      </c>
      <c r="B287" s="5" t="n">
        <v>0</v>
      </c>
      <c r="C287" s="5" t="n">
        <v>0</v>
      </c>
    </row>
    <row r="288" spans="1:3">
      <c r="A288" s="4" t="s">
        <v>503</v>
      </c>
    </row>
    <row r="289" spans="1:3">
      <c r="A289" s="3" t="s">
        <v>407</v>
      </c>
    </row>
    <row r="290" spans="1:3">
      <c r="A290" s="4" t="s">
        <v>465</v>
      </c>
      <c r="B290" s="5" t="n">
        <v>-615</v>
      </c>
      <c r="C290" s="5" t="n">
        <v>-748</v>
      </c>
    </row>
    <row r="291" spans="1:3">
      <c r="A291" s="4" t="s">
        <v>504</v>
      </c>
    </row>
    <row r="292" spans="1:3">
      <c r="A292" s="3" t="s">
        <v>407</v>
      </c>
    </row>
    <row r="293" spans="1:3">
      <c r="A293" s="4" t="s">
        <v>465</v>
      </c>
      <c r="B293" s="5" t="n">
        <v>38</v>
      </c>
      <c r="C293" s="5" t="n">
        <v>95</v>
      </c>
    </row>
    <row r="294" spans="1:3">
      <c r="A294" s="4" t="s">
        <v>505</v>
      </c>
    </row>
    <row r="295" spans="1:3">
      <c r="A295" s="3" t="s">
        <v>407</v>
      </c>
    </row>
    <row r="296" spans="1:3">
      <c r="A296" s="4" t="s">
        <v>465</v>
      </c>
      <c r="B296" s="5" t="n">
        <v>33</v>
      </c>
    </row>
    <row r="297" spans="1:3">
      <c r="A297" s="4" t="s">
        <v>506</v>
      </c>
    </row>
    <row r="298" spans="1:3">
      <c r="A298" s="3" t="s">
        <v>407</v>
      </c>
    </row>
    <row r="299" spans="1:3">
      <c r="A299" s="4" t="s">
        <v>465</v>
      </c>
      <c r="B299" s="5" t="n">
        <v>0</v>
      </c>
    </row>
    <row r="300" spans="1:3">
      <c r="A300" s="4" t="s">
        <v>507</v>
      </c>
    </row>
    <row r="301" spans="1:3">
      <c r="A301" s="3" t="s">
        <v>407</v>
      </c>
    </row>
    <row r="302" spans="1:3">
      <c r="A302" s="4" t="s">
        <v>465</v>
      </c>
      <c r="B302" s="5" t="n">
        <v>33</v>
      </c>
    </row>
    <row r="303" spans="1:3">
      <c r="A303" s="4" t="s">
        <v>508</v>
      </c>
    </row>
    <row r="304" spans="1:3">
      <c r="A304" s="3" t="s">
        <v>407</v>
      </c>
    </row>
    <row r="305" spans="1:3">
      <c r="A305" s="4" t="s">
        <v>465</v>
      </c>
      <c r="B305" s="5" t="n">
        <v>0</v>
      </c>
    </row>
    <row r="306" spans="1:3">
      <c r="A306" s="4" t="s">
        <v>509</v>
      </c>
    </row>
    <row r="307" spans="1:3">
      <c r="A307" s="3" t="s">
        <v>407</v>
      </c>
    </row>
    <row r="308" spans="1:3">
      <c r="A308" s="4" t="s">
        <v>510</v>
      </c>
      <c r="C308" s="5" t="n">
        <v>0</v>
      </c>
    </row>
    <row r="309" spans="1:3">
      <c r="A309" s="4" t="s">
        <v>511</v>
      </c>
    </row>
    <row r="310" spans="1:3">
      <c r="A310" s="3" t="s">
        <v>407</v>
      </c>
    </row>
    <row r="311" spans="1:3">
      <c r="A311" s="4" t="s">
        <v>465</v>
      </c>
      <c r="C311" s="5" t="n">
        <v>41</v>
      </c>
    </row>
    <row r="312" spans="1:3">
      <c r="A312" s="4" t="s">
        <v>512</v>
      </c>
    </row>
    <row r="313" spans="1:3">
      <c r="A313" s="3" t="s">
        <v>407</v>
      </c>
    </row>
    <row r="314" spans="1:3">
      <c r="A314" s="4" t="s">
        <v>510</v>
      </c>
      <c r="C314" s="5" t="n">
        <v>0</v>
      </c>
    </row>
    <row r="315" spans="1:3">
      <c r="A315" s="4" t="s">
        <v>513</v>
      </c>
    </row>
    <row r="316" spans="1:3">
      <c r="A316" s="3" t="s">
        <v>407</v>
      </c>
    </row>
    <row r="317" spans="1:3">
      <c r="A317" s="4" t="s">
        <v>465</v>
      </c>
      <c r="C317" s="5" t="n">
        <v>0</v>
      </c>
    </row>
    <row r="318" spans="1:3">
      <c r="A318" s="4" t="s">
        <v>514</v>
      </c>
    </row>
    <row r="319" spans="1:3">
      <c r="A319" s="3" t="s">
        <v>407</v>
      </c>
    </row>
    <row r="320" spans="1:3">
      <c r="A320" s="4" t="s">
        <v>510</v>
      </c>
      <c r="C320" s="5" t="n">
        <v>0</v>
      </c>
    </row>
    <row r="321" spans="1:3">
      <c r="A321" s="4" t="s">
        <v>515</v>
      </c>
    </row>
    <row r="322" spans="1:3">
      <c r="A322" s="3" t="s">
        <v>407</v>
      </c>
    </row>
    <row r="323" spans="1:3">
      <c r="A323" s="4" t="s">
        <v>465</v>
      </c>
      <c r="C323" s="5" t="n">
        <v>41</v>
      </c>
    </row>
    <row r="324" spans="1:3">
      <c r="A324" s="4" t="s">
        <v>516</v>
      </c>
    </row>
    <row r="325" spans="1:3">
      <c r="A325" s="3" t="s">
        <v>407</v>
      </c>
    </row>
    <row r="326" spans="1:3">
      <c r="A326" s="4" t="s">
        <v>510</v>
      </c>
      <c r="C326" s="5" t="n">
        <v>0</v>
      </c>
    </row>
    <row r="327" spans="1:3">
      <c r="A327" s="4" t="s">
        <v>517</v>
      </c>
    </row>
    <row r="328" spans="1:3">
      <c r="A328" s="3" t="s">
        <v>407</v>
      </c>
    </row>
    <row r="329" spans="1:3">
      <c r="A329" s="4" t="s">
        <v>465</v>
      </c>
      <c r="C329" s="5" t="n">
        <v>0</v>
      </c>
    </row>
    <row r="330" spans="1:3">
      <c r="A330" s="4" t="s">
        <v>518</v>
      </c>
    </row>
    <row r="331" spans="1:3">
      <c r="A331" s="3" t="s">
        <v>407</v>
      </c>
    </row>
    <row r="332" spans="1:3">
      <c r="A332" s="4" t="s">
        <v>465</v>
      </c>
      <c r="B332" s="5" t="n">
        <v>4</v>
      </c>
      <c r="C332" s="5" t="n">
        <v>4</v>
      </c>
    </row>
    <row r="333" spans="1:3">
      <c r="A333" s="4" t="s">
        <v>519</v>
      </c>
    </row>
    <row r="334" spans="1:3">
      <c r="A334" s="3" t="s">
        <v>407</v>
      </c>
    </row>
    <row r="335" spans="1:3">
      <c r="A335" s="4" t="s">
        <v>465</v>
      </c>
      <c r="B335" s="5" t="n">
        <v>-247</v>
      </c>
    </row>
    <row r="336" spans="1:3">
      <c r="A336" s="4" t="s">
        <v>520</v>
      </c>
    </row>
    <row r="337" spans="1:3">
      <c r="A337" s="3" t="s">
        <v>407</v>
      </c>
    </row>
    <row r="338" spans="1:3">
      <c r="A338" s="4" t="s">
        <v>465</v>
      </c>
      <c r="B338" s="5" t="n">
        <v>0</v>
      </c>
      <c r="C338" s="5" t="n">
        <v>0</v>
      </c>
    </row>
    <row r="339" spans="1:3">
      <c r="A339" s="4" t="s">
        <v>521</v>
      </c>
    </row>
    <row r="340" spans="1:3">
      <c r="A340" s="3" t="s">
        <v>407</v>
      </c>
    </row>
    <row r="341" spans="1:3">
      <c r="A341" s="4" t="s">
        <v>465</v>
      </c>
      <c r="B341" s="5" t="n">
        <v>0</v>
      </c>
    </row>
    <row r="342" spans="1:3">
      <c r="A342" s="4" t="s">
        <v>522</v>
      </c>
    </row>
    <row r="343" spans="1:3">
      <c r="A343" s="3" t="s">
        <v>407</v>
      </c>
    </row>
    <row r="344" spans="1:3">
      <c r="A344" s="4" t="s">
        <v>465</v>
      </c>
      <c r="B344" s="5" t="n">
        <v>4</v>
      </c>
      <c r="C344" s="5" t="n">
        <v>4</v>
      </c>
    </row>
    <row r="345" spans="1:3">
      <c r="A345" s="4" t="s">
        <v>523</v>
      </c>
    </row>
    <row r="346" spans="1:3">
      <c r="A346" s="3" t="s">
        <v>407</v>
      </c>
    </row>
    <row r="347" spans="1:3">
      <c r="A347" s="4" t="s">
        <v>465</v>
      </c>
      <c r="B347" s="5" t="n">
        <v>-247</v>
      </c>
    </row>
    <row r="348" spans="1:3">
      <c r="A348" s="4" t="s">
        <v>524</v>
      </c>
    </row>
    <row r="349" spans="1:3">
      <c r="A349" s="3" t="s">
        <v>407</v>
      </c>
    </row>
    <row r="350" spans="1:3">
      <c r="A350" s="4" t="s">
        <v>465</v>
      </c>
      <c r="B350" s="5" t="n">
        <v>0</v>
      </c>
      <c r="C350" s="5" t="n">
        <v>0</v>
      </c>
    </row>
    <row r="351" spans="1:3">
      <c r="A351" s="4" t="s">
        <v>525</v>
      </c>
    </row>
    <row r="352" spans="1:3">
      <c r="A352" s="3" t="s">
        <v>407</v>
      </c>
    </row>
    <row r="353" spans="1:3">
      <c r="A353" s="4" t="s">
        <v>465</v>
      </c>
      <c r="B353" s="5" t="n">
        <v>0</v>
      </c>
    </row>
    <row r="354" spans="1:3">
      <c r="A354" s="4" t="s">
        <v>526</v>
      </c>
    </row>
    <row r="355" spans="1:3">
      <c r="A355" s="3" t="s">
        <v>407</v>
      </c>
    </row>
    <row r="356" spans="1:3">
      <c r="A356" s="4" t="s">
        <v>465</v>
      </c>
      <c r="C356" s="5" t="n">
        <v>-376</v>
      </c>
    </row>
    <row r="357" spans="1:3">
      <c r="A357" s="4" t="s">
        <v>527</v>
      </c>
    </row>
    <row r="358" spans="1:3">
      <c r="A358" s="3" t="s">
        <v>407</v>
      </c>
    </row>
    <row r="359" spans="1:3">
      <c r="A359" s="4" t="s">
        <v>465</v>
      </c>
      <c r="C359" s="5" t="n">
        <v>0</v>
      </c>
    </row>
    <row r="360" spans="1:3">
      <c r="A360" s="4" t="s">
        <v>528</v>
      </c>
    </row>
    <row r="361" spans="1:3">
      <c r="A361" s="3" t="s">
        <v>407</v>
      </c>
    </row>
    <row r="362" spans="1:3">
      <c r="A362" s="4" t="s">
        <v>465</v>
      </c>
      <c r="C362" s="5" t="n">
        <v>-376</v>
      </c>
    </row>
    <row r="363" spans="1:3">
      <c r="A363" s="4" t="s">
        <v>529</v>
      </c>
    </row>
    <row r="364" spans="1:3">
      <c r="A364" s="3" t="s">
        <v>407</v>
      </c>
    </row>
    <row r="365" spans="1:3">
      <c r="A365" s="4" t="s">
        <v>465</v>
      </c>
      <c r="C365" s="5" t="n">
        <v>0</v>
      </c>
    </row>
    <row r="366" spans="1:3">
      <c r="A366" s="4" t="s">
        <v>530</v>
      </c>
    </row>
    <row r="367" spans="1:3">
      <c r="A367" s="3" t="s">
        <v>407</v>
      </c>
    </row>
    <row r="368" spans="1:3">
      <c r="A368" s="4" t="s">
        <v>465</v>
      </c>
      <c r="B368" s="5" t="n">
        <v>30</v>
      </c>
      <c r="C368" s="5" t="n">
        <v>54</v>
      </c>
    </row>
    <row r="369" spans="1:3">
      <c r="A369" s="4" t="s">
        <v>531</v>
      </c>
    </row>
    <row r="370" spans="1:3">
      <c r="A370" s="3" t="s">
        <v>407</v>
      </c>
    </row>
    <row r="371" spans="1:3">
      <c r="A371" s="4" t="s">
        <v>465</v>
      </c>
      <c r="B371" s="5" t="n">
        <v>-434</v>
      </c>
    </row>
    <row r="372" spans="1:3">
      <c r="A372" s="4" t="s">
        <v>532</v>
      </c>
    </row>
    <row r="373" spans="1:3">
      <c r="A373" s="3" t="s">
        <v>407</v>
      </c>
    </row>
    <row r="374" spans="1:3">
      <c r="A374" s="4" t="s">
        <v>465</v>
      </c>
      <c r="B374" s="5" t="n">
        <v>0</v>
      </c>
      <c r="C374" s="5" t="n">
        <v>0</v>
      </c>
    </row>
    <row r="375" spans="1:3">
      <c r="A375" s="4" t="s">
        <v>533</v>
      </c>
    </row>
    <row r="376" spans="1:3">
      <c r="A376" s="3" t="s">
        <v>407</v>
      </c>
    </row>
    <row r="377" spans="1:3">
      <c r="A377" s="4" t="s">
        <v>465</v>
      </c>
      <c r="B377" s="5" t="n">
        <v>0</v>
      </c>
    </row>
    <row r="378" spans="1:3">
      <c r="A378" s="4" t="s">
        <v>534</v>
      </c>
    </row>
    <row r="379" spans="1:3">
      <c r="A379" s="3" t="s">
        <v>407</v>
      </c>
    </row>
    <row r="380" spans="1:3">
      <c r="A380" s="4" t="s">
        <v>465</v>
      </c>
      <c r="B380" s="5" t="n">
        <v>30</v>
      </c>
      <c r="C380" s="5" t="n">
        <v>54</v>
      </c>
    </row>
    <row r="381" spans="1:3">
      <c r="A381" s="4" t="s">
        <v>535</v>
      </c>
    </row>
    <row r="382" spans="1:3">
      <c r="A382" s="3" t="s">
        <v>407</v>
      </c>
    </row>
    <row r="383" spans="1:3">
      <c r="A383" s="4" t="s">
        <v>465</v>
      </c>
      <c r="B383" s="5" t="n">
        <v>-404</v>
      </c>
    </row>
    <row r="384" spans="1:3">
      <c r="A384" s="4" t="s">
        <v>536</v>
      </c>
    </row>
    <row r="385" spans="1:3">
      <c r="A385" s="3" t="s">
        <v>407</v>
      </c>
    </row>
    <row r="386" spans="1:3">
      <c r="A386" s="4" t="s">
        <v>465</v>
      </c>
      <c r="B386" s="5" t="n">
        <v>0</v>
      </c>
      <c r="C386" s="5" t="n">
        <v>0</v>
      </c>
    </row>
    <row r="387" spans="1:3">
      <c r="A387" s="4" t="s">
        <v>537</v>
      </c>
    </row>
    <row r="388" spans="1:3">
      <c r="A388" s="3" t="s">
        <v>407</v>
      </c>
    </row>
    <row r="389" spans="1:3">
      <c r="A389" s="4" t="s">
        <v>465</v>
      </c>
      <c r="B389" s="5" t="n">
        <v>-30</v>
      </c>
    </row>
    <row r="390" spans="1:3">
      <c r="A390" s="4" t="s">
        <v>538</v>
      </c>
    </row>
    <row r="391" spans="1:3">
      <c r="A391" s="3" t="s">
        <v>407</v>
      </c>
    </row>
    <row r="392" spans="1:3">
      <c r="A392" s="4" t="s">
        <v>465</v>
      </c>
      <c r="C392" s="5" t="n">
        <v>-431</v>
      </c>
    </row>
    <row r="393" spans="1:3">
      <c r="A393" s="4" t="s">
        <v>539</v>
      </c>
    </row>
    <row r="394" spans="1:3">
      <c r="A394" s="3" t="s">
        <v>407</v>
      </c>
    </row>
    <row r="395" spans="1:3">
      <c r="A395" s="4" t="s">
        <v>465</v>
      </c>
      <c r="C395" s="5" t="n">
        <v>0</v>
      </c>
    </row>
    <row r="396" spans="1:3">
      <c r="A396" s="4" t="s">
        <v>540</v>
      </c>
    </row>
    <row r="397" spans="1:3">
      <c r="A397" s="3" t="s">
        <v>407</v>
      </c>
    </row>
    <row r="398" spans="1:3">
      <c r="A398" s="4" t="s">
        <v>465</v>
      </c>
      <c r="C398" s="5" t="n">
        <v>-402</v>
      </c>
    </row>
    <row r="399" spans="1:3">
      <c r="A399" s="4" t="s">
        <v>541</v>
      </c>
    </row>
    <row r="400" spans="1:3">
      <c r="A400" s="3" t="s">
        <v>407</v>
      </c>
    </row>
    <row r="401" spans="1:3">
      <c r="A401" s="4" t="s">
        <v>465</v>
      </c>
      <c r="C401" s="5" t="n">
        <v>-29</v>
      </c>
    </row>
    <row r="402" spans="1:3">
      <c r="A402" s="4" t="s">
        <v>542</v>
      </c>
    </row>
    <row r="403" spans="1:3">
      <c r="A403" s="3" t="s">
        <v>407</v>
      </c>
    </row>
    <row r="404" spans="1:3">
      <c r="A404" s="4" t="s">
        <v>465</v>
      </c>
      <c r="B404" s="5" t="n">
        <v>235</v>
      </c>
      <c r="C404" s="5" t="n">
        <v>250</v>
      </c>
    </row>
    <row r="405" spans="1:3">
      <c r="A405" s="4" t="s">
        <v>543</v>
      </c>
    </row>
    <row r="406" spans="1:3">
      <c r="A406" s="3" t="s">
        <v>407</v>
      </c>
    </row>
    <row r="407" spans="1:3">
      <c r="A407" s="4" t="s">
        <v>465</v>
      </c>
      <c r="B407" s="5" t="n">
        <v>55</v>
      </c>
      <c r="C407" s="5" t="n">
        <v>92</v>
      </c>
    </row>
    <row r="408" spans="1:3">
      <c r="A408" s="4" t="s">
        <v>544</v>
      </c>
    </row>
    <row r="409" spans="1:3">
      <c r="A409" s="3" t="s">
        <v>407</v>
      </c>
    </row>
    <row r="410" spans="1:3">
      <c r="A410" s="4" t="s">
        <v>465</v>
      </c>
      <c r="B410" s="6" t="n">
        <v>180</v>
      </c>
      <c r="C410" s="6" t="n">
        <v>158</v>
      </c>
    </row>
    <row r="411" spans="1:3">
      <c r="A411" s="4" t="s">
        <v>545</v>
      </c>
    </row>
    <row r="412" spans="1:3">
      <c r="A412" s="3" t="s">
        <v>546</v>
      </c>
    </row>
    <row r="413" spans="1:3">
      <c r="A413" s="4" t="s">
        <v>547</v>
      </c>
      <c r="B413" s="4" t="s">
        <v>548</v>
      </c>
      <c r="C413" s="4" t="s">
        <v>548</v>
      </c>
    </row>
    <row r="414" spans="1:3">
      <c r="A414" s="3" t="s">
        <v>407</v>
      </c>
    </row>
    <row r="415" spans="1:3">
      <c r="A415" s="4" t="s">
        <v>465</v>
      </c>
      <c r="B415" s="6" t="n">
        <v>100</v>
      </c>
      <c r="C415" s="6" t="n">
        <v>131</v>
      </c>
    </row>
    <row r="416" spans="1:3">
      <c r="A416" s="4" t="s">
        <v>549</v>
      </c>
    </row>
    <row r="417" spans="1:3">
      <c r="A417" s="3" t="s">
        <v>407</v>
      </c>
    </row>
    <row r="418" spans="1:3">
      <c r="A418" s="4" t="s">
        <v>83</v>
      </c>
      <c r="B418" s="5" t="n">
        <v>1000</v>
      </c>
      <c r="C418" s="5" t="n">
        <v>1200</v>
      </c>
    </row>
    <row r="419" spans="1:3">
      <c r="A419" s="4" t="s">
        <v>550</v>
      </c>
    </row>
    <row r="420" spans="1:3">
      <c r="A420" s="3" t="s">
        <v>407</v>
      </c>
    </row>
    <row r="421" spans="1:3">
      <c r="A421" s="4" t="s">
        <v>422</v>
      </c>
      <c r="B421" s="5" t="n">
        <v>33</v>
      </c>
      <c r="C421" s="5" t="n">
        <v>26</v>
      </c>
    </row>
    <row r="422" spans="1:3">
      <c r="A422" s="4" t="s">
        <v>551</v>
      </c>
    </row>
    <row r="423" spans="1:3">
      <c r="A423" s="3" t="s">
        <v>407</v>
      </c>
    </row>
    <row r="424" spans="1:3">
      <c r="A424" s="4" t="s">
        <v>422</v>
      </c>
      <c r="B424" s="5" t="n">
        <v>0</v>
      </c>
      <c r="C424" s="5" t="n">
        <v>0</v>
      </c>
    </row>
    <row r="425" spans="1:3">
      <c r="A425" s="4" t="s">
        <v>552</v>
      </c>
    </row>
    <row r="426" spans="1:3">
      <c r="A426" s="3" t="s">
        <v>407</v>
      </c>
    </row>
    <row r="427" spans="1:3">
      <c r="A427" s="4" t="s">
        <v>422</v>
      </c>
      <c r="B427" s="5" t="n">
        <v>0</v>
      </c>
      <c r="C427" s="5" t="n">
        <v>0</v>
      </c>
    </row>
    <row r="428" spans="1:3">
      <c r="A428" s="4" t="s">
        <v>553</v>
      </c>
    </row>
    <row r="429" spans="1:3">
      <c r="A429" s="3" t="s">
        <v>407</v>
      </c>
    </row>
    <row r="430" spans="1:3">
      <c r="A430" s="4" t="s">
        <v>422</v>
      </c>
      <c r="B430" s="5" t="n">
        <v>33</v>
      </c>
      <c r="C430" s="5" t="n">
        <v>26</v>
      </c>
    </row>
    <row r="431" spans="1:3">
      <c r="A431" s="4" t="s">
        <v>554</v>
      </c>
    </row>
    <row r="432" spans="1:3">
      <c r="A432" s="3" t="s">
        <v>407</v>
      </c>
    </row>
    <row r="433" spans="1:3">
      <c r="A433" s="4" t="s">
        <v>422</v>
      </c>
      <c r="B433" s="5" t="n">
        <v>274</v>
      </c>
      <c r="C433" s="5" t="n">
        <v>288</v>
      </c>
    </row>
    <row r="434" spans="1:3">
      <c r="A434" s="4" t="s">
        <v>555</v>
      </c>
    </row>
    <row r="435" spans="1:3">
      <c r="A435" s="3" t="s">
        <v>407</v>
      </c>
    </row>
    <row r="436" spans="1:3">
      <c r="A436" s="4" t="s">
        <v>422</v>
      </c>
      <c r="B436" s="5" t="n">
        <v>0</v>
      </c>
      <c r="C436" s="5" t="n">
        <v>0</v>
      </c>
    </row>
    <row r="437" spans="1:3">
      <c r="A437" s="4" t="s">
        <v>556</v>
      </c>
    </row>
    <row r="438" spans="1:3">
      <c r="A438" s="3" t="s">
        <v>407</v>
      </c>
    </row>
    <row r="439" spans="1:3">
      <c r="A439" s="4" t="s">
        <v>422</v>
      </c>
      <c r="B439" s="5" t="n">
        <v>0</v>
      </c>
      <c r="C439" s="5" t="n">
        <v>0</v>
      </c>
    </row>
    <row r="440" spans="1:3">
      <c r="A440" s="4" t="s">
        <v>557</v>
      </c>
    </row>
    <row r="441" spans="1:3">
      <c r="A441" s="3" t="s">
        <v>407</v>
      </c>
    </row>
    <row r="442" spans="1:3">
      <c r="A442" s="4" t="s">
        <v>422</v>
      </c>
      <c r="B442" s="6" t="n">
        <v>274</v>
      </c>
      <c r="C442" s="6" t="n">
        <v>288</v>
      </c>
    </row>
    <row r="443" spans="1:3">
      <c r="A443" s="4" t="s">
        <v>558</v>
      </c>
    </row>
    <row r="444" spans="1:3">
      <c r="A444" s="3" t="s">
        <v>546</v>
      </c>
    </row>
    <row r="445" spans="1:3">
      <c r="A445" s="4" t="s">
        <v>559</v>
      </c>
      <c r="B445" s="4" t="s">
        <v>560</v>
      </c>
      <c r="C445" s="4" t="s">
        <v>561</v>
      </c>
    </row>
    <row r="446" spans="1:3">
      <c r="A446" s="4" t="s">
        <v>562</v>
      </c>
    </row>
    <row r="447" spans="1:3">
      <c r="A447" s="3" t="s">
        <v>546</v>
      </c>
    </row>
    <row r="448" spans="1:3">
      <c r="A448" s="4" t="s">
        <v>559</v>
      </c>
      <c r="B448" s="4" t="s">
        <v>563</v>
      </c>
      <c r="C448" s="4" t="s">
        <v>5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14"/>
  </cols>
  <sheetData>
    <row r="1" spans="1:4">
      <c r="A1" s="1" t="s">
        <v>565</v>
      </c>
      <c r="B1" s="2" t="s">
        <v>1</v>
      </c>
    </row>
    <row r="2" spans="1:4">
      <c r="B2" s="2" t="s">
        <v>28</v>
      </c>
      <c r="C2" s="2" t="s">
        <v>29</v>
      </c>
      <c r="D2" s="2" t="s">
        <v>30</v>
      </c>
    </row>
    <row r="3" spans="1:4">
      <c r="A3" s="3" t="s">
        <v>566</v>
      </c>
    </row>
    <row r="4" spans="1:4">
      <c r="A4" s="4" t="s">
        <v>567</v>
      </c>
      <c r="B4" s="6" t="n">
        <v>2220</v>
      </c>
      <c r="C4" s="6" t="n">
        <v>2140</v>
      </c>
      <c r="D4" s="6" t="n">
        <v>2611</v>
      </c>
    </row>
    <row r="5" spans="1:4">
      <c r="A5" s="4" t="s">
        <v>73</v>
      </c>
      <c r="B5" s="5" t="n">
        <v>930</v>
      </c>
      <c r="C5" s="5" t="n">
        <v>1216</v>
      </c>
    </row>
    <row r="6" spans="1:4">
      <c r="A6" s="4" t="s">
        <v>411</v>
      </c>
      <c r="B6" s="5" t="n">
        <v>23819</v>
      </c>
      <c r="C6" s="5" t="n">
        <v>24657</v>
      </c>
    </row>
    <row r="7" spans="1:4">
      <c r="A7" s="4" t="s">
        <v>452</v>
      </c>
    </row>
    <row r="8" spans="1:4">
      <c r="A8" s="3" t="s">
        <v>566</v>
      </c>
    </row>
    <row r="9" spans="1:4">
      <c r="A9" s="4" t="s">
        <v>567</v>
      </c>
      <c r="B9" s="5" t="n">
        <v>201</v>
      </c>
      <c r="C9" s="5" t="n">
        <v>139</v>
      </c>
      <c r="D9" s="5" t="n">
        <v>112</v>
      </c>
    </row>
    <row r="10" spans="1:4">
      <c r="A10" s="4" t="s">
        <v>411</v>
      </c>
      <c r="B10" s="5" t="n">
        <v>1684</v>
      </c>
      <c r="C10" s="5" t="n">
        <v>1625</v>
      </c>
    </row>
    <row r="11" spans="1:4">
      <c r="A11" s="4" t="s">
        <v>568</v>
      </c>
    </row>
    <row r="12" spans="1:4">
      <c r="A12" s="3" t="s">
        <v>566</v>
      </c>
    </row>
    <row r="13" spans="1:4">
      <c r="A13" s="4" t="s">
        <v>411</v>
      </c>
      <c r="B13" s="5" t="n">
        <v>230</v>
      </c>
      <c r="C13" s="5" t="n">
        <v>123</v>
      </c>
    </row>
    <row r="14" spans="1:4">
      <c r="A14" s="4" t="s">
        <v>393</v>
      </c>
    </row>
    <row r="15" spans="1:4">
      <c r="A15" s="3" t="s">
        <v>566</v>
      </c>
    </row>
    <row r="16" spans="1:4">
      <c r="A16" s="4" t="s">
        <v>411</v>
      </c>
      <c r="B16" s="6" t="n">
        <v>21905</v>
      </c>
      <c r="C16" s="6" t="n">
        <v>22909</v>
      </c>
    </row>
    <row r="17" spans="1:4">
      <c r="A17" s="4" t="s">
        <v>545</v>
      </c>
    </row>
    <row r="18" spans="1:4">
      <c r="A18" s="3" t="s">
        <v>569</v>
      </c>
    </row>
    <row r="19" spans="1:4">
      <c r="A19" s="4" t="s">
        <v>570</v>
      </c>
      <c r="B19" s="4" t="s">
        <v>548</v>
      </c>
      <c r="C19" s="4" t="s">
        <v>548</v>
      </c>
    </row>
    <row r="20" spans="1:4">
      <c r="A20" s="4" t="s">
        <v>571</v>
      </c>
      <c r="B20" s="4" t="s">
        <v>572</v>
      </c>
      <c r="C20" s="4" t="s">
        <v>572</v>
      </c>
    </row>
    <row r="21" spans="1:4">
      <c r="A21" s="4" t="s">
        <v>573</v>
      </c>
      <c r="B21" s="4" t="s">
        <v>574</v>
      </c>
      <c r="C21" s="4" t="s">
        <v>574</v>
      </c>
    </row>
    <row r="22" spans="1:4">
      <c r="A22" s="3" t="s">
        <v>575</v>
      </c>
    </row>
    <row r="23" spans="1:4">
      <c r="A23" s="4" t="s">
        <v>465</v>
      </c>
      <c r="B23" s="6" t="n">
        <v>100</v>
      </c>
      <c r="C23" s="6" t="n">
        <v>131</v>
      </c>
    </row>
    <row r="24" spans="1:4">
      <c r="A24" s="4" t="s">
        <v>576</v>
      </c>
    </row>
    <row r="25" spans="1:4">
      <c r="A25" s="3" t="s">
        <v>569</v>
      </c>
    </row>
    <row r="26" spans="1:4">
      <c r="A26" s="4" t="s">
        <v>570</v>
      </c>
      <c r="B26" s="4" t="s">
        <v>548</v>
      </c>
      <c r="C26" s="4" t="s">
        <v>548</v>
      </c>
    </row>
    <row r="27" spans="1:4">
      <c r="A27" s="4" t="s">
        <v>571</v>
      </c>
      <c r="B27" s="4" t="s">
        <v>577</v>
      </c>
      <c r="C27" s="4" t="s">
        <v>577</v>
      </c>
    </row>
    <row r="28" spans="1:4">
      <c r="A28" s="4" t="s">
        <v>573</v>
      </c>
      <c r="B28" s="4" t="s">
        <v>578</v>
      </c>
      <c r="C28" s="4" t="s">
        <v>578</v>
      </c>
    </row>
    <row r="29" spans="1:4">
      <c r="A29" s="3" t="s">
        <v>575</v>
      </c>
    </row>
    <row r="30" spans="1:4">
      <c r="A30" s="4" t="s">
        <v>465</v>
      </c>
      <c r="B30" s="6" t="n">
        <v>-29</v>
      </c>
      <c r="C30" s="6" t="n">
        <v>-30</v>
      </c>
    </row>
    <row r="31" spans="1:4">
      <c r="A31" s="4" t="s">
        <v>579</v>
      </c>
    </row>
    <row r="32" spans="1:4">
      <c r="A32" s="3" t="s">
        <v>569</v>
      </c>
    </row>
    <row r="33" spans="1:4">
      <c r="A33" s="4" t="s">
        <v>570</v>
      </c>
      <c r="B33" s="4" t="s">
        <v>580</v>
      </c>
      <c r="C33" s="4" t="s">
        <v>580</v>
      </c>
    </row>
    <row r="34" spans="1:4">
      <c r="A34" s="4" t="s">
        <v>571</v>
      </c>
      <c r="B34" s="4" t="s">
        <v>572</v>
      </c>
      <c r="C34" s="4" t="s">
        <v>572</v>
      </c>
    </row>
    <row r="35" spans="1:4">
      <c r="A35" s="4" t="s">
        <v>573</v>
      </c>
      <c r="B35" s="4" t="s">
        <v>574</v>
      </c>
      <c r="C35" s="4" t="s">
        <v>574</v>
      </c>
    </row>
    <row r="36" spans="1:4">
      <c r="A36" s="3" t="s">
        <v>575</v>
      </c>
    </row>
    <row r="37" spans="1:4">
      <c r="A37" s="4" t="s">
        <v>465</v>
      </c>
      <c r="B37" s="6" t="n">
        <v>-36</v>
      </c>
      <c r="C37" s="6" t="n">
        <v>-31</v>
      </c>
    </row>
    <row r="38" spans="1:4">
      <c r="A38" s="4" t="s">
        <v>581</v>
      </c>
    </row>
    <row r="39" spans="1:4">
      <c r="A39" s="3" t="s">
        <v>569</v>
      </c>
    </row>
    <row r="40" spans="1:4">
      <c r="A40" s="4" t="s">
        <v>570</v>
      </c>
      <c r="B40" s="4" t="s">
        <v>580</v>
      </c>
      <c r="C40" s="4" t="s">
        <v>580</v>
      </c>
    </row>
    <row r="41" spans="1:4">
      <c r="A41" s="4" t="s">
        <v>571</v>
      </c>
      <c r="B41" s="4" t="s">
        <v>572</v>
      </c>
      <c r="C41" s="4" t="s">
        <v>572</v>
      </c>
    </row>
    <row r="42" spans="1:4">
      <c r="A42" s="4" t="s">
        <v>573</v>
      </c>
      <c r="B42" s="4" t="s">
        <v>574</v>
      </c>
      <c r="C42" s="4" t="s">
        <v>574</v>
      </c>
    </row>
    <row r="43" spans="1:4">
      <c r="A43" s="3" t="s">
        <v>575</v>
      </c>
    </row>
    <row r="44" spans="1:4">
      <c r="A44" s="4" t="s">
        <v>465</v>
      </c>
      <c r="B44" s="6" t="n">
        <v>188</v>
      </c>
      <c r="C44" s="6" t="n">
        <v>179</v>
      </c>
    </row>
    <row r="45" spans="1:4">
      <c r="A45" s="4" t="s">
        <v>582</v>
      </c>
    </row>
    <row r="46" spans="1:4">
      <c r="A46" s="3" t="s">
        <v>569</v>
      </c>
    </row>
    <row r="47" spans="1:4">
      <c r="A47" s="4" t="s">
        <v>583</v>
      </c>
      <c r="B47" s="4" t="s">
        <v>561</v>
      </c>
      <c r="C47" s="4" t="s">
        <v>584</v>
      </c>
    </row>
    <row r="48" spans="1:4">
      <c r="A48" s="4" t="s">
        <v>585</v>
      </c>
    </row>
    <row r="49" spans="1:4">
      <c r="A49" s="3" t="s">
        <v>569</v>
      </c>
    </row>
    <row r="50" spans="1:4">
      <c r="A50" s="4" t="s">
        <v>586</v>
      </c>
      <c r="B50" s="4" t="s">
        <v>587</v>
      </c>
      <c r="C50" s="4" t="s">
        <v>587</v>
      </c>
    </row>
    <row r="51" spans="1:4">
      <c r="A51" s="4" t="s">
        <v>588</v>
      </c>
    </row>
    <row r="52" spans="1:4">
      <c r="A52" s="3" t="s">
        <v>569</v>
      </c>
    </row>
    <row r="53" spans="1:4">
      <c r="A53" s="4" t="s">
        <v>583</v>
      </c>
      <c r="B53" s="4" t="s">
        <v>589</v>
      </c>
      <c r="C53" s="4" t="s">
        <v>590</v>
      </c>
    </row>
    <row r="54" spans="1:4">
      <c r="A54" s="4" t="s">
        <v>591</v>
      </c>
    </row>
    <row r="55" spans="1:4">
      <c r="A55" s="3" t="s">
        <v>569</v>
      </c>
    </row>
    <row r="56" spans="1:4">
      <c r="A56" s="4" t="s">
        <v>583</v>
      </c>
      <c r="B56" s="4" t="s">
        <v>592</v>
      </c>
      <c r="C56" s="4" t="s">
        <v>592</v>
      </c>
    </row>
    <row r="57" spans="1:4">
      <c r="A57" s="4" t="s">
        <v>593</v>
      </c>
    </row>
    <row r="58" spans="1:4">
      <c r="A58" s="3" t="s">
        <v>569</v>
      </c>
    </row>
    <row r="59" spans="1:4">
      <c r="A59" s="4" t="s">
        <v>583</v>
      </c>
      <c r="B59" s="4" t="s">
        <v>594</v>
      </c>
      <c r="C59" s="4" t="s">
        <v>595</v>
      </c>
    </row>
    <row r="60" spans="1:4">
      <c r="A60" s="4" t="s">
        <v>596</v>
      </c>
    </row>
    <row r="61" spans="1:4">
      <c r="A61" s="3" t="s">
        <v>569</v>
      </c>
    </row>
    <row r="62" spans="1:4">
      <c r="A62" s="4" t="s">
        <v>586</v>
      </c>
      <c r="B62" s="4" t="s">
        <v>587</v>
      </c>
      <c r="C62" s="4" t="s">
        <v>587</v>
      </c>
    </row>
    <row r="63" spans="1:4">
      <c r="A63" s="4" t="s">
        <v>597</v>
      </c>
    </row>
    <row r="64" spans="1:4">
      <c r="A64" s="3" t="s">
        <v>569</v>
      </c>
    </row>
    <row r="65" spans="1:4">
      <c r="A65" s="4" t="s">
        <v>583</v>
      </c>
      <c r="B65" s="4" t="s">
        <v>598</v>
      </c>
      <c r="C65" s="4" t="s">
        <v>599</v>
      </c>
    </row>
    <row r="66" spans="1:4">
      <c r="A66" s="4" t="s">
        <v>600</v>
      </c>
    </row>
    <row r="67" spans="1:4">
      <c r="A67" s="3" t="s">
        <v>569</v>
      </c>
    </row>
    <row r="68" spans="1:4">
      <c r="A68" s="4" t="s">
        <v>583</v>
      </c>
      <c r="B68" s="4" t="s">
        <v>601</v>
      </c>
      <c r="C68" s="4" t="s">
        <v>602</v>
      </c>
    </row>
    <row r="69" spans="1:4">
      <c r="A69" s="4" t="s">
        <v>603</v>
      </c>
    </row>
    <row r="70" spans="1:4">
      <c r="A70" s="3" t="s">
        <v>566</v>
      </c>
    </row>
    <row r="71" spans="1:4">
      <c r="A71" s="4" t="s">
        <v>604</v>
      </c>
      <c r="B71" s="6" t="n">
        <v>218</v>
      </c>
      <c r="C71" s="6" t="n">
        <v>253</v>
      </c>
      <c r="D71" s="5" t="n">
        <v>286</v>
      </c>
    </row>
    <row r="72" spans="1:4">
      <c r="A72" s="3" t="s">
        <v>575</v>
      </c>
    </row>
    <row r="73" spans="1:4">
      <c r="A73" s="4" t="s">
        <v>605</v>
      </c>
      <c r="B73" s="5" t="n">
        <v>-107</v>
      </c>
      <c r="C73" s="5" t="n">
        <v>-55</v>
      </c>
    </row>
    <row r="74" spans="1:4">
      <c r="A74" s="4" t="s">
        <v>606</v>
      </c>
      <c r="B74" s="5" t="n">
        <v>71</v>
      </c>
    </row>
    <row r="75" spans="1:4">
      <c r="A75" s="4" t="s">
        <v>607</v>
      </c>
      <c r="B75" s="5" t="n">
        <v>-6</v>
      </c>
      <c r="C75" s="5" t="n">
        <v>-33</v>
      </c>
    </row>
    <row r="76" spans="1:4">
      <c r="A76" s="4" t="s">
        <v>608</v>
      </c>
      <c r="B76" s="5" t="n">
        <v>0</v>
      </c>
      <c r="C76" s="5" t="n">
        <v>0</v>
      </c>
    </row>
    <row r="77" spans="1:4">
      <c r="A77" s="4" t="s">
        <v>609</v>
      </c>
      <c r="C77" s="5" t="n">
        <v>6</v>
      </c>
    </row>
    <row r="78" spans="1:4">
      <c r="A78" s="4" t="s">
        <v>610</v>
      </c>
    </row>
    <row r="79" spans="1:4">
      <c r="A79" s="3" t="s">
        <v>566</v>
      </c>
    </row>
    <row r="80" spans="1:4">
      <c r="A80" s="4" t="s">
        <v>604</v>
      </c>
      <c r="B80" s="5" t="n">
        <v>-30</v>
      </c>
      <c r="C80" s="5" t="n">
        <v>-29</v>
      </c>
      <c r="D80" s="5" t="n">
        <v>-27</v>
      </c>
    </row>
    <row r="81" spans="1:4">
      <c r="A81" s="3" t="s">
        <v>575</v>
      </c>
    </row>
    <row r="82" spans="1:4">
      <c r="A82" s="4" t="s">
        <v>605</v>
      </c>
      <c r="B82" s="5" t="n">
        <v>-1</v>
      </c>
      <c r="C82" s="5" t="n">
        <v>-1</v>
      </c>
    </row>
    <row r="83" spans="1:4">
      <c r="A83" s="4" t="s">
        <v>606</v>
      </c>
      <c r="B83" s="5" t="n">
        <v>0</v>
      </c>
    </row>
    <row r="84" spans="1:4">
      <c r="A84" s="4" t="s">
        <v>607</v>
      </c>
      <c r="B84" s="5" t="n">
        <v>0</v>
      </c>
      <c r="C84" s="5" t="n">
        <v>-1</v>
      </c>
    </row>
    <row r="85" spans="1:4">
      <c r="A85" s="4" t="s">
        <v>608</v>
      </c>
      <c r="C85" s="5" t="n">
        <v>0</v>
      </c>
    </row>
    <row r="86" spans="1:4">
      <c r="A86" s="4" t="s">
        <v>609</v>
      </c>
      <c r="B86" s="5" t="n">
        <v>0</v>
      </c>
      <c r="C86" s="5" t="n">
        <v>0</v>
      </c>
    </row>
    <row r="87" spans="1:4">
      <c r="A87" s="4" t="s">
        <v>611</v>
      </c>
    </row>
    <row r="88" spans="1:4">
      <c r="A88" s="3" t="s">
        <v>566</v>
      </c>
    </row>
    <row r="89" spans="1:4">
      <c r="A89" s="4" t="s">
        <v>604</v>
      </c>
      <c r="B89" s="5" t="n">
        <v>167</v>
      </c>
      <c r="C89" s="5" t="n">
        <v>147</v>
      </c>
      <c r="D89" s="5" t="n">
        <v>141</v>
      </c>
    </row>
    <row r="90" spans="1:4">
      <c r="A90" s="3" t="s">
        <v>575</v>
      </c>
    </row>
    <row r="91" spans="1:4">
      <c r="A91" s="4" t="s">
        <v>605</v>
      </c>
      <c r="B91" s="5" t="n">
        <v>-38</v>
      </c>
      <c r="C91" s="5" t="n">
        <v>-41</v>
      </c>
    </row>
    <row r="92" spans="1:4">
      <c r="A92" s="4" t="s">
        <v>606</v>
      </c>
      <c r="B92" s="5" t="n">
        <v>63</v>
      </c>
      <c r="C92" s="5" t="n">
        <v>47</v>
      </c>
    </row>
    <row r="93" spans="1:4">
      <c r="A93" s="4" t="s">
        <v>607</v>
      </c>
      <c r="B93" s="5" t="n">
        <v>-6</v>
      </c>
      <c r="C93" s="5" t="n">
        <v>0</v>
      </c>
    </row>
    <row r="94" spans="1:4">
      <c r="A94" s="4" t="s">
        <v>608</v>
      </c>
      <c r="C94" s="5" t="n">
        <v>0</v>
      </c>
    </row>
    <row r="95" spans="1:4">
      <c r="A95" s="4" t="s">
        <v>609</v>
      </c>
      <c r="B95" s="5" t="n">
        <v>0</v>
      </c>
    </row>
    <row r="96" spans="1:4">
      <c r="A96" s="4" t="s">
        <v>612</v>
      </c>
    </row>
    <row r="97" spans="1:4">
      <c r="A97" s="3" t="s">
        <v>566</v>
      </c>
    </row>
    <row r="98" spans="1:4">
      <c r="A98" s="4" t="s">
        <v>604</v>
      </c>
      <c r="B98" s="5" t="n">
        <v>81</v>
      </c>
      <c r="C98" s="5" t="n">
        <v>135</v>
      </c>
      <c r="D98" s="5" t="n">
        <v>170</v>
      </c>
    </row>
    <row r="99" spans="1:4">
      <c r="A99" s="3" t="s">
        <v>575</v>
      </c>
    </row>
    <row r="100" spans="1:4">
      <c r="A100" s="4" t="s">
        <v>605</v>
      </c>
      <c r="B100" s="5" t="n">
        <v>-60</v>
      </c>
      <c r="C100" s="5" t="n">
        <v>-16</v>
      </c>
    </row>
    <row r="101" spans="1:4">
      <c r="A101" s="4" t="s">
        <v>606</v>
      </c>
      <c r="B101" s="5" t="n">
        <v>0</v>
      </c>
    </row>
    <row r="102" spans="1:4">
      <c r="A102" s="4" t="s">
        <v>607</v>
      </c>
      <c r="B102" s="5" t="n">
        <v>0</v>
      </c>
      <c r="C102" s="5" t="n">
        <v>-19</v>
      </c>
    </row>
    <row r="103" spans="1:4">
      <c r="A103" s="4" t="s">
        <v>608</v>
      </c>
      <c r="C103" s="5" t="n">
        <v>0</v>
      </c>
    </row>
    <row r="104" spans="1:4">
      <c r="A104" s="4" t="s">
        <v>609</v>
      </c>
      <c r="C104" s="5" t="n">
        <v>0</v>
      </c>
    </row>
    <row r="105" spans="1:4">
      <c r="A105" s="4" t="s">
        <v>613</v>
      </c>
    </row>
    <row r="106" spans="1:4">
      <c r="A106" s="3" t="s">
        <v>566</v>
      </c>
    </row>
    <row r="107" spans="1:4">
      <c r="A107" s="4" t="s">
        <v>604</v>
      </c>
      <c r="C107" s="5" t="n">
        <v>0</v>
      </c>
      <c r="D107" s="5" t="n">
        <v>0</v>
      </c>
    </row>
    <row r="108" spans="1:4">
      <c r="A108" s="3" t="s">
        <v>575</v>
      </c>
    </row>
    <row r="109" spans="1:4">
      <c r="A109" s="4" t="s">
        <v>606</v>
      </c>
      <c r="C109" s="5" t="n">
        <v>0</v>
      </c>
    </row>
    <row r="110" spans="1:4">
      <c r="A110" s="4" t="s">
        <v>607</v>
      </c>
      <c r="C110" s="5" t="n">
        <v>0</v>
      </c>
    </row>
    <row r="111" spans="1:4">
      <c r="A111" s="4" t="s">
        <v>608</v>
      </c>
      <c r="C111" s="5" t="n">
        <v>0</v>
      </c>
    </row>
    <row r="112" spans="1:4">
      <c r="A112" s="4" t="s">
        <v>609</v>
      </c>
      <c r="C112" s="5" t="n">
        <v>0</v>
      </c>
    </row>
    <row r="113" spans="1:4">
      <c r="A113" s="4" t="s">
        <v>614</v>
      </c>
    </row>
    <row r="114" spans="1:4">
      <c r="A114" s="3" t="s">
        <v>566</v>
      </c>
    </row>
    <row r="115" spans="1:4">
      <c r="A115" s="4" t="s">
        <v>604</v>
      </c>
      <c r="B115" s="5" t="n">
        <v>0</v>
      </c>
      <c r="C115" s="5" t="n">
        <v>0</v>
      </c>
      <c r="D115" s="5" t="n">
        <v>5</v>
      </c>
    </row>
    <row r="116" spans="1:4">
      <c r="A116" s="3" t="s">
        <v>575</v>
      </c>
    </row>
    <row r="117" spans="1:4">
      <c r="A117" s="4" t="s">
        <v>605</v>
      </c>
      <c r="B117" s="5" t="n">
        <v>-8</v>
      </c>
      <c r="C117" s="5" t="n">
        <v>5</v>
      </c>
    </row>
    <row r="118" spans="1:4">
      <c r="A118" s="4" t="s">
        <v>606</v>
      </c>
      <c r="B118" s="5" t="n">
        <v>8</v>
      </c>
      <c r="C118" s="5" t="n">
        <v>0</v>
      </c>
    </row>
    <row r="119" spans="1:4">
      <c r="A119" s="4" t="s">
        <v>607</v>
      </c>
      <c r="C119" s="5" t="n">
        <v>-10</v>
      </c>
    </row>
    <row r="120" spans="1:4">
      <c r="A120" s="4" t="s">
        <v>608</v>
      </c>
      <c r="B120" s="5" t="n">
        <v>0</v>
      </c>
      <c r="C120" s="5" t="n">
        <v>0</v>
      </c>
    </row>
    <row r="121" spans="1:4">
      <c r="A121" s="4" t="s">
        <v>609</v>
      </c>
      <c r="B121" s="6" t="n">
        <v>0</v>
      </c>
      <c r="C121" s="6" t="n">
        <v>0</v>
      </c>
    </row>
    <row r="122" spans="1:4">
      <c r="A122" s="4" t="s">
        <v>615</v>
      </c>
    </row>
    <row r="123" spans="1:4">
      <c r="A123" s="3" t="s">
        <v>569</v>
      </c>
    </row>
    <row r="124" spans="1:4">
      <c r="A124" s="4" t="s">
        <v>570</v>
      </c>
      <c r="B124" s="4" t="s">
        <v>616</v>
      </c>
      <c r="C124" s="4" t="s">
        <v>616</v>
      </c>
    </row>
    <row r="125" spans="1:4">
      <c r="A125" s="4" t="s">
        <v>573</v>
      </c>
      <c r="B125" s="4" t="s">
        <v>578</v>
      </c>
      <c r="C125" s="4" t="s">
        <v>578</v>
      </c>
    </row>
    <row r="126" spans="1:4">
      <c r="A126" s="4" t="s">
        <v>617</v>
      </c>
    </row>
    <row r="127" spans="1:4">
      <c r="A127" s="3" t="s">
        <v>575</v>
      </c>
    </row>
    <row r="128" spans="1:4">
      <c r="A128" s="4" t="s">
        <v>618</v>
      </c>
      <c r="B128" s="4" t="s">
        <v>619</v>
      </c>
      <c r="C128" s="4" t="s">
        <v>620</v>
      </c>
    </row>
    <row r="129" spans="1:4">
      <c r="A129" s="4" t="s">
        <v>621</v>
      </c>
    </row>
    <row r="130" spans="1:4">
      <c r="A130" s="3" t="s">
        <v>575</v>
      </c>
    </row>
    <row r="131" spans="1:4">
      <c r="A131" s="4" t="s">
        <v>618</v>
      </c>
      <c r="B131" s="4" t="s">
        <v>595</v>
      </c>
      <c r="C131" s="4" t="s">
        <v>622</v>
      </c>
    </row>
    <row r="132" spans="1:4">
      <c r="A132" s="4" t="s">
        <v>623</v>
      </c>
    </row>
    <row r="133" spans="1:4">
      <c r="A133" s="3" t="s">
        <v>575</v>
      </c>
    </row>
    <row r="134" spans="1:4">
      <c r="A134" s="4" t="s">
        <v>618</v>
      </c>
      <c r="B134" s="4" t="s">
        <v>624</v>
      </c>
      <c r="C134" s="4" t="s">
        <v>625</v>
      </c>
    </row>
    <row r="135" spans="1:4">
      <c r="A135" s="4" t="s">
        <v>626</v>
      </c>
    </row>
    <row r="136" spans="1:4">
      <c r="A136" s="3" t="s">
        <v>569</v>
      </c>
    </row>
    <row r="137" spans="1:4">
      <c r="A137" s="4" t="s">
        <v>570</v>
      </c>
      <c r="B137" s="4" t="s">
        <v>616</v>
      </c>
      <c r="C137" s="4" t="s">
        <v>616</v>
      </c>
    </row>
    <row r="138" spans="1:4">
      <c r="A138" s="4" t="s">
        <v>573</v>
      </c>
      <c r="B138" s="4" t="s">
        <v>578</v>
      </c>
      <c r="C138" s="4" t="s">
        <v>578</v>
      </c>
    </row>
    <row r="139" spans="1:4">
      <c r="A139" s="4" t="s">
        <v>627</v>
      </c>
    </row>
    <row r="140" spans="1:4">
      <c r="A140" s="3" t="s">
        <v>575</v>
      </c>
    </row>
    <row r="141" spans="1:4">
      <c r="A141" s="4" t="s">
        <v>618</v>
      </c>
      <c r="B141" s="4" t="s">
        <v>628</v>
      </c>
      <c r="C141" s="4" t="s">
        <v>629</v>
      </c>
    </row>
    <row r="142" spans="1:4">
      <c r="A142" s="4" t="s">
        <v>630</v>
      </c>
    </row>
    <row r="143" spans="1:4">
      <c r="A143" s="3" t="s">
        <v>575</v>
      </c>
    </row>
    <row r="144" spans="1:4">
      <c r="A144" s="4" t="s">
        <v>618</v>
      </c>
      <c r="B144" s="4" t="s">
        <v>631</v>
      </c>
      <c r="C144" s="4" t="s">
        <v>632</v>
      </c>
    </row>
    <row r="145" spans="1:4">
      <c r="A145" s="4" t="s">
        <v>633</v>
      </c>
    </row>
    <row r="146" spans="1:4">
      <c r="A146" s="3" t="s">
        <v>575</v>
      </c>
    </row>
    <row r="147" spans="1:4">
      <c r="A147" s="4" t="s">
        <v>618</v>
      </c>
      <c r="B147" s="4" t="s">
        <v>634</v>
      </c>
      <c r="C147" s="4" t="s">
        <v>635</v>
      </c>
    </row>
    <row r="148" spans="1:4">
      <c r="A148" s="4" t="s">
        <v>636</v>
      </c>
    </row>
    <row r="149" spans="1:4">
      <c r="A149" s="3" t="s">
        <v>569</v>
      </c>
    </row>
    <row r="150" spans="1:4">
      <c r="A150" s="4" t="s">
        <v>570</v>
      </c>
      <c r="B150" s="4" t="s">
        <v>616</v>
      </c>
      <c r="C150" s="4" t="s">
        <v>616</v>
      </c>
    </row>
    <row r="151" spans="1:4">
      <c r="A151" s="4" t="s">
        <v>573</v>
      </c>
      <c r="B151" s="4" t="s">
        <v>578</v>
      </c>
      <c r="C151" s="4" t="s">
        <v>578</v>
      </c>
    </row>
    <row r="152" spans="1:4">
      <c r="A152" s="4" t="s">
        <v>637</v>
      </c>
    </row>
    <row r="153" spans="1:4">
      <c r="A153" s="3" t="s">
        <v>575</v>
      </c>
    </row>
    <row r="154" spans="1:4">
      <c r="A154" s="4" t="s">
        <v>638</v>
      </c>
      <c r="B154" s="4" t="s">
        <v>639</v>
      </c>
      <c r="C154" s="4" t="s">
        <v>640</v>
      </c>
    </row>
    <row r="155" spans="1:4">
      <c r="A155" s="4" t="s">
        <v>641</v>
      </c>
    </row>
    <row r="156" spans="1:4">
      <c r="A156" s="3" t="s">
        <v>575</v>
      </c>
    </row>
    <row r="157" spans="1:4">
      <c r="A157" s="4" t="s">
        <v>638</v>
      </c>
      <c r="B157" s="4" t="s">
        <v>642</v>
      </c>
      <c r="C157" s="4" t="s">
        <v>640</v>
      </c>
    </row>
    <row r="158" spans="1:4">
      <c r="A158" s="4" t="s">
        <v>643</v>
      </c>
    </row>
    <row r="159" spans="1:4">
      <c r="A159" s="3" t="s">
        <v>575</v>
      </c>
    </row>
    <row r="160" spans="1:4">
      <c r="A160" s="4" t="s">
        <v>638</v>
      </c>
      <c r="B160" s="4" t="s">
        <v>644</v>
      </c>
      <c r="C160" s="4" t="s">
        <v>640</v>
      </c>
    </row>
    <row r="161" spans="1:4">
      <c r="A161" s="4" t="s">
        <v>645</v>
      </c>
    </row>
    <row r="162" spans="1:4">
      <c r="A162" s="3" t="s">
        <v>569</v>
      </c>
    </row>
    <row r="163" spans="1:4">
      <c r="A163" s="4" t="s">
        <v>570</v>
      </c>
      <c r="B163" s="4" t="s">
        <v>616</v>
      </c>
      <c r="C163" s="4" t="s">
        <v>616</v>
      </c>
    </row>
    <row r="164" spans="1:4">
      <c r="A164" s="4" t="s">
        <v>646</v>
      </c>
    </row>
    <row r="165" spans="1:4">
      <c r="A165" s="3" t="s">
        <v>569</v>
      </c>
    </row>
    <row r="166" spans="1:4">
      <c r="A166" s="4" t="s">
        <v>647</v>
      </c>
      <c r="B166" s="4" t="s">
        <v>648</v>
      </c>
      <c r="C166" s="4" t="s">
        <v>648</v>
      </c>
    </row>
    <row r="167" spans="1:4">
      <c r="A167" s="4" t="s">
        <v>649</v>
      </c>
      <c r="B167" s="4" t="s">
        <v>595</v>
      </c>
      <c r="C167" s="4" t="s">
        <v>595</v>
      </c>
    </row>
    <row r="168" spans="1:4">
      <c r="A168" s="4" t="s">
        <v>650</v>
      </c>
      <c r="B168" s="4" t="s">
        <v>598</v>
      </c>
      <c r="C168" s="4" t="s">
        <v>598</v>
      </c>
    </row>
    <row r="169" spans="1:4">
      <c r="A169" s="3" t="s">
        <v>575</v>
      </c>
    </row>
    <row r="170" spans="1:4">
      <c r="A170" s="4" t="s">
        <v>618</v>
      </c>
      <c r="B170" s="4" t="s">
        <v>651</v>
      </c>
      <c r="C170" s="4" t="s">
        <v>652</v>
      </c>
    </row>
    <row r="171" spans="1:4">
      <c r="A171" s="4" t="s">
        <v>653</v>
      </c>
    </row>
    <row r="172" spans="1:4">
      <c r="A172" s="3" t="s">
        <v>569</v>
      </c>
    </row>
    <row r="173" spans="1:4">
      <c r="A173" s="4" t="s">
        <v>647</v>
      </c>
      <c r="B173" s="4" t="s">
        <v>648</v>
      </c>
      <c r="C173" s="4" t="s">
        <v>648</v>
      </c>
    </row>
    <row r="174" spans="1:4">
      <c r="A174" s="4" t="s">
        <v>649</v>
      </c>
      <c r="B174" s="4" t="s">
        <v>654</v>
      </c>
      <c r="C174" s="4" t="s">
        <v>654</v>
      </c>
    </row>
    <row r="175" spans="1:4">
      <c r="A175" s="4" t="s">
        <v>650</v>
      </c>
      <c r="B175" s="4" t="s">
        <v>648</v>
      </c>
      <c r="C175" s="4" t="s">
        <v>648</v>
      </c>
    </row>
    <row r="176" spans="1:4">
      <c r="A176" s="3" t="s">
        <v>575</v>
      </c>
    </row>
    <row r="177" spans="1:4">
      <c r="A177" s="4" t="s">
        <v>618</v>
      </c>
      <c r="B177" s="4" t="s">
        <v>655</v>
      </c>
      <c r="C177" s="4" t="s">
        <v>561</v>
      </c>
    </row>
    <row r="178" spans="1:4">
      <c r="A178" s="4" t="s">
        <v>656</v>
      </c>
    </row>
    <row r="179" spans="1:4">
      <c r="A179" s="3" t="s">
        <v>569</v>
      </c>
    </row>
    <row r="180" spans="1:4">
      <c r="A180" s="4" t="s">
        <v>647</v>
      </c>
      <c r="B180" s="4" t="s">
        <v>648</v>
      </c>
      <c r="C180" s="4" t="s">
        <v>648</v>
      </c>
    </row>
    <row r="181" spans="1:4">
      <c r="A181" s="4" t="s">
        <v>649</v>
      </c>
      <c r="B181" s="4" t="s">
        <v>657</v>
      </c>
      <c r="C181" s="4" t="s">
        <v>658</v>
      </c>
    </row>
    <row r="182" spans="1:4">
      <c r="A182" s="4" t="s">
        <v>650</v>
      </c>
      <c r="B182" s="4" t="s">
        <v>659</v>
      </c>
      <c r="C182" s="4" t="s">
        <v>587</v>
      </c>
    </row>
    <row r="183" spans="1:4">
      <c r="A183" s="3" t="s">
        <v>575</v>
      </c>
    </row>
    <row r="184" spans="1:4">
      <c r="A184" s="4" t="s">
        <v>618</v>
      </c>
      <c r="B184" s="4" t="s">
        <v>660</v>
      </c>
      <c r="C184" s="4" t="s">
        <v>661</v>
      </c>
    </row>
    <row r="185" spans="1:4">
      <c r="A185" s="4" t="s">
        <v>662</v>
      </c>
    </row>
    <row r="186" spans="1:4">
      <c r="A186" s="3" t="s">
        <v>569</v>
      </c>
    </row>
    <row r="187" spans="1:4">
      <c r="A187" s="4" t="s">
        <v>571</v>
      </c>
      <c r="B187" s="4" t="s">
        <v>663</v>
      </c>
      <c r="C187" s="4" t="s">
        <v>663</v>
      </c>
    </row>
    <row r="188" spans="1:4">
      <c r="A188" s="4" t="s">
        <v>664</v>
      </c>
    </row>
    <row r="189" spans="1:4">
      <c r="A189" s="3" t="s">
        <v>569</v>
      </c>
    </row>
    <row r="190" spans="1:4">
      <c r="A190" s="4" t="s">
        <v>571</v>
      </c>
      <c r="B190" s="4" t="s">
        <v>665</v>
      </c>
      <c r="C190" s="4" t="s">
        <v>665</v>
      </c>
    </row>
    <row r="191" spans="1:4">
      <c r="A191" s="4" t="s">
        <v>666</v>
      </c>
    </row>
    <row r="192" spans="1:4">
      <c r="A192" s="3" t="s">
        <v>569</v>
      </c>
    </row>
    <row r="193" spans="1:4">
      <c r="A193" s="4" t="s">
        <v>571</v>
      </c>
      <c r="B193" s="4" t="s">
        <v>665</v>
      </c>
      <c r="C193" s="4" t="s">
        <v>665</v>
      </c>
    </row>
    <row r="194" spans="1:4">
      <c r="A194" s="4" t="s">
        <v>667</v>
      </c>
    </row>
    <row r="195" spans="1:4">
      <c r="A195" s="3" t="s">
        <v>569</v>
      </c>
    </row>
    <row r="196" spans="1:4">
      <c r="A196" s="4" t="s">
        <v>571</v>
      </c>
      <c r="B196" s="4" t="s">
        <v>665</v>
      </c>
      <c r="C196" s="4" t="s">
        <v>665</v>
      </c>
    </row>
    <row r="197" spans="1:4">
      <c r="A197" s="4" t="s">
        <v>573</v>
      </c>
      <c r="B197" s="4" t="s">
        <v>578</v>
      </c>
      <c r="C197" s="4" t="s">
        <v>578</v>
      </c>
    </row>
    <row r="198" spans="1:4">
      <c r="A198" s="4" t="s">
        <v>668</v>
      </c>
    </row>
    <row r="199" spans="1:4">
      <c r="A199" s="3" t="s">
        <v>569</v>
      </c>
    </row>
    <row r="200" spans="1:4">
      <c r="A200" s="4" t="s">
        <v>573</v>
      </c>
      <c r="B200" s="4" t="s">
        <v>574</v>
      </c>
      <c r="C200" s="4" t="s">
        <v>574</v>
      </c>
    </row>
    <row r="201" spans="1:4">
      <c r="A201" s="4" t="s">
        <v>669</v>
      </c>
    </row>
    <row r="202" spans="1:4">
      <c r="A202" s="3" t="s">
        <v>566</v>
      </c>
    </row>
    <row r="203" spans="1:4">
      <c r="A203" s="4" t="s">
        <v>670</v>
      </c>
      <c r="B203" s="4" t="s">
        <v>671</v>
      </c>
      <c r="C203" s="4" t="s">
        <v>671</v>
      </c>
    </row>
    <row r="204" spans="1:4">
      <c r="A204" s="4" t="s">
        <v>672</v>
      </c>
    </row>
    <row r="205" spans="1:4">
      <c r="A205" s="3" t="s">
        <v>566</v>
      </c>
    </row>
    <row r="206" spans="1:4">
      <c r="A206" s="4" t="s">
        <v>670</v>
      </c>
      <c r="B206" s="4" t="s">
        <v>673</v>
      </c>
      <c r="C206" s="4" t="s">
        <v>598</v>
      </c>
    </row>
    <row r="207" spans="1:4">
      <c r="A207" s="4" t="s">
        <v>674</v>
      </c>
    </row>
    <row r="208" spans="1:4">
      <c r="A208" s="3" t="s">
        <v>569</v>
      </c>
    </row>
    <row r="209" spans="1:4">
      <c r="A209" s="4" t="s">
        <v>573</v>
      </c>
      <c r="B209" s="4" t="s">
        <v>574</v>
      </c>
      <c r="C209" s="4" t="s">
        <v>574</v>
      </c>
    </row>
    <row r="210" spans="1:4">
      <c r="A210" s="4" t="s">
        <v>675</v>
      </c>
    </row>
    <row r="211" spans="1:4">
      <c r="A211" s="3" t="s">
        <v>566</v>
      </c>
    </row>
    <row r="212" spans="1:4">
      <c r="A212" s="4" t="s">
        <v>670</v>
      </c>
      <c r="B212" s="4" t="s">
        <v>676</v>
      </c>
      <c r="C212" s="4" t="s">
        <v>676</v>
      </c>
    </row>
    <row r="213" spans="1:4">
      <c r="A213" s="4" t="s">
        <v>677</v>
      </c>
    </row>
    <row r="214" spans="1:4">
      <c r="A214" s="3" t="s">
        <v>566</v>
      </c>
    </row>
    <row r="215" spans="1:4">
      <c r="A215" s="4" t="s">
        <v>670</v>
      </c>
      <c r="B215" s="4" t="s">
        <v>648</v>
      </c>
      <c r="C215" s="4" t="s">
        <v>648</v>
      </c>
    </row>
    <row r="216" spans="1:4">
      <c r="A216" s="4" t="s">
        <v>678</v>
      </c>
    </row>
    <row r="217" spans="1:4">
      <c r="A217" s="3" t="s">
        <v>569</v>
      </c>
    </row>
    <row r="218" spans="1:4">
      <c r="A218" s="4" t="s">
        <v>573</v>
      </c>
      <c r="B218" s="4" t="s">
        <v>578</v>
      </c>
      <c r="C218" s="4" t="s">
        <v>578</v>
      </c>
    </row>
    <row r="219" spans="1:4">
      <c r="A219" s="4" t="s">
        <v>679</v>
      </c>
    </row>
    <row r="220" spans="1:4">
      <c r="A220" s="3" t="s">
        <v>566</v>
      </c>
    </row>
    <row r="221" spans="1:4">
      <c r="A221" s="4" t="s">
        <v>670</v>
      </c>
      <c r="B221" s="4" t="s">
        <v>584</v>
      </c>
      <c r="C221" s="4" t="s">
        <v>680</v>
      </c>
    </row>
    <row r="222" spans="1:4">
      <c r="A222" s="4" t="s">
        <v>681</v>
      </c>
    </row>
    <row r="223" spans="1:4">
      <c r="A223" s="3" t="s">
        <v>566</v>
      </c>
    </row>
    <row r="224" spans="1:4">
      <c r="A224" s="4" t="s">
        <v>670</v>
      </c>
      <c r="B224" s="4" t="s">
        <v>648</v>
      </c>
      <c r="C224" s="4" t="s">
        <v>648</v>
      </c>
    </row>
    <row r="225" spans="1:4">
      <c r="A225" s="4" t="s">
        <v>682</v>
      </c>
    </row>
    <row r="226" spans="1:4">
      <c r="A226" s="3" t="s">
        <v>569</v>
      </c>
    </row>
    <row r="227" spans="1:4">
      <c r="A227" s="4" t="s">
        <v>573</v>
      </c>
      <c r="B227" s="4" t="s">
        <v>574</v>
      </c>
      <c r="C227" s="4" t="s">
        <v>574</v>
      </c>
    </row>
    <row r="228" spans="1:4">
      <c r="A228" s="4" t="s">
        <v>683</v>
      </c>
    </row>
    <row r="229" spans="1:4">
      <c r="A229" s="3" t="s">
        <v>566</v>
      </c>
    </row>
    <row r="230" spans="1:4">
      <c r="A230" s="4" t="s">
        <v>670</v>
      </c>
      <c r="B230" s="4" t="s">
        <v>680</v>
      </c>
      <c r="C230" s="4" t="s">
        <v>680</v>
      </c>
    </row>
    <row r="231" spans="1:4">
      <c r="A231" s="4" t="s">
        <v>684</v>
      </c>
    </row>
    <row r="232" spans="1:4">
      <c r="A232" s="3" t="s">
        <v>566</v>
      </c>
    </row>
    <row r="233" spans="1:4">
      <c r="A233" s="4" t="s">
        <v>670</v>
      </c>
      <c r="B233" s="4" t="s">
        <v>598</v>
      </c>
      <c r="C233" s="4" t="s">
        <v>598</v>
      </c>
    </row>
    <row r="234" spans="1:4">
      <c r="A234" s="4" t="s">
        <v>685</v>
      </c>
    </row>
    <row r="235" spans="1:4">
      <c r="A235" s="3" t="s">
        <v>569</v>
      </c>
    </row>
    <row r="236" spans="1:4">
      <c r="A236" s="4" t="s">
        <v>573</v>
      </c>
      <c r="B236" s="4" t="s">
        <v>574</v>
      </c>
      <c r="C236" s="4" t="s">
        <v>574</v>
      </c>
    </row>
    <row r="237" spans="1:4">
      <c r="A237" s="4" t="s">
        <v>686</v>
      </c>
    </row>
    <row r="238" spans="1:4">
      <c r="A238" s="3" t="s">
        <v>566</v>
      </c>
    </row>
    <row r="239" spans="1:4">
      <c r="A239" s="4" t="s">
        <v>670</v>
      </c>
      <c r="B239" s="4" t="s">
        <v>561</v>
      </c>
      <c r="C239" s="4" t="s">
        <v>584</v>
      </c>
    </row>
    <row r="240" spans="1:4">
      <c r="A240" s="4" t="s">
        <v>687</v>
      </c>
    </row>
    <row r="241" spans="1:4">
      <c r="A241" s="3" t="s">
        <v>566</v>
      </c>
    </row>
    <row r="242" spans="1:4">
      <c r="A242" s="4" t="s">
        <v>670</v>
      </c>
      <c r="B242" s="4" t="s">
        <v>594</v>
      </c>
      <c r="C242" s="4" t="s">
        <v>595</v>
      </c>
    </row>
    <row r="243" spans="1:4">
      <c r="A243" s="4" t="s">
        <v>688</v>
      </c>
    </row>
    <row r="244" spans="1:4">
      <c r="A244" s="3" t="s">
        <v>569</v>
      </c>
    </row>
    <row r="245" spans="1:4">
      <c r="A245" s="4" t="s">
        <v>571</v>
      </c>
      <c r="B245" s="4" t="s">
        <v>689</v>
      </c>
      <c r="C245" s="4" t="s">
        <v>689</v>
      </c>
    </row>
    <row r="246" spans="1:4">
      <c r="A246" s="4" t="s">
        <v>573</v>
      </c>
      <c r="B246" s="4" t="s">
        <v>690</v>
      </c>
      <c r="C246" s="4" t="s">
        <v>690</v>
      </c>
    </row>
    <row r="247" spans="1:4">
      <c r="A247" s="4" t="s">
        <v>691</v>
      </c>
    </row>
    <row r="248" spans="1:4">
      <c r="A248" s="3" t="s">
        <v>569</v>
      </c>
    </row>
    <row r="249" spans="1:4">
      <c r="A249" s="4" t="s">
        <v>571</v>
      </c>
      <c r="B249" s="4" t="s">
        <v>692</v>
      </c>
      <c r="C249" s="4" t="s">
        <v>692</v>
      </c>
    </row>
    <row r="250" spans="1:4">
      <c r="A250" s="4" t="s">
        <v>573</v>
      </c>
      <c r="B250" s="4" t="s">
        <v>578</v>
      </c>
      <c r="C250" s="4" t="s">
        <v>578</v>
      </c>
    </row>
    <row r="251" spans="1:4">
      <c r="A251" s="4" t="s">
        <v>693</v>
      </c>
    </row>
    <row r="252" spans="1:4">
      <c r="A252" s="3" t="s">
        <v>569</v>
      </c>
    </row>
    <row r="253" spans="1:4">
      <c r="A253" s="4" t="s">
        <v>571</v>
      </c>
      <c r="B253" s="4" t="s">
        <v>694</v>
      </c>
      <c r="C253" s="4" t="s">
        <v>694</v>
      </c>
    </row>
    <row r="254" spans="1:4">
      <c r="A254" s="4" t="s">
        <v>573</v>
      </c>
      <c r="B254" s="4" t="s">
        <v>578</v>
      </c>
      <c r="C254" s="4" t="s">
        <v>578</v>
      </c>
    </row>
    <row r="255" spans="1:4">
      <c r="A255" s="4" t="s">
        <v>695</v>
      </c>
    </row>
    <row r="256" spans="1:4">
      <c r="A256" s="3" t="s">
        <v>575</v>
      </c>
    </row>
    <row r="257" spans="1:4">
      <c r="A257" s="4" t="s">
        <v>510</v>
      </c>
      <c r="C257" s="6" t="n">
        <v>0</v>
      </c>
    </row>
    <row r="258" spans="1:4">
      <c r="A258" s="4" t="s">
        <v>696</v>
      </c>
    </row>
    <row r="259" spans="1:4">
      <c r="A259" s="3" t="s">
        <v>575</v>
      </c>
    </row>
    <row r="260" spans="1:4">
      <c r="A260" s="4" t="s">
        <v>510</v>
      </c>
      <c r="C260" s="5" t="n">
        <v>0</v>
      </c>
    </row>
    <row r="261" spans="1:4">
      <c r="A261" s="4" t="s">
        <v>697</v>
      </c>
    </row>
    <row r="262" spans="1:4">
      <c r="A262" s="3" t="s">
        <v>575</v>
      </c>
    </row>
    <row r="263" spans="1:4">
      <c r="A263" s="4" t="s">
        <v>510</v>
      </c>
      <c r="C263" s="5" t="n">
        <v>0</v>
      </c>
    </row>
    <row r="264" spans="1:4">
      <c r="A264" s="4" t="s">
        <v>698</v>
      </c>
    </row>
    <row r="265" spans="1:4">
      <c r="A265" s="3" t="s">
        <v>575</v>
      </c>
    </row>
    <row r="266" spans="1:4">
      <c r="A266" s="4" t="s">
        <v>510</v>
      </c>
      <c r="C266" s="5" t="n">
        <v>0</v>
      </c>
    </row>
    <row r="267" spans="1:4">
      <c r="A267" s="4" t="s">
        <v>429</v>
      </c>
    </row>
    <row r="268" spans="1:4">
      <c r="A268" s="3" t="s">
        <v>566</v>
      </c>
    </row>
    <row r="269" spans="1:4">
      <c r="A269" s="4" t="s">
        <v>411</v>
      </c>
      <c r="B269" s="6" t="n">
        <v>1760</v>
      </c>
      <c r="C269" s="5" t="n">
        <v>1503</v>
      </c>
    </row>
    <row r="270" spans="1:4">
      <c r="A270" s="4" t="s">
        <v>645</v>
      </c>
    </row>
    <row r="271" spans="1:4">
      <c r="A271" s="3" t="s">
        <v>566</v>
      </c>
    </row>
    <row r="272" spans="1:4">
      <c r="A272" s="4" t="s">
        <v>411</v>
      </c>
      <c r="B272" s="5" t="n">
        <v>711</v>
      </c>
      <c r="C272" s="5" t="n">
        <v>628</v>
      </c>
    </row>
    <row r="273" spans="1:4">
      <c r="A273" s="4" t="s">
        <v>699</v>
      </c>
    </row>
    <row r="274" spans="1:4">
      <c r="A274" s="3" t="s">
        <v>566</v>
      </c>
    </row>
    <row r="275" spans="1:4">
      <c r="A275" s="4" t="s">
        <v>411</v>
      </c>
      <c r="B275" s="5" t="n">
        <v>0</v>
      </c>
      <c r="C275" s="5" t="n">
        <v>0</v>
      </c>
    </row>
    <row r="276" spans="1:4">
      <c r="A276" s="4" t="s">
        <v>700</v>
      </c>
    </row>
    <row r="277" spans="1:4">
      <c r="A277" s="3" t="s">
        <v>566</v>
      </c>
    </row>
    <row r="278" spans="1:4">
      <c r="A278" s="4" t="s">
        <v>411</v>
      </c>
      <c r="B278" s="5" t="n">
        <v>1049</v>
      </c>
      <c r="C278" s="5" t="n">
        <v>875</v>
      </c>
    </row>
    <row r="279" spans="1:4">
      <c r="A279" s="4" t="s">
        <v>701</v>
      </c>
    </row>
    <row r="280" spans="1:4">
      <c r="A280" s="3" t="s">
        <v>566</v>
      </c>
    </row>
    <row r="281" spans="1:4">
      <c r="A281" s="4" t="s">
        <v>411</v>
      </c>
      <c r="B281" s="5" t="n">
        <v>704</v>
      </c>
      <c r="C281" s="5" t="n">
        <v>628</v>
      </c>
    </row>
    <row r="282" spans="1:4">
      <c r="A282" s="4" t="s">
        <v>428</v>
      </c>
    </row>
    <row r="283" spans="1:4">
      <c r="A283" s="3" t="s">
        <v>566</v>
      </c>
    </row>
    <row r="284" spans="1:4">
      <c r="A284" s="4" t="s">
        <v>411</v>
      </c>
      <c r="B284" s="5" t="n">
        <v>1189</v>
      </c>
      <c r="C284" s="5" t="n">
        <v>1132</v>
      </c>
    </row>
    <row r="285" spans="1:4">
      <c r="A285" s="4" t="s">
        <v>636</v>
      </c>
    </row>
    <row r="286" spans="1:4">
      <c r="A286" s="3" t="s">
        <v>566</v>
      </c>
    </row>
    <row r="287" spans="1:4">
      <c r="A287" s="4" t="s">
        <v>411</v>
      </c>
      <c r="B287" s="5" t="n">
        <v>72</v>
      </c>
      <c r="C287" s="5" t="n">
        <v>49</v>
      </c>
    </row>
    <row r="288" spans="1:4">
      <c r="A288" s="4" t="s">
        <v>702</v>
      </c>
    </row>
    <row r="289" spans="1:4">
      <c r="A289" s="3" t="s">
        <v>566</v>
      </c>
    </row>
    <row r="290" spans="1:4">
      <c r="A290" s="4" t="s">
        <v>411</v>
      </c>
      <c r="B290" s="5" t="n">
        <v>0</v>
      </c>
      <c r="C290" s="5" t="n">
        <v>0</v>
      </c>
    </row>
    <row r="291" spans="1:4">
      <c r="A291" s="4" t="s">
        <v>703</v>
      </c>
    </row>
    <row r="292" spans="1:4">
      <c r="A292" s="3" t="s">
        <v>566</v>
      </c>
    </row>
    <row r="293" spans="1:4">
      <c r="A293" s="4" t="s">
        <v>411</v>
      </c>
      <c r="B293" s="5" t="n">
        <v>1117</v>
      </c>
      <c r="C293" s="5" t="n">
        <v>1083</v>
      </c>
    </row>
    <row r="294" spans="1:4">
      <c r="A294" s="4" t="s">
        <v>704</v>
      </c>
    </row>
    <row r="295" spans="1:4">
      <c r="A295" s="3" t="s">
        <v>566</v>
      </c>
    </row>
    <row r="296" spans="1:4">
      <c r="A296" s="4" t="s">
        <v>411</v>
      </c>
      <c r="B296" s="5" t="n">
        <v>56</v>
      </c>
      <c r="C296" s="5" t="n">
        <v>31</v>
      </c>
    </row>
    <row r="297" spans="1:4">
      <c r="A297" s="4" t="s">
        <v>426</v>
      </c>
    </row>
    <row r="298" spans="1:4">
      <c r="A298" s="3" t="s">
        <v>566</v>
      </c>
    </row>
    <row r="299" spans="1:4">
      <c r="A299" s="4" t="s">
        <v>411</v>
      </c>
      <c r="B299" s="5" t="n">
        <v>14693</v>
      </c>
      <c r="C299" s="5" t="n">
        <v>15175</v>
      </c>
    </row>
    <row r="300" spans="1:4">
      <c r="A300" s="4" t="s">
        <v>626</v>
      </c>
    </row>
    <row r="301" spans="1:4">
      <c r="A301" s="3" t="s">
        <v>566</v>
      </c>
    </row>
    <row r="302" spans="1:4">
      <c r="A302" s="4" t="s">
        <v>411</v>
      </c>
      <c r="B302" s="5" t="n">
        <v>566</v>
      </c>
      <c r="C302" s="5" t="n">
        <v>534</v>
      </c>
    </row>
    <row r="303" spans="1:4">
      <c r="A303" s="4" t="s">
        <v>705</v>
      </c>
    </row>
    <row r="304" spans="1:4">
      <c r="A304" s="3" t="s">
        <v>566</v>
      </c>
    </row>
    <row r="305" spans="1:4">
      <c r="A305" s="4" t="s">
        <v>411</v>
      </c>
      <c r="B305" s="5" t="n">
        <v>0</v>
      </c>
      <c r="C305" s="5" t="n">
        <v>0</v>
      </c>
    </row>
    <row r="306" spans="1:4">
      <c r="A306" s="4" t="s">
        <v>706</v>
      </c>
    </row>
    <row r="307" spans="1:4">
      <c r="A307" s="3" t="s">
        <v>566</v>
      </c>
    </row>
    <row r="308" spans="1:4">
      <c r="A308" s="4" t="s">
        <v>411</v>
      </c>
      <c r="B308" s="5" t="n">
        <v>14127</v>
      </c>
      <c r="C308" s="5" t="n">
        <v>14641</v>
      </c>
    </row>
    <row r="309" spans="1:4">
      <c r="A309" s="4" t="s">
        <v>707</v>
      </c>
    </row>
    <row r="310" spans="1:4">
      <c r="A310" s="3" t="s">
        <v>566</v>
      </c>
    </row>
    <row r="311" spans="1:4">
      <c r="A311" s="4" t="s">
        <v>411</v>
      </c>
      <c r="B311" s="5" t="n">
        <v>265</v>
      </c>
      <c r="C311" s="5" t="n">
        <v>213</v>
      </c>
    </row>
    <row r="312" spans="1:4">
      <c r="A312" s="4" t="s">
        <v>425</v>
      </c>
    </row>
    <row r="313" spans="1:4">
      <c r="A313" s="3" t="s">
        <v>566</v>
      </c>
    </row>
    <row r="314" spans="1:4">
      <c r="A314" s="4" t="s">
        <v>411</v>
      </c>
      <c r="B314" s="5" t="n">
        <v>2146</v>
      </c>
      <c r="C314" s="5" t="n">
        <v>1964</v>
      </c>
    </row>
    <row r="315" spans="1:4">
      <c r="A315" s="4" t="s">
        <v>615</v>
      </c>
    </row>
    <row r="316" spans="1:4">
      <c r="A316" s="3" t="s">
        <v>566</v>
      </c>
    </row>
    <row r="317" spans="1:4">
      <c r="A317" s="4" t="s">
        <v>411</v>
      </c>
      <c r="B317" s="5" t="n">
        <v>21</v>
      </c>
      <c r="C317" s="5" t="n">
        <v>62</v>
      </c>
    </row>
    <row r="318" spans="1:4">
      <c r="A318" s="4" t="s">
        <v>708</v>
      </c>
    </row>
    <row r="319" spans="1:4">
      <c r="A319" s="3" t="s">
        <v>566</v>
      </c>
    </row>
    <row r="320" spans="1:4">
      <c r="A320" s="4" t="s">
        <v>411</v>
      </c>
      <c r="B320" s="5" t="n">
        <v>0</v>
      </c>
      <c r="C320" s="5" t="n">
        <v>0</v>
      </c>
    </row>
    <row r="321" spans="1:4">
      <c r="A321" s="4" t="s">
        <v>709</v>
      </c>
    </row>
    <row r="322" spans="1:4">
      <c r="A322" s="3" t="s">
        <v>566</v>
      </c>
    </row>
    <row r="323" spans="1:4">
      <c r="A323" s="4" t="s">
        <v>411</v>
      </c>
      <c r="B323" s="5" t="n">
        <v>2125</v>
      </c>
      <c r="C323" s="5" t="n">
        <v>1902</v>
      </c>
    </row>
    <row r="324" spans="1:4">
      <c r="A324" s="4" t="s">
        <v>710</v>
      </c>
    </row>
    <row r="325" spans="1:4">
      <c r="A325" s="3" t="s">
        <v>566</v>
      </c>
    </row>
    <row r="326" spans="1:4">
      <c r="A326" s="4" t="s">
        <v>411</v>
      </c>
      <c r="B326" s="5" t="n">
        <v>9</v>
      </c>
      <c r="C326" s="5" t="n">
        <v>61</v>
      </c>
    </row>
    <row r="327" spans="1:4">
      <c r="A327" s="4" t="s">
        <v>711</v>
      </c>
    </row>
    <row r="328" spans="1:4">
      <c r="A328" s="3" t="s">
        <v>566</v>
      </c>
    </row>
    <row r="329" spans="1:4">
      <c r="A329" s="4" t="s">
        <v>567</v>
      </c>
      <c r="B329" s="6" t="n">
        <v>44</v>
      </c>
      <c r="C329" s="6" t="n">
        <v>38</v>
      </c>
      <c r="D329" s="5" t="n">
        <v>48</v>
      </c>
    </row>
    <row r="330" spans="1:4">
      <c r="A330" s="4" t="s">
        <v>712</v>
      </c>
    </row>
    <row r="331" spans="1:4">
      <c r="A331" s="3" t="s">
        <v>569</v>
      </c>
    </row>
    <row r="332" spans="1:4">
      <c r="A332" s="4" t="s">
        <v>570</v>
      </c>
      <c r="B332" s="4" t="s">
        <v>580</v>
      </c>
      <c r="C332" s="4" t="s">
        <v>580</v>
      </c>
    </row>
    <row r="333" spans="1:4">
      <c r="A333" s="4" t="s">
        <v>571</v>
      </c>
      <c r="B333" s="4" t="s">
        <v>572</v>
      </c>
      <c r="C333" s="4" t="s">
        <v>572</v>
      </c>
    </row>
    <row r="334" spans="1:4">
      <c r="A334" s="4" t="s">
        <v>573</v>
      </c>
      <c r="B334" s="4" t="s">
        <v>574</v>
      </c>
      <c r="C334" s="4" t="s">
        <v>574</v>
      </c>
    </row>
    <row r="335" spans="1:4">
      <c r="A335" s="3" t="s">
        <v>575</v>
      </c>
    </row>
    <row r="336" spans="1:4">
      <c r="A336" s="4" t="s">
        <v>465</v>
      </c>
      <c r="B336" s="6" t="n">
        <v>17</v>
      </c>
      <c r="C336" s="6" t="n">
        <v>35</v>
      </c>
    </row>
    <row r="337" spans="1:4">
      <c r="A337" s="4" t="s">
        <v>713</v>
      </c>
    </row>
    <row r="338" spans="1:4">
      <c r="A338" s="3" t="s">
        <v>569</v>
      </c>
    </row>
    <row r="339" spans="1:4">
      <c r="A339" s="4" t="s">
        <v>583</v>
      </c>
      <c r="B339" s="4" t="s">
        <v>561</v>
      </c>
      <c r="C339" s="4" t="s">
        <v>714</v>
      </c>
    </row>
    <row r="340" spans="1:4">
      <c r="A340" s="4" t="s">
        <v>715</v>
      </c>
    </row>
    <row r="341" spans="1:4">
      <c r="A341" s="3" t="s">
        <v>569</v>
      </c>
    </row>
    <row r="342" spans="1:4">
      <c r="A342" s="4" t="s">
        <v>583</v>
      </c>
      <c r="B342" s="4" t="s">
        <v>716</v>
      </c>
      <c r="C342" s="4" t="s">
        <v>716</v>
      </c>
    </row>
    <row r="343" spans="1:4">
      <c r="A343" s="4" t="s">
        <v>717</v>
      </c>
    </row>
    <row r="344" spans="1:4">
      <c r="A344" s="3" t="s">
        <v>566</v>
      </c>
    </row>
    <row r="345" spans="1:4">
      <c r="A345" s="4" t="s">
        <v>567</v>
      </c>
      <c r="C345" s="6" t="n">
        <v>83</v>
      </c>
      <c r="D345" s="6" t="n">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8</v>
      </c>
      <c r="C2" s="2" t="s">
        <v>29</v>
      </c>
      <c r="D2" s="2" t="s">
        <v>30</v>
      </c>
    </row>
    <row r="3" spans="1:4">
      <c r="A3" s="3" t="s">
        <v>719</v>
      </c>
    </row>
    <row r="4" spans="1:4">
      <c r="A4" s="4" t="s">
        <v>720</v>
      </c>
      <c r="B4" s="6" t="n">
        <v>124</v>
      </c>
      <c r="C4" s="6" t="n">
        <v>33</v>
      </c>
    </row>
    <row r="5" spans="1:4">
      <c r="A5" s="4" t="s">
        <v>567</v>
      </c>
      <c r="B5" s="5" t="n">
        <v>2220</v>
      </c>
      <c r="C5" s="5" t="n">
        <v>2140</v>
      </c>
      <c r="D5" s="6" t="n">
        <v>2611</v>
      </c>
    </row>
    <row r="6" spans="1:4">
      <c r="A6" s="4" t="s">
        <v>721</v>
      </c>
      <c r="B6" s="5" t="n">
        <v>0</v>
      </c>
      <c r="C6" s="5" t="n">
        <v>0</v>
      </c>
    </row>
    <row r="7" spans="1:4">
      <c r="A7" s="4" t="s">
        <v>722</v>
      </c>
      <c r="B7" s="5" t="n">
        <v>-141</v>
      </c>
      <c r="C7" s="5" t="n">
        <v>-49</v>
      </c>
    </row>
    <row r="8" spans="1:4">
      <c r="A8" s="4" t="s">
        <v>723</v>
      </c>
      <c r="B8" s="5" t="n">
        <v>2</v>
      </c>
      <c r="C8" s="5" t="n">
        <v>-55</v>
      </c>
    </row>
    <row r="9" spans="1:4">
      <c r="A9" s="4" t="s">
        <v>724</v>
      </c>
      <c r="B9" s="5" t="n">
        <v>915</v>
      </c>
      <c r="C9" s="5" t="n">
        <v>675</v>
      </c>
    </row>
    <row r="10" spans="1:4">
      <c r="A10" s="4" t="s">
        <v>725</v>
      </c>
      <c r="B10" s="5" t="n">
        <v>361</v>
      </c>
      <c r="C10" s="5" t="n">
        <v>271</v>
      </c>
    </row>
    <row r="11" spans="1:4">
      <c r="A11" s="4" t="s">
        <v>726</v>
      </c>
      <c r="B11" s="5" t="n">
        <v>-243</v>
      </c>
      <c r="C11" s="5" t="n">
        <v>-495</v>
      </c>
    </row>
    <row r="12" spans="1:4">
      <c r="A12" s="4" t="s">
        <v>727</v>
      </c>
      <c r="B12" s="5" t="n">
        <v>400</v>
      </c>
      <c r="C12" s="5" t="n">
        <v>141</v>
      </c>
    </row>
    <row r="13" spans="1:4">
      <c r="A13" s="4" t="s">
        <v>728</v>
      </c>
      <c r="B13" s="5" t="n">
        <v>492</v>
      </c>
      <c r="C13" s="5" t="n">
        <v>417</v>
      </c>
    </row>
    <row r="14" spans="1:4">
      <c r="A14" s="3" t="s">
        <v>729</v>
      </c>
    </row>
    <row r="15" spans="1:4">
      <c r="A15" s="4" t="s">
        <v>392</v>
      </c>
      <c r="B15" s="5" t="n">
        <v>20725</v>
      </c>
      <c r="C15" s="5" t="n">
        <v>20499</v>
      </c>
    </row>
    <row r="16" spans="1:4">
      <c r="A16" s="4" t="s">
        <v>730</v>
      </c>
      <c r="B16" s="5" t="n">
        <v>-274</v>
      </c>
      <c r="C16" s="5" t="n">
        <v>-288</v>
      </c>
      <c r="D16" s="5" t="n">
        <v>-168</v>
      </c>
    </row>
    <row r="17" spans="1:4">
      <c r="A17" s="4" t="s">
        <v>731</v>
      </c>
      <c r="B17" s="5" t="n">
        <v>81</v>
      </c>
      <c r="C17" s="5" t="n">
        <v>-56</v>
      </c>
    </row>
    <row r="18" spans="1:4">
      <c r="A18" s="4" t="s">
        <v>732</v>
      </c>
      <c r="B18" s="5" t="n">
        <v>-67</v>
      </c>
      <c r="C18" s="5" t="n">
        <v>-64</v>
      </c>
    </row>
    <row r="19" spans="1:4">
      <c r="A19" s="4" t="s">
        <v>733</v>
      </c>
      <c r="B19" s="5" t="n">
        <v>81</v>
      </c>
      <c r="C19" s="5" t="n">
        <v>-56</v>
      </c>
    </row>
    <row r="20" spans="1:4">
      <c r="A20" s="4" t="s">
        <v>734</v>
      </c>
    </row>
    <row r="21" spans="1:4">
      <c r="A21" s="3" t="s">
        <v>719</v>
      </c>
    </row>
    <row r="22" spans="1:4">
      <c r="A22" s="4" t="s">
        <v>720</v>
      </c>
      <c r="B22" s="5" t="n">
        <v>0</v>
      </c>
      <c r="C22" s="5" t="n">
        <v>27</v>
      </c>
    </row>
    <row r="23" spans="1:4">
      <c r="A23" s="4" t="s">
        <v>567</v>
      </c>
      <c r="B23" s="5" t="n">
        <v>201</v>
      </c>
      <c r="C23" s="5" t="n">
        <v>139</v>
      </c>
      <c r="D23" s="5" t="n">
        <v>112</v>
      </c>
    </row>
    <row r="24" spans="1:4">
      <c r="A24" s="4" t="s">
        <v>721</v>
      </c>
      <c r="B24" s="5" t="n">
        <v>0</v>
      </c>
    </row>
    <row r="25" spans="1:4">
      <c r="A25" s="4" t="s">
        <v>722</v>
      </c>
      <c r="B25" s="5" t="n">
        <v>-1</v>
      </c>
      <c r="C25" s="5" t="n">
        <v>28</v>
      </c>
    </row>
    <row r="26" spans="1:4">
      <c r="A26" s="4" t="s">
        <v>723</v>
      </c>
      <c r="B26" s="5" t="n">
        <v>-3</v>
      </c>
      <c r="C26" s="5" t="n">
        <v>-5</v>
      </c>
    </row>
    <row r="27" spans="1:4">
      <c r="A27" s="4" t="s">
        <v>724</v>
      </c>
      <c r="B27" s="5" t="n">
        <v>320</v>
      </c>
      <c r="C27" s="5" t="n">
        <v>375</v>
      </c>
    </row>
    <row r="28" spans="1:4">
      <c r="A28" s="4" t="s">
        <v>725</v>
      </c>
      <c r="B28" s="5" t="n">
        <v>15</v>
      </c>
      <c r="C28" s="5" t="n">
        <v>20</v>
      </c>
    </row>
    <row r="29" spans="1:4">
      <c r="A29" s="4" t="s">
        <v>726</v>
      </c>
      <c r="B29" s="5" t="n">
        <v>-78</v>
      </c>
      <c r="C29" s="5" t="n">
        <v>-238</v>
      </c>
    </row>
    <row r="30" spans="1:4">
      <c r="A30" s="4" t="s">
        <v>727</v>
      </c>
      <c r="B30" s="5" t="n">
        <v>17</v>
      </c>
      <c r="C30" s="5" t="n">
        <v>12</v>
      </c>
    </row>
    <row r="31" spans="1:4">
      <c r="A31" s="4" t="s">
        <v>728</v>
      </c>
      <c r="B31" s="5" t="n">
        <v>-178</v>
      </c>
      <c r="C31" s="5" t="n">
        <v>125</v>
      </c>
    </row>
    <row r="32" spans="1:4">
      <c r="A32" s="3" t="s">
        <v>729</v>
      </c>
    </row>
    <row r="33" spans="1:4">
      <c r="A33" s="4" t="s">
        <v>730</v>
      </c>
      <c r="B33" s="5" t="n">
        <v>274</v>
      </c>
      <c r="C33" s="5" t="n">
        <v>288</v>
      </c>
    </row>
    <row r="34" spans="1:4">
      <c r="A34" s="4" t="s">
        <v>731</v>
      </c>
      <c r="B34" s="5" t="n">
        <v>81</v>
      </c>
    </row>
    <row r="35" spans="1:4">
      <c r="A35" s="4" t="s">
        <v>732</v>
      </c>
      <c r="B35" s="5" t="n">
        <v>-67</v>
      </c>
    </row>
    <row r="36" spans="1:4">
      <c r="A36" s="4" t="s">
        <v>735</v>
      </c>
    </row>
    <row r="37" spans="1:4">
      <c r="A37" s="3" t="s">
        <v>719</v>
      </c>
    </row>
    <row r="38" spans="1:4">
      <c r="A38" s="4" t="s">
        <v>736</v>
      </c>
      <c r="B38" s="5" t="n">
        <v>-85</v>
      </c>
      <c r="C38" s="5" t="n">
        <v>-39</v>
      </c>
    </row>
    <row r="39" spans="1:4">
      <c r="A39" s="3" t="s">
        <v>729</v>
      </c>
    </row>
    <row r="40" spans="1:4">
      <c r="A40" s="4" t="s">
        <v>604</v>
      </c>
      <c r="B40" s="5" t="n">
        <v>218</v>
      </c>
      <c r="C40" s="5" t="n">
        <v>253</v>
      </c>
      <c r="D40" s="5" t="n">
        <v>286</v>
      </c>
    </row>
    <row r="41" spans="1:4">
      <c r="A41" s="4" t="s">
        <v>605</v>
      </c>
      <c r="B41" s="5" t="n">
        <v>-107</v>
      </c>
      <c r="C41" s="5" t="n">
        <v>-55</v>
      </c>
    </row>
    <row r="42" spans="1:4">
      <c r="A42" s="4" t="s">
        <v>737</v>
      </c>
      <c r="B42" s="5" t="n">
        <v>0</v>
      </c>
      <c r="C42" s="5" t="n">
        <v>39</v>
      </c>
    </row>
    <row r="43" spans="1:4">
      <c r="A43" s="4" t="s">
        <v>606</v>
      </c>
      <c r="B43" s="5" t="n">
        <v>71</v>
      </c>
    </row>
    <row r="44" spans="1:4">
      <c r="A44" s="4" t="s">
        <v>607</v>
      </c>
      <c r="B44" s="5" t="n">
        <v>6</v>
      </c>
      <c r="C44" s="5" t="n">
        <v>33</v>
      </c>
    </row>
    <row r="45" spans="1:4">
      <c r="A45" s="4" t="s">
        <v>608</v>
      </c>
      <c r="B45" s="5" t="n">
        <v>0</v>
      </c>
      <c r="C45" s="5" t="n">
        <v>0</v>
      </c>
    </row>
    <row r="46" spans="1:4">
      <c r="A46" s="4" t="s">
        <v>609</v>
      </c>
      <c r="C46" s="5" t="n">
        <v>6</v>
      </c>
    </row>
    <row r="47" spans="1:4">
      <c r="A47" s="4" t="s">
        <v>738</v>
      </c>
      <c r="B47" s="5" t="n">
        <v>7</v>
      </c>
      <c r="C47" s="5" t="n">
        <v>10</v>
      </c>
    </row>
    <row r="48" spans="1:4">
      <c r="A48" s="4" t="s">
        <v>739</v>
      </c>
    </row>
    <row r="49" spans="1:4">
      <c r="A49" s="3" t="s">
        <v>719</v>
      </c>
    </row>
    <row r="50" spans="1:4">
      <c r="A50" s="4" t="s">
        <v>720</v>
      </c>
      <c r="B50" s="5" t="n">
        <v>0</v>
      </c>
      <c r="C50" s="5" t="n">
        <v>-3</v>
      </c>
    </row>
    <row r="51" spans="1:4">
      <c r="A51" s="4" t="s">
        <v>567</v>
      </c>
      <c r="B51" s="5" t="n">
        <v>0</v>
      </c>
      <c r="C51" s="5" t="n">
        <v>2</v>
      </c>
      <c r="D51" s="5" t="n">
        <v>84</v>
      </c>
    </row>
    <row r="52" spans="1:4">
      <c r="A52" s="4" t="s">
        <v>722</v>
      </c>
      <c r="B52" s="5" t="n">
        <v>0</v>
      </c>
      <c r="C52" s="5" t="n">
        <v>-5</v>
      </c>
    </row>
    <row r="53" spans="1:4">
      <c r="A53" s="4" t="s">
        <v>723</v>
      </c>
      <c r="C53" s="5" t="n">
        <v>1</v>
      </c>
    </row>
    <row r="54" spans="1:4">
      <c r="A54" s="4" t="s">
        <v>724</v>
      </c>
      <c r="B54" s="5" t="n">
        <v>1</v>
      </c>
      <c r="C54" s="5" t="n">
        <v>6</v>
      </c>
    </row>
    <row r="55" spans="1:4">
      <c r="A55" s="4" t="s">
        <v>725</v>
      </c>
      <c r="B55" s="5" t="n">
        <v>0</v>
      </c>
      <c r="C55" s="5" t="n">
        <v>23</v>
      </c>
    </row>
    <row r="56" spans="1:4">
      <c r="A56" s="4" t="s">
        <v>726</v>
      </c>
      <c r="B56" s="5" t="n">
        <v>-1</v>
      </c>
      <c r="C56" s="5" t="n">
        <v>-50</v>
      </c>
    </row>
    <row r="57" spans="1:4">
      <c r="A57" s="4" t="s">
        <v>727</v>
      </c>
      <c r="B57" s="5" t="n">
        <v>0</v>
      </c>
      <c r="C57" s="5" t="n">
        <v>0</v>
      </c>
    </row>
    <row r="58" spans="1:4">
      <c r="A58" s="4" t="s">
        <v>728</v>
      </c>
      <c r="B58" s="5" t="n">
        <v>-2</v>
      </c>
      <c r="C58" s="5" t="n">
        <v>-11</v>
      </c>
    </row>
    <row r="59" spans="1:4">
      <c r="A59" s="4" t="s">
        <v>740</v>
      </c>
    </row>
    <row r="60" spans="1:4">
      <c r="A60" s="3" t="s">
        <v>719</v>
      </c>
    </row>
    <row r="61" spans="1:4">
      <c r="A61" s="4" t="s">
        <v>720</v>
      </c>
      <c r="B61" s="5" t="n">
        <v>-24</v>
      </c>
      <c r="C61" s="5" t="n">
        <v>9</v>
      </c>
    </row>
    <row r="62" spans="1:4">
      <c r="A62" s="4" t="s">
        <v>741</v>
      </c>
    </row>
    <row r="63" spans="1:4">
      <c r="A63" s="3" t="s">
        <v>719</v>
      </c>
    </row>
    <row r="64" spans="1:4">
      <c r="A64" s="4" t="s">
        <v>720</v>
      </c>
      <c r="B64" s="5" t="n">
        <v>-1</v>
      </c>
      <c r="C64" s="5" t="n">
        <v>-5</v>
      </c>
    </row>
    <row r="65" spans="1:4">
      <c r="A65" s="4" t="s">
        <v>567</v>
      </c>
      <c r="B65" s="5" t="n">
        <v>44</v>
      </c>
      <c r="C65" s="5" t="n">
        <v>38</v>
      </c>
      <c r="D65" s="5" t="n">
        <v>48</v>
      </c>
    </row>
    <row r="66" spans="1:4">
      <c r="A66" s="4" t="s">
        <v>722</v>
      </c>
      <c r="B66" s="5" t="n">
        <v>-1</v>
      </c>
      <c r="C66" s="5" t="n">
        <v>-5</v>
      </c>
    </row>
    <row r="67" spans="1:4">
      <c r="A67" s="4" t="s">
        <v>723</v>
      </c>
      <c r="B67" s="5" t="n">
        <v>6</v>
      </c>
      <c r="C67" s="5" t="n">
        <v>1</v>
      </c>
    </row>
    <row r="68" spans="1:4">
      <c r="A68" s="4" t="s">
        <v>724</v>
      </c>
      <c r="B68" s="5" t="n">
        <v>4</v>
      </c>
      <c r="C68" s="5" t="n">
        <v>11</v>
      </c>
    </row>
    <row r="69" spans="1:4">
      <c r="A69" s="4" t="s">
        <v>725</v>
      </c>
      <c r="B69" s="5" t="n">
        <v>0</v>
      </c>
      <c r="C69" s="5" t="n">
        <v>1</v>
      </c>
    </row>
    <row r="70" spans="1:4">
      <c r="A70" s="4" t="s">
        <v>726</v>
      </c>
      <c r="B70" s="5" t="n">
        <v>-3</v>
      </c>
      <c r="C70" s="5" t="n">
        <v>-13</v>
      </c>
    </row>
    <row r="71" spans="1:4">
      <c r="A71" s="4" t="s">
        <v>727</v>
      </c>
      <c r="B71" s="5" t="n">
        <v>0</v>
      </c>
      <c r="C71" s="5" t="n">
        <v>0</v>
      </c>
    </row>
    <row r="72" spans="1:4">
      <c r="A72" s="4" t="s">
        <v>728</v>
      </c>
      <c r="B72" s="5" t="n">
        <v>0</v>
      </c>
      <c r="C72" s="5" t="n">
        <v>-3</v>
      </c>
    </row>
    <row r="73" spans="1:4">
      <c r="A73" s="4" t="s">
        <v>742</v>
      </c>
    </row>
    <row r="74" spans="1:4">
      <c r="A74" s="3" t="s">
        <v>719</v>
      </c>
    </row>
    <row r="75" spans="1:4">
      <c r="A75" s="4" t="s">
        <v>720</v>
      </c>
      <c r="B75" s="5" t="n">
        <v>-14</v>
      </c>
      <c r="C75" s="5" t="n">
        <v>-22</v>
      </c>
    </row>
    <row r="76" spans="1:4">
      <c r="A76" s="4" t="s">
        <v>567</v>
      </c>
      <c r="B76" s="5" t="n">
        <v>1684</v>
      </c>
      <c r="C76" s="5" t="n">
        <v>1625</v>
      </c>
      <c r="D76" s="5" t="n">
        <v>2025</v>
      </c>
    </row>
    <row r="77" spans="1:4">
      <c r="A77" s="4" t="s">
        <v>722</v>
      </c>
      <c r="B77" s="5" t="n">
        <v>-8</v>
      </c>
      <c r="C77" s="5" t="n">
        <v>-21</v>
      </c>
    </row>
    <row r="78" spans="1:4">
      <c r="A78" s="4" t="s">
        <v>723</v>
      </c>
      <c r="B78" s="5" t="n">
        <v>-1</v>
      </c>
      <c r="C78" s="5" t="n">
        <v>-52</v>
      </c>
    </row>
    <row r="79" spans="1:4">
      <c r="A79" s="4" t="s">
        <v>724</v>
      </c>
      <c r="B79" s="5" t="n">
        <v>519</v>
      </c>
      <c r="C79" s="5" t="n">
        <v>244</v>
      </c>
    </row>
    <row r="80" spans="1:4">
      <c r="A80" s="4" t="s">
        <v>725</v>
      </c>
      <c r="B80" s="5" t="n">
        <v>354</v>
      </c>
      <c r="C80" s="5" t="n">
        <v>212</v>
      </c>
    </row>
    <row r="81" spans="1:4">
      <c r="A81" s="4" t="s">
        <v>726</v>
      </c>
      <c r="B81" s="5" t="n">
        <v>-161</v>
      </c>
      <c r="C81" s="5" t="n">
        <v>-194</v>
      </c>
    </row>
    <row r="82" spans="1:4">
      <c r="A82" s="4" t="s">
        <v>727</v>
      </c>
      <c r="B82" s="5" t="n">
        <v>383</v>
      </c>
      <c r="C82" s="5" t="n">
        <v>123</v>
      </c>
    </row>
    <row r="83" spans="1:4">
      <c r="A83" s="4" t="s">
        <v>728</v>
      </c>
      <c r="B83" s="5" t="n">
        <v>319</v>
      </c>
      <c r="C83" s="5" t="n">
        <v>288</v>
      </c>
    </row>
    <row r="84" spans="1:4">
      <c r="A84" s="4" t="s">
        <v>743</v>
      </c>
    </row>
    <row r="85" spans="1:4">
      <c r="A85" s="3" t="s">
        <v>719</v>
      </c>
    </row>
    <row r="86" spans="1:4">
      <c r="A86" s="4" t="s">
        <v>567</v>
      </c>
      <c r="B86" s="5" t="n">
        <v>37</v>
      </c>
      <c r="C86" s="5" t="n">
        <v>5</v>
      </c>
      <c r="D86" s="5" t="n">
        <v>82</v>
      </c>
    </row>
    <row r="87" spans="1:4">
      <c r="A87" s="4" t="s">
        <v>722</v>
      </c>
      <c r="B87" s="5" t="n">
        <v>0</v>
      </c>
      <c r="C87" s="5" t="n">
        <v>0</v>
      </c>
    </row>
    <row r="88" spans="1:4">
      <c r="A88" s="4" t="s">
        <v>723</v>
      </c>
      <c r="B88" s="5" t="n">
        <v>0</v>
      </c>
      <c r="C88" s="5" t="n">
        <v>-2</v>
      </c>
    </row>
    <row r="89" spans="1:4">
      <c r="A89" s="4" t="s">
        <v>724</v>
      </c>
      <c r="B89" s="5" t="n">
        <v>35</v>
      </c>
      <c r="C89" s="5" t="n">
        <v>22</v>
      </c>
    </row>
    <row r="90" spans="1:4">
      <c r="A90" s="4" t="s">
        <v>725</v>
      </c>
      <c r="B90" s="5" t="n">
        <v>2</v>
      </c>
      <c r="C90" s="5" t="n">
        <v>0</v>
      </c>
    </row>
    <row r="91" spans="1:4">
      <c r="A91" s="4" t="s">
        <v>726</v>
      </c>
      <c r="B91" s="5" t="n">
        <v>-2</v>
      </c>
      <c r="C91" s="5" t="n">
        <v>6</v>
      </c>
    </row>
    <row r="92" spans="1:4">
      <c r="A92" s="4" t="s">
        <v>727</v>
      </c>
      <c r="B92" s="5" t="n">
        <v>5</v>
      </c>
      <c r="C92" s="5" t="n">
        <v>1</v>
      </c>
    </row>
    <row r="93" spans="1:4">
      <c r="A93" s="4" t="s">
        <v>728</v>
      </c>
      <c r="B93" s="5" t="n">
        <v>-4</v>
      </c>
      <c r="C93" s="5" t="n">
        <v>-92</v>
      </c>
    </row>
    <row r="94" spans="1:4">
      <c r="A94" s="4" t="s">
        <v>744</v>
      </c>
    </row>
    <row r="95" spans="1:4">
      <c r="A95" s="3" t="s">
        <v>719</v>
      </c>
    </row>
    <row r="96" spans="1:4">
      <c r="A96" s="4" t="s">
        <v>720</v>
      </c>
      <c r="C96" s="5" t="n">
        <v>-1</v>
      </c>
    </row>
    <row r="97" spans="1:4">
      <c r="A97" s="4" t="s">
        <v>567</v>
      </c>
      <c r="B97" s="5" t="n">
        <v>260</v>
      </c>
      <c r="C97" s="5" t="n">
        <v>330</v>
      </c>
      <c r="D97" s="5" t="n">
        <v>360</v>
      </c>
    </row>
    <row r="98" spans="1:4">
      <c r="A98" s="4" t="s">
        <v>722</v>
      </c>
      <c r="B98" s="5" t="n">
        <v>-1</v>
      </c>
      <c r="C98" s="5" t="n">
        <v>-1</v>
      </c>
    </row>
    <row r="99" spans="1:4">
      <c r="A99" s="4" t="s">
        <v>723</v>
      </c>
      <c r="B99" s="5" t="n">
        <v>-14</v>
      </c>
      <c r="C99" s="5" t="n">
        <v>3</v>
      </c>
    </row>
    <row r="100" spans="1:4">
      <c r="A100" s="4" t="s">
        <v>724</v>
      </c>
      <c r="B100" s="5" t="n">
        <v>62</v>
      </c>
      <c r="C100" s="5" t="n">
        <v>0</v>
      </c>
    </row>
    <row r="101" spans="1:4">
      <c r="A101" s="4" t="s">
        <v>725</v>
      </c>
      <c r="B101" s="5" t="n">
        <v>117</v>
      </c>
      <c r="C101" s="5" t="n">
        <v>26</v>
      </c>
    </row>
    <row r="102" spans="1:4">
      <c r="A102" s="4" t="s">
        <v>726</v>
      </c>
      <c r="C102" s="5" t="n">
        <v>0</v>
      </c>
    </row>
    <row r="103" spans="1:4">
      <c r="A103" s="4" t="s">
        <v>727</v>
      </c>
      <c r="B103" s="5" t="n">
        <v>0</v>
      </c>
      <c r="C103" s="5" t="n">
        <v>0</v>
      </c>
    </row>
    <row r="104" spans="1:4">
      <c r="A104" s="4" t="s">
        <v>728</v>
      </c>
      <c r="B104" s="5" t="n">
        <v>0</v>
      </c>
      <c r="C104" s="5" t="n">
        <v>-6</v>
      </c>
    </row>
    <row r="105" spans="1:4">
      <c r="A105" s="4" t="s">
        <v>745</v>
      </c>
    </row>
    <row r="106" spans="1:4">
      <c r="A106" s="3" t="s">
        <v>719</v>
      </c>
    </row>
    <row r="107" spans="1:4">
      <c r="A107" s="4" t="s">
        <v>720</v>
      </c>
      <c r="B107" s="5" t="n">
        <v>-1</v>
      </c>
      <c r="C107" s="5" t="n">
        <v>-1</v>
      </c>
    </row>
    <row r="108" spans="1:4">
      <c r="A108" s="4" t="s">
        <v>567</v>
      </c>
      <c r="B108" s="5" t="n">
        <v>21</v>
      </c>
      <c r="C108" s="5" t="n">
        <v>62</v>
      </c>
      <c r="D108" s="5" t="n">
        <v>119</v>
      </c>
    </row>
    <row r="109" spans="1:4">
      <c r="A109" s="4" t="s">
        <v>722</v>
      </c>
      <c r="B109" s="5" t="n">
        <v>0</v>
      </c>
      <c r="C109" s="5" t="n">
        <v>0</v>
      </c>
    </row>
    <row r="110" spans="1:4">
      <c r="A110" s="4" t="s">
        <v>723</v>
      </c>
      <c r="B110" s="5" t="n">
        <v>-2</v>
      </c>
      <c r="C110" s="5" t="n">
        <v>-5</v>
      </c>
    </row>
    <row r="111" spans="1:4">
      <c r="A111" s="4" t="s">
        <v>724</v>
      </c>
      <c r="B111" s="5" t="n">
        <v>43</v>
      </c>
      <c r="C111" s="5" t="n">
        <v>18</v>
      </c>
    </row>
    <row r="112" spans="1:4">
      <c r="A112" s="4" t="s">
        <v>725</v>
      </c>
      <c r="B112" s="5" t="n">
        <v>13</v>
      </c>
      <c r="C112" s="5" t="n">
        <v>36</v>
      </c>
    </row>
    <row r="113" spans="1:4">
      <c r="A113" s="4" t="s">
        <v>726</v>
      </c>
      <c r="B113" s="5" t="n">
        <v>-2</v>
      </c>
      <c r="C113" s="5" t="n">
        <v>-3</v>
      </c>
    </row>
    <row r="114" spans="1:4">
      <c r="A114" s="4" t="s">
        <v>727</v>
      </c>
      <c r="B114" s="5" t="n">
        <v>0</v>
      </c>
      <c r="C114" s="5" t="n">
        <v>4</v>
      </c>
    </row>
    <row r="115" spans="1:4">
      <c r="A115" s="4" t="s">
        <v>728</v>
      </c>
      <c r="B115" s="5" t="n">
        <v>-67</v>
      </c>
      <c r="C115" s="5" t="n">
        <v>-35</v>
      </c>
    </row>
    <row r="116" spans="1:4">
      <c r="A116" s="4" t="s">
        <v>746</v>
      </c>
    </row>
    <row r="117" spans="1:4">
      <c r="A117" s="3" t="s">
        <v>719</v>
      </c>
    </row>
    <row r="118" spans="1:4">
      <c r="A118" s="4" t="s">
        <v>720</v>
      </c>
      <c r="B118" s="5" t="n">
        <v>-13</v>
      </c>
      <c r="C118" s="5" t="n">
        <v>-17</v>
      </c>
    </row>
    <row r="119" spans="1:4">
      <c r="A119" s="4" t="s">
        <v>567</v>
      </c>
      <c r="B119" s="5" t="n">
        <v>566</v>
      </c>
      <c r="C119" s="5" t="n">
        <v>534</v>
      </c>
      <c r="D119" s="5" t="n">
        <v>646</v>
      </c>
    </row>
    <row r="120" spans="1:4">
      <c r="A120" s="4" t="s">
        <v>722</v>
      </c>
      <c r="B120" s="5" t="n">
        <v>-6</v>
      </c>
      <c r="C120" s="5" t="n">
        <v>-18</v>
      </c>
    </row>
    <row r="121" spans="1:4">
      <c r="A121" s="4" t="s">
        <v>723</v>
      </c>
      <c r="B121" s="5" t="n">
        <v>10</v>
      </c>
      <c r="C121" s="5" t="n">
        <v>-38</v>
      </c>
    </row>
    <row r="122" spans="1:4">
      <c r="A122" s="4" t="s">
        <v>724</v>
      </c>
      <c r="B122" s="5" t="n">
        <v>87</v>
      </c>
      <c r="C122" s="5" t="n">
        <v>45</v>
      </c>
    </row>
    <row r="123" spans="1:4">
      <c r="A123" s="4" t="s">
        <v>725</v>
      </c>
      <c r="B123" s="5" t="n">
        <v>63</v>
      </c>
      <c r="C123" s="5" t="n">
        <v>21</v>
      </c>
    </row>
    <row r="124" spans="1:4">
      <c r="A124" s="4" t="s">
        <v>726</v>
      </c>
      <c r="B124" s="5" t="n">
        <v>-126</v>
      </c>
      <c r="C124" s="5" t="n">
        <v>-43</v>
      </c>
    </row>
    <row r="125" spans="1:4">
      <c r="A125" s="4" t="s">
        <v>727</v>
      </c>
      <c r="B125" s="5" t="n">
        <v>368</v>
      </c>
      <c r="C125" s="5" t="n">
        <v>99</v>
      </c>
    </row>
    <row r="126" spans="1:4">
      <c r="A126" s="4" t="s">
        <v>728</v>
      </c>
      <c r="B126" s="5" t="n">
        <v>-238</v>
      </c>
      <c r="C126" s="5" t="n">
        <v>-136</v>
      </c>
    </row>
    <row r="127" spans="1:4">
      <c r="A127" s="4" t="s">
        <v>747</v>
      </c>
    </row>
    <row r="128" spans="1:4">
      <c r="A128" s="3" t="s">
        <v>719</v>
      </c>
    </row>
    <row r="129" spans="1:4">
      <c r="A129" s="4" t="s">
        <v>567</v>
      </c>
      <c r="B129" s="5" t="n">
        <v>17</v>
      </c>
      <c r="C129" s="5" t="n">
        <v>17</v>
      </c>
      <c r="D129" s="5" t="n">
        <v>30</v>
      </c>
    </row>
    <row r="130" spans="1:4">
      <c r="A130" s="4" t="s">
        <v>722</v>
      </c>
      <c r="B130" s="5" t="n">
        <v>0</v>
      </c>
    </row>
    <row r="131" spans="1:4">
      <c r="A131" s="4" t="s">
        <v>723</v>
      </c>
      <c r="B131" s="5" t="n">
        <v>1</v>
      </c>
      <c r="C131" s="5" t="n">
        <v>-3</v>
      </c>
    </row>
    <row r="132" spans="1:4">
      <c r="A132" s="4" t="s">
        <v>724</v>
      </c>
      <c r="B132" s="5" t="n">
        <v>8</v>
      </c>
      <c r="C132" s="5" t="n">
        <v>5</v>
      </c>
    </row>
    <row r="133" spans="1:4">
      <c r="A133" s="4" t="s">
        <v>725</v>
      </c>
      <c r="B133" s="5" t="n">
        <v>4</v>
      </c>
      <c r="C133" s="5" t="n">
        <v>3</v>
      </c>
    </row>
    <row r="134" spans="1:4">
      <c r="A134" s="4" t="s">
        <v>726</v>
      </c>
      <c r="B134" s="5" t="n">
        <v>-5</v>
      </c>
      <c r="C134" s="5" t="n">
        <v>-15</v>
      </c>
    </row>
    <row r="135" spans="1:4">
      <c r="A135" s="4" t="s">
        <v>727</v>
      </c>
      <c r="C135" s="5" t="n">
        <v>3</v>
      </c>
    </row>
    <row r="136" spans="1:4">
      <c r="A136" s="4" t="s">
        <v>728</v>
      </c>
      <c r="B136" s="5" t="n">
        <v>0</v>
      </c>
      <c r="C136" s="5" t="n">
        <v>0</v>
      </c>
    </row>
    <row r="137" spans="1:4">
      <c r="A137" s="4" t="s">
        <v>748</v>
      </c>
    </row>
    <row r="138" spans="1:4">
      <c r="A138" s="3" t="s">
        <v>719</v>
      </c>
    </row>
    <row r="139" spans="1:4">
      <c r="A139" s="4" t="s">
        <v>567</v>
      </c>
      <c r="B139" s="5" t="n">
        <v>72</v>
      </c>
      <c r="C139" s="5" t="n">
        <v>49</v>
      </c>
      <c r="D139" s="5" t="n">
        <v>54</v>
      </c>
    </row>
    <row r="140" spans="1:4">
      <c r="A140" s="4" t="s">
        <v>722</v>
      </c>
      <c r="C140" s="5" t="n">
        <v>0</v>
      </c>
    </row>
    <row r="141" spans="1:4">
      <c r="A141" s="4" t="s">
        <v>723</v>
      </c>
      <c r="B141" s="5" t="n">
        <v>0</v>
      </c>
      <c r="C141" s="5" t="n">
        <v>-5</v>
      </c>
    </row>
    <row r="142" spans="1:4">
      <c r="A142" s="4" t="s">
        <v>724</v>
      </c>
      <c r="B142" s="5" t="n">
        <v>16</v>
      </c>
      <c r="C142" s="5" t="n">
        <v>0</v>
      </c>
    </row>
    <row r="143" spans="1:4">
      <c r="A143" s="4" t="s">
        <v>725</v>
      </c>
      <c r="B143" s="5" t="n">
        <v>1</v>
      </c>
      <c r="C143" s="5" t="n">
        <v>0</v>
      </c>
    </row>
    <row r="144" spans="1:4">
      <c r="A144" s="4" t="s">
        <v>726</v>
      </c>
      <c r="B144" s="5" t="n">
        <v>0</v>
      </c>
      <c r="C144" s="5" t="n">
        <v>0</v>
      </c>
    </row>
    <row r="145" spans="1:4">
      <c r="A145" s="4" t="s">
        <v>727</v>
      </c>
      <c r="B145" s="5" t="n">
        <v>8</v>
      </c>
      <c r="C145" s="5" t="n">
        <v>0</v>
      </c>
    </row>
    <row r="146" spans="1:4">
      <c r="A146" s="4" t="s">
        <v>728</v>
      </c>
      <c r="B146" s="5" t="n">
        <v>0</v>
      </c>
      <c r="C146" s="5" t="n">
        <v>0</v>
      </c>
    </row>
    <row r="147" spans="1:4">
      <c r="A147" s="4" t="s">
        <v>749</v>
      </c>
    </row>
    <row r="148" spans="1:4">
      <c r="A148" s="3" t="s">
        <v>719</v>
      </c>
    </row>
    <row r="149" spans="1:4">
      <c r="A149" s="4" t="s">
        <v>720</v>
      </c>
      <c r="B149" s="5" t="n">
        <v>0</v>
      </c>
      <c r="C149" s="5" t="n">
        <v>-3</v>
      </c>
    </row>
    <row r="150" spans="1:4">
      <c r="A150" s="4" t="s">
        <v>567</v>
      </c>
      <c r="B150" s="5" t="n">
        <v>711</v>
      </c>
      <c r="C150" s="5" t="n">
        <v>628</v>
      </c>
      <c r="D150" s="5" t="n">
        <v>734</v>
      </c>
    </row>
    <row r="151" spans="1:4">
      <c r="A151" s="4" t="s">
        <v>722</v>
      </c>
      <c r="B151" s="5" t="n">
        <v>-1</v>
      </c>
      <c r="C151" s="5" t="n">
        <v>-2</v>
      </c>
    </row>
    <row r="152" spans="1:4">
      <c r="A152" s="4" t="s">
        <v>723</v>
      </c>
      <c r="B152" s="5" t="n">
        <v>4</v>
      </c>
      <c r="C152" s="5" t="n">
        <v>-2</v>
      </c>
    </row>
    <row r="153" spans="1:4">
      <c r="A153" s="4" t="s">
        <v>724</v>
      </c>
      <c r="B153" s="5" t="n">
        <v>268</v>
      </c>
      <c r="C153" s="5" t="n">
        <v>154</v>
      </c>
    </row>
    <row r="154" spans="1:4">
      <c r="A154" s="4" t="s">
        <v>725</v>
      </c>
      <c r="B154" s="5" t="n">
        <v>154</v>
      </c>
      <c r="C154" s="5" t="n">
        <v>126</v>
      </c>
    </row>
    <row r="155" spans="1:4">
      <c r="A155" s="4" t="s">
        <v>726</v>
      </c>
      <c r="B155" s="5" t="n">
        <v>-26</v>
      </c>
      <c r="C155" s="5" t="n">
        <v>-127</v>
      </c>
    </row>
    <row r="156" spans="1:4">
      <c r="A156" s="4" t="s">
        <v>727</v>
      </c>
      <c r="B156" s="5" t="n">
        <v>2</v>
      </c>
      <c r="C156" s="5" t="n">
        <v>16</v>
      </c>
    </row>
    <row r="157" spans="1:4">
      <c r="A157" s="4" t="s">
        <v>728</v>
      </c>
      <c r="B157" s="5" t="n">
        <v>-10</v>
      </c>
      <c r="C157" s="5" t="n">
        <v>-19</v>
      </c>
    </row>
    <row r="158" spans="1:4">
      <c r="A158" s="4" t="s">
        <v>750</v>
      </c>
    </row>
    <row r="159" spans="1:4">
      <c r="A159" s="3" t="s">
        <v>719</v>
      </c>
    </row>
    <row r="160" spans="1:4">
      <c r="A160" s="4" t="s">
        <v>736</v>
      </c>
      <c r="B160" s="5" t="n">
        <v>-52</v>
      </c>
      <c r="C160" s="5" t="n">
        <v>-5</v>
      </c>
    </row>
    <row r="161" spans="1:4">
      <c r="A161" s="3" t="s">
        <v>729</v>
      </c>
    </row>
    <row r="162" spans="1:4">
      <c r="A162" s="4" t="s">
        <v>604</v>
      </c>
      <c r="B162" s="5" t="n">
        <v>81</v>
      </c>
      <c r="C162" s="5" t="n">
        <v>135</v>
      </c>
      <c r="D162" s="5" t="n">
        <v>170</v>
      </c>
    </row>
    <row r="163" spans="1:4">
      <c r="A163" s="4" t="s">
        <v>605</v>
      </c>
      <c r="B163" s="5" t="n">
        <v>-60</v>
      </c>
      <c r="C163" s="5" t="n">
        <v>-16</v>
      </c>
    </row>
    <row r="164" spans="1:4">
      <c r="A164" s="4" t="s">
        <v>737</v>
      </c>
      <c r="B164" s="5" t="n">
        <v>0</v>
      </c>
    </row>
    <row r="165" spans="1:4">
      <c r="A165" s="4" t="s">
        <v>606</v>
      </c>
      <c r="B165" s="5" t="n">
        <v>0</v>
      </c>
    </row>
    <row r="166" spans="1:4">
      <c r="A166" s="4" t="s">
        <v>607</v>
      </c>
      <c r="B166" s="5" t="n">
        <v>0</v>
      </c>
      <c r="C166" s="5" t="n">
        <v>19</v>
      </c>
    </row>
    <row r="167" spans="1:4">
      <c r="A167" s="4" t="s">
        <v>608</v>
      </c>
      <c r="C167" s="5" t="n">
        <v>0</v>
      </c>
    </row>
    <row r="168" spans="1:4">
      <c r="A168" s="4" t="s">
        <v>609</v>
      </c>
      <c r="C168" s="5" t="n">
        <v>0</v>
      </c>
    </row>
    <row r="169" spans="1:4">
      <c r="A169" s="4" t="s">
        <v>738</v>
      </c>
      <c r="B169" s="5" t="n">
        <v>6</v>
      </c>
      <c r="C169" s="5" t="n">
        <v>0</v>
      </c>
    </row>
    <row r="170" spans="1:4">
      <c r="A170" s="4" t="s">
        <v>751</v>
      </c>
    </row>
    <row r="171" spans="1:4">
      <c r="A171" s="3" t="s">
        <v>719</v>
      </c>
    </row>
    <row r="172" spans="1:4">
      <c r="A172" s="4" t="s">
        <v>736</v>
      </c>
      <c r="B172" s="5" t="n">
        <v>-33</v>
      </c>
      <c r="C172" s="5" t="n">
        <v>-34</v>
      </c>
    </row>
    <row r="173" spans="1:4">
      <c r="A173" s="3" t="s">
        <v>729</v>
      </c>
    </row>
    <row r="174" spans="1:4">
      <c r="A174" s="4" t="s">
        <v>604</v>
      </c>
      <c r="B174" s="5" t="n">
        <v>167</v>
      </c>
      <c r="C174" s="5" t="n">
        <v>147</v>
      </c>
      <c r="D174" s="5" t="n">
        <v>141</v>
      </c>
    </row>
    <row r="175" spans="1:4">
      <c r="A175" s="4" t="s">
        <v>605</v>
      </c>
      <c r="B175" s="5" t="n">
        <v>-38</v>
      </c>
      <c r="C175" s="5" t="n">
        <v>-41</v>
      </c>
    </row>
    <row r="176" spans="1:4">
      <c r="A176" s="4" t="s">
        <v>606</v>
      </c>
      <c r="B176" s="5" t="n">
        <v>63</v>
      </c>
      <c r="C176" s="5" t="n">
        <v>47</v>
      </c>
    </row>
    <row r="177" spans="1:4">
      <c r="A177" s="4" t="s">
        <v>607</v>
      </c>
      <c r="B177" s="5" t="n">
        <v>6</v>
      </c>
      <c r="C177" s="5" t="n">
        <v>0</v>
      </c>
    </row>
    <row r="178" spans="1:4">
      <c r="A178" s="4" t="s">
        <v>608</v>
      </c>
      <c r="C178" s="5" t="n">
        <v>0</v>
      </c>
    </row>
    <row r="179" spans="1:4">
      <c r="A179" s="4" t="s">
        <v>609</v>
      </c>
      <c r="B179" s="5" t="n">
        <v>0</v>
      </c>
    </row>
    <row r="180" spans="1:4">
      <c r="A180" s="4" t="s">
        <v>738</v>
      </c>
      <c r="B180" s="5" t="n">
        <v>1</v>
      </c>
      <c r="C180" s="5" t="n">
        <v>0</v>
      </c>
    </row>
    <row r="181" spans="1:4">
      <c r="A181" s="4" t="s">
        <v>752</v>
      </c>
    </row>
    <row r="182" spans="1:4">
      <c r="A182" s="3" t="s">
        <v>729</v>
      </c>
    </row>
    <row r="183" spans="1:4">
      <c r="A183" s="4" t="s">
        <v>604</v>
      </c>
      <c r="C183" s="5" t="n">
        <v>0</v>
      </c>
      <c r="D183" s="5" t="n">
        <v>-3</v>
      </c>
    </row>
    <row r="184" spans="1:4">
      <c r="A184" s="4" t="s">
        <v>605</v>
      </c>
      <c r="C184" s="5" t="n">
        <v>1</v>
      </c>
    </row>
    <row r="185" spans="1:4">
      <c r="A185" s="4" t="s">
        <v>737</v>
      </c>
      <c r="C185" s="5" t="n">
        <v>0</v>
      </c>
    </row>
    <row r="186" spans="1:4">
      <c r="A186" s="4" t="s">
        <v>606</v>
      </c>
      <c r="C186" s="5" t="n">
        <v>-8</v>
      </c>
    </row>
    <row r="187" spans="1:4">
      <c r="A187" s="4" t="s">
        <v>607</v>
      </c>
      <c r="C187" s="5" t="n">
        <v>0</v>
      </c>
    </row>
    <row r="188" spans="1:4">
      <c r="A188" s="4" t="s">
        <v>608</v>
      </c>
      <c r="C188" s="5" t="n">
        <v>0</v>
      </c>
    </row>
    <row r="189" spans="1:4">
      <c r="A189" s="4" t="s">
        <v>609</v>
      </c>
      <c r="C189" s="5" t="n">
        <v>0</v>
      </c>
    </row>
    <row r="190" spans="1:4">
      <c r="A190" s="4" t="s">
        <v>738</v>
      </c>
      <c r="C190" s="5" t="n">
        <v>10</v>
      </c>
    </row>
    <row r="191" spans="1:4">
      <c r="A191" s="4" t="s">
        <v>753</v>
      </c>
    </row>
    <row r="192" spans="1:4">
      <c r="A192" s="3" t="s">
        <v>729</v>
      </c>
    </row>
    <row r="193" spans="1:4">
      <c r="A193" s="4" t="s">
        <v>604</v>
      </c>
      <c r="C193" s="5" t="n">
        <v>0</v>
      </c>
      <c r="D193" s="5" t="n">
        <v>0</v>
      </c>
    </row>
    <row r="194" spans="1:4">
      <c r="A194" s="4" t="s">
        <v>605</v>
      </c>
      <c r="C194" s="5" t="n">
        <v>-3</v>
      </c>
    </row>
    <row r="195" spans="1:4">
      <c r="A195" s="4" t="s">
        <v>607</v>
      </c>
      <c r="C195" s="5" t="n">
        <v>-3</v>
      </c>
    </row>
    <row r="196" spans="1:4">
      <c r="A196" s="4" t="s">
        <v>608</v>
      </c>
      <c r="C196" s="5" t="n">
        <v>0</v>
      </c>
    </row>
    <row r="197" spans="1:4">
      <c r="A197" s="4" t="s">
        <v>609</v>
      </c>
      <c r="C197" s="5" t="n">
        <v>6</v>
      </c>
    </row>
    <row r="198" spans="1:4">
      <c r="A198" s="4" t="s">
        <v>754</v>
      </c>
    </row>
    <row r="199" spans="1:4">
      <c r="A199" s="3" t="s">
        <v>729</v>
      </c>
    </row>
    <row r="200" spans="1:4">
      <c r="A200" s="4" t="s">
        <v>604</v>
      </c>
      <c r="B200" s="5" t="n">
        <v>0</v>
      </c>
      <c r="C200" s="5" t="n">
        <v>0</v>
      </c>
      <c r="D200" s="5" t="n">
        <v>5</v>
      </c>
    </row>
    <row r="201" spans="1:4">
      <c r="A201" s="4" t="s">
        <v>605</v>
      </c>
      <c r="B201" s="5" t="n">
        <v>-8</v>
      </c>
      <c r="C201" s="5" t="n">
        <v>5</v>
      </c>
    </row>
    <row r="202" spans="1:4">
      <c r="A202" s="4" t="s">
        <v>737</v>
      </c>
      <c r="B202" s="5" t="n">
        <v>0</v>
      </c>
      <c r="C202" s="5" t="n">
        <v>0</v>
      </c>
    </row>
    <row r="203" spans="1:4">
      <c r="A203" s="4" t="s">
        <v>606</v>
      </c>
      <c r="B203" s="5" t="n">
        <v>8</v>
      </c>
      <c r="C203" s="5" t="n">
        <v>0</v>
      </c>
    </row>
    <row r="204" spans="1:4">
      <c r="A204" s="4" t="s">
        <v>607</v>
      </c>
      <c r="C204" s="5" t="n">
        <v>10</v>
      </c>
    </row>
    <row r="205" spans="1:4">
      <c r="A205" s="4" t="s">
        <v>608</v>
      </c>
      <c r="B205" s="5" t="n">
        <v>0</v>
      </c>
      <c r="C205" s="5" t="n">
        <v>0</v>
      </c>
    </row>
    <row r="206" spans="1:4">
      <c r="A206" s="4" t="s">
        <v>609</v>
      </c>
      <c r="B206" s="5" t="n">
        <v>0</v>
      </c>
      <c r="C206" s="5" t="n">
        <v>0</v>
      </c>
    </row>
    <row r="207" spans="1:4">
      <c r="A207" s="4" t="s">
        <v>738</v>
      </c>
      <c r="C207" s="5" t="n">
        <v>0</v>
      </c>
    </row>
    <row r="208" spans="1:4">
      <c r="A208" s="4" t="s">
        <v>755</v>
      </c>
    </row>
    <row r="209" spans="1:4">
      <c r="A209" s="3" t="s">
        <v>729</v>
      </c>
    </row>
    <row r="210" spans="1:4">
      <c r="A210" s="4" t="s">
        <v>604</v>
      </c>
      <c r="B210" s="5" t="n">
        <v>-30</v>
      </c>
      <c r="C210" s="5" t="n">
        <v>-29</v>
      </c>
      <c r="D210" s="5" t="n">
        <v>-27</v>
      </c>
    </row>
    <row r="211" spans="1:4">
      <c r="A211" s="4" t="s">
        <v>605</v>
      </c>
      <c r="B211" s="5" t="n">
        <v>-1</v>
      </c>
      <c r="C211" s="5" t="n">
        <v>-1</v>
      </c>
    </row>
    <row r="212" spans="1:4">
      <c r="A212" s="4" t="s">
        <v>737</v>
      </c>
      <c r="B212" s="5" t="n">
        <v>0</v>
      </c>
      <c r="C212" s="5" t="n">
        <v>0</v>
      </c>
    </row>
    <row r="213" spans="1:4">
      <c r="A213" s="4" t="s">
        <v>606</v>
      </c>
      <c r="B213" s="5" t="n">
        <v>0</v>
      </c>
    </row>
    <row r="214" spans="1:4">
      <c r="A214" s="4" t="s">
        <v>607</v>
      </c>
      <c r="B214" s="5" t="n">
        <v>0</v>
      </c>
      <c r="C214" s="5" t="n">
        <v>1</v>
      </c>
    </row>
    <row r="215" spans="1:4">
      <c r="A215" s="4" t="s">
        <v>608</v>
      </c>
      <c r="C215" s="5" t="n">
        <v>0</v>
      </c>
    </row>
    <row r="216" spans="1:4">
      <c r="A216" s="4" t="s">
        <v>609</v>
      </c>
      <c r="B216" s="5" t="n">
        <v>0</v>
      </c>
      <c r="C216" s="5" t="n">
        <v>0</v>
      </c>
    </row>
    <row r="217" spans="1:4">
      <c r="A217" s="4" t="s">
        <v>738</v>
      </c>
      <c r="C217" s="5" t="n">
        <v>0</v>
      </c>
    </row>
    <row r="218" spans="1:4">
      <c r="A218" s="4" t="s">
        <v>756</v>
      </c>
    </row>
    <row r="219" spans="1:4">
      <c r="A219" s="3" t="s">
        <v>729</v>
      </c>
    </row>
    <row r="220" spans="1:4">
      <c r="A220" s="4" t="s">
        <v>604</v>
      </c>
      <c r="C220" s="5" t="n">
        <v>0</v>
      </c>
      <c r="D220" s="5" t="n">
        <v>0</v>
      </c>
    </row>
    <row r="221" spans="1:4">
      <c r="A221" s="4" t="s">
        <v>606</v>
      </c>
      <c r="C221" s="5" t="n">
        <v>0</v>
      </c>
    </row>
    <row r="222" spans="1:4">
      <c r="A222" s="4" t="s">
        <v>607</v>
      </c>
      <c r="C222" s="5" t="n">
        <v>0</v>
      </c>
    </row>
    <row r="223" spans="1:4">
      <c r="A223" s="4" t="s">
        <v>608</v>
      </c>
      <c r="C223" s="5" t="n">
        <v>0</v>
      </c>
    </row>
    <row r="224" spans="1:4">
      <c r="A224" s="4" t="s">
        <v>609</v>
      </c>
      <c r="C224" s="5" t="n">
        <v>0</v>
      </c>
    </row>
    <row r="225" spans="1:4">
      <c r="A225" s="4" t="s">
        <v>738</v>
      </c>
      <c r="C225" s="5" t="n">
        <v>0</v>
      </c>
    </row>
    <row r="226" spans="1:4">
      <c r="A226" s="4" t="s">
        <v>757</v>
      </c>
    </row>
    <row r="227" spans="1:4">
      <c r="A227" s="3" t="s">
        <v>719</v>
      </c>
    </row>
    <row r="228" spans="1:4">
      <c r="A228" s="4" t="s">
        <v>758</v>
      </c>
      <c r="B228" s="5" t="n">
        <v>81</v>
      </c>
      <c r="C228" s="5" t="n">
        <v>-59</v>
      </c>
    </row>
    <row r="229" spans="1:4">
      <c r="A229" s="4" t="s">
        <v>759</v>
      </c>
    </row>
    <row r="230" spans="1:4">
      <c r="A230" s="3" t="s">
        <v>719</v>
      </c>
    </row>
    <row r="231" spans="1:4">
      <c r="A231" s="4" t="s">
        <v>721</v>
      </c>
      <c r="B231" s="5" t="n">
        <v>0</v>
      </c>
    </row>
    <row r="232" spans="1:4">
      <c r="A232" s="3" t="s">
        <v>729</v>
      </c>
    </row>
    <row r="233" spans="1:4">
      <c r="A233" s="4" t="s">
        <v>730</v>
      </c>
      <c r="B233" s="5" t="n">
        <v>-33</v>
      </c>
      <c r="C233" s="5" t="n">
        <v>26</v>
      </c>
    </row>
    <row r="234" spans="1:4">
      <c r="A234" s="4" t="s">
        <v>731</v>
      </c>
      <c r="B234" s="5" t="n">
        <v>-7</v>
      </c>
    </row>
    <row r="235" spans="1:4">
      <c r="A235" s="4" t="s">
        <v>732</v>
      </c>
      <c r="B235" s="5" t="n">
        <v>0</v>
      </c>
    </row>
    <row r="236" spans="1:4">
      <c r="A236" s="4" t="s">
        <v>760</v>
      </c>
    </row>
    <row r="237" spans="1:4">
      <c r="A237" s="3" t="s">
        <v>719</v>
      </c>
    </row>
    <row r="238" spans="1:4">
      <c r="A238" s="4" t="s">
        <v>758</v>
      </c>
      <c r="B238" s="5" t="n">
        <v>-7</v>
      </c>
      <c r="C238" s="5" t="n">
        <v>0</v>
      </c>
    </row>
    <row r="239" spans="1:4">
      <c r="A239" s="4" t="s">
        <v>761</v>
      </c>
    </row>
    <row r="240" spans="1:4">
      <c r="A240" s="3" t="s">
        <v>719</v>
      </c>
    </row>
    <row r="241" spans="1:4">
      <c r="A241" s="4" t="s">
        <v>721</v>
      </c>
      <c r="B241" s="5" t="n">
        <v>0</v>
      </c>
    </row>
    <row r="242" spans="1:4">
      <c r="A242" s="3" t="s">
        <v>729</v>
      </c>
    </row>
    <row r="243" spans="1:4">
      <c r="A243" s="4" t="s">
        <v>730</v>
      </c>
      <c r="B243" s="5" t="n">
        <v>-241</v>
      </c>
      <c r="C243" s="5" t="n">
        <v>262</v>
      </c>
    </row>
    <row r="244" spans="1:4">
      <c r="A244" s="4" t="s">
        <v>731</v>
      </c>
      <c r="B244" s="5" t="n">
        <v>88</v>
      </c>
    </row>
    <row r="245" spans="1:4">
      <c r="A245" s="4" t="s">
        <v>732</v>
      </c>
      <c r="B245" s="5" t="n">
        <v>-67</v>
      </c>
    </row>
    <row r="246" spans="1:4">
      <c r="A246" s="4" t="s">
        <v>717</v>
      </c>
    </row>
    <row r="247" spans="1:4">
      <c r="A247" s="3" t="s">
        <v>719</v>
      </c>
    </row>
    <row r="248" spans="1:4">
      <c r="A248" s="4" t="s">
        <v>567</v>
      </c>
      <c r="C248" s="5" t="n">
        <v>83</v>
      </c>
      <c r="D248" s="5" t="n">
        <v>56</v>
      </c>
    </row>
    <row r="249" spans="1:4">
      <c r="A249" s="4" t="s">
        <v>722</v>
      </c>
      <c r="C249" s="5" t="n">
        <v>9</v>
      </c>
    </row>
    <row r="250" spans="1:4">
      <c r="A250" s="4" t="s">
        <v>725</v>
      </c>
      <c r="C250" s="5" t="n">
        <v>18</v>
      </c>
    </row>
    <row r="251" spans="1:4">
      <c r="A251" s="4" t="s">
        <v>762</v>
      </c>
    </row>
    <row r="252" spans="1:4">
      <c r="A252" s="3" t="s">
        <v>719</v>
      </c>
    </row>
    <row r="253" spans="1:4">
      <c r="A253" s="4" t="s">
        <v>758</v>
      </c>
      <c r="B253" s="5" t="n">
        <v>88</v>
      </c>
      <c r="C253" s="5" t="n">
        <v>-59</v>
      </c>
    </row>
    <row r="254" spans="1:4">
      <c r="A254" s="4" t="s">
        <v>721</v>
      </c>
      <c r="C254" s="5" t="n">
        <v>0</v>
      </c>
    </row>
    <row r="255" spans="1:4">
      <c r="A255" s="3" t="s">
        <v>729</v>
      </c>
    </row>
    <row r="256" spans="1:4">
      <c r="A256" s="4" t="s">
        <v>730</v>
      </c>
      <c r="C256" s="5" t="n">
        <v>262</v>
      </c>
      <c r="D256" s="5" t="n">
        <v>139</v>
      </c>
    </row>
    <row r="257" spans="1:4">
      <c r="A257" s="4" t="s">
        <v>731</v>
      </c>
      <c r="C257" s="5" t="n">
        <v>-59</v>
      </c>
    </row>
    <row r="258" spans="1:4">
      <c r="A258" s="4" t="s">
        <v>732</v>
      </c>
      <c r="C258" s="5" t="n">
        <v>-64</v>
      </c>
    </row>
    <row r="259" spans="1:4">
      <c r="A259" s="4" t="s">
        <v>763</v>
      </c>
    </row>
    <row r="260" spans="1:4">
      <c r="A260" s="3" t="s">
        <v>719</v>
      </c>
    </row>
    <row r="261" spans="1:4">
      <c r="A261" s="4" t="s">
        <v>721</v>
      </c>
      <c r="C261" s="5" t="n">
        <v>0</v>
      </c>
    </row>
    <row r="262" spans="1:4">
      <c r="A262" s="3" t="s">
        <v>729</v>
      </c>
    </row>
    <row r="263" spans="1:4">
      <c r="A263" s="4" t="s">
        <v>730</v>
      </c>
      <c r="C263" s="5" t="n">
        <v>288</v>
      </c>
      <c r="D263" s="5" t="n">
        <v>165</v>
      </c>
    </row>
    <row r="264" spans="1:4">
      <c r="A264" s="4" t="s">
        <v>731</v>
      </c>
      <c r="C264" s="5" t="n">
        <v>-59</v>
      </c>
    </row>
    <row r="265" spans="1:4">
      <c r="A265" s="4" t="s">
        <v>732</v>
      </c>
      <c r="C265" s="5" t="n">
        <v>-64</v>
      </c>
    </row>
    <row r="266" spans="1:4">
      <c r="A266" s="4" t="s">
        <v>764</v>
      </c>
    </row>
    <row r="267" spans="1:4">
      <c r="A267" s="3" t="s">
        <v>729</v>
      </c>
    </row>
    <row r="268" spans="1:4">
      <c r="A268" s="4" t="s">
        <v>730</v>
      </c>
      <c r="C268" s="5" t="n">
        <v>26</v>
      </c>
      <c r="D268" s="5" t="n">
        <v>26</v>
      </c>
    </row>
    <row r="269" spans="1:4">
      <c r="A269" s="4" t="s">
        <v>731</v>
      </c>
      <c r="C269" s="5" t="n">
        <v>0</v>
      </c>
    </row>
    <row r="270" spans="1:4">
      <c r="A270" s="4" t="s">
        <v>732</v>
      </c>
      <c r="C270" s="5" t="n">
        <v>0</v>
      </c>
    </row>
    <row r="271" spans="1:4">
      <c r="A271" s="4" t="s">
        <v>765</v>
      </c>
    </row>
    <row r="272" spans="1:4">
      <c r="A272" s="3" t="s">
        <v>719</v>
      </c>
    </row>
    <row r="273" spans="1:4">
      <c r="A273" s="4" t="s">
        <v>758</v>
      </c>
      <c r="B273" s="5" t="n">
        <v>0</v>
      </c>
      <c r="C273" s="5" t="n">
        <v>3</v>
      </c>
    </row>
    <row r="274" spans="1:4">
      <c r="A274" s="4" t="s">
        <v>721</v>
      </c>
      <c r="C274" s="5" t="n">
        <v>0</v>
      </c>
    </row>
    <row r="275" spans="1:4">
      <c r="A275" s="3" t="s">
        <v>729</v>
      </c>
    </row>
    <row r="276" spans="1:4">
      <c r="A276" s="4" t="s">
        <v>730</v>
      </c>
      <c r="C276" s="5" t="n">
        <v>0</v>
      </c>
      <c r="D276" s="6" t="n">
        <v>3</v>
      </c>
    </row>
    <row r="277" spans="1:4">
      <c r="A277" s="4" t="s">
        <v>731</v>
      </c>
      <c r="C277" s="5" t="n">
        <v>3</v>
      </c>
    </row>
    <row r="278" spans="1:4">
      <c r="A278" s="4" t="s">
        <v>732</v>
      </c>
      <c r="C278" s="5" t="n">
        <v>0</v>
      </c>
    </row>
    <row r="279" spans="1:4">
      <c r="A279" s="4" t="s">
        <v>766</v>
      </c>
    </row>
    <row r="280" spans="1:4">
      <c r="A280" s="3" t="s">
        <v>719</v>
      </c>
    </row>
    <row r="281" spans="1:4">
      <c r="A281" s="4" t="s">
        <v>567</v>
      </c>
      <c r="B281" s="5" t="n">
        <v>73</v>
      </c>
      <c r="C281" s="6" t="n">
        <v>83</v>
      </c>
    </row>
    <row r="282" spans="1:4">
      <c r="A282" s="4" t="s">
        <v>722</v>
      </c>
      <c r="B282" s="5" t="n">
        <v>-24</v>
      </c>
    </row>
    <row r="283" spans="1:4">
      <c r="A283" s="4" t="s">
        <v>724</v>
      </c>
      <c r="B283" s="5" t="n">
        <v>0</v>
      </c>
    </row>
    <row r="284" spans="1:4">
      <c r="A284" s="4" t="s">
        <v>725</v>
      </c>
      <c r="B284" s="5" t="n">
        <v>14</v>
      </c>
    </row>
    <row r="285" spans="1:4">
      <c r="A285" s="4" t="s">
        <v>726</v>
      </c>
      <c r="B285" s="5" t="n">
        <v>0</v>
      </c>
    </row>
    <row r="286" spans="1:4">
      <c r="A286" s="4" t="s">
        <v>727</v>
      </c>
      <c r="B286" s="5" t="n">
        <v>0</v>
      </c>
    </row>
    <row r="287" spans="1:4">
      <c r="A287" s="4" t="s">
        <v>728</v>
      </c>
      <c r="B28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8</v>
      </c>
      <c r="C2" s="2" t="s">
        <v>29</v>
      </c>
      <c r="D2" s="2" t="s">
        <v>30</v>
      </c>
    </row>
    <row r="3" spans="1:4">
      <c r="A3" s="3" t="s">
        <v>768</v>
      </c>
    </row>
    <row r="4" spans="1:4">
      <c r="A4" s="4" t="s">
        <v>769</v>
      </c>
      <c r="B4" s="6" t="n">
        <v>-31</v>
      </c>
      <c r="C4" s="6" t="n">
        <v>-12</v>
      </c>
      <c r="D4" s="6" t="n">
        <v>32</v>
      </c>
    </row>
    <row r="5" spans="1:4">
      <c r="A5" s="4" t="s">
        <v>770</v>
      </c>
    </row>
    <row r="6" spans="1:4">
      <c r="A6" s="3" t="s">
        <v>768</v>
      </c>
    </row>
    <row r="7" spans="1:4">
      <c r="A7" s="4" t="s">
        <v>771</v>
      </c>
      <c r="B7" s="5" t="n">
        <v>0</v>
      </c>
      <c r="C7" s="5" t="n">
        <v>4</v>
      </c>
    </row>
    <row r="8" spans="1:4">
      <c r="A8" s="4" t="s">
        <v>772</v>
      </c>
    </row>
    <row r="9" spans="1:4">
      <c r="A9" s="3" t="s">
        <v>768</v>
      </c>
    </row>
    <row r="10" spans="1:4">
      <c r="A10" s="4" t="s">
        <v>771</v>
      </c>
      <c r="B10" s="5" t="n">
        <v>0</v>
      </c>
      <c r="C10" s="5" t="n">
        <v>31</v>
      </c>
    </row>
    <row r="11" spans="1:4">
      <c r="A11" s="4" t="s">
        <v>769</v>
      </c>
      <c r="B11" s="5" t="n">
        <v>0</v>
      </c>
      <c r="C11" s="5" t="n">
        <v>-3</v>
      </c>
      <c r="D11" s="5" t="n">
        <v>-3</v>
      </c>
    </row>
    <row r="12" spans="1:4">
      <c r="A12" s="4" t="s">
        <v>424</v>
      </c>
    </row>
    <row r="13" spans="1:4">
      <c r="A13" s="3" t="s">
        <v>768</v>
      </c>
    </row>
    <row r="14" spans="1:4">
      <c r="A14" s="4" t="s">
        <v>771</v>
      </c>
      <c r="B14" s="5" t="n">
        <v>0</v>
      </c>
      <c r="C14" s="5" t="n">
        <v>1</v>
      </c>
    </row>
    <row r="15" spans="1:4">
      <c r="A15" s="4" t="s">
        <v>769</v>
      </c>
      <c r="B15" s="5" t="n">
        <v>0</v>
      </c>
      <c r="C15" s="5" t="n">
        <v>1</v>
      </c>
      <c r="D15" s="5" t="n">
        <v>21</v>
      </c>
    </row>
    <row r="16" spans="1:4">
      <c r="A16" s="4" t="s">
        <v>425</v>
      </c>
    </row>
    <row r="17" spans="1:4">
      <c r="A17" s="3" t="s">
        <v>768</v>
      </c>
    </row>
    <row r="18" spans="1:4">
      <c r="A18" s="4" t="s">
        <v>771</v>
      </c>
      <c r="B18" s="5" t="n">
        <v>0</v>
      </c>
      <c r="C18" s="5" t="n">
        <v>6</v>
      </c>
    </row>
    <row r="19" spans="1:4">
      <c r="A19" s="4" t="s">
        <v>427</v>
      </c>
    </row>
    <row r="20" spans="1:4">
      <c r="A20" s="3" t="s">
        <v>768</v>
      </c>
    </row>
    <row r="21" spans="1:4">
      <c r="A21" s="4" t="s">
        <v>771</v>
      </c>
      <c r="B21" s="5" t="n">
        <v>0</v>
      </c>
      <c r="C21" s="5" t="n">
        <v>1</v>
      </c>
    </row>
    <row r="22" spans="1:4">
      <c r="A22" s="4" t="s">
        <v>769</v>
      </c>
      <c r="B22" s="5" t="n">
        <v>0</v>
      </c>
      <c r="C22" s="5" t="n">
        <v>2</v>
      </c>
      <c r="D22" s="5" t="n">
        <v>16</v>
      </c>
    </row>
    <row r="23" spans="1:4">
      <c r="A23" s="4" t="s">
        <v>429</v>
      </c>
    </row>
    <row r="24" spans="1:4">
      <c r="A24" s="3" t="s">
        <v>768</v>
      </c>
    </row>
    <row r="25" spans="1:4">
      <c r="A25" s="4" t="s">
        <v>771</v>
      </c>
      <c r="B25" s="5" t="n">
        <v>82</v>
      </c>
      <c r="C25" s="5" t="n">
        <v>119</v>
      </c>
    </row>
    <row r="26" spans="1:4">
      <c r="A26" s="4" t="s">
        <v>769</v>
      </c>
      <c r="B26" s="5" t="n">
        <v>3</v>
      </c>
      <c r="C26" s="5" t="n">
        <v>0</v>
      </c>
      <c r="D26" s="5" t="n">
        <v>0</v>
      </c>
    </row>
    <row r="27" spans="1:4">
      <c r="A27" s="4" t="s">
        <v>109</v>
      </c>
    </row>
    <row r="28" spans="1:4">
      <c r="A28" s="3" t="s">
        <v>768</v>
      </c>
    </row>
    <row r="29" spans="1:4">
      <c r="A29" s="4" t="s">
        <v>769</v>
      </c>
      <c r="B29" s="5" t="n">
        <v>3</v>
      </c>
      <c r="C29" s="5" t="n">
        <v>0</v>
      </c>
      <c r="D29" s="5" t="n">
        <v>34</v>
      </c>
    </row>
    <row r="30" spans="1:4">
      <c r="A30" s="4" t="s">
        <v>773</v>
      </c>
    </row>
    <row r="31" spans="1:4">
      <c r="A31" s="3" t="s">
        <v>768</v>
      </c>
    </row>
    <row r="32" spans="1:4">
      <c r="A32" s="4" t="s">
        <v>771</v>
      </c>
      <c r="B32" s="5" t="n">
        <v>0</v>
      </c>
      <c r="C32" s="5" t="n">
        <v>3</v>
      </c>
    </row>
    <row r="33" spans="1:4">
      <c r="A33" s="4" t="s">
        <v>108</v>
      </c>
    </row>
    <row r="34" spans="1:4">
      <c r="A34" s="3" t="s">
        <v>768</v>
      </c>
    </row>
    <row r="35" spans="1:4">
      <c r="A35" s="4" t="s">
        <v>771</v>
      </c>
      <c r="B35" s="5" t="n">
        <v>0</v>
      </c>
      <c r="C35" s="5" t="n">
        <v>281</v>
      </c>
    </row>
    <row r="36" spans="1:4">
      <c r="A36" s="4" t="s">
        <v>769</v>
      </c>
      <c r="B36" s="5" t="n">
        <v>-34</v>
      </c>
      <c r="C36" s="5" t="n">
        <v>-12</v>
      </c>
      <c r="D36" s="6" t="n">
        <v>-2</v>
      </c>
    </row>
    <row r="37" spans="1:4">
      <c r="A37" s="4" t="s">
        <v>774</v>
      </c>
    </row>
    <row r="38" spans="1:4">
      <c r="A38" s="3" t="s">
        <v>768</v>
      </c>
    </row>
    <row r="39" spans="1:4">
      <c r="A39" s="4" t="s">
        <v>775</v>
      </c>
      <c r="B39" s="6" t="n">
        <v>82</v>
      </c>
      <c r="C39" s="6" t="n">
        <v>1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8</v>
      </c>
      <c r="C1" s="2" t="s">
        <v>29</v>
      </c>
    </row>
    <row r="2" spans="1:3">
      <c r="A2" s="3" t="s">
        <v>777</v>
      </c>
    </row>
    <row r="3" spans="1:3">
      <c r="A3" s="4" t="s">
        <v>778</v>
      </c>
      <c r="B3" s="6" t="n">
        <v>170346</v>
      </c>
      <c r="C3" s="6" t="n">
        <v>175350</v>
      </c>
    </row>
    <row r="4" spans="1:3">
      <c r="A4" s="4" t="s">
        <v>779</v>
      </c>
      <c r="B4" s="5" t="n">
        <v>137423</v>
      </c>
      <c r="C4" s="5" t="n">
        <v>144439</v>
      </c>
    </row>
    <row r="5" spans="1:3">
      <c r="A5" s="4" t="s">
        <v>86</v>
      </c>
      <c r="B5" s="5" t="n">
        <v>162525</v>
      </c>
      <c r="C5" s="5" t="n">
        <v>167188</v>
      </c>
    </row>
    <row r="6" spans="1:3">
      <c r="A6" s="4" t="s">
        <v>734</v>
      </c>
    </row>
    <row r="7" spans="1:3">
      <c r="A7" s="3" t="s">
        <v>777</v>
      </c>
    </row>
    <row r="8" spans="1:3">
      <c r="A8" s="4" t="s">
        <v>779</v>
      </c>
      <c r="B8" s="5" t="n">
        <v>2182</v>
      </c>
      <c r="C8" s="5" t="n">
        <v>2046</v>
      </c>
    </row>
    <row r="9" spans="1:3">
      <c r="A9" s="4" t="s">
        <v>780</v>
      </c>
    </row>
    <row r="10" spans="1:3">
      <c r="A10" s="3" t="s">
        <v>777</v>
      </c>
    </row>
    <row r="11" spans="1:3">
      <c r="A11" s="4" t="s">
        <v>778</v>
      </c>
      <c r="B11" s="5" t="n">
        <v>1442</v>
      </c>
      <c r="C11" s="5" t="n">
        <v>1446</v>
      </c>
    </row>
    <row r="12" spans="1:3">
      <c r="A12" s="4" t="s">
        <v>781</v>
      </c>
    </row>
    <row r="13" spans="1:3">
      <c r="A13" s="3" t="s">
        <v>777</v>
      </c>
    </row>
    <row r="14" spans="1:3">
      <c r="A14" s="4" t="s">
        <v>778</v>
      </c>
      <c r="B14" s="5" t="n">
        <v>2811</v>
      </c>
      <c r="C14" s="5" t="n">
        <v>2918</v>
      </c>
    </row>
    <row r="15" spans="1:3">
      <c r="A15" s="4" t="s">
        <v>782</v>
      </c>
    </row>
    <row r="16" spans="1:3">
      <c r="A16" s="3" t="s">
        <v>777</v>
      </c>
    </row>
    <row r="17" spans="1:3">
      <c r="A17" s="4" t="s">
        <v>86</v>
      </c>
      <c r="B17" s="5" t="n">
        <v>6436</v>
      </c>
      <c r="C17" s="5" t="n">
        <v>6611</v>
      </c>
    </row>
    <row r="18" spans="1:3">
      <c r="A18" s="4" t="s">
        <v>783</v>
      </c>
    </row>
    <row r="19" spans="1:3">
      <c r="A19" s="3" t="s">
        <v>777</v>
      </c>
    </row>
    <row r="20" spans="1:3">
      <c r="A20" s="4" t="s">
        <v>86</v>
      </c>
      <c r="B20" s="5" t="n">
        <v>487</v>
      </c>
      <c r="C20" s="5" t="n">
        <v>619</v>
      </c>
    </row>
    <row r="21" spans="1:3">
      <c r="A21" s="4" t="s">
        <v>784</v>
      </c>
    </row>
    <row r="22" spans="1:3">
      <c r="A22" s="3" t="s">
        <v>777</v>
      </c>
    </row>
    <row r="23" spans="1:3">
      <c r="A23" s="4" t="s">
        <v>86</v>
      </c>
      <c r="B23" s="5" t="n">
        <v>20</v>
      </c>
      <c r="C23" s="5" t="n">
        <v>38</v>
      </c>
    </row>
    <row r="24" spans="1:3">
      <c r="A24" s="4" t="s">
        <v>785</v>
      </c>
    </row>
    <row r="25" spans="1:3">
      <c r="A25" s="3" t="s">
        <v>777</v>
      </c>
    </row>
    <row r="26" spans="1:3">
      <c r="A26" s="4" t="s">
        <v>779</v>
      </c>
      <c r="B26" s="5" t="n">
        <v>1442</v>
      </c>
      <c r="C26" s="5" t="n">
        <v>1446</v>
      </c>
    </row>
    <row r="27" spans="1:3">
      <c r="A27" s="4" t="s">
        <v>786</v>
      </c>
    </row>
    <row r="28" spans="1:3">
      <c r="A28" s="3" t="s">
        <v>777</v>
      </c>
    </row>
    <row r="29" spans="1:3">
      <c r="A29" s="4" t="s">
        <v>779</v>
      </c>
      <c r="B29" s="5" t="n">
        <v>2843</v>
      </c>
      <c r="C29" s="5" t="n">
        <v>2995</v>
      </c>
    </row>
    <row r="30" spans="1:3">
      <c r="A30" s="4" t="s">
        <v>787</v>
      </c>
    </row>
    <row r="31" spans="1:3">
      <c r="A31" s="3" t="s">
        <v>777</v>
      </c>
    </row>
    <row r="32" spans="1:3">
      <c r="A32" s="4" t="s">
        <v>788</v>
      </c>
      <c r="B32" s="5" t="n">
        <v>6626</v>
      </c>
      <c r="C32" s="5" t="n">
        <v>6802</v>
      </c>
    </row>
    <row r="33" spans="1:3">
      <c r="A33" s="4" t="s">
        <v>789</v>
      </c>
    </row>
    <row r="34" spans="1:3">
      <c r="A34" s="3" t="s">
        <v>777</v>
      </c>
    </row>
    <row r="35" spans="1:3">
      <c r="A35" s="4" t="s">
        <v>788</v>
      </c>
      <c r="B35" s="5" t="n">
        <v>526</v>
      </c>
      <c r="C35" s="5" t="n">
        <v>682</v>
      </c>
    </row>
    <row r="36" spans="1:3">
      <c r="A36" s="4" t="s">
        <v>790</v>
      </c>
    </row>
    <row r="37" spans="1:3">
      <c r="A37" s="3" t="s">
        <v>777</v>
      </c>
    </row>
    <row r="38" spans="1:3">
      <c r="A38" s="4" t="s">
        <v>788</v>
      </c>
      <c r="B38" s="6" t="n">
        <v>20</v>
      </c>
      <c r="C38" s="6"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8</v>
      </c>
      <c r="C1" s="2" t="s">
        <v>29</v>
      </c>
    </row>
    <row r="2" spans="1:3">
      <c r="A2" s="3" t="s">
        <v>99</v>
      </c>
    </row>
    <row r="3" spans="1:3">
      <c r="A3" s="4" t="s">
        <v>100</v>
      </c>
      <c r="B3" s="6" t="n">
        <v>22507</v>
      </c>
      <c r="C3" s="6" t="n">
        <v>23559</v>
      </c>
    </row>
    <row r="4" spans="1:3">
      <c r="A4" s="4" t="s">
        <v>101</v>
      </c>
      <c r="B4" s="5" t="n">
        <v>0</v>
      </c>
      <c r="C4" s="5" t="n">
        <v>54</v>
      </c>
    </row>
    <row r="5" spans="1:3">
      <c r="A5" s="4" t="s">
        <v>102</v>
      </c>
      <c r="B5" s="5" t="n">
        <v>142</v>
      </c>
      <c r="C5" s="5" t="n">
        <v>471</v>
      </c>
    </row>
    <row r="6" spans="1:3">
      <c r="A6" s="4" t="s">
        <v>70</v>
      </c>
      <c r="B6" s="5" t="n">
        <v>152</v>
      </c>
      <c r="C6" s="5" t="n">
        <v>459</v>
      </c>
    </row>
    <row r="7" spans="1:3">
      <c r="A7" s="4" t="s">
        <v>77</v>
      </c>
      <c r="B7" s="6" t="n">
        <v>0</v>
      </c>
      <c r="C7" s="6" t="n">
        <v>12</v>
      </c>
    </row>
    <row r="8" spans="1:3">
      <c r="A8" s="4" t="s">
        <v>103</v>
      </c>
      <c r="B8" s="5" t="n">
        <v>1000</v>
      </c>
      <c r="C8" s="5" t="n">
        <v>1000</v>
      </c>
    </row>
    <row r="9" spans="1:3">
      <c r="A9" s="4" t="s">
        <v>104</v>
      </c>
      <c r="B9" s="5" t="n">
        <v>1000</v>
      </c>
      <c r="C9" s="5" t="n">
        <v>1000</v>
      </c>
    </row>
    <row r="10" spans="1:3">
      <c r="A10" s="4" t="s">
        <v>105</v>
      </c>
      <c r="B10" s="5" t="n">
        <v>1000</v>
      </c>
      <c r="C10" s="5" t="n">
        <v>1000</v>
      </c>
    </row>
    <row r="11" spans="1:3">
      <c r="A11" s="4" t="s">
        <v>106</v>
      </c>
      <c r="B11" s="6" t="n">
        <v>5690</v>
      </c>
      <c r="C11" s="6" t="n">
        <v>5690</v>
      </c>
    </row>
    <row r="12" spans="1:3">
      <c r="A12" s="4" t="s">
        <v>107</v>
      </c>
    </row>
    <row r="13" spans="1:3">
      <c r="A13" s="3" t="s">
        <v>99</v>
      </c>
    </row>
    <row r="14" spans="1:3">
      <c r="A14" s="4" t="s">
        <v>102</v>
      </c>
      <c r="B14" s="6" t="n">
        <v>0</v>
      </c>
      <c r="C14" s="6" t="n">
        <v>1</v>
      </c>
    </row>
    <row r="15" spans="1:3">
      <c r="A15" s="4" t="s">
        <v>108</v>
      </c>
    </row>
    <row r="16" spans="1:3">
      <c r="A16" s="3" t="s">
        <v>99</v>
      </c>
    </row>
    <row r="17" spans="1:3">
      <c r="A17" s="4" t="s">
        <v>102</v>
      </c>
      <c r="C17" s="5" t="n">
        <v>178</v>
      </c>
    </row>
    <row r="18" spans="1:3">
      <c r="A18" s="4" t="s">
        <v>70</v>
      </c>
      <c r="C18" s="5" t="n">
        <v>178</v>
      </c>
    </row>
    <row r="19" spans="1:3">
      <c r="A19" s="4" t="s">
        <v>109</v>
      </c>
    </row>
    <row r="20" spans="1:3">
      <c r="A20" s="3" t="s">
        <v>99</v>
      </c>
    </row>
    <row r="21" spans="1:3">
      <c r="A21" s="4" t="s">
        <v>101</v>
      </c>
      <c r="B21" s="5" t="n">
        <v>0</v>
      </c>
      <c r="C21" s="5" t="n">
        <v>49</v>
      </c>
    </row>
    <row r="22" spans="1:3">
      <c r="A22" s="4" t="s">
        <v>108</v>
      </c>
    </row>
    <row r="23" spans="1:3">
      <c r="A23" s="3" t="s">
        <v>99</v>
      </c>
    </row>
    <row r="24" spans="1:3">
      <c r="A24" s="4" t="s">
        <v>102</v>
      </c>
      <c r="C24" s="5" t="n">
        <v>293</v>
      </c>
    </row>
    <row r="25" spans="1:3">
      <c r="A25" s="4" t="s">
        <v>70</v>
      </c>
      <c r="B25" s="5" t="n">
        <v>0</v>
      </c>
      <c r="C25" s="5" t="n">
        <v>281</v>
      </c>
    </row>
    <row r="26" spans="1:3">
      <c r="A26" s="4" t="s">
        <v>110</v>
      </c>
    </row>
    <row r="27" spans="1:3">
      <c r="A27" s="3" t="s">
        <v>99</v>
      </c>
    </row>
    <row r="28" spans="1:3">
      <c r="A28" s="4" t="s">
        <v>101</v>
      </c>
      <c r="B28" s="5" t="n">
        <v>0</v>
      </c>
      <c r="C28" s="5" t="n">
        <v>2</v>
      </c>
    </row>
    <row r="29" spans="1:3">
      <c r="A29" s="4" t="s">
        <v>111</v>
      </c>
    </row>
    <row r="30" spans="1:3">
      <c r="A30" s="3" t="s">
        <v>99</v>
      </c>
    </row>
    <row r="31" spans="1:3">
      <c r="A31" s="4" t="s">
        <v>112</v>
      </c>
      <c r="B31" s="5" t="n">
        <v>19</v>
      </c>
      <c r="C31" s="5" t="n">
        <v>19</v>
      </c>
    </row>
    <row r="32" spans="1:3">
      <c r="A32" s="4" t="s">
        <v>113</v>
      </c>
    </row>
    <row r="33" spans="1:3">
      <c r="A33" s="3" t="s">
        <v>99</v>
      </c>
    </row>
    <row r="34" spans="1:3">
      <c r="A34" s="4" t="s">
        <v>101</v>
      </c>
      <c r="B34" s="6" t="n">
        <v>0</v>
      </c>
      <c r="C3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1</v>
      </c>
      <c r="B1" s="2" t="s">
        <v>1</v>
      </c>
    </row>
    <row r="2" spans="1:4">
      <c r="B2" s="2" t="s">
        <v>28</v>
      </c>
      <c r="C2" s="2" t="s">
        <v>29</v>
      </c>
      <c r="D2" s="2" t="s">
        <v>30</v>
      </c>
    </row>
    <row r="3" spans="1:4">
      <c r="A3" s="3" t="s">
        <v>792</v>
      </c>
    </row>
    <row r="4" spans="1:4">
      <c r="A4" s="4" t="s">
        <v>35</v>
      </c>
      <c r="B4" s="6" t="n">
        <v>1373</v>
      </c>
      <c r="C4" s="6" t="n">
        <v>1456</v>
      </c>
      <c r="D4" s="6" t="n">
        <v>1543</v>
      </c>
    </row>
    <row r="5" spans="1:4">
      <c r="A5" s="4" t="s">
        <v>793</v>
      </c>
      <c r="B5" s="5" t="n">
        <v>52</v>
      </c>
      <c r="C5" s="5" t="n">
        <v>59</v>
      </c>
      <c r="D5" s="5" t="n">
        <v>72</v>
      </c>
    </row>
    <row r="6" spans="1:4">
      <c r="A6" s="4" t="s">
        <v>109</v>
      </c>
    </row>
    <row r="7" spans="1:4">
      <c r="A7" s="3" t="s">
        <v>792</v>
      </c>
    </row>
    <row r="8" spans="1:4">
      <c r="A8" s="4" t="s">
        <v>35</v>
      </c>
      <c r="B8" s="5" t="n">
        <v>1049</v>
      </c>
      <c r="C8" s="5" t="n">
        <v>1095</v>
      </c>
      <c r="D8" s="5" t="n">
        <v>1113</v>
      </c>
    </row>
    <row r="9" spans="1:4">
      <c r="A9" s="4" t="s">
        <v>108</v>
      </c>
    </row>
    <row r="10" spans="1:4">
      <c r="A10" s="3" t="s">
        <v>792</v>
      </c>
    </row>
    <row r="11" spans="1:4">
      <c r="A11" s="4" t="s">
        <v>35</v>
      </c>
      <c r="B11" s="5" t="n">
        <v>8</v>
      </c>
      <c r="C11" s="5" t="n">
        <v>7</v>
      </c>
      <c r="D11" s="5" t="n">
        <v>14</v>
      </c>
    </row>
    <row r="12" spans="1:4">
      <c r="A12" s="4" t="s">
        <v>794</v>
      </c>
    </row>
    <row r="13" spans="1:4">
      <c r="A13" s="3" t="s">
        <v>792</v>
      </c>
    </row>
    <row r="14" spans="1:4">
      <c r="A14" s="4" t="s">
        <v>35</v>
      </c>
      <c r="B14" s="5" t="n">
        <v>135</v>
      </c>
      <c r="C14" s="5" t="n">
        <v>152</v>
      </c>
      <c r="D14" s="5" t="n">
        <v>156</v>
      </c>
    </row>
    <row r="15" spans="1:4">
      <c r="A15" s="4" t="s">
        <v>795</v>
      </c>
    </row>
    <row r="16" spans="1:4">
      <c r="A16" s="3" t="s">
        <v>792</v>
      </c>
    </row>
    <row r="17" spans="1:4">
      <c r="A17" s="4" t="s">
        <v>35</v>
      </c>
      <c r="B17" s="5" t="n">
        <v>83</v>
      </c>
      <c r="C17" s="5" t="n">
        <v>82</v>
      </c>
      <c r="D17" s="5" t="n">
        <v>80</v>
      </c>
    </row>
    <row r="18" spans="1:4">
      <c r="A18" s="4" t="s">
        <v>796</v>
      </c>
    </row>
    <row r="19" spans="1:4">
      <c r="A19" s="3" t="s">
        <v>792</v>
      </c>
    </row>
    <row r="20" spans="1:4">
      <c r="A20" s="4" t="s">
        <v>35</v>
      </c>
      <c r="B20" s="5" t="n">
        <v>86</v>
      </c>
      <c r="C20" s="5" t="n">
        <v>97</v>
      </c>
      <c r="D20" s="5" t="n">
        <v>141</v>
      </c>
    </row>
    <row r="21" spans="1:4">
      <c r="A21" s="4" t="s">
        <v>797</v>
      </c>
    </row>
    <row r="22" spans="1:4">
      <c r="A22" s="3" t="s">
        <v>792</v>
      </c>
    </row>
    <row r="23" spans="1:4">
      <c r="A23" s="4" t="s">
        <v>35</v>
      </c>
      <c r="B23" s="5" t="n">
        <v>64</v>
      </c>
      <c r="C23" s="5" t="n">
        <v>82</v>
      </c>
      <c r="D23" s="5" t="n">
        <v>111</v>
      </c>
    </row>
    <row r="24" spans="1:4">
      <c r="A24" s="4" t="s">
        <v>403</v>
      </c>
    </row>
    <row r="25" spans="1:4">
      <c r="A25" s="3" t="s">
        <v>792</v>
      </c>
    </row>
    <row r="26" spans="1:4">
      <c r="A26" s="4" t="s">
        <v>35</v>
      </c>
      <c r="B26" s="6" t="n">
        <v>1373</v>
      </c>
      <c r="C26" s="6" t="n">
        <v>1456</v>
      </c>
      <c r="D26" s="6" t="n">
        <v>15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8</v>
      </c>
      <c r="C2" s="2" t="s">
        <v>29</v>
      </c>
      <c r="D2" s="2" t="s">
        <v>30</v>
      </c>
    </row>
    <row r="3" spans="1:4">
      <c r="A3" s="3" t="s">
        <v>799</v>
      </c>
    </row>
    <row r="4" spans="1:4">
      <c r="A4" s="4" t="s">
        <v>800</v>
      </c>
      <c r="B4" s="6" t="n">
        <v>211</v>
      </c>
      <c r="C4" s="6" t="n">
        <v>239</v>
      </c>
      <c r="D4" s="6" t="n">
        <v>264</v>
      </c>
    </row>
    <row r="5" spans="1:4">
      <c r="A5" s="4" t="s">
        <v>801</v>
      </c>
      <c r="B5" s="5" t="n">
        <v>93</v>
      </c>
      <c r="C5" s="5" t="n">
        <v>211</v>
      </c>
      <c r="D5" s="5" t="n">
        <v>235</v>
      </c>
    </row>
    <row r="6" spans="1:4">
      <c r="A6" s="4" t="s">
        <v>802</v>
      </c>
      <c r="B6" s="5" t="n">
        <v>28</v>
      </c>
      <c r="C6" s="5" t="n">
        <v>61</v>
      </c>
      <c r="D6" s="5" t="n">
        <v>29</v>
      </c>
    </row>
    <row r="7" spans="1:4">
      <c r="A7" s="4" t="s">
        <v>803</v>
      </c>
      <c r="B7" s="5" t="n">
        <v>0</v>
      </c>
      <c r="C7" s="5" t="n">
        <v>0</v>
      </c>
      <c r="D7" s="5" t="n">
        <v>579</v>
      </c>
    </row>
    <row r="8" spans="1:4">
      <c r="A8" s="4" t="s">
        <v>804</v>
      </c>
      <c r="B8" s="5" t="n">
        <v>-12</v>
      </c>
      <c r="C8" s="5" t="n">
        <v>46</v>
      </c>
      <c r="D8" s="5" t="n">
        <v>395</v>
      </c>
    </row>
    <row r="9" spans="1:4">
      <c r="A9" s="4" t="s">
        <v>805</v>
      </c>
      <c r="B9" s="5" t="n">
        <v>-70</v>
      </c>
      <c r="C9" s="5" t="n">
        <v>-4</v>
      </c>
      <c r="D9" s="5" t="n">
        <v>0</v>
      </c>
    </row>
    <row r="10" spans="1:4">
      <c r="A10" s="4" t="s">
        <v>806</v>
      </c>
      <c r="B10" s="5" t="n">
        <v>57</v>
      </c>
      <c r="C10" s="5" t="n">
        <v>-16</v>
      </c>
      <c r="D10" s="5" t="n">
        <v>-122</v>
      </c>
    </row>
    <row r="11" spans="1:4">
      <c r="A11" s="4" t="s">
        <v>41</v>
      </c>
      <c r="B11" s="5" t="n">
        <v>-163</v>
      </c>
      <c r="C11" s="5" t="n">
        <v>-146</v>
      </c>
      <c r="D11" s="5" t="n">
        <v>577</v>
      </c>
    </row>
    <row r="12" spans="1:4">
      <c r="A12" s="4" t="s">
        <v>40</v>
      </c>
      <c r="B12" s="5" t="n">
        <v>-135</v>
      </c>
      <c r="C12" s="5" t="n">
        <v>-85</v>
      </c>
      <c r="D12" s="5" t="n">
        <v>606</v>
      </c>
    </row>
    <row r="13" spans="1:4">
      <c r="A13" s="4" t="s">
        <v>807</v>
      </c>
      <c r="B13" s="5" t="n">
        <v>-117</v>
      </c>
      <c r="C13" s="5" t="n">
        <v>14</v>
      </c>
      <c r="D13" s="5" t="n">
        <v>-170</v>
      </c>
    </row>
    <row r="14" spans="1:4">
      <c r="A14" s="4" t="s">
        <v>794</v>
      </c>
    </row>
    <row r="15" spans="1:4">
      <c r="A15" s="3" t="s">
        <v>799</v>
      </c>
    </row>
    <row r="16" spans="1:4">
      <c r="A16" s="4" t="s">
        <v>808</v>
      </c>
      <c r="B16" s="5" t="n">
        <v>0</v>
      </c>
      <c r="C16" s="5" t="n">
        <v>-4</v>
      </c>
      <c r="D16" s="5" t="n">
        <v>-4</v>
      </c>
    </row>
    <row r="17" spans="1:4">
      <c r="A17" s="4" t="s">
        <v>809</v>
      </c>
    </row>
    <row r="18" spans="1:4">
      <c r="A18" s="3" t="s">
        <v>799</v>
      </c>
    </row>
    <row r="19" spans="1:4">
      <c r="A19" s="4" t="s">
        <v>810</v>
      </c>
      <c r="B19" s="5" t="n">
        <v>0</v>
      </c>
      <c r="C19" s="5" t="n">
        <v>0</v>
      </c>
      <c r="D19" s="5" t="n">
        <v>-126</v>
      </c>
    </row>
    <row r="20" spans="1:4">
      <c r="A20" s="4" t="s">
        <v>811</v>
      </c>
    </row>
    <row r="21" spans="1:4">
      <c r="A21" s="3" t="s">
        <v>799</v>
      </c>
    </row>
    <row r="22" spans="1:4">
      <c r="A22" s="4" t="s">
        <v>810</v>
      </c>
      <c r="B22" s="5" t="n">
        <v>0</v>
      </c>
      <c r="C22" s="5" t="n">
        <v>0</v>
      </c>
      <c r="D22" s="5" t="n">
        <v>-14</v>
      </c>
    </row>
    <row r="23" spans="1:4">
      <c r="A23" s="4" t="s">
        <v>812</v>
      </c>
    </row>
    <row r="24" spans="1:4">
      <c r="A24" s="3" t="s">
        <v>799</v>
      </c>
    </row>
    <row r="25" spans="1:4">
      <c r="A25" s="4" t="s">
        <v>810</v>
      </c>
      <c r="B25" s="5" t="n">
        <v>-201</v>
      </c>
      <c r="C25" s="5" t="n">
        <v>-133</v>
      </c>
      <c r="D25" s="5" t="n">
        <v>-132</v>
      </c>
    </row>
    <row r="26" spans="1:4">
      <c r="A26" s="4" t="s">
        <v>813</v>
      </c>
    </row>
    <row r="27" spans="1:4">
      <c r="A27" s="3" t="s">
        <v>799</v>
      </c>
    </row>
    <row r="28" spans="1:4">
      <c r="A28" s="4" t="s">
        <v>810</v>
      </c>
      <c r="B28" s="5" t="n">
        <v>-38</v>
      </c>
      <c r="C28" s="5" t="n">
        <v>-87</v>
      </c>
      <c r="D28" s="5" t="n">
        <v>5</v>
      </c>
    </row>
    <row r="29" spans="1:4">
      <c r="A29" s="4" t="s">
        <v>814</v>
      </c>
    </row>
    <row r="30" spans="1:4">
      <c r="A30" s="3" t="s">
        <v>799</v>
      </c>
    </row>
    <row r="31" spans="1:4">
      <c r="A31" s="4" t="s">
        <v>810</v>
      </c>
      <c r="B31" s="5" t="n">
        <v>-163</v>
      </c>
      <c r="C31" s="5" t="n">
        <v>-46</v>
      </c>
      <c r="D31" s="5" t="n">
        <v>-11</v>
      </c>
    </row>
    <row r="32" spans="1:4">
      <c r="A32" s="4" t="s">
        <v>815</v>
      </c>
    </row>
    <row r="33" spans="1:4">
      <c r="A33" s="3" t="s">
        <v>799</v>
      </c>
    </row>
    <row r="34" spans="1:4">
      <c r="A34" s="4" t="s">
        <v>810</v>
      </c>
      <c r="B34" s="5" t="n">
        <v>-138</v>
      </c>
      <c r="C34" s="5" t="n">
        <v>-97</v>
      </c>
      <c r="D34" s="5" t="n">
        <v>723</v>
      </c>
    </row>
    <row r="35" spans="1:4">
      <c r="A35" s="4" t="s">
        <v>816</v>
      </c>
    </row>
    <row r="36" spans="1:4">
      <c r="A36" s="3" t="s">
        <v>799</v>
      </c>
    </row>
    <row r="37" spans="1:4">
      <c r="A37" s="4" t="s">
        <v>810</v>
      </c>
      <c r="B37" s="5" t="n">
        <v>25</v>
      </c>
      <c r="C37" s="5" t="n">
        <v>-21</v>
      </c>
      <c r="D37" s="5" t="n">
        <v>-148</v>
      </c>
    </row>
    <row r="38" spans="1:4">
      <c r="A38" s="4" t="s">
        <v>817</v>
      </c>
    </row>
    <row r="39" spans="1:4">
      <c r="A39" s="3" t="s">
        <v>799</v>
      </c>
    </row>
    <row r="40" spans="1:4">
      <c r="A40" s="4" t="s">
        <v>810</v>
      </c>
      <c r="B40" s="5" t="n">
        <v>-201</v>
      </c>
      <c r="C40" s="5" t="n">
        <v>-133</v>
      </c>
      <c r="D40" s="5" t="n">
        <v>-6</v>
      </c>
    </row>
    <row r="41" spans="1:4">
      <c r="A41" s="4" t="s">
        <v>797</v>
      </c>
    </row>
    <row r="42" spans="1:4">
      <c r="A42" s="3" t="s">
        <v>799</v>
      </c>
    </row>
    <row r="43" spans="1:4">
      <c r="A43" s="4" t="s">
        <v>41</v>
      </c>
      <c r="B43" s="5" t="n">
        <v>-27</v>
      </c>
      <c r="C43" s="5" t="n">
        <v>-2</v>
      </c>
      <c r="D43" s="5" t="n">
        <v>-125</v>
      </c>
    </row>
    <row r="44" spans="1:4">
      <c r="A44" s="4" t="s">
        <v>61</v>
      </c>
    </row>
    <row r="45" spans="1:4">
      <c r="A45" s="3" t="s">
        <v>799</v>
      </c>
    </row>
    <row r="46" spans="1:4">
      <c r="A46" s="4" t="s">
        <v>40</v>
      </c>
      <c r="B46" s="5" t="n">
        <v>89</v>
      </c>
      <c r="C46" s="5" t="n">
        <v>-27</v>
      </c>
      <c r="D46" s="5" t="n">
        <v>1</v>
      </c>
    </row>
    <row r="47" spans="1:4">
      <c r="A47" s="4" t="s">
        <v>818</v>
      </c>
    </row>
    <row r="48" spans="1:4">
      <c r="A48" s="3" t="s">
        <v>799</v>
      </c>
    </row>
    <row r="49" spans="1:4">
      <c r="A49" s="4" t="s">
        <v>810</v>
      </c>
      <c r="B49" s="5" t="n">
        <v>-201</v>
      </c>
      <c r="C49" s="5" t="n">
        <v>-133</v>
      </c>
      <c r="D49" s="5" t="n">
        <v>-132</v>
      </c>
    </row>
    <row r="50" spans="1:4">
      <c r="A50" s="4" t="s">
        <v>819</v>
      </c>
    </row>
    <row r="51" spans="1:4">
      <c r="A51" s="3" t="s">
        <v>799</v>
      </c>
    </row>
    <row r="52" spans="1:4">
      <c r="A52" s="4" t="s">
        <v>40</v>
      </c>
      <c r="B52" s="5" t="n">
        <v>0</v>
      </c>
      <c r="C52" s="5" t="n">
        <v>0</v>
      </c>
      <c r="D52" s="5" t="n">
        <v>0</v>
      </c>
    </row>
    <row r="53" spans="1:4">
      <c r="A53" s="4" t="s">
        <v>820</v>
      </c>
    </row>
    <row r="54" spans="1:4">
      <c r="A54" s="3" t="s">
        <v>799</v>
      </c>
    </row>
    <row r="55" spans="1:4">
      <c r="A55" s="4" t="s">
        <v>810</v>
      </c>
      <c r="B55" s="6" t="n">
        <v>-12</v>
      </c>
      <c r="C55" s="6" t="n">
        <v>46</v>
      </c>
      <c r="D55" s="6" t="n">
        <v>9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821</v>
      </c>
      <c r="B1" s="2" t="s">
        <v>822</v>
      </c>
      <c r="J1" s="2" t="s">
        <v>1</v>
      </c>
    </row>
    <row r="2" spans="1:12">
      <c r="B2" s="2" t="s">
        <v>823</v>
      </c>
      <c r="C2" s="2" t="s">
        <v>824</v>
      </c>
      <c r="D2" s="2" t="s">
        <v>825</v>
      </c>
      <c r="E2" s="2" t="s">
        <v>826</v>
      </c>
      <c r="F2" s="2" t="s">
        <v>827</v>
      </c>
      <c r="G2" s="2" t="s">
        <v>828</v>
      </c>
      <c r="H2" s="2" t="s">
        <v>829</v>
      </c>
      <c r="I2" s="2" t="s">
        <v>830</v>
      </c>
      <c r="J2" s="2" t="s">
        <v>823</v>
      </c>
      <c r="K2" s="2" t="s">
        <v>827</v>
      </c>
      <c r="L2" s="2" t="s">
        <v>831</v>
      </c>
    </row>
    <row r="3" spans="1:12">
      <c r="A3" s="3" t="s">
        <v>832</v>
      </c>
    </row>
    <row r="4" spans="1:12">
      <c r="A4" s="4" t="s">
        <v>778</v>
      </c>
      <c r="B4" s="6" t="n">
        <v>170346</v>
      </c>
      <c r="F4" s="6" t="n">
        <v>175350</v>
      </c>
      <c r="J4" s="6" t="n">
        <v>170346</v>
      </c>
      <c r="K4" s="6" t="n">
        <v>175350</v>
      </c>
    </row>
    <row r="5" spans="1:12">
      <c r="A5" s="4" t="s">
        <v>86</v>
      </c>
      <c r="B5" s="5" t="n">
        <v>162525</v>
      </c>
      <c r="F5" s="5" t="n">
        <v>167188</v>
      </c>
      <c r="J5" s="5" t="n">
        <v>162525</v>
      </c>
      <c r="K5" s="5" t="n">
        <v>167188</v>
      </c>
    </row>
    <row r="6" spans="1:12">
      <c r="A6" s="4" t="s">
        <v>35</v>
      </c>
      <c r="J6" s="5" t="n">
        <v>1373</v>
      </c>
      <c r="K6" s="5" t="n">
        <v>1456</v>
      </c>
      <c r="L6" s="6" t="n">
        <v>1543</v>
      </c>
    </row>
    <row r="7" spans="1:12">
      <c r="A7" s="4" t="s">
        <v>833</v>
      </c>
      <c r="B7" s="5" t="n">
        <v>930</v>
      </c>
      <c r="J7" s="5" t="n">
        <v>930</v>
      </c>
    </row>
    <row r="8" spans="1:12">
      <c r="A8" s="3" t="s">
        <v>834</v>
      </c>
    </row>
    <row r="9" spans="1:12">
      <c r="A9" s="4" t="s">
        <v>800</v>
      </c>
      <c r="J9" s="5" t="n">
        <v>211</v>
      </c>
      <c r="K9" s="5" t="n">
        <v>239</v>
      </c>
      <c r="L9" s="5" t="n">
        <v>264</v>
      </c>
    </row>
    <row r="10" spans="1:12">
      <c r="A10" s="4" t="s">
        <v>801</v>
      </c>
      <c r="J10" s="5" t="n">
        <v>93</v>
      </c>
      <c r="K10" s="5" t="n">
        <v>211</v>
      </c>
      <c r="L10" s="5" t="n">
        <v>235</v>
      </c>
    </row>
    <row r="11" spans="1:12">
      <c r="A11" s="4" t="s">
        <v>40</v>
      </c>
      <c r="J11" s="5" t="n">
        <v>-135</v>
      </c>
      <c r="K11" s="5" t="n">
        <v>-85</v>
      </c>
      <c r="L11" s="5" t="n">
        <v>606</v>
      </c>
    </row>
    <row r="12" spans="1:12">
      <c r="A12" s="3" t="s">
        <v>835</v>
      </c>
    </row>
    <row r="13" spans="1:12">
      <c r="A13" s="4" t="s">
        <v>836</v>
      </c>
      <c r="B13" s="5" t="n">
        <v>5839</v>
      </c>
      <c r="F13" s="5" t="n">
        <v>5721</v>
      </c>
      <c r="J13" s="5" t="n">
        <v>5839</v>
      </c>
      <c r="K13" s="5" t="n">
        <v>5721</v>
      </c>
    </row>
    <row r="14" spans="1:12">
      <c r="A14" s="4" t="s">
        <v>837</v>
      </c>
      <c r="B14" s="5" t="n">
        <v>5781</v>
      </c>
      <c r="F14" s="5" t="n">
        <v>5622</v>
      </c>
      <c r="J14" s="5" t="n">
        <v>5781</v>
      </c>
      <c r="K14" s="5" t="n">
        <v>5622</v>
      </c>
    </row>
    <row r="15" spans="1:12">
      <c r="A15" s="4" t="s">
        <v>838</v>
      </c>
      <c r="B15" s="5" t="n">
        <v>9303</v>
      </c>
      <c r="F15" s="5" t="n">
        <v>9173</v>
      </c>
      <c r="J15" s="5" t="n">
        <v>9303</v>
      </c>
      <c r="K15" s="5" t="n">
        <v>9173</v>
      </c>
    </row>
    <row r="16" spans="1:12">
      <c r="A16" s="4" t="s">
        <v>839</v>
      </c>
      <c r="B16" s="5" t="n">
        <v>8258</v>
      </c>
      <c r="F16" s="5" t="n">
        <v>8361</v>
      </c>
      <c r="J16" s="5" t="n">
        <v>8258</v>
      </c>
      <c r="K16" s="5" t="n">
        <v>8361</v>
      </c>
    </row>
    <row r="17" spans="1:12">
      <c r="A17" s="4" t="s">
        <v>840</v>
      </c>
      <c r="B17" s="5" t="n">
        <v>3649</v>
      </c>
      <c r="F17" s="5" t="n">
        <v>3714</v>
      </c>
      <c r="J17" s="5" t="n">
        <v>3649</v>
      </c>
      <c r="K17" s="5" t="n">
        <v>3714</v>
      </c>
    </row>
    <row r="18" spans="1:12">
      <c r="A18" s="4" t="s">
        <v>841</v>
      </c>
      <c r="B18" s="5" t="n">
        <v>3562</v>
      </c>
      <c r="F18" s="5" t="n">
        <v>3650</v>
      </c>
      <c r="J18" s="5" t="n">
        <v>3562</v>
      </c>
      <c r="K18" s="5" t="n">
        <v>3650</v>
      </c>
    </row>
    <row r="19" spans="1:12">
      <c r="A19" s="4" t="s">
        <v>842</v>
      </c>
      <c r="B19" s="5" t="n">
        <v>4301</v>
      </c>
      <c r="F19" s="5" t="n">
        <v>5075</v>
      </c>
      <c r="J19" s="5" t="n">
        <v>4301</v>
      </c>
      <c r="K19" s="5" t="n">
        <v>5075</v>
      </c>
    </row>
    <row r="20" spans="1:12">
      <c r="A20" s="4" t="s">
        <v>843</v>
      </c>
      <c r="B20" s="5" t="n">
        <v>4184</v>
      </c>
      <c r="F20" s="5" t="n">
        <v>4973</v>
      </c>
      <c r="J20" s="5" t="n">
        <v>4184</v>
      </c>
      <c r="K20" s="5" t="n">
        <v>4973</v>
      </c>
    </row>
    <row r="21" spans="1:12">
      <c r="A21" s="4" t="s">
        <v>844</v>
      </c>
      <c r="B21" s="5" t="n">
        <v>727</v>
      </c>
      <c r="F21" s="5" t="n">
        <v>974</v>
      </c>
      <c r="J21" s="5" t="n">
        <v>727</v>
      </c>
      <c r="K21" s="5" t="n">
        <v>974</v>
      </c>
    </row>
    <row r="22" spans="1:12">
      <c r="A22" s="4" t="s">
        <v>845</v>
      </c>
      <c r="B22" s="5" t="n">
        <v>722</v>
      </c>
      <c r="F22" s="5" t="n">
        <v>953</v>
      </c>
      <c r="J22" s="5" t="n">
        <v>722</v>
      </c>
      <c r="K22" s="5" t="n">
        <v>953</v>
      </c>
    </row>
    <row r="23" spans="1:12">
      <c r="A23" s="3" t="s">
        <v>846</v>
      </c>
    </row>
    <row r="24" spans="1:12">
      <c r="A24" s="4" t="s">
        <v>847</v>
      </c>
      <c r="B24" s="5" t="n">
        <v>5489</v>
      </c>
      <c r="F24" s="5" t="n">
        <v>8179</v>
      </c>
      <c r="J24" s="5" t="n">
        <v>5489</v>
      </c>
      <c r="K24" s="5" t="n">
        <v>8179</v>
      </c>
    </row>
    <row r="25" spans="1:12">
      <c r="A25" s="4" t="s">
        <v>848</v>
      </c>
      <c r="B25" s="5" t="n">
        <v>5345</v>
      </c>
      <c r="F25" s="5" t="n">
        <v>7937</v>
      </c>
      <c r="J25" s="5" t="n">
        <v>5345</v>
      </c>
      <c r="K25" s="5" t="n">
        <v>7937</v>
      </c>
    </row>
    <row r="26" spans="1:12">
      <c r="A26" s="4" t="s">
        <v>849</v>
      </c>
      <c r="B26" s="5" t="n">
        <v>144</v>
      </c>
      <c r="F26" s="5" t="n">
        <v>242</v>
      </c>
      <c r="J26" s="5" t="n">
        <v>144</v>
      </c>
      <c r="K26" s="5" t="n">
        <v>242</v>
      </c>
    </row>
    <row r="27" spans="1:12">
      <c r="A27" s="4" t="s">
        <v>850</v>
      </c>
      <c r="B27" s="5" t="n">
        <v>1225</v>
      </c>
      <c r="F27" s="5" t="n">
        <v>1545</v>
      </c>
      <c r="J27" s="5" t="n">
        <v>1225</v>
      </c>
      <c r="K27" s="5" t="n">
        <v>1545</v>
      </c>
    </row>
    <row r="28" spans="1:12">
      <c r="A28" s="4" t="s">
        <v>851</v>
      </c>
      <c r="B28" s="5" t="n">
        <v>1163</v>
      </c>
      <c r="F28" s="5" t="n">
        <v>1443</v>
      </c>
      <c r="J28" s="5" t="n">
        <v>1163</v>
      </c>
      <c r="K28" s="5" t="n">
        <v>1443</v>
      </c>
    </row>
    <row r="29" spans="1:12">
      <c r="A29" s="4" t="s">
        <v>852</v>
      </c>
      <c r="B29" s="5" t="n">
        <v>62</v>
      </c>
      <c r="F29" s="5" t="n">
        <v>100</v>
      </c>
      <c r="J29" s="5" t="n">
        <v>62</v>
      </c>
      <c r="K29" s="5" t="n">
        <v>100</v>
      </c>
    </row>
    <row r="30" spans="1:12">
      <c r="A30" s="4" t="s">
        <v>853</v>
      </c>
      <c r="B30" s="5" t="n">
        <v>6714</v>
      </c>
      <c r="F30" s="5" t="n">
        <v>9724</v>
      </c>
      <c r="J30" s="5" t="n">
        <v>6714</v>
      </c>
      <c r="K30" s="5" t="n">
        <v>9724</v>
      </c>
    </row>
    <row r="31" spans="1:12">
      <c r="A31" s="4" t="s">
        <v>854</v>
      </c>
      <c r="B31" s="5" t="n">
        <v>6508</v>
      </c>
      <c r="F31" s="5" t="n">
        <v>9380</v>
      </c>
      <c r="J31" s="5" t="n">
        <v>6508</v>
      </c>
      <c r="K31" s="5" t="n">
        <v>9380</v>
      </c>
    </row>
    <row r="32" spans="1:12">
      <c r="A32" s="4" t="s">
        <v>855</v>
      </c>
      <c r="B32" s="6" t="n">
        <v>206</v>
      </c>
      <c r="F32" s="5" t="n">
        <v>342</v>
      </c>
      <c r="J32" s="6" t="n">
        <v>206</v>
      </c>
      <c r="K32" s="5" t="n">
        <v>342</v>
      </c>
    </row>
    <row r="33" spans="1:12">
      <c r="A33" s="4" t="s">
        <v>856</v>
      </c>
      <c r="B33" s="5" t="n">
        <v>1897</v>
      </c>
      <c r="J33" s="5" t="n">
        <v>1897</v>
      </c>
    </row>
    <row r="34" spans="1:12">
      <c r="A34" s="4" t="s">
        <v>857</v>
      </c>
      <c r="B34" s="4" t="s">
        <v>858</v>
      </c>
      <c r="J34" s="4" t="s">
        <v>858</v>
      </c>
    </row>
    <row r="35" spans="1:12">
      <c r="A35" s="3" t="s">
        <v>859</v>
      </c>
    </row>
    <row r="36" spans="1:12">
      <c r="A36" s="4" t="s">
        <v>860</v>
      </c>
      <c r="B36" s="6" t="n">
        <v>206</v>
      </c>
      <c r="J36" s="6" t="n">
        <v>206</v>
      </c>
    </row>
    <row r="37" spans="1:12">
      <c r="A37" s="4" t="s">
        <v>861</v>
      </c>
      <c r="B37" s="5" t="n">
        <v>22649</v>
      </c>
      <c r="J37" s="5" t="n">
        <v>22649</v>
      </c>
    </row>
    <row r="38" spans="1:12">
      <c r="A38" s="4" t="s">
        <v>414</v>
      </c>
      <c r="B38" s="5" t="n">
        <v>152</v>
      </c>
      <c r="F38" s="5" t="n">
        <v>459</v>
      </c>
      <c r="J38" s="5" t="n">
        <v>152</v>
      </c>
      <c r="K38" s="5" t="n">
        <v>459</v>
      </c>
    </row>
    <row r="39" spans="1:12">
      <c r="A39" s="4" t="s">
        <v>411</v>
      </c>
      <c r="B39" s="5" t="n">
        <v>23819</v>
      </c>
      <c r="F39" s="5" t="n">
        <v>24657</v>
      </c>
      <c r="J39" s="5" t="n">
        <v>23819</v>
      </c>
      <c r="K39" s="5" t="n">
        <v>24657</v>
      </c>
    </row>
    <row r="40" spans="1:12">
      <c r="A40" s="4" t="s">
        <v>862</v>
      </c>
      <c r="B40" s="5" t="n">
        <v>204</v>
      </c>
      <c r="F40" s="5" t="n">
        <v>331</v>
      </c>
      <c r="J40" s="5" t="n">
        <v>204</v>
      </c>
      <c r="K40" s="5" t="n">
        <v>331</v>
      </c>
    </row>
    <row r="41" spans="1:12">
      <c r="A41" s="4" t="s">
        <v>100</v>
      </c>
      <c r="B41" s="5" t="n">
        <v>22507</v>
      </c>
      <c r="F41" s="5" t="n">
        <v>23559</v>
      </c>
      <c r="J41" s="5" t="n">
        <v>22507</v>
      </c>
      <c r="K41" s="5" t="n">
        <v>23559</v>
      </c>
    </row>
    <row r="42" spans="1:12">
      <c r="A42" s="4" t="s">
        <v>863</v>
      </c>
      <c r="B42" s="5" t="n">
        <v>2</v>
      </c>
      <c r="J42" s="5" t="n">
        <v>2</v>
      </c>
    </row>
    <row r="43" spans="1:12">
      <c r="A43" s="4" t="s">
        <v>864</v>
      </c>
      <c r="B43" s="5" t="n">
        <v>12</v>
      </c>
      <c r="J43" s="5" t="n">
        <v>12</v>
      </c>
    </row>
    <row r="44" spans="1:12">
      <c r="A44" s="4" t="s">
        <v>102</v>
      </c>
      <c r="B44" s="5" t="n">
        <v>142</v>
      </c>
      <c r="F44" s="5" t="n">
        <v>471</v>
      </c>
      <c r="J44" s="5" t="n">
        <v>142</v>
      </c>
      <c r="K44" s="5" t="n">
        <v>471</v>
      </c>
    </row>
    <row r="45" spans="1:12">
      <c r="A45" s="4" t="s">
        <v>865</v>
      </c>
      <c r="B45" s="5" t="n">
        <v>1516</v>
      </c>
      <c r="F45" s="5" t="n">
        <v>1431</v>
      </c>
      <c r="J45" s="5" t="n">
        <v>1516</v>
      </c>
      <c r="K45" s="5" t="n">
        <v>1431</v>
      </c>
    </row>
    <row r="46" spans="1:12">
      <c r="A46" s="4" t="s">
        <v>866</v>
      </c>
      <c r="B46" s="5" t="n">
        <v>1</v>
      </c>
      <c r="F46" s="5" t="n">
        <v>6</v>
      </c>
      <c r="J46" s="5" t="n">
        <v>1</v>
      </c>
      <c r="K46" s="5" t="n">
        <v>6</v>
      </c>
    </row>
    <row r="47" spans="1:12">
      <c r="A47" s="4" t="s">
        <v>867</v>
      </c>
      <c r="B47" s="5" t="n">
        <v>29764</v>
      </c>
      <c r="J47" s="5" t="n">
        <v>29764</v>
      </c>
    </row>
    <row r="48" spans="1:12">
      <c r="A48" s="4" t="s">
        <v>868</v>
      </c>
      <c r="B48" s="5" t="n">
        <v>2811</v>
      </c>
      <c r="F48" s="5" t="n">
        <v>2918</v>
      </c>
      <c r="J48" s="5" t="n">
        <v>2811</v>
      </c>
      <c r="K48" s="5" t="n">
        <v>2918</v>
      </c>
    </row>
    <row r="49" spans="1:12">
      <c r="A49" s="4" t="s">
        <v>127</v>
      </c>
      <c r="B49" s="5" t="n">
        <v>57</v>
      </c>
      <c r="C49" s="6" t="n">
        <v>79</v>
      </c>
      <c r="D49" s="6" t="n">
        <v>118</v>
      </c>
      <c r="E49" s="6" t="n">
        <v>28</v>
      </c>
      <c r="F49" s="5" t="n">
        <v>8</v>
      </c>
      <c r="G49" s="6" t="n">
        <v>117</v>
      </c>
      <c r="H49" s="6" t="n">
        <v>230</v>
      </c>
      <c r="I49" s="6" t="n">
        <v>145</v>
      </c>
      <c r="J49" s="5" t="n">
        <v>282</v>
      </c>
      <c r="K49" s="5" t="n">
        <v>500</v>
      </c>
      <c r="L49" s="5" t="n">
        <v>676</v>
      </c>
    </row>
    <row r="50" spans="1:12">
      <c r="A50" s="4" t="s">
        <v>108</v>
      </c>
    </row>
    <row r="51" spans="1:12">
      <c r="A51" s="3" t="s">
        <v>834</v>
      </c>
    </row>
    <row r="52" spans="1:12">
      <c r="A52" s="4" t="s">
        <v>869</v>
      </c>
      <c r="J52" s="5" t="n">
        <v>321</v>
      </c>
      <c r="K52" s="5" t="n">
        <v>586</v>
      </c>
      <c r="L52" s="5" t="n">
        <v>107</v>
      </c>
    </row>
    <row r="53" spans="1:12">
      <c r="A53" s="4" t="s">
        <v>800</v>
      </c>
      <c r="J53" s="5" t="n">
        <v>4</v>
      </c>
      <c r="K53" s="5" t="n">
        <v>26</v>
      </c>
      <c r="L53" s="5" t="n">
        <v>9</v>
      </c>
    </row>
    <row r="54" spans="1:12">
      <c r="A54" s="4" t="s">
        <v>801</v>
      </c>
      <c r="J54" s="5" t="n">
        <v>8</v>
      </c>
      <c r="K54" s="5" t="n">
        <v>26</v>
      </c>
      <c r="L54" s="5" t="n">
        <v>6</v>
      </c>
    </row>
    <row r="55" spans="1:12">
      <c r="A55" s="3" t="s">
        <v>846</v>
      </c>
    </row>
    <row r="56" spans="1:12">
      <c r="A56" s="4" t="s">
        <v>847</v>
      </c>
      <c r="B56" s="5" t="n">
        <v>59</v>
      </c>
      <c r="F56" s="5" t="n">
        <v>83</v>
      </c>
      <c r="J56" s="5" t="n">
        <v>59</v>
      </c>
      <c r="K56" s="5" t="n">
        <v>83</v>
      </c>
    </row>
    <row r="57" spans="1:12">
      <c r="A57" s="4" t="s">
        <v>848</v>
      </c>
      <c r="B57" s="5" t="n">
        <v>57</v>
      </c>
      <c r="F57" s="5" t="n">
        <v>79</v>
      </c>
      <c r="J57" s="5" t="n">
        <v>57</v>
      </c>
      <c r="K57" s="5" t="n">
        <v>79</v>
      </c>
    </row>
    <row r="58" spans="1:12">
      <c r="A58" s="4" t="s">
        <v>849</v>
      </c>
      <c r="B58" s="5" t="n">
        <v>2</v>
      </c>
      <c r="F58" s="5" t="n">
        <v>4</v>
      </c>
      <c r="J58" s="5" t="n">
        <v>2</v>
      </c>
      <c r="K58" s="5" t="n">
        <v>4</v>
      </c>
    </row>
    <row r="59" spans="1:12">
      <c r="A59" s="4" t="s">
        <v>850</v>
      </c>
      <c r="B59" s="5" t="n">
        <v>5</v>
      </c>
      <c r="F59" s="5" t="n">
        <v>44</v>
      </c>
      <c r="J59" s="5" t="n">
        <v>5</v>
      </c>
      <c r="K59" s="5" t="n">
        <v>44</v>
      </c>
    </row>
    <row r="60" spans="1:12">
      <c r="A60" s="4" t="s">
        <v>851</v>
      </c>
      <c r="B60" s="5" t="n">
        <v>5</v>
      </c>
      <c r="F60" s="5" t="n">
        <v>37</v>
      </c>
      <c r="J60" s="5" t="n">
        <v>5</v>
      </c>
      <c r="K60" s="5" t="n">
        <v>37</v>
      </c>
    </row>
    <row r="61" spans="1:12">
      <c r="A61" s="4" t="s">
        <v>852</v>
      </c>
      <c r="B61" s="5" t="n">
        <v>0</v>
      </c>
      <c r="F61" s="5" t="n">
        <v>7</v>
      </c>
      <c r="J61" s="5" t="n">
        <v>0</v>
      </c>
      <c r="K61" s="5" t="n">
        <v>7</v>
      </c>
    </row>
    <row r="62" spans="1:12">
      <c r="A62" s="4" t="s">
        <v>853</v>
      </c>
      <c r="B62" s="5" t="n">
        <v>64</v>
      </c>
      <c r="F62" s="5" t="n">
        <v>127</v>
      </c>
      <c r="J62" s="5" t="n">
        <v>64</v>
      </c>
      <c r="K62" s="5" t="n">
        <v>127</v>
      </c>
    </row>
    <row r="63" spans="1:12">
      <c r="A63" s="4" t="s">
        <v>854</v>
      </c>
      <c r="B63" s="5" t="n">
        <v>62</v>
      </c>
      <c r="F63" s="5" t="n">
        <v>116</v>
      </c>
      <c r="J63" s="5" t="n">
        <v>62</v>
      </c>
      <c r="K63" s="5" t="n">
        <v>116</v>
      </c>
    </row>
    <row r="64" spans="1:12">
      <c r="A64" s="4" t="s">
        <v>855</v>
      </c>
      <c r="B64" s="5" t="n">
        <v>2</v>
      </c>
      <c r="F64" s="5" t="n">
        <v>11</v>
      </c>
      <c r="J64" s="5" t="n">
        <v>2</v>
      </c>
      <c r="K64" s="5" t="n">
        <v>11</v>
      </c>
    </row>
    <row r="65" spans="1:12">
      <c r="A65" s="3" t="s">
        <v>859</v>
      </c>
    </row>
    <row r="66" spans="1:12">
      <c r="A66" s="4" t="s">
        <v>414</v>
      </c>
      <c r="F66" s="5" t="n">
        <v>178</v>
      </c>
      <c r="K66" s="5" t="n">
        <v>178</v>
      </c>
    </row>
    <row r="67" spans="1:12">
      <c r="A67" s="4" t="s">
        <v>863</v>
      </c>
      <c r="F67" s="5" t="n">
        <v>11</v>
      </c>
      <c r="K67" s="5" t="n">
        <v>11</v>
      </c>
    </row>
    <row r="68" spans="1:12">
      <c r="A68" s="4" t="s">
        <v>864</v>
      </c>
      <c r="F68" s="5" t="n">
        <v>11</v>
      </c>
      <c r="K68" s="5" t="n">
        <v>11</v>
      </c>
    </row>
    <row r="69" spans="1:12">
      <c r="A69" s="4" t="s">
        <v>102</v>
      </c>
      <c r="F69" s="5" t="n">
        <v>178</v>
      </c>
      <c r="K69" s="5" t="n">
        <v>178</v>
      </c>
    </row>
    <row r="70" spans="1:12">
      <c r="A70" s="4" t="s">
        <v>866</v>
      </c>
      <c r="B70" s="5" t="n">
        <v>0</v>
      </c>
      <c r="F70" s="5" t="n">
        <v>0</v>
      </c>
      <c r="J70" s="5" t="n">
        <v>0</v>
      </c>
      <c r="K70" s="5" t="n">
        <v>0</v>
      </c>
    </row>
    <row r="71" spans="1:12">
      <c r="A71" s="4" t="s">
        <v>870</v>
      </c>
    </row>
    <row r="72" spans="1:12">
      <c r="A72" s="3" t="s">
        <v>834</v>
      </c>
    </row>
    <row r="73" spans="1:12">
      <c r="A73" s="4" t="s">
        <v>869</v>
      </c>
      <c r="J73" s="5" t="n">
        <v>7409</v>
      </c>
      <c r="K73" s="5" t="n">
        <v>9454</v>
      </c>
      <c r="L73" s="5" t="n">
        <v>9084</v>
      </c>
    </row>
    <row r="74" spans="1:12">
      <c r="A74" s="4" t="s">
        <v>800</v>
      </c>
      <c r="J74" s="5" t="n">
        <v>206</v>
      </c>
      <c r="K74" s="5" t="n">
        <v>195</v>
      </c>
      <c r="L74" s="5" t="n">
        <v>210</v>
      </c>
    </row>
    <row r="75" spans="1:12">
      <c r="A75" s="4" t="s">
        <v>801</v>
      </c>
      <c r="J75" s="5" t="n">
        <v>85</v>
      </c>
      <c r="K75" s="5" t="n">
        <v>161</v>
      </c>
      <c r="L75" s="5" t="n">
        <v>183</v>
      </c>
    </row>
    <row r="76" spans="1:12">
      <c r="A76" s="3" t="s">
        <v>846</v>
      </c>
    </row>
    <row r="77" spans="1:12">
      <c r="A77" s="4" t="s">
        <v>847</v>
      </c>
      <c r="B77" s="5" t="n">
        <v>5430</v>
      </c>
      <c r="F77" s="5" t="n">
        <v>8096</v>
      </c>
      <c r="J77" s="5" t="n">
        <v>5430</v>
      </c>
      <c r="K77" s="5" t="n">
        <v>8096</v>
      </c>
    </row>
    <row r="78" spans="1:12">
      <c r="A78" s="4" t="s">
        <v>848</v>
      </c>
      <c r="B78" s="5" t="n">
        <v>5288</v>
      </c>
      <c r="F78" s="5" t="n">
        <v>7858</v>
      </c>
      <c r="J78" s="5" t="n">
        <v>5288</v>
      </c>
      <c r="K78" s="5" t="n">
        <v>7858</v>
      </c>
    </row>
    <row r="79" spans="1:12">
      <c r="A79" s="4" t="s">
        <v>849</v>
      </c>
      <c r="B79" s="5" t="n">
        <v>142</v>
      </c>
      <c r="F79" s="5" t="n">
        <v>238</v>
      </c>
      <c r="J79" s="5" t="n">
        <v>142</v>
      </c>
      <c r="K79" s="5" t="n">
        <v>238</v>
      </c>
    </row>
    <row r="80" spans="1:12">
      <c r="A80" s="4" t="s">
        <v>850</v>
      </c>
      <c r="B80" s="5" t="n">
        <v>1220</v>
      </c>
      <c r="F80" s="5" t="n">
        <v>1501</v>
      </c>
      <c r="J80" s="5" t="n">
        <v>1220</v>
      </c>
      <c r="K80" s="5" t="n">
        <v>1501</v>
      </c>
    </row>
    <row r="81" spans="1:12">
      <c r="A81" s="4" t="s">
        <v>851</v>
      </c>
      <c r="B81" s="5" t="n">
        <v>1158</v>
      </c>
      <c r="F81" s="5" t="n">
        <v>1406</v>
      </c>
      <c r="J81" s="5" t="n">
        <v>1158</v>
      </c>
      <c r="K81" s="5" t="n">
        <v>1406</v>
      </c>
    </row>
    <row r="82" spans="1:12">
      <c r="A82" s="4" t="s">
        <v>852</v>
      </c>
      <c r="B82" s="5" t="n">
        <v>62</v>
      </c>
      <c r="F82" s="5" t="n">
        <v>93</v>
      </c>
      <c r="J82" s="5" t="n">
        <v>62</v>
      </c>
      <c r="K82" s="5" t="n">
        <v>93</v>
      </c>
    </row>
    <row r="83" spans="1:12">
      <c r="A83" s="4" t="s">
        <v>853</v>
      </c>
      <c r="B83" s="5" t="n">
        <v>6650</v>
      </c>
      <c r="F83" s="5" t="n">
        <v>9597</v>
      </c>
      <c r="J83" s="5" t="n">
        <v>6650</v>
      </c>
      <c r="K83" s="5" t="n">
        <v>9597</v>
      </c>
    </row>
    <row r="84" spans="1:12">
      <c r="A84" s="4" t="s">
        <v>854</v>
      </c>
      <c r="B84" s="5" t="n">
        <v>6446</v>
      </c>
      <c r="F84" s="5" t="n">
        <v>9264</v>
      </c>
      <c r="J84" s="5" t="n">
        <v>6446</v>
      </c>
      <c r="K84" s="5" t="n">
        <v>9264</v>
      </c>
    </row>
    <row r="85" spans="1:12">
      <c r="A85" s="4" t="s">
        <v>855</v>
      </c>
      <c r="B85" s="5" t="n">
        <v>204</v>
      </c>
      <c r="F85" s="5" t="n">
        <v>331</v>
      </c>
      <c r="J85" s="5" t="n">
        <v>204</v>
      </c>
      <c r="K85" s="5" t="n">
        <v>331</v>
      </c>
    </row>
    <row r="86" spans="1:12">
      <c r="A86" s="4" t="s">
        <v>871</v>
      </c>
    </row>
    <row r="87" spans="1:12">
      <c r="A87" s="3" t="s">
        <v>846</v>
      </c>
    </row>
    <row r="88" spans="1:12">
      <c r="A88" s="4" t="s">
        <v>847</v>
      </c>
      <c r="B88" s="5" t="n">
        <v>166</v>
      </c>
      <c r="F88" s="5" t="n">
        <v>179</v>
      </c>
      <c r="J88" s="5" t="n">
        <v>166</v>
      </c>
      <c r="K88" s="5" t="n">
        <v>179</v>
      </c>
    </row>
    <row r="89" spans="1:12">
      <c r="A89" s="4" t="s">
        <v>848</v>
      </c>
      <c r="B89" s="5" t="n">
        <v>160</v>
      </c>
      <c r="F89" s="5" t="n">
        <v>174</v>
      </c>
      <c r="J89" s="5" t="n">
        <v>160</v>
      </c>
      <c r="K89" s="5" t="n">
        <v>174</v>
      </c>
    </row>
    <row r="90" spans="1:12">
      <c r="A90" s="4" t="s">
        <v>849</v>
      </c>
      <c r="B90" s="5" t="n">
        <v>6</v>
      </c>
      <c r="F90" s="5" t="n">
        <v>5</v>
      </c>
      <c r="J90" s="5" t="n">
        <v>6</v>
      </c>
      <c r="K90" s="5" t="n">
        <v>5</v>
      </c>
    </row>
    <row r="91" spans="1:12">
      <c r="A91" s="4" t="s">
        <v>850</v>
      </c>
      <c r="B91" s="5" t="n">
        <v>0</v>
      </c>
      <c r="F91" s="5" t="n">
        <v>0</v>
      </c>
      <c r="J91" s="5" t="n">
        <v>0</v>
      </c>
      <c r="K91" s="5" t="n">
        <v>0</v>
      </c>
    </row>
    <row r="92" spans="1:12">
      <c r="A92" s="4" t="s">
        <v>851</v>
      </c>
      <c r="B92" s="5" t="n">
        <v>0</v>
      </c>
      <c r="F92" s="5" t="n">
        <v>0</v>
      </c>
      <c r="J92" s="5" t="n">
        <v>0</v>
      </c>
      <c r="K92" s="5" t="n">
        <v>0</v>
      </c>
    </row>
    <row r="93" spans="1:12">
      <c r="A93" s="4" t="s">
        <v>852</v>
      </c>
      <c r="B93" s="5" t="n">
        <v>0</v>
      </c>
      <c r="F93" s="5" t="n">
        <v>0</v>
      </c>
      <c r="J93" s="5" t="n">
        <v>0</v>
      </c>
      <c r="K93" s="5" t="n">
        <v>0</v>
      </c>
    </row>
    <row r="94" spans="1:12">
      <c r="A94" s="4" t="s">
        <v>853</v>
      </c>
      <c r="B94" s="5" t="n">
        <v>166</v>
      </c>
      <c r="F94" s="5" t="n">
        <v>179</v>
      </c>
      <c r="J94" s="5" t="n">
        <v>166</v>
      </c>
      <c r="K94" s="5" t="n">
        <v>179</v>
      </c>
    </row>
    <row r="95" spans="1:12">
      <c r="A95" s="4" t="s">
        <v>854</v>
      </c>
      <c r="B95" s="5" t="n">
        <v>160</v>
      </c>
      <c r="F95" s="5" t="n">
        <v>174</v>
      </c>
      <c r="J95" s="5" t="n">
        <v>160</v>
      </c>
      <c r="K95" s="5" t="n">
        <v>174</v>
      </c>
    </row>
    <row r="96" spans="1:12">
      <c r="A96" s="4" t="s">
        <v>855</v>
      </c>
      <c r="B96" s="5" t="n">
        <v>6</v>
      </c>
      <c r="F96" s="5" t="n">
        <v>5</v>
      </c>
      <c r="J96" s="5" t="n">
        <v>6</v>
      </c>
      <c r="K96" s="5" t="n">
        <v>5</v>
      </c>
    </row>
    <row r="97" spans="1:12">
      <c r="A97" s="4" t="s">
        <v>872</v>
      </c>
    </row>
    <row r="98" spans="1:12">
      <c r="A98" s="3" t="s">
        <v>859</v>
      </c>
    </row>
    <row r="99" spans="1:12">
      <c r="A99" s="4" t="s">
        <v>411</v>
      </c>
      <c r="B99" s="5" t="n">
        <v>17980</v>
      </c>
      <c r="F99" s="5" t="n">
        <v>18936</v>
      </c>
      <c r="J99" s="5" t="n">
        <v>17980</v>
      </c>
      <c r="K99" s="5" t="n">
        <v>18936</v>
      </c>
    </row>
    <row r="100" spans="1:12">
      <c r="A100" s="4" t="s">
        <v>100</v>
      </c>
      <c r="B100" s="5" t="n">
        <v>16726</v>
      </c>
      <c r="F100" s="5" t="n">
        <v>17937</v>
      </c>
      <c r="J100" s="5" t="n">
        <v>16726</v>
      </c>
      <c r="K100" s="5" t="n">
        <v>17937</v>
      </c>
    </row>
    <row r="101" spans="1:12">
      <c r="A101" s="4" t="s">
        <v>403</v>
      </c>
    </row>
    <row r="102" spans="1:12">
      <c r="A102" s="3" t="s">
        <v>859</v>
      </c>
    </row>
    <row r="103" spans="1:12">
      <c r="A103" s="4" t="s">
        <v>873</v>
      </c>
      <c r="B103" s="5" t="n">
        <v>23971</v>
      </c>
      <c r="F103" s="5" t="n">
        <v>24835</v>
      </c>
      <c r="J103" s="5" t="n">
        <v>23971</v>
      </c>
      <c r="K103" s="5" t="n">
        <v>24835</v>
      </c>
    </row>
    <row r="104" spans="1:12">
      <c r="A104" s="4" t="s">
        <v>860</v>
      </c>
      <c r="F104" s="5" t="n">
        <v>342</v>
      </c>
      <c r="K104" s="5" t="n">
        <v>342</v>
      </c>
    </row>
    <row r="105" spans="1:12">
      <c r="A105" s="4" t="s">
        <v>874</v>
      </c>
      <c r="B105" s="5" t="n">
        <v>1528</v>
      </c>
      <c r="F105" s="5" t="n">
        <v>1442</v>
      </c>
      <c r="J105" s="5" t="n">
        <v>1528</v>
      </c>
      <c r="K105" s="5" t="n">
        <v>1442</v>
      </c>
    </row>
    <row r="106" spans="1:12">
      <c r="A106" s="4" t="s">
        <v>861</v>
      </c>
      <c r="F106" s="5" t="n">
        <v>23737</v>
      </c>
      <c r="K106" s="5" t="n">
        <v>23737</v>
      </c>
    </row>
    <row r="107" spans="1:12">
      <c r="A107" s="4" t="s">
        <v>414</v>
      </c>
      <c r="B107" s="5" t="n">
        <v>152</v>
      </c>
      <c r="J107" s="5" t="n">
        <v>152</v>
      </c>
    </row>
    <row r="108" spans="1:12">
      <c r="A108" s="4" t="s">
        <v>102</v>
      </c>
      <c r="B108" s="5" t="n">
        <v>142</v>
      </c>
      <c r="J108" s="5" t="n">
        <v>142</v>
      </c>
    </row>
    <row r="109" spans="1:12">
      <c r="A109" s="4" t="s">
        <v>866</v>
      </c>
      <c r="B109" s="5" t="n">
        <v>1</v>
      </c>
      <c r="F109" s="5" t="n">
        <v>6</v>
      </c>
      <c r="J109" s="5" t="n">
        <v>1</v>
      </c>
      <c r="K109" s="5" t="n">
        <v>6</v>
      </c>
    </row>
    <row r="110" spans="1:12">
      <c r="A110" s="4" t="s">
        <v>430</v>
      </c>
    </row>
    <row r="111" spans="1:12">
      <c r="A111" s="3" t="s">
        <v>846</v>
      </c>
    </row>
    <row r="112" spans="1:12">
      <c r="A112" s="4" t="s">
        <v>847</v>
      </c>
      <c r="B112" s="5" t="n">
        <v>385</v>
      </c>
      <c r="F112" s="5" t="n">
        <v>963</v>
      </c>
      <c r="J112" s="5" t="n">
        <v>385</v>
      </c>
      <c r="K112" s="5" t="n">
        <v>963</v>
      </c>
    </row>
    <row r="113" spans="1:12">
      <c r="A113" s="4" t="s">
        <v>848</v>
      </c>
      <c r="B113" s="5" t="n">
        <v>371</v>
      </c>
      <c r="F113" s="5" t="n">
        <v>950</v>
      </c>
      <c r="J113" s="5" t="n">
        <v>371</v>
      </c>
      <c r="K113" s="5" t="n">
        <v>950</v>
      </c>
    </row>
    <row r="114" spans="1:12">
      <c r="A114" s="4" t="s">
        <v>849</v>
      </c>
      <c r="B114" s="5" t="n">
        <v>14</v>
      </c>
      <c r="F114" s="5" t="n">
        <v>13</v>
      </c>
      <c r="J114" s="5" t="n">
        <v>14</v>
      </c>
      <c r="K114" s="5" t="n">
        <v>13</v>
      </c>
    </row>
    <row r="115" spans="1:12">
      <c r="A115" s="4" t="s">
        <v>850</v>
      </c>
      <c r="B115" s="5" t="n">
        <v>0</v>
      </c>
      <c r="F115" s="5" t="n">
        <v>8</v>
      </c>
      <c r="J115" s="5" t="n">
        <v>0</v>
      </c>
      <c r="K115" s="5" t="n">
        <v>8</v>
      </c>
    </row>
    <row r="116" spans="1:12">
      <c r="A116" s="4" t="s">
        <v>851</v>
      </c>
      <c r="B116" s="5" t="n">
        <v>0</v>
      </c>
      <c r="F116" s="5" t="n">
        <v>8</v>
      </c>
      <c r="J116" s="5" t="n">
        <v>0</v>
      </c>
      <c r="K116" s="5" t="n">
        <v>8</v>
      </c>
    </row>
    <row r="117" spans="1:12">
      <c r="A117" s="4" t="s">
        <v>852</v>
      </c>
      <c r="B117" s="5" t="n">
        <v>0</v>
      </c>
      <c r="F117" s="5" t="n">
        <v>0</v>
      </c>
      <c r="J117" s="5" t="n">
        <v>0</v>
      </c>
      <c r="K117" s="5" t="n">
        <v>0</v>
      </c>
    </row>
    <row r="118" spans="1:12">
      <c r="A118" s="4" t="s">
        <v>853</v>
      </c>
      <c r="B118" s="5" t="n">
        <v>385</v>
      </c>
      <c r="F118" s="5" t="n">
        <v>971</v>
      </c>
      <c r="J118" s="5" t="n">
        <v>385</v>
      </c>
      <c r="K118" s="5" t="n">
        <v>971</v>
      </c>
    </row>
    <row r="119" spans="1:12">
      <c r="A119" s="4" t="s">
        <v>854</v>
      </c>
      <c r="B119" s="5" t="n">
        <v>371</v>
      </c>
      <c r="F119" s="5" t="n">
        <v>958</v>
      </c>
      <c r="J119" s="5" t="n">
        <v>371</v>
      </c>
      <c r="K119" s="5" t="n">
        <v>958</v>
      </c>
    </row>
    <row r="120" spans="1:12">
      <c r="A120" s="4" t="s">
        <v>855</v>
      </c>
      <c r="B120" s="5" t="n">
        <v>14</v>
      </c>
      <c r="F120" s="5" t="n">
        <v>13</v>
      </c>
      <c r="J120" s="5" t="n">
        <v>14</v>
      </c>
      <c r="K120" s="5" t="n">
        <v>13</v>
      </c>
    </row>
    <row r="121" spans="1:12">
      <c r="A121" s="3" t="s">
        <v>859</v>
      </c>
    </row>
    <row r="122" spans="1:12">
      <c r="A122" s="4" t="s">
        <v>411</v>
      </c>
      <c r="B122" s="5" t="n">
        <v>1753</v>
      </c>
      <c r="F122" s="5" t="n">
        <v>2298</v>
      </c>
      <c r="J122" s="5" t="n">
        <v>1753</v>
      </c>
      <c r="K122" s="5" t="n">
        <v>2298</v>
      </c>
    </row>
    <row r="123" spans="1:12">
      <c r="A123" s="4" t="s">
        <v>862</v>
      </c>
      <c r="B123" s="5" t="n">
        <v>14</v>
      </c>
      <c r="F123" s="5" t="n">
        <v>13</v>
      </c>
      <c r="J123" s="5" t="n">
        <v>14</v>
      </c>
      <c r="K123" s="5" t="n">
        <v>13</v>
      </c>
    </row>
    <row r="124" spans="1:12">
      <c r="A124" s="4" t="s">
        <v>100</v>
      </c>
      <c r="B124" s="5" t="n">
        <v>1614</v>
      </c>
      <c r="F124" s="5" t="n">
        <v>2127</v>
      </c>
      <c r="J124" s="5" t="n">
        <v>1614</v>
      </c>
      <c r="K124" s="5" t="n">
        <v>2127</v>
      </c>
    </row>
    <row r="125" spans="1:12">
      <c r="A125" s="4" t="s">
        <v>865</v>
      </c>
      <c r="B125" s="5" t="n">
        <v>153</v>
      </c>
      <c r="F125" s="5" t="n">
        <v>184</v>
      </c>
      <c r="J125" s="5" t="n">
        <v>153</v>
      </c>
      <c r="K125" s="5" t="n">
        <v>184</v>
      </c>
    </row>
    <row r="126" spans="1:12">
      <c r="A126" s="4" t="s">
        <v>866</v>
      </c>
      <c r="B126" s="5" t="n">
        <v>0</v>
      </c>
      <c r="F126" s="5" t="n">
        <v>0</v>
      </c>
      <c r="J126" s="5" t="n">
        <v>0</v>
      </c>
      <c r="K126" s="5" t="n">
        <v>0</v>
      </c>
    </row>
    <row r="127" spans="1:12">
      <c r="A127" s="4" t="s">
        <v>429</v>
      </c>
    </row>
    <row r="128" spans="1:12">
      <c r="A128" s="3" t="s">
        <v>846</v>
      </c>
    </row>
    <row r="129" spans="1:12">
      <c r="A129" s="4" t="s">
        <v>847</v>
      </c>
      <c r="B129" s="5" t="n">
        <v>548</v>
      </c>
      <c r="F129" s="5" t="n">
        <v>280</v>
      </c>
      <c r="J129" s="5" t="n">
        <v>548</v>
      </c>
      <c r="K129" s="5" t="n">
        <v>280</v>
      </c>
    </row>
    <row r="130" spans="1:12">
      <c r="A130" s="4" t="s">
        <v>848</v>
      </c>
      <c r="B130" s="5" t="n">
        <v>535</v>
      </c>
      <c r="F130" s="5" t="n">
        <v>279</v>
      </c>
      <c r="J130" s="5" t="n">
        <v>535</v>
      </c>
      <c r="K130" s="5" t="n">
        <v>279</v>
      </c>
    </row>
    <row r="131" spans="1:12">
      <c r="A131" s="4" t="s">
        <v>849</v>
      </c>
      <c r="B131" s="5" t="n">
        <v>13</v>
      </c>
      <c r="F131" s="5" t="n">
        <v>1</v>
      </c>
      <c r="J131" s="5" t="n">
        <v>13</v>
      </c>
      <c r="K131" s="5" t="n">
        <v>1</v>
      </c>
    </row>
    <row r="132" spans="1:12">
      <c r="A132" s="4" t="s">
        <v>850</v>
      </c>
      <c r="B132" s="5" t="n">
        <v>198</v>
      </c>
      <c r="F132" s="5" t="n">
        <v>230</v>
      </c>
      <c r="J132" s="5" t="n">
        <v>198</v>
      </c>
      <c r="K132" s="5" t="n">
        <v>230</v>
      </c>
    </row>
    <row r="133" spans="1:12">
      <c r="A133" s="4" t="s">
        <v>851</v>
      </c>
      <c r="B133" s="5" t="n">
        <v>195</v>
      </c>
      <c r="F133" s="5" t="n">
        <v>223</v>
      </c>
      <c r="J133" s="5" t="n">
        <v>195</v>
      </c>
      <c r="K133" s="5" t="n">
        <v>223</v>
      </c>
    </row>
    <row r="134" spans="1:12">
      <c r="A134" s="4" t="s">
        <v>852</v>
      </c>
      <c r="B134" s="5" t="n">
        <v>3</v>
      </c>
      <c r="F134" s="5" t="n">
        <v>7</v>
      </c>
      <c r="J134" s="5" t="n">
        <v>3</v>
      </c>
      <c r="K134" s="5" t="n">
        <v>7</v>
      </c>
    </row>
    <row r="135" spans="1:12">
      <c r="A135" s="4" t="s">
        <v>853</v>
      </c>
      <c r="B135" s="5" t="n">
        <v>746</v>
      </c>
      <c r="F135" s="5" t="n">
        <v>510</v>
      </c>
      <c r="J135" s="5" t="n">
        <v>746</v>
      </c>
      <c r="K135" s="5" t="n">
        <v>510</v>
      </c>
    </row>
    <row r="136" spans="1:12">
      <c r="A136" s="4" t="s">
        <v>854</v>
      </c>
      <c r="B136" s="5" t="n">
        <v>730</v>
      </c>
      <c r="F136" s="5" t="n">
        <v>502</v>
      </c>
      <c r="J136" s="5" t="n">
        <v>730</v>
      </c>
      <c r="K136" s="5" t="n">
        <v>502</v>
      </c>
    </row>
    <row r="137" spans="1:12">
      <c r="A137" s="4" t="s">
        <v>855</v>
      </c>
      <c r="B137" s="5" t="n">
        <v>16</v>
      </c>
      <c r="F137" s="5" t="n">
        <v>8</v>
      </c>
      <c r="J137" s="5" t="n">
        <v>16</v>
      </c>
      <c r="K137" s="5" t="n">
        <v>8</v>
      </c>
    </row>
    <row r="138" spans="1:12">
      <c r="A138" s="3" t="s">
        <v>859</v>
      </c>
    </row>
    <row r="139" spans="1:12">
      <c r="A139" s="4" t="s">
        <v>411</v>
      </c>
      <c r="B139" s="5" t="n">
        <v>1760</v>
      </c>
      <c r="F139" s="5" t="n">
        <v>1503</v>
      </c>
      <c r="J139" s="5" t="n">
        <v>1760</v>
      </c>
      <c r="K139" s="5" t="n">
        <v>1503</v>
      </c>
    </row>
    <row r="140" spans="1:12">
      <c r="A140" s="4" t="s">
        <v>862</v>
      </c>
      <c r="B140" s="5" t="n">
        <v>16</v>
      </c>
      <c r="F140" s="5" t="n">
        <v>8</v>
      </c>
      <c r="J140" s="5" t="n">
        <v>16</v>
      </c>
      <c r="K140" s="5" t="n">
        <v>8</v>
      </c>
    </row>
    <row r="141" spans="1:12">
      <c r="A141" s="4" t="s">
        <v>100</v>
      </c>
      <c r="B141" s="5" t="n">
        <v>1742</v>
      </c>
      <c r="F141" s="5" t="n">
        <v>1468</v>
      </c>
      <c r="J141" s="5" t="n">
        <v>1742</v>
      </c>
      <c r="K141" s="5" t="n">
        <v>1468</v>
      </c>
    </row>
    <row r="142" spans="1:12">
      <c r="A142" s="4" t="s">
        <v>865</v>
      </c>
      <c r="B142" s="5" t="n">
        <v>34</v>
      </c>
      <c r="F142" s="5" t="n">
        <v>43</v>
      </c>
      <c r="J142" s="5" t="n">
        <v>34</v>
      </c>
      <c r="K142" s="5" t="n">
        <v>43</v>
      </c>
    </row>
    <row r="143" spans="1:12">
      <c r="A143" s="4" t="s">
        <v>866</v>
      </c>
      <c r="B143" s="5" t="n">
        <v>0</v>
      </c>
      <c r="F143" s="5" t="n">
        <v>0</v>
      </c>
      <c r="J143" s="5" t="n">
        <v>0</v>
      </c>
      <c r="K143" s="5" t="n">
        <v>0</v>
      </c>
    </row>
    <row r="144" spans="1:12">
      <c r="A144" s="4" t="s">
        <v>428</v>
      </c>
    </row>
    <row r="145" spans="1:12">
      <c r="A145" s="3" t="s">
        <v>859</v>
      </c>
    </row>
    <row r="146" spans="1:12">
      <c r="A146" s="4" t="s">
        <v>411</v>
      </c>
      <c r="B146" s="5" t="n">
        <v>1189</v>
      </c>
      <c r="F146" s="5" t="n">
        <v>1132</v>
      </c>
      <c r="J146" s="5" t="n">
        <v>1189</v>
      </c>
      <c r="K146" s="5" t="n">
        <v>1132</v>
      </c>
    </row>
    <row r="147" spans="1:12">
      <c r="A147" s="4" t="s">
        <v>862</v>
      </c>
      <c r="B147" s="5" t="n">
        <v>6</v>
      </c>
      <c r="F147" s="5" t="n">
        <v>5</v>
      </c>
      <c r="J147" s="5" t="n">
        <v>6</v>
      </c>
      <c r="K147" s="5" t="n">
        <v>5</v>
      </c>
    </row>
    <row r="148" spans="1:12">
      <c r="A148" s="4" t="s">
        <v>100</v>
      </c>
      <c r="F148" s="5" t="n">
        <v>1057</v>
      </c>
      <c r="K148" s="5" t="n">
        <v>1057</v>
      </c>
    </row>
    <row r="149" spans="1:12">
      <c r="A149" s="4" t="s">
        <v>865</v>
      </c>
      <c r="B149" s="5" t="n">
        <v>97</v>
      </c>
      <c r="F149" s="5" t="n">
        <v>80</v>
      </c>
      <c r="J149" s="5" t="n">
        <v>97</v>
      </c>
      <c r="K149" s="5" t="n">
        <v>80</v>
      </c>
    </row>
    <row r="150" spans="1:12">
      <c r="A150" s="4" t="s">
        <v>866</v>
      </c>
      <c r="B150" s="5" t="n">
        <v>0</v>
      </c>
      <c r="F150" s="5" t="n">
        <v>0</v>
      </c>
      <c r="J150" s="5" t="n">
        <v>0</v>
      </c>
      <c r="K150" s="5" t="n">
        <v>0</v>
      </c>
    </row>
    <row r="151" spans="1:12">
      <c r="A151" s="4" t="s">
        <v>427</v>
      </c>
    </row>
    <row r="152" spans="1:12">
      <c r="A152" s="3" t="s">
        <v>846</v>
      </c>
    </row>
    <row r="153" spans="1:12">
      <c r="A153" s="4" t="s">
        <v>847</v>
      </c>
      <c r="B153" s="5" t="n">
        <v>164</v>
      </c>
      <c r="F153" s="5" t="n">
        <v>144</v>
      </c>
      <c r="J153" s="5" t="n">
        <v>164</v>
      </c>
      <c r="K153" s="5" t="n">
        <v>144</v>
      </c>
    </row>
    <row r="154" spans="1:12">
      <c r="A154" s="4" t="s">
        <v>848</v>
      </c>
      <c r="B154" s="5" t="n">
        <v>155</v>
      </c>
      <c r="F154" s="5" t="n">
        <v>136</v>
      </c>
      <c r="J154" s="5" t="n">
        <v>155</v>
      </c>
      <c r="K154" s="5" t="n">
        <v>136</v>
      </c>
    </row>
    <row r="155" spans="1:12">
      <c r="A155" s="4" t="s">
        <v>849</v>
      </c>
      <c r="B155" s="5" t="n">
        <v>9</v>
      </c>
      <c r="F155" s="5" t="n">
        <v>8</v>
      </c>
      <c r="J155" s="5" t="n">
        <v>9</v>
      </c>
      <c r="K155" s="5" t="n">
        <v>8</v>
      </c>
    </row>
    <row r="156" spans="1:12">
      <c r="A156" s="4" t="s">
        <v>850</v>
      </c>
      <c r="B156" s="5" t="n">
        <v>6</v>
      </c>
      <c r="F156" s="5" t="n">
        <v>30</v>
      </c>
      <c r="J156" s="5" t="n">
        <v>6</v>
      </c>
      <c r="K156" s="5" t="n">
        <v>30</v>
      </c>
    </row>
    <row r="157" spans="1:12">
      <c r="A157" s="4" t="s">
        <v>851</v>
      </c>
      <c r="B157" s="5" t="n">
        <v>5</v>
      </c>
      <c r="F157" s="5" t="n">
        <v>27</v>
      </c>
      <c r="J157" s="5" t="n">
        <v>5</v>
      </c>
      <c r="K157" s="5" t="n">
        <v>27</v>
      </c>
    </row>
    <row r="158" spans="1:12">
      <c r="A158" s="4" t="s">
        <v>852</v>
      </c>
      <c r="B158" s="5" t="n">
        <v>1</v>
      </c>
      <c r="F158" s="5" t="n">
        <v>3</v>
      </c>
      <c r="J158" s="5" t="n">
        <v>1</v>
      </c>
      <c r="K158" s="5" t="n">
        <v>3</v>
      </c>
    </row>
    <row r="159" spans="1:12">
      <c r="A159" s="4" t="s">
        <v>853</v>
      </c>
      <c r="B159" s="5" t="n">
        <v>170</v>
      </c>
      <c r="F159" s="5" t="n">
        <v>174</v>
      </c>
      <c r="J159" s="5" t="n">
        <v>170</v>
      </c>
      <c r="K159" s="5" t="n">
        <v>174</v>
      </c>
    </row>
    <row r="160" spans="1:12">
      <c r="A160" s="4" t="s">
        <v>854</v>
      </c>
      <c r="B160" s="5" t="n">
        <v>160</v>
      </c>
      <c r="F160" s="5" t="n">
        <v>163</v>
      </c>
      <c r="J160" s="5" t="n">
        <v>160</v>
      </c>
      <c r="K160" s="5" t="n">
        <v>163</v>
      </c>
    </row>
    <row r="161" spans="1:12">
      <c r="A161" s="4" t="s">
        <v>855</v>
      </c>
      <c r="B161" s="5" t="n">
        <v>10</v>
      </c>
      <c r="F161" s="5" t="n">
        <v>11</v>
      </c>
      <c r="J161" s="5" t="n">
        <v>10</v>
      </c>
      <c r="K161" s="5" t="n">
        <v>11</v>
      </c>
    </row>
    <row r="162" spans="1:12">
      <c r="A162" s="3" t="s">
        <v>859</v>
      </c>
    </row>
    <row r="163" spans="1:12">
      <c r="A163" s="4" t="s">
        <v>411</v>
      </c>
      <c r="B163" s="5" t="n">
        <v>345</v>
      </c>
      <c r="F163" s="5" t="n">
        <v>331</v>
      </c>
      <c r="J163" s="5" t="n">
        <v>345</v>
      </c>
      <c r="K163" s="5" t="n">
        <v>331</v>
      </c>
    </row>
    <row r="164" spans="1:12">
      <c r="A164" s="4" t="s">
        <v>862</v>
      </c>
      <c r="B164" s="5" t="n">
        <v>10</v>
      </c>
      <c r="F164" s="5" t="n">
        <v>11</v>
      </c>
      <c r="J164" s="5" t="n">
        <v>10</v>
      </c>
      <c r="K164" s="5" t="n">
        <v>11</v>
      </c>
    </row>
    <row r="165" spans="1:12">
      <c r="A165" s="4" t="s">
        <v>100</v>
      </c>
      <c r="F165" s="5" t="n">
        <v>328</v>
      </c>
      <c r="K165" s="5" t="n">
        <v>328</v>
      </c>
    </row>
    <row r="166" spans="1:12">
      <c r="A166" s="4" t="s">
        <v>865</v>
      </c>
      <c r="B166" s="5" t="n">
        <v>18</v>
      </c>
      <c r="F166" s="5" t="n">
        <v>14</v>
      </c>
      <c r="J166" s="5" t="n">
        <v>18</v>
      </c>
      <c r="K166" s="5" t="n">
        <v>14</v>
      </c>
    </row>
    <row r="167" spans="1:12">
      <c r="A167" s="4" t="s">
        <v>866</v>
      </c>
      <c r="B167" s="5" t="n">
        <v>0</v>
      </c>
      <c r="F167" s="5" t="n">
        <v>0</v>
      </c>
      <c r="J167" s="5" t="n">
        <v>0</v>
      </c>
      <c r="K167" s="5" t="n">
        <v>0</v>
      </c>
    </row>
    <row r="168" spans="1:12">
      <c r="A168" s="4" t="s">
        <v>772</v>
      </c>
    </row>
    <row r="169" spans="1:12">
      <c r="A169" s="3" t="s">
        <v>846</v>
      </c>
    </row>
    <row r="170" spans="1:12">
      <c r="A170" s="4" t="s">
        <v>847</v>
      </c>
      <c r="B170" s="5" t="n">
        <v>2535</v>
      </c>
      <c r="F170" s="5" t="n">
        <v>4880</v>
      </c>
      <c r="J170" s="5" t="n">
        <v>2535</v>
      </c>
      <c r="K170" s="5" t="n">
        <v>4880</v>
      </c>
    </row>
    <row r="171" spans="1:12">
      <c r="A171" s="4" t="s">
        <v>848</v>
      </c>
      <c r="B171" s="5" t="n">
        <v>2464</v>
      </c>
      <c r="F171" s="5" t="n">
        <v>4696</v>
      </c>
      <c r="J171" s="5" t="n">
        <v>2464</v>
      </c>
      <c r="K171" s="5" t="n">
        <v>4696</v>
      </c>
    </row>
    <row r="172" spans="1:12">
      <c r="A172" s="4" t="s">
        <v>849</v>
      </c>
      <c r="B172" s="5" t="n">
        <v>71</v>
      </c>
      <c r="F172" s="5" t="n">
        <v>184</v>
      </c>
      <c r="J172" s="5" t="n">
        <v>71</v>
      </c>
      <c r="K172" s="5" t="n">
        <v>184</v>
      </c>
    </row>
    <row r="173" spans="1:12">
      <c r="A173" s="4" t="s">
        <v>850</v>
      </c>
      <c r="B173" s="5" t="n">
        <v>402</v>
      </c>
      <c r="F173" s="5" t="n">
        <v>363</v>
      </c>
      <c r="J173" s="5" t="n">
        <v>402</v>
      </c>
      <c r="K173" s="5" t="n">
        <v>363</v>
      </c>
    </row>
    <row r="174" spans="1:12">
      <c r="A174" s="4" t="s">
        <v>851</v>
      </c>
      <c r="B174" s="5" t="n">
        <v>378</v>
      </c>
      <c r="F174" s="5" t="n">
        <v>322</v>
      </c>
      <c r="J174" s="5" t="n">
        <v>378</v>
      </c>
      <c r="K174" s="5" t="n">
        <v>322</v>
      </c>
    </row>
    <row r="175" spans="1:12">
      <c r="A175" s="4" t="s">
        <v>852</v>
      </c>
      <c r="B175" s="5" t="n">
        <v>24</v>
      </c>
      <c r="F175" s="5" t="n">
        <v>41</v>
      </c>
      <c r="J175" s="5" t="n">
        <v>24</v>
      </c>
      <c r="K175" s="5" t="n">
        <v>41</v>
      </c>
    </row>
    <row r="176" spans="1:12">
      <c r="A176" s="4" t="s">
        <v>853</v>
      </c>
      <c r="B176" s="5" t="n">
        <v>2937</v>
      </c>
      <c r="F176" s="5" t="n">
        <v>5243</v>
      </c>
      <c r="J176" s="5" t="n">
        <v>2937</v>
      </c>
      <c r="K176" s="5" t="n">
        <v>5243</v>
      </c>
    </row>
    <row r="177" spans="1:12">
      <c r="A177" s="4" t="s">
        <v>854</v>
      </c>
      <c r="B177" s="5" t="n">
        <v>2842</v>
      </c>
      <c r="F177" s="5" t="n">
        <v>5018</v>
      </c>
      <c r="J177" s="5" t="n">
        <v>2842</v>
      </c>
      <c r="K177" s="5" t="n">
        <v>5018</v>
      </c>
    </row>
    <row r="178" spans="1:12">
      <c r="A178" s="4" t="s">
        <v>855</v>
      </c>
      <c r="B178" s="5" t="n">
        <v>95</v>
      </c>
      <c r="F178" s="5" t="n">
        <v>225</v>
      </c>
      <c r="J178" s="5" t="n">
        <v>95</v>
      </c>
      <c r="K178" s="5" t="n">
        <v>225</v>
      </c>
    </row>
    <row r="179" spans="1:12">
      <c r="A179" s="3" t="s">
        <v>859</v>
      </c>
    </row>
    <row r="180" spans="1:12">
      <c r="A180" s="4" t="s">
        <v>411</v>
      </c>
      <c r="B180" s="5" t="n">
        <v>14693</v>
      </c>
      <c r="F180" s="5" t="n">
        <v>15175</v>
      </c>
      <c r="J180" s="5" t="n">
        <v>14693</v>
      </c>
      <c r="K180" s="5" t="n">
        <v>15175</v>
      </c>
    </row>
    <row r="181" spans="1:12">
      <c r="A181" s="4" t="s">
        <v>862</v>
      </c>
      <c r="B181" s="5" t="n">
        <v>95</v>
      </c>
      <c r="F181" s="5" t="n">
        <v>225</v>
      </c>
      <c r="J181" s="5" t="n">
        <v>95</v>
      </c>
      <c r="K181" s="5" t="n">
        <v>225</v>
      </c>
    </row>
    <row r="182" spans="1:12">
      <c r="A182" s="4" t="s">
        <v>100</v>
      </c>
      <c r="B182" s="5" t="n">
        <v>13677</v>
      </c>
      <c r="F182" s="5" t="n">
        <v>14425</v>
      </c>
      <c r="J182" s="5" t="n">
        <v>13677</v>
      </c>
      <c r="K182" s="5" t="n">
        <v>14425</v>
      </c>
    </row>
    <row r="183" spans="1:12">
      <c r="A183" s="4" t="s">
        <v>865</v>
      </c>
      <c r="B183" s="5" t="n">
        <v>1111</v>
      </c>
      <c r="F183" s="5" t="n">
        <v>975</v>
      </c>
      <c r="J183" s="5" t="n">
        <v>1111</v>
      </c>
      <c r="K183" s="5" t="n">
        <v>975</v>
      </c>
    </row>
    <row r="184" spans="1:12">
      <c r="A184" s="4" t="s">
        <v>866</v>
      </c>
      <c r="B184" s="5" t="n">
        <v>0</v>
      </c>
      <c r="F184" s="5" t="n">
        <v>3</v>
      </c>
      <c r="J184" s="5" t="n">
        <v>0</v>
      </c>
      <c r="K184" s="5" t="n">
        <v>3</v>
      </c>
    </row>
    <row r="185" spans="1:12">
      <c r="A185" s="4" t="s">
        <v>425</v>
      </c>
    </row>
    <row r="186" spans="1:12">
      <c r="A186" s="3" t="s">
        <v>846</v>
      </c>
    </row>
    <row r="187" spans="1:12">
      <c r="A187" s="4" t="s">
        <v>847</v>
      </c>
      <c r="B187" s="5" t="n">
        <v>1058</v>
      </c>
      <c r="F187" s="5" t="n">
        <v>655</v>
      </c>
      <c r="J187" s="5" t="n">
        <v>1058</v>
      </c>
      <c r="K187" s="5" t="n">
        <v>655</v>
      </c>
    </row>
    <row r="188" spans="1:12">
      <c r="A188" s="4" t="s">
        <v>848</v>
      </c>
      <c r="B188" s="5" t="n">
        <v>1030</v>
      </c>
      <c r="F188" s="5" t="n">
        <v>636</v>
      </c>
      <c r="J188" s="5" t="n">
        <v>1030</v>
      </c>
      <c r="K188" s="5" t="n">
        <v>636</v>
      </c>
    </row>
    <row r="189" spans="1:12">
      <c r="A189" s="4" t="s">
        <v>849</v>
      </c>
      <c r="B189" s="5" t="n">
        <v>28</v>
      </c>
      <c r="F189" s="5" t="n">
        <v>19</v>
      </c>
      <c r="J189" s="5" t="n">
        <v>28</v>
      </c>
      <c r="K189" s="5" t="n">
        <v>19</v>
      </c>
    </row>
    <row r="190" spans="1:12">
      <c r="A190" s="4" t="s">
        <v>850</v>
      </c>
      <c r="B190" s="5" t="n">
        <v>139</v>
      </c>
      <c r="F190" s="5" t="n">
        <v>99</v>
      </c>
      <c r="J190" s="5" t="n">
        <v>139</v>
      </c>
      <c r="K190" s="5" t="n">
        <v>99</v>
      </c>
    </row>
    <row r="191" spans="1:12">
      <c r="A191" s="4" t="s">
        <v>851</v>
      </c>
      <c r="B191" s="5" t="n">
        <v>133</v>
      </c>
      <c r="F191" s="5" t="n">
        <v>94</v>
      </c>
      <c r="J191" s="5" t="n">
        <v>133</v>
      </c>
      <c r="K191" s="5" t="n">
        <v>94</v>
      </c>
    </row>
    <row r="192" spans="1:12">
      <c r="A192" s="4" t="s">
        <v>852</v>
      </c>
      <c r="B192" s="5" t="n">
        <v>6</v>
      </c>
      <c r="F192" s="5" t="n">
        <v>5</v>
      </c>
      <c r="J192" s="5" t="n">
        <v>6</v>
      </c>
      <c r="K192" s="5" t="n">
        <v>5</v>
      </c>
    </row>
    <row r="193" spans="1:12">
      <c r="A193" s="4" t="s">
        <v>853</v>
      </c>
      <c r="B193" s="5" t="n">
        <v>1197</v>
      </c>
      <c r="F193" s="5" t="n">
        <v>754</v>
      </c>
      <c r="J193" s="5" t="n">
        <v>1197</v>
      </c>
      <c r="K193" s="5" t="n">
        <v>754</v>
      </c>
    </row>
    <row r="194" spans="1:12">
      <c r="A194" s="4" t="s">
        <v>854</v>
      </c>
      <c r="B194" s="5" t="n">
        <v>1163</v>
      </c>
      <c r="F194" s="5" t="n">
        <v>730</v>
      </c>
      <c r="J194" s="5" t="n">
        <v>1163</v>
      </c>
      <c r="K194" s="5" t="n">
        <v>730</v>
      </c>
    </row>
    <row r="195" spans="1:12">
      <c r="A195" s="4" t="s">
        <v>855</v>
      </c>
      <c r="B195" s="5" t="n">
        <v>34</v>
      </c>
      <c r="F195" s="5" t="n">
        <v>24</v>
      </c>
      <c r="J195" s="5" t="n">
        <v>34</v>
      </c>
      <c r="K195" s="5" t="n">
        <v>24</v>
      </c>
    </row>
    <row r="196" spans="1:12">
      <c r="A196" s="3" t="s">
        <v>859</v>
      </c>
    </row>
    <row r="197" spans="1:12">
      <c r="A197" s="4" t="s">
        <v>411</v>
      </c>
      <c r="B197" s="5" t="n">
        <v>2146</v>
      </c>
      <c r="F197" s="5" t="n">
        <v>1964</v>
      </c>
      <c r="J197" s="5" t="n">
        <v>2146</v>
      </c>
      <c r="K197" s="5" t="n">
        <v>1964</v>
      </c>
    </row>
    <row r="198" spans="1:12">
      <c r="A198" s="4" t="s">
        <v>862</v>
      </c>
      <c r="B198" s="5" t="n">
        <v>34</v>
      </c>
      <c r="F198" s="5" t="n">
        <v>24</v>
      </c>
      <c r="J198" s="5" t="n">
        <v>34</v>
      </c>
      <c r="K198" s="5" t="n">
        <v>24</v>
      </c>
    </row>
    <row r="199" spans="1:12">
      <c r="A199" s="4" t="s">
        <v>100</v>
      </c>
      <c r="B199" s="5" t="n">
        <v>2135</v>
      </c>
      <c r="F199" s="5" t="n">
        <v>1936</v>
      </c>
      <c r="J199" s="5" t="n">
        <v>2135</v>
      </c>
      <c r="K199" s="5" t="n">
        <v>1936</v>
      </c>
    </row>
    <row r="200" spans="1:12">
      <c r="A200" s="4" t="s">
        <v>865</v>
      </c>
      <c r="B200" s="5" t="n">
        <v>45</v>
      </c>
      <c r="F200" s="5" t="n">
        <v>52</v>
      </c>
      <c r="J200" s="5" t="n">
        <v>45</v>
      </c>
      <c r="K200" s="5" t="n">
        <v>52</v>
      </c>
    </row>
    <row r="201" spans="1:12">
      <c r="A201" s="4" t="s">
        <v>866</v>
      </c>
      <c r="B201" s="5" t="n">
        <v>1</v>
      </c>
      <c r="F201" s="5" t="n">
        <v>3</v>
      </c>
      <c r="J201" s="5" t="n">
        <v>1</v>
      </c>
      <c r="K201" s="5" t="n">
        <v>3</v>
      </c>
    </row>
    <row r="202" spans="1:12">
      <c r="A202" s="4" t="s">
        <v>424</v>
      </c>
    </row>
    <row r="203" spans="1:12">
      <c r="A203" s="3" t="s">
        <v>846</v>
      </c>
    </row>
    <row r="204" spans="1:12">
      <c r="A204" s="4" t="s">
        <v>847</v>
      </c>
      <c r="B204" s="5" t="n">
        <v>325</v>
      </c>
      <c r="F204" s="5" t="n">
        <v>608</v>
      </c>
      <c r="J204" s="5" t="n">
        <v>325</v>
      </c>
      <c r="K204" s="5" t="n">
        <v>608</v>
      </c>
    </row>
    <row r="205" spans="1:12">
      <c r="A205" s="4" t="s">
        <v>848</v>
      </c>
      <c r="B205" s="5" t="n">
        <v>325</v>
      </c>
      <c r="F205" s="5" t="n">
        <v>602</v>
      </c>
      <c r="J205" s="5" t="n">
        <v>325</v>
      </c>
      <c r="K205" s="5" t="n">
        <v>602</v>
      </c>
    </row>
    <row r="206" spans="1:12">
      <c r="A206" s="4" t="s">
        <v>849</v>
      </c>
      <c r="B206" s="5" t="n">
        <v>0</v>
      </c>
      <c r="F206" s="5" t="n">
        <v>6</v>
      </c>
      <c r="J206" s="5" t="n">
        <v>0</v>
      </c>
      <c r="K206" s="5" t="n">
        <v>6</v>
      </c>
    </row>
    <row r="207" spans="1:12">
      <c r="A207" s="4" t="s">
        <v>850</v>
      </c>
      <c r="B207" s="5" t="n">
        <v>210</v>
      </c>
      <c r="F207" s="5" t="n">
        <v>500</v>
      </c>
      <c r="J207" s="5" t="n">
        <v>210</v>
      </c>
      <c r="K207" s="5" t="n">
        <v>500</v>
      </c>
    </row>
    <row r="208" spans="1:12">
      <c r="A208" s="4" t="s">
        <v>851</v>
      </c>
      <c r="B208" s="5" t="n">
        <v>208</v>
      </c>
      <c r="F208" s="5" t="n">
        <v>493</v>
      </c>
      <c r="J208" s="5" t="n">
        <v>208</v>
      </c>
      <c r="K208" s="5" t="n">
        <v>493</v>
      </c>
    </row>
    <row r="209" spans="1:12">
      <c r="A209" s="4" t="s">
        <v>852</v>
      </c>
      <c r="B209" s="5" t="n">
        <v>2</v>
      </c>
      <c r="F209" s="5" t="n">
        <v>5</v>
      </c>
      <c r="J209" s="5" t="n">
        <v>2</v>
      </c>
      <c r="K209" s="5" t="n">
        <v>5</v>
      </c>
    </row>
    <row r="210" spans="1:12">
      <c r="A210" s="4" t="s">
        <v>853</v>
      </c>
      <c r="B210" s="5" t="n">
        <v>535</v>
      </c>
      <c r="F210" s="5" t="n">
        <v>1108</v>
      </c>
      <c r="J210" s="5" t="n">
        <v>535</v>
      </c>
      <c r="K210" s="5" t="n">
        <v>1108</v>
      </c>
    </row>
    <row r="211" spans="1:12">
      <c r="A211" s="4" t="s">
        <v>854</v>
      </c>
      <c r="B211" s="5" t="n">
        <v>533</v>
      </c>
      <c r="F211" s="5" t="n">
        <v>1095</v>
      </c>
      <c r="J211" s="5" t="n">
        <v>533</v>
      </c>
      <c r="K211" s="5" t="n">
        <v>1095</v>
      </c>
    </row>
    <row r="212" spans="1:12">
      <c r="A212" s="4" t="s">
        <v>855</v>
      </c>
      <c r="B212" s="5" t="n">
        <v>2</v>
      </c>
      <c r="F212" s="5" t="n">
        <v>11</v>
      </c>
      <c r="J212" s="5" t="n">
        <v>2</v>
      </c>
      <c r="K212" s="5" t="n">
        <v>11</v>
      </c>
    </row>
    <row r="213" spans="1:12">
      <c r="A213" s="3" t="s">
        <v>859</v>
      </c>
    </row>
    <row r="214" spans="1:12">
      <c r="A214" s="4" t="s">
        <v>411</v>
      </c>
      <c r="B214" s="5" t="n">
        <v>940</v>
      </c>
      <c r="F214" s="5" t="n">
        <v>1408</v>
      </c>
      <c r="J214" s="5" t="n">
        <v>940</v>
      </c>
      <c r="K214" s="5" t="n">
        <v>1408</v>
      </c>
    </row>
    <row r="215" spans="1:12">
      <c r="A215" s="4" t="s">
        <v>862</v>
      </c>
      <c r="B215" s="5" t="n">
        <v>2</v>
      </c>
      <c r="F215" s="5" t="n">
        <v>11</v>
      </c>
      <c r="J215" s="5" t="n">
        <v>2</v>
      </c>
      <c r="K215" s="5" t="n">
        <v>11</v>
      </c>
    </row>
    <row r="216" spans="1:12">
      <c r="A216" s="4" t="s">
        <v>100</v>
      </c>
      <c r="B216" s="5" t="n">
        <v>893</v>
      </c>
      <c r="F216" s="5" t="n">
        <v>1354</v>
      </c>
      <c r="J216" s="5" t="n">
        <v>893</v>
      </c>
      <c r="K216" s="5" t="n">
        <v>1354</v>
      </c>
    </row>
    <row r="217" spans="1:12">
      <c r="A217" s="4" t="s">
        <v>865</v>
      </c>
      <c r="B217" s="5" t="n">
        <v>49</v>
      </c>
      <c r="F217" s="5" t="n">
        <v>67</v>
      </c>
      <c r="J217" s="5" t="n">
        <v>49</v>
      </c>
      <c r="K217" s="5" t="n">
        <v>67</v>
      </c>
    </row>
    <row r="218" spans="1:12">
      <c r="A218" s="4" t="s">
        <v>866</v>
      </c>
      <c r="B218" s="5" t="n">
        <v>0</v>
      </c>
      <c r="F218" s="5" t="n">
        <v>0</v>
      </c>
      <c r="J218" s="5" t="n">
        <v>0</v>
      </c>
      <c r="K218" s="5" t="n">
        <v>0</v>
      </c>
    </row>
    <row r="219" spans="1:12">
      <c r="A219" s="4" t="s">
        <v>770</v>
      </c>
    </row>
    <row r="220" spans="1:12">
      <c r="A220" s="3" t="s">
        <v>846</v>
      </c>
    </row>
    <row r="221" spans="1:12">
      <c r="A221" s="4" t="s">
        <v>847</v>
      </c>
      <c r="B221" s="5" t="n">
        <v>249</v>
      </c>
      <c r="F221" s="5" t="n">
        <v>387</v>
      </c>
      <c r="J221" s="5" t="n">
        <v>249</v>
      </c>
      <c r="K221" s="5" t="n">
        <v>387</v>
      </c>
    </row>
    <row r="222" spans="1:12">
      <c r="A222" s="4" t="s">
        <v>848</v>
      </c>
      <c r="B222" s="5" t="n">
        <v>248</v>
      </c>
      <c r="F222" s="5" t="n">
        <v>385</v>
      </c>
      <c r="J222" s="5" t="n">
        <v>248</v>
      </c>
      <c r="K222" s="5" t="n">
        <v>385</v>
      </c>
    </row>
    <row r="223" spans="1:12">
      <c r="A223" s="4" t="s">
        <v>849</v>
      </c>
      <c r="B223" s="5" t="n">
        <v>1</v>
      </c>
      <c r="F223" s="5" t="n">
        <v>2</v>
      </c>
      <c r="J223" s="5" t="n">
        <v>1</v>
      </c>
      <c r="K223" s="5" t="n">
        <v>2</v>
      </c>
    </row>
    <row r="224" spans="1:12">
      <c r="A224" s="4" t="s">
        <v>850</v>
      </c>
      <c r="B224" s="5" t="n">
        <v>265</v>
      </c>
      <c r="F224" s="5" t="n">
        <v>271</v>
      </c>
      <c r="J224" s="5" t="n">
        <v>265</v>
      </c>
      <c r="K224" s="5" t="n">
        <v>271</v>
      </c>
    </row>
    <row r="225" spans="1:12">
      <c r="A225" s="4" t="s">
        <v>851</v>
      </c>
      <c r="B225" s="5" t="n">
        <v>239</v>
      </c>
      <c r="F225" s="5" t="n">
        <v>239</v>
      </c>
      <c r="J225" s="5" t="n">
        <v>239</v>
      </c>
      <c r="K225" s="5" t="n">
        <v>239</v>
      </c>
    </row>
    <row r="226" spans="1:12">
      <c r="A226" s="4" t="s">
        <v>852</v>
      </c>
      <c r="B226" s="5" t="n">
        <v>26</v>
      </c>
      <c r="F226" s="5" t="n">
        <v>32</v>
      </c>
      <c r="J226" s="5" t="n">
        <v>26</v>
      </c>
      <c r="K226" s="5" t="n">
        <v>32</v>
      </c>
    </row>
    <row r="227" spans="1:12">
      <c r="A227" s="4" t="s">
        <v>853</v>
      </c>
      <c r="B227" s="5" t="n">
        <v>514</v>
      </c>
      <c r="F227" s="5" t="n">
        <v>658</v>
      </c>
      <c r="J227" s="5" t="n">
        <v>514</v>
      </c>
      <c r="K227" s="5" t="n">
        <v>658</v>
      </c>
    </row>
    <row r="228" spans="1:12">
      <c r="A228" s="4" t="s">
        <v>854</v>
      </c>
      <c r="B228" s="5" t="n">
        <v>487</v>
      </c>
      <c r="F228" s="5" t="n">
        <v>624</v>
      </c>
      <c r="J228" s="5" t="n">
        <v>487</v>
      </c>
      <c r="K228" s="5" t="n">
        <v>624</v>
      </c>
    </row>
    <row r="229" spans="1:12">
      <c r="A229" s="4" t="s">
        <v>855</v>
      </c>
      <c r="B229" s="5" t="n">
        <v>27</v>
      </c>
      <c r="F229" s="5" t="n">
        <v>34</v>
      </c>
      <c r="J229" s="5" t="n">
        <v>27</v>
      </c>
      <c r="K229" s="5" t="n">
        <v>34</v>
      </c>
    </row>
    <row r="230" spans="1:12">
      <c r="A230" s="3" t="s">
        <v>859</v>
      </c>
    </row>
    <row r="231" spans="1:12">
      <c r="A231" s="4" t="s">
        <v>411</v>
      </c>
      <c r="B231" s="5" t="n">
        <v>993</v>
      </c>
      <c r="F231" s="5" t="n">
        <v>846</v>
      </c>
      <c r="J231" s="5" t="n">
        <v>993</v>
      </c>
      <c r="K231" s="5" t="n">
        <v>846</v>
      </c>
    </row>
    <row r="232" spans="1:12">
      <c r="A232" s="4" t="s">
        <v>862</v>
      </c>
      <c r="B232" s="5" t="n">
        <v>27</v>
      </c>
      <c r="F232" s="5" t="n">
        <v>34</v>
      </c>
      <c r="J232" s="5" t="n">
        <v>27</v>
      </c>
      <c r="K232" s="5" t="n">
        <v>34</v>
      </c>
    </row>
    <row r="233" spans="1:12">
      <c r="A233" s="4" t="s">
        <v>100</v>
      </c>
      <c r="B233" s="5" t="n">
        <v>1011</v>
      </c>
      <c r="F233" s="5" t="n">
        <v>864</v>
      </c>
      <c r="J233" s="5" t="n">
        <v>1011</v>
      </c>
      <c r="K233" s="5" t="n">
        <v>864</v>
      </c>
    </row>
    <row r="234" spans="1:12">
      <c r="A234" s="4" t="s">
        <v>865</v>
      </c>
      <c r="B234" s="5" t="n">
        <v>9</v>
      </c>
      <c r="F234" s="5" t="n">
        <v>16</v>
      </c>
      <c r="J234" s="5" t="n">
        <v>9</v>
      </c>
      <c r="K234" s="5" t="n">
        <v>16</v>
      </c>
    </row>
    <row r="235" spans="1:12">
      <c r="A235" s="4" t="s">
        <v>866</v>
      </c>
      <c r="B235" s="5" t="n">
        <v>0</v>
      </c>
      <c r="F235" s="5" t="n">
        <v>0</v>
      </c>
      <c r="J235" s="5" t="n">
        <v>0</v>
      </c>
      <c r="K235" s="5" t="n">
        <v>0</v>
      </c>
    </row>
    <row r="236" spans="1:12">
      <c r="A236" s="4" t="s">
        <v>61</v>
      </c>
    </row>
    <row r="237" spans="1:12">
      <c r="A237" s="3" t="s">
        <v>834</v>
      </c>
    </row>
    <row r="238" spans="1:12">
      <c r="A238" s="4" t="s">
        <v>40</v>
      </c>
      <c r="J238" s="5" t="n">
        <v>89</v>
      </c>
      <c r="K238" s="5" t="n">
        <v>-27</v>
      </c>
      <c r="L238" s="5" t="n">
        <v>1</v>
      </c>
    </row>
    <row r="239" spans="1:12">
      <c r="A239" s="4" t="s">
        <v>108</v>
      </c>
    </row>
    <row r="240" spans="1:12">
      <c r="A240" s="3" t="s">
        <v>859</v>
      </c>
    </row>
    <row r="241" spans="1:12">
      <c r="A241" s="4" t="s">
        <v>414</v>
      </c>
      <c r="B241" s="5" t="n">
        <v>0</v>
      </c>
      <c r="F241" s="5" t="n">
        <v>281</v>
      </c>
      <c r="J241" s="5" t="n">
        <v>0</v>
      </c>
      <c r="K241" s="5" t="n">
        <v>281</v>
      </c>
    </row>
    <row r="242" spans="1:12">
      <c r="A242" s="4" t="s">
        <v>102</v>
      </c>
      <c r="F242" s="5" t="n">
        <v>293</v>
      </c>
      <c r="K242" s="5" t="n">
        <v>293</v>
      </c>
    </row>
    <row r="243" spans="1:12">
      <c r="A243" s="4" t="s">
        <v>875</v>
      </c>
    </row>
    <row r="244" spans="1:12">
      <c r="A244" s="3" t="s">
        <v>832</v>
      </c>
    </row>
    <row r="245" spans="1:12">
      <c r="A245" s="4" t="s">
        <v>778</v>
      </c>
      <c r="B245" s="5" t="n">
        <v>100600</v>
      </c>
      <c r="F245" s="5" t="n">
        <v>82200</v>
      </c>
      <c r="J245" s="5" t="n">
        <v>100600</v>
      </c>
      <c r="K245" s="5" t="n">
        <v>82200</v>
      </c>
    </row>
    <row r="246" spans="1:12">
      <c r="A246" s="4" t="s">
        <v>86</v>
      </c>
      <c r="B246" s="6" t="n">
        <v>17600</v>
      </c>
      <c r="F246" s="6" t="n">
        <v>14000</v>
      </c>
      <c r="J246" s="5" t="n">
        <v>17600</v>
      </c>
      <c r="K246" s="5" t="n">
        <v>14000</v>
      </c>
    </row>
    <row r="247" spans="1:12">
      <c r="A247" s="4" t="s">
        <v>35</v>
      </c>
      <c r="J247" s="5" t="n">
        <v>900</v>
      </c>
      <c r="K247" s="5" t="n">
        <v>800</v>
      </c>
      <c r="L247" s="5" t="n">
        <v>3500</v>
      </c>
    </row>
    <row r="248" spans="1:12">
      <c r="A248" s="3" t="s">
        <v>859</v>
      </c>
    </row>
    <row r="249" spans="1:12">
      <c r="A249" s="4" t="s">
        <v>127</v>
      </c>
      <c r="J249" s="6" t="n">
        <v>7400</v>
      </c>
      <c r="K249" s="6" t="n">
        <v>5200</v>
      </c>
      <c r="L249" s="6" t="n">
        <v>87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6</v>
      </c>
      <c r="B1" s="2" t="s">
        <v>1</v>
      </c>
    </row>
    <row r="2" spans="1:5">
      <c r="B2" s="2" t="s">
        <v>28</v>
      </c>
      <c r="C2" s="2" t="s">
        <v>29</v>
      </c>
      <c r="D2" s="2" t="s">
        <v>30</v>
      </c>
      <c r="E2" s="2" t="s">
        <v>877</v>
      </c>
    </row>
    <row r="3" spans="1:5">
      <c r="A3" s="3" t="s">
        <v>878</v>
      </c>
    </row>
    <row r="4" spans="1:5">
      <c r="A4" s="4" t="s">
        <v>879</v>
      </c>
      <c r="B4" s="6" t="n">
        <v>28</v>
      </c>
      <c r="C4" s="6" t="n">
        <v>61</v>
      </c>
      <c r="D4" s="6" t="n">
        <v>29</v>
      </c>
    </row>
    <row r="5" spans="1:5">
      <c r="A5" s="4" t="s">
        <v>880</v>
      </c>
      <c r="B5" s="5" t="n">
        <v>22</v>
      </c>
      <c r="C5" s="5" t="n">
        <v>23</v>
      </c>
      <c r="D5" s="5" t="n">
        <v>16</v>
      </c>
    </row>
    <row r="6" spans="1:5">
      <c r="A6" s="4" t="s">
        <v>802</v>
      </c>
      <c r="B6" s="5" t="n">
        <v>28</v>
      </c>
      <c r="C6" s="5" t="n">
        <v>61</v>
      </c>
      <c r="D6" s="5" t="n">
        <v>29</v>
      </c>
    </row>
    <row r="7" spans="1:5">
      <c r="A7" s="4" t="s">
        <v>881</v>
      </c>
      <c r="B7" s="5" t="n">
        <v>28</v>
      </c>
      <c r="C7" s="5" t="n">
        <v>61</v>
      </c>
      <c r="D7" s="5" t="n">
        <v>29</v>
      </c>
    </row>
    <row r="8" spans="1:5">
      <c r="A8" s="3" t="s">
        <v>882</v>
      </c>
    </row>
    <row r="9" spans="1:5">
      <c r="A9" s="4" t="s">
        <v>883</v>
      </c>
      <c r="B9" s="5" t="n">
        <v>170</v>
      </c>
      <c r="C9" s="5" t="n">
        <v>211</v>
      </c>
      <c r="D9" s="5" t="n">
        <v>296</v>
      </c>
      <c r="E9" s="6" t="n">
        <v>410</v>
      </c>
    </row>
    <row r="10" spans="1:5">
      <c r="A10" s="4" t="s">
        <v>884</v>
      </c>
      <c r="B10" s="5" t="n">
        <v>9</v>
      </c>
      <c r="C10" s="5" t="n">
        <v>11</v>
      </c>
      <c r="D10" s="5" t="n">
        <v>7</v>
      </c>
    </row>
    <row r="11" spans="1:5">
      <c r="A11" s="4" t="s">
        <v>885</v>
      </c>
      <c r="B11" s="5" t="n">
        <v>13</v>
      </c>
      <c r="C11" s="5" t="n">
        <v>12</v>
      </c>
      <c r="D11" s="5" t="n">
        <v>9</v>
      </c>
    </row>
    <row r="12" spans="1:5">
      <c r="A12" s="4" t="s">
        <v>886</v>
      </c>
      <c r="B12" s="5" t="n">
        <v>44</v>
      </c>
      <c r="C12" s="5" t="n">
        <v>58</v>
      </c>
      <c r="D12" s="5" t="n">
        <v>111</v>
      </c>
    </row>
    <row r="13" spans="1:5">
      <c r="A13" s="4" t="s">
        <v>887</v>
      </c>
      <c r="B13" s="5" t="n">
        <v>0</v>
      </c>
      <c r="C13" s="5" t="n">
        <v>1</v>
      </c>
      <c r="D13" s="5" t="n">
        <v>0</v>
      </c>
    </row>
    <row r="14" spans="1:5">
      <c r="A14" s="4" t="s">
        <v>888</v>
      </c>
      <c r="B14" s="5" t="n">
        <v>19</v>
      </c>
      <c r="C14" s="5" t="n">
        <v>49</v>
      </c>
      <c r="D14" s="5" t="n">
        <v>19</v>
      </c>
    </row>
    <row r="15" spans="1:5">
      <c r="A15" s="4" t="s">
        <v>403</v>
      </c>
    </row>
    <row r="16" spans="1:5">
      <c r="A16" s="3" t="s">
        <v>878</v>
      </c>
    </row>
    <row r="17" spans="1:5">
      <c r="A17" s="4" t="s">
        <v>879</v>
      </c>
      <c r="B17" s="5" t="n">
        <v>4</v>
      </c>
      <c r="C17" s="5" t="n">
        <v>24</v>
      </c>
      <c r="D17" s="5" t="n">
        <v>11</v>
      </c>
    </row>
    <row r="18" spans="1:5">
      <c r="A18" s="4" t="s">
        <v>108</v>
      </c>
    </row>
    <row r="19" spans="1:5">
      <c r="A19" s="3" t="s">
        <v>878</v>
      </c>
    </row>
    <row r="20" spans="1:5">
      <c r="A20" s="4" t="s">
        <v>802</v>
      </c>
      <c r="B20" s="5" t="n">
        <v>2</v>
      </c>
      <c r="C20" s="5" t="n">
        <v>14</v>
      </c>
      <c r="D20" s="5" t="n">
        <v>1</v>
      </c>
    </row>
    <row r="21" spans="1:5">
      <c r="A21" s="4" t="s">
        <v>889</v>
      </c>
    </row>
    <row r="22" spans="1:5">
      <c r="A22" s="3" t="s">
        <v>878</v>
      </c>
    </row>
    <row r="23" spans="1:5">
      <c r="A23" s="4" t="s">
        <v>802</v>
      </c>
      <c r="B23" s="6" t="n">
        <v>0</v>
      </c>
      <c r="C23" s="6" t="n">
        <v>0</v>
      </c>
      <c r="D23"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5"/>
    <col customWidth="1" max="3" min="3" width="56"/>
  </cols>
  <sheetData>
    <row r="1" spans="1:3">
      <c r="A1" s="1" t="s">
        <v>890</v>
      </c>
      <c r="B1" s="2" t="s">
        <v>1</v>
      </c>
    </row>
    <row r="2" spans="1:3">
      <c r="B2" s="2" t="s">
        <v>28</v>
      </c>
      <c r="C2" s="2" t="s">
        <v>29</v>
      </c>
    </row>
    <row r="3" spans="1:3">
      <c r="A3" s="3" t="s">
        <v>891</v>
      </c>
    </row>
    <row r="4" spans="1:3">
      <c r="A4" s="4" t="s">
        <v>892</v>
      </c>
      <c r="B4" s="6" t="n">
        <v>0</v>
      </c>
      <c r="C4" s="6" t="n">
        <v>0</v>
      </c>
    </row>
    <row r="5" spans="1:3">
      <c r="A5" s="4" t="s">
        <v>893</v>
      </c>
      <c r="B5" s="4" t="s">
        <v>894</v>
      </c>
      <c r="C5" s="4" t="s">
        <v>895</v>
      </c>
    </row>
    <row r="6" spans="1:3">
      <c r="A6" s="4" t="s">
        <v>896</v>
      </c>
    </row>
    <row r="7" spans="1:3">
      <c r="A7" s="3" t="s">
        <v>891</v>
      </c>
    </row>
    <row r="8" spans="1:3">
      <c r="A8" s="4" t="s">
        <v>897</v>
      </c>
      <c r="B8" s="4" t="s">
        <v>654</v>
      </c>
    </row>
    <row r="9" spans="1:3">
      <c r="A9" s="4" t="s">
        <v>898</v>
      </c>
    </row>
    <row r="10" spans="1:3">
      <c r="A10" s="3" t="s">
        <v>891</v>
      </c>
    </row>
    <row r="11" spans="1:3">
      <c r="A11" s="4" t="s">
        <v>897</v>
      </c>
      <c r="B11" s="4" t="s">
        <v>654</v>
      </c>
    </row>
    <row r="12" spans="1:3">
      <c r="A12" s="4" t="s">
        <v>899</v>
      </c>
    </row>
    <row r="13" spans="1:3">
      <c r="A13" s="3" t="s">
        <v>891</v>
      </c>
    </row>
    <row r="14" spans="1:3">
      <c r="A14" s="4" t="s">
        <v>897</v>
      </c>
      <c r="B14" s="4" t="s">
        <v>654</v>
      </c>
    </row>
    <row r="15" spans="1:3">
      <c r="A15" s="4" t="s">
        <v>900</v>
      </c>
    </row>
    <row r="16" spans="1:3">
      <c r="A16" s="3" t="s">
        <v>891</v>
      </c>
    </row>
    <row r="17" spans="1:3">
      <c r="A17" s="4" t="s">
        <v>897</v>
      </c>
      <c r="C17" s="4" t="s">
        <v>654</v>
      </c>
    </row>
    <row r="18" spans="1:3">
      <c r="A18" s="4" t="s">
        <v>901</v>
      </c>
    </row>
    <row r="19" spans="1:3">
      <c r="A19" s="3" t="s">
        <v>891</v>
      </c>
    </row>
    <row r="20" spans="1:3">
      <c r="A20" s="4" t="s">
        <v>897</v>
      </c>
      <c r="C20" s="4" t="s">
        <v>654</v>
      </c>
    </row>
    <row r="21" spans="1:3">
      <c r="A21" s="4" t="s">
        <v>902</v>
      </c>
    </row>
    <row r="22" spans="1:3">
      <c r="A22" s="3" t="s">
        <v>891</v>
      </c>
    </row>
    <row r="23" spans="1:3">
      <c r="A23" s="4" t="s">
        <v>897</v>
      </c>
      <c r="C23" s="4" t="s">
        <v>654</v>
      </c>
    </row>
    <row r="24" spans="1:3">
      <c r="A24" s="4" t="s">
        <v>903</v>
      </c>
    </row>
    <row r="25" spans="1:3">
      <c r="A25" s="3" t="s">
        <v>891</v>
      </c>
    </row>
    <row r="26" spans="1:3">
      <c r="A26" s="4" t="s">
        <v>904</v>
      </c>
      <c r="B26" s="4" t="s">
        <v>595</v>
      </c>
      <c r="C26" s="4" t="s">
        <v>563</v>
      </c>
    </row>
    <row r="27" spans="1:3">
      <c r="A27" s="4" t="s">
        <v>905</v>
      </c>
    </row>
    <row r="28" spans="1:3">
      <c r="A28" s="3" t="s">
        <v>891</v>
      </c>
    </row>
    <row r="29" spans="1:3">
      <c r="A29" s="4" t="s">
        <v>904</v>
      </c>
      <c r="B29" s="4" t="s">
        <v>906</v>
      </c>
      <c r="C29" s="4" t="s">
        <v>906</v>
      </c>
    </row>
    <row r="30" spans="1:3">
      <c r="A30" s="4" t="s">
        <v>907</v>
      </c>
    </row>
    <row r="31" spans="1:3">
      <c r="A31" s="3" t="s">
        <v>891</v>
      </c>
    </row>
    <row r="32" spans="1:3">
      <c r="A32" s="4" t="s">
        <v>904</v>
      </c>
      <c r="B32" s="4" t="s">
        <v>908</v>
      </c>
      <c r="C32" s="4" t="s">
        <v>6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909</v>
      </c>
      <c r="B1" s="2" t="s">
        <v>1</v>
      </c>
    </row>
    <row r="2" spans="1:5">
      <c r="B2" s="2" t="s">
        <v>910</v>
      </c>
      <c r="C2" s="2" t="s">
        <v>827</v>
      </c>
      <c r="D2" s="2" t="s">
        <v>831</v>
      </c>
      <c r="E2" s="2" t="s">
        <v>911</v>
      </c>
    </row>
    <row r="3" spans="1:5">
      <c r="A3" s="3" t="s">
        <v>912</v>
      </c>
    </row>
    <row r="4" spans="1:5">
      <c r="A4" s="4" t="s">
        <v>913</v>
      </c>
      <c r="B4" s="4" t="s">
        <v>914</v>
      </c>
    </row>
    <row r="5" spans="1:5">
      <c r="A5" s="4" t="s">
        <v>915</v>
      </c>
      <c r="B5" s="4" t="s">
        <v>916</v>
      </c>
    </row>
    <row r="6" spans="1:5">
      <c r="A6" s="4" t="s">
        <v>868</v>
      </c>
      <c r="B6" s="6" t="n">
        <v>2811000000</v>
      </c>
      <c r="C6" s="6" t="n">
        <v>2918000000</v>
      </c>
    </row>
    <row r="7" spans="1:5">
      <c r="A7" s="4" t="s">
        <v>917</v>
      </c>
      <c r="B7" s="4" t="s">
        <v>632</v>
      </c>
    </row>
    <row r="8" spans="1:5">
      <c r="A8" s="4" t="s">
        <v>918</v>
      </c>
      <c r="B8" s="6" t="n">
        <v>0</v>
      </c>
    </row>
    <row r="9" spans="1:5">
      <c r="A9" s="4" t="s">
        <v>111</v>
      </c>
    </row>
    <row r="10" spans="1:5">
      <c r="A10" s="3" t="s">
        <v>912</v>
      </c>
    </row>
    <row r="11" spans="1:5">
      <c r="A11" s="4" t="s">
        <v>919</v>
      </c>
      <c r="B11" s="5" t="n">
        <v>2800000000</v>
      </c>
      <c r="C11" s="5" t="n">
        <v>2900000000</v>
      </c>
    </row>
    <row r="12" spans="1:5">
      <c r="A12" s="4" t="s">
        <v>112</v>
      </c>
      <c r="B12" s="5" t="n">
        <v>19000000</v>
      </c>
      <c r="C12" s="5" t="n">
        <v>19000000</v>
      </c>
      <c r="D12" s="6" t="n">
        <v>15000000</v>
      </c>
      <c r="E12" s="6" t="n">
        <v>12000000</v>
      </c>
    </row>
    <row r="13" spans="1:5">
      <c r="A13" s="4" t="s">
        <v>868</v>
      </c>
      <c r="B13" s="5" t="n">
        <v>2811000000</v>
      </c>
      <c r="C13" s="5" t="n">
        <v>2918000000</v>
      </c>
    </row>
    <row r="14" spans="1:5">
      <c r="A14" s="4" t="s">
        <v>920</v>
      </c>
      <c r="B14" s="5" t="n">
        <v>0</v>
      </c>
      <c r="C14" s="5" t="n">
        <v>4000000</v>
      </c>
      <c r="D14" s="5" t="n">
        <v>4000000</v>
      </c>
    </row>
    <row r="15" spans="1:5">
      <c r="A15" s="4" t="s">
        <v>921</v>
      </c>
      <c r="B15" s="6" t="n">
        <v>0</v>
      </c>
      <c r="C15" s="6" t="n">
        <v>0</v>
      </c>
      <c r="D15" s="6" t="n">
        <v>1000000</v>
      </c>
    </row>
    <row r="16" spans="1:5">
      <c r="A16" s="4" t="s">
        <v>922</v>
      </c>
      <c r="B16" s="7" t="n">
        <v>2.55</v>
      </c>
      <c r="C16" s="7" t="n">
        <v>2.45</v>
      </c>
    </row>
    <row r="17" spans="1:5">
      <c r="A17" s="4" t="s">
        <v>923</v>
      </c>
    </row>
    <row r="18" spans="1:5">
      <c r="A18" s="3" t="s">
        <v>912</v>
      </c>
    </row>
    <row r="19" spans="1:5">
      <c r="A19" s="4" t="s">
        <v>924</v>
      </c>
      <c r="B19" s="6" t="n">
        <v>15000000</v>
      </c>
      <c r="C19" s="6" t="n">
        <v>0</v>
      </c>
    </row>
    <row r="20" spans="1:5">
      <c r="A20" s="4" t="s">
        <v>925</v>
      </c>
      <c r="B20" s="5" t="n">
        <v>16000000</v>
      </c>
      <c r="C20" s="5" t="n">
        <v>0</v>
      </c>
    </row>
    <row r="21" spans="1:5">
      <c r="A21" s="4" t="s">
        <v>926</v>
      </c>
    </row>
    <row r="22" spans="1:5">
      <c r="A22" s="3" t="s">
        <v>912</v>
      </c>
    </row>
    <row r="23" spans="1:5">
      <c r="A23" s="4" t="s">
        <v>868</v>
      </c>
      <c r="B23" s="6" t="n">
        <v>20000000</v>
      </c>
      <c r="C23" s="6" t="n">
        <v>15000000</v>
      </c>
    </row>
    <row r="24" spans="1:5">
      <c r="A24" s="4" t="s">
        <v>922</v>
      </c>
      <c r="B24" s="7" t="n">
        <v>0.59</v>
      </c>
      <c r="C24" s="7" t="n">
        <v>0.91</v>
      </c>
    </row>
    <row r="25" spans="1:5">
      <c r="A25" s="4" t="s">
        <v>927</v>
      </c>
    </row>
    <row r="26" spans="1:5">
      <c r="A26" s="3" t="s">
        <v>912</v>
      </c>
    </row>
    <row r="27" spans="1:5">
      <c r="A27" s="4" t="s">
        <v>868</v>
      </c>
      <c r="B27" s="6" t="n">
        <v>182000000</v>
      </c>
      <c r="C27" s="6" t="n">
        <v>280000000</v>
      </c>
    </row>
    <row r="28" spans="1:5">
      <c r="A28" s="4" t="s">
        <v>922</v>
      </c>
      <c r="B28" s="7" t="n">
        <v>2.17</v>
      </c>
      <c r="C28" s="7" t="n">
        <v>1.78</v>
      </c>
    </row>
    <row r="29" spans="1:5">
      <c r="A29" s="4" t="s">
        <v>928</v>
      </c>
    </row>
    <row r="30" spans="1:5">
      <c r="A30" s="3" t="s">
        <v>912</v>
      </c>
    </row>
    <row r="31" spans="1:5">
      <c r="A31" s="4" t="s">
        <v>868</v>
      </c>
      <c r="B31" s="6" t="n">
        <v>2609000000</v>
      </c>
      <c r="C31" s="6" t="n">
        <v>2623000000</v>
      </c>
    </row>
    <row r="32" spans="1:5">
      <c r="A32" s="4" t="s">
        <v>922</v>
      </c>
      <c r="B32" s="7" t="n">
        <v>2.61</v>
      </c>
      <c r="C32" s="7" t="n">
        <v>2.54</v>
      </c>
    </row>
    <row r="33" spans="1:5">
      <c r="A33" s="4" t="s">
        <v>929</v>
      </c>
    </row>
    <row r="34" spans="1:5">
      <c r="A34" s="3" t="s">
        <v>912</v>
      </c>
    </row>
    <row r="35" spans="1:5">
      <c r="A35" s="4" t="s">
        <v>868</v>
      </c>
      <c r="B35" s="6" t="n">
        <v>54000000</v>
      </c>
      <c r="C35" s="6" t="n">
        <v>66000000</v>
      </c>
    </row>
    <row r="36" spans="1:5">
      <c r="A36" s="4" t="s">
        <v>930</v>
      </c>
    </row>
    <row r="37" spans="1:5">
      <c r="A37" s="3" t="s">
        <v>912</v>
      </c>
    </row>
    <row r="38" spans="1:5">
      <c r="A38" s="4" t="s">
        <v>868</v>
      </c>
      <c r="B38" s="5" t="n">
        <v>14000000</v>
      </c>
      <c r="C38" s="5" t="n">
        <v>14000000</v>
      </c>
    </row>
    <row r="39" spans="1:5">
      <c r="A39" s="4" t="s">
        <v>931</v>
      </c>
    </row>
    <row r="40" spans="1:5">
      <c r="A40" s="3" t="s">
        <v>912</v>
      </c>
    </row>
    <row r="41" spans="1:5">
      <c r="A41" s="4" t="s">
        <v>868</v>
      </c>
      <c r="B41" s="5" t="n">
        <v>237000000</v>
      </c>
      <c r="C41" s="5" t="n">
        <v>210000000</v>
      </c>
    </row>
    <row r="42" spans="1:5">
      <c r="A42" s="4" t="s">
        <v>932</v>
      </c>
    </row>
    <row r="43" spans="1:5">
      <c r="A43" s="3" t="s">
        <v>912</v>
      </c>
    </row>
    <row r="44" spans="1:5">
      <c r="A44" s="4" t="s">
        <v>868</v>
      </c>
      <c r="B44" s="5" t="n">
        <v>93000000</v>
      </c>
      <c r="C44" s="5" t="n">
        <v>163000000</v>
      </c>
    </row>
    <row r="45" spans="1:5">
      <c r="A45" s="4" t="s">
        <v>933</v>
      </c>
    </row>
    <row r="46" spans="1:5">
      <c r="A46" s="3" t="s">
        <v>912</v>
      </c>
    </row>
    <row r="47" spans="1:5">
      <c r="A47" s="4" t="s">
        <v>868</v>
      </c>
      <c r="B47" s="5" t="n">
        <v>814000000</v>
      </c>
      <c r="C47" s="5" t="n">
        <v>933000000</v>
      </c>
    </row>
    <row r="48" spans="1:5">
      <c r="A48" s="4" t="s">
        <v>934</v>
      </c>
    </row>
    <row r="49" spans="1:5">
      <c r="A49" s="3" t="s">
        <v>912</v>
      </c>
    </row>
    <row r="50" spans="1:5">
      <c r="A50" s="4" t="s">
        <v>868</v>
      </c>
      <c r="B50" s="5" t="n">
        <v>613000000</v>
      </c>
      <c r="C50" s="5" t="n">
        <v>579000000</v>
      </c>
    </row>
    <row r="51" spans="1:5">
      <c r="A51" s="4" t="s">
        <v>935</v>
      </c>
    </row>
    <row r="52" spans="1:5">
      <c r="A52" s="3" t="s">
        <v>912</v>
      </c>
    </row>
    <row r="53" spans="1:5">
      <c r="A53" s="4" t="s">
        <v>868</v>
      </c>
      <c r="B53" s="5" t="n">
        <v>128000000</v>
      </c>
      <c r="C53" s="5" t="n">
        <v>125000000</v>
      </c>
    </row>
    <row r="54" spans="1:5">
      <c r="A54" s="4" t="s">
        <v>936</v>
      </c>
    </row>
    <row r="55" spans="1:5">
      <c r="A55" s="3" t="s">
        <v>912</v>
      </c>
    </row>
    <row r="56" spans="1:5">
      <c r="A56" s="4" t="s">
        <v>868</v>
      </c>
      <c r="B56" s="6" t="n">
        <v>858000000</v>
      </c>
      <c r="C56" s="6" t="n">
        <v>828000000</v>
      </c>
    </row>
    <row r="57" spans="1:5">
      <c r="A57" s="4" t="s">
        <v>794</v>
      </c>
    </row>
    <row r="58" spans="1:5">
      <c r="A58" s="3" t="s">
        <v>912</v>
      </c>
    </row>
    <row r="59" spans="1:5">
      <c r="A59" s="4" t="s">
        <v>937</v>
      </c>
      <c r="B59" s="4" t="s">
        <v>648</v>
      </c>
      <c r="C59" s="4" t="s">
        <v>648</v>
      </c>
    </row>
    <row r="60" spans="1:5">
      <c r="A60" s="4" t="s">
        <v>938</v>
      </c>
    </row>
    <row r="61" spans="1:5">
      <c r="A61" s="3" t="s">
        <v>912</v>
      </c>
    </row>
    <row r="62" spans="1:5">
      <c r="A62" s="4" t="s">
        <v>937</v>
      </c>
      <c r="B62" s="4" t="s">
        <v>939</v>
      </c>
      <c r="C62" s="4" t="s">
        <v>940</v>
      </c>
    </row>
    <row r="63" spans="1:5">
      <c r="A63" s="4" t="s">
        <v>941</v>
      </c>
    </row>
    <row r="64" spans="1:5">
      <c r="A64" s="3" t="s">
        <v>912</v>
      </c>
    </row>
    <row r="65" spans="1:5">
      <c r="A65" s="4" t="s">
        <v>937</v>
      </c>
      <c r="B65" s="4" t="s">
        <v>942</v>
      </c>
      <c r="C65" s="4" t="s">
        <v>942</v>
      </c>
    </row>
    <row r="66" spans="1:5">
      <c r="A66" s="4" t="s">
        <v>943</v>
      </c>
    </row>
    <row r="67" spans="1:5">
      <c r="A67" s="3" t="s">
        <v>912</v>
      </c>
    </row>
    <row r="68" spans="1:5">
      <c r="A68" s="4" t="s">
        <v>937</v>
      </c>
      <c r="B68" s="4" t="s">
        <v>944</v>
      </c>
      <c r="C68" s="4" t="s">
        <v>945</v>
      </c>
    </row>
    <row r="69" spans="1:5">
      <c r="A69" s="4" t="s">
        <v>946</v>
      </c>
    </row>
    <row r="70" spans="1:5">
      <c r="A70" s="3" t="s">
        <v>912</v>
      </c>
    </row>
    <row r="71" spans="1:5">
      <c r="A71" s="4" t="s">
        <v>937</v>
      </c>
      <c r="B71" s="4" t="s">
        <v>947</v>
      </c>
      <c r="C71" s="4" t="s">
        <v>948</v>
      </c>
    </row>
    <row r="72" spans="1:5">
      <c r="A72" s="4" t="s">
        <v>949</v>
      </c>
    </row>
    <row r="73" spans="1:5">
      <c r="A73" s="3" t="s">
        <v>912</v>
      </c>
    </row>
    <row r="74" spans="1:5">
      <c r="A74" s="4" t="s">
        <v>937</v>
      </c>
      <c r="B74" s="4" t="s">
        <v>714</v>
      </c>
      <c r="C74" s="4" t="s">
        <v>950</v>
      </c>
    </row>
    <row r="75" spans="1:5">
      <c r="A75" s="4" t="s">
        <v>951</v>
      </c>
    </row>
    <row r="76" spans="1:5">
      <c r="A76" s="3" t="s">
        <v>912</v>
      </c>
    </row>
    <row r="77" spans="1:5">
      <c r="A77" s="4" t="s">
        <v>937</v>
      </c>
      <c r="B77" s="4" t="s">
        <v>952</v>
      </c>
      <c r="C77" s="4" t="s">
        <v>953</v>
      </c>
    </row>
    <row r="78" spans="1:5">
      <c r="A78" s="4" t="s">
        <v>954</v>
      </c>
    </row>
    <row r="79" spans="1:5">
      <c r="A79" s="3" t="s">
        <v>912</v>
      </c>
    </row>
    <row r="80" spans="1:5">
      <c r="A80" s="4" t="s">
        <v>937</v>
      </c>
      <c r="B80" s="4" t="s">
        <v>955</v>
      </c>
      <c r="C80" s="4" t="s">
        <v>956</v>
      </c>
    </row>
    <row r="81" spans="1:5">
      <c r="A81" s="4" t="s">
        <v>957</v>
      </c>
    </row>
    <row r="82" spans="1:5">
      <c r="A82" s="3" t="s">
        <v>912</v>
      </c>
    </row>
    <row r="83" spans="1:5">
      <c r="A83" s="4" t="s">
        <v>937</v>
      </c>
      <c r="B83" s="4" t="s">
        <v>958</v>
      </c>
      <c r="C83" s="4" t="s">
        <v>959</v>
      </c>
    </row>
    <row r="84" spans="1:5">
      <c r="A84" s="4" t="s">
        <v>960</v>
      </c>
    </row>
    <row r="85" spans="1:5">
      <c r="A85" s="3" t="s">
        <v>912</v>
      </c>
    </row>
    <row r="86" spans="1:5">
      <c r="A86" s="4" t="s">
        <v>868</v>
      </c>
      <c r="B86" s="6" t="n">
        <v>16000000</v>
      </c>
      <c r="C86" s="6" t="n">
        <v>16000000</v>
      </c>
    </row>
    <row r="87" spans="1:5">
      <c r="A87" s="4" t="s">
        <v>961</v>
      </c>
    </row>
    <row r="88" spans="1:5">
      <c r="A88" s="3" t="s">
        <v>912</v>
      </c>
    </row>
    <row r="89" spans="1:5">
      <c r="A89" s="4" t="s">
        <v>937</v>
      </c>
      <c r="B89" s="4" t="s">
        <v>962</v>
      </c>
      <c r="C89" s="4" t="s">
        <v>942</v>
      </c>
    </row>
    <row r="90" spans="1:5">
      <c r="A90" s="4" t="s">
        <v>963</v>
      </c>
    </row>
    <row r="91" spans="1:5">
      <c r="A91" s="3" t="s">
        <v>912</v>
      </c>
    </row>
    <row r="92" spans="1:5">
      <c r="A92" s="4" t="s">
        <v>868</v>
      </c>
      <c r="B92" s="6" t="n">
        <v>793000000</v>
      </c>
      <c r="C92" s="6" t="n">
        <v>829000000</v>
      </c>
    </row>
    <row r="93" spans="1:5">
      <c r="A93" s="4" t="s">
        <v>964</v>
      </c>
    </row>
    <row r="94" spans="1:5">
      <c r="A94" s="3" t="s">
        <v>912</v>
      </c>
    </row>
    <row r="95" spans="1:5">
      <c r="A95" s="4" t="s">
        <v>937</v>
      </c>
      <c r="B95" s="4" t="s">
        <v>965</v>
      </c>
      <c r="C95" s="4" t="s">
        <v>966</v>
      </c>
    </row>
    <row r="96" spans="1:5">
      <c r="A96" s="4" t="s">
        <v>967</v>
      </c>
    </row>
    <row r="97" spans="1:5">
      <c r="A97" s="3" t="s">
        <v>912</v>
      </c>
    </row>
    <row r="98" spans="1:5">
      <c r="A98" s="4" t="s">
        <v>868</v>
      </c>
      <c r="B98" s="6" t="n">
        <v>25000000</v>
      </c>
      <c r="C98" s="6" t="n">
        <v>26000000</v>
      </c>
    </row>
    <row r="99" spans="1:5">
      <c r="A99" s="4" t="s">
        <v>968</v>
      </c>
    </row>
    <row r="100" spans="1:5">
      <c r="A100" s="3" t="s">
        <v>912</v>
      </c>
    </row>
    <row r="101" spans="1:5">
      <c r="A101" s="4" t="s">
        <v>937</v>
      </c>
      <c r="B101" s="4" t="s">
        <v>969</v>
      </c>
      <c r="C101" s="4" t="s">
        <v>969</v>
      </c>
    </row>
    <row r="102" spans="1:5">
      <c r="A102" s="4" t="s">
        <v>970</v>
      </c>
    </row>
    <row r="103" spans="1:5">
      <c r="A103" s="3" t="s">
        <v>912</v>
      </c>
    </row>
    <row r="104" spans="1:5">
      <c r="A104" s="4" t="s">
        <v>868</v>
      </c>
      <c r="B104" s="6" t="n">
        <v>535000000</v>
      </c>
      <c r="C104" s="6" t="n">
        <v>557000000</v>
      </c>
    </row>
    <row r="105" spans="1:5">
      <c r="A105" s="4" t="s">
        <v>971</v>
      </c>
    </row>
    <row r="106" spans="1:5">
      <c r="A106" s="3" t="s">
        <v>912</v>
      </c>
    </row>
    <row r="107" spans="1:5">
      <c r="A107" s="4" t="s">
        <v>937</v>
      </c>
      <c r="B107" s="4" t="s">
        <v>599</v>
      </c>
      <c r="C107" s="4" t="s">
        <v>972</v>
      </c>
    </row>
    <row r="108" spans="1:5">
      <c r="A108" s="4" t="s">
        <v>973</v>
      </c>
    </row>
    <row r="109" spans="1:5">
      <c r="A109" s="3" t="s">
        <v>912</v>
      </c>
    </row>
    <row r="110" spans="1:5">
      <c r="A110" s="4" t="s">
        <v>868</v>
      </c>
      <c r="B110" s="6" t="n">
        <v>605000000</v>
      </c>
      <c r="C110" s="6" t="n">
        <v>729000000</v>
      </c>
    </row>
    <row r="111" spans="1:5">
      <c r="A111" s="4" t="s">
        <v>974</v>
      </c>
    </row>
    <row r="112" spans="1:5">
      <c r="A112" s="3" t="s">
        <v>912</v>
      </c>
    </row>
    <row r="113" spans="1:5">
      <c r="A113" s="4" t="s">
        <v>937</v>
      </c>
      <c r="B113" s="4" t="s">
        <v>975</v>
      </c>
      <c r="C113" s="4" t="s">
        <v>976</v>
      </c>
    </row>
    <row r="114" spans="1:5">
      <c r="A114" s="4" t="s">
        <v>977</v>
      </c>
    </row>
    <row r="115" spans="1:5">
      <c r="A115" s="3" t="s">
        <v>912</v>
      </c>
    </row>
    <row r="116" spans="1:5">
      <c r="A116" s="4" t="s">
        <v>868</v>
      </c>
      <c r="B116" s="6" t="n">
        <v>611000000</v>
      </c>
      <c r="C116" s="6" t="n">
        <v>650000000</v>
      </c>
    </row>
    <row r="117" spans="1:5">
      <c r="A117" s="4" t="s">
        <v>978</v>
      </c>
    </row>
    <row r="118" spans="1:5">
      <c r="A118" s="3" t="s">
        <v>912</v>
      </c>
    </row>
    <row r="119" spans="1:5">
      <c r="A119" s="4" t="s">
        <v>937</v>
      </c>
      <c r="B119" s="4" t="s">
        <v>952</v>
      </c>
      <c r="C119" s="4" t="s">
        <v>979</v>
      </c>
    </row>
    <row r="120" spans="1:5">
      <c r="A120" s="4" t="s">
        <v>980</v>
      </c>
    </row>
    <row r="121" spans="1:5">
      <c r="A121" s="3" t="s">
        <v>912</v>
      </c>
    </row>
    <row r="122" spans="1:5">
      <c r="A122" s="4" t="s">
        <v>868</v>
      </c>
      <c r="B122" s="6" t="n">
        <v>226000000</v>
      </c>
      <c r="C122" s="6" t="n">
        <v>111000000</v>
      </c>
    </row>
    <row r="123" spans="1:5">
      <c r="A123" s="4" t="s">
        <v>981</v>
      </c>
    </row>
    <row r="124" spans="1:5">
      <c r="A124" s="3" t="s">
        <v>912</v>
      </c>
    </row>
    <row r="125" spans="1:5">
      <c r="A125" s="4" t="s">
        <v>937</v>
      </c>
      <c r="B125" s="4" t="s">
        <v>676</v>
      </c>
      <c r="C125" s="4" t="s">
        <v>982</v>
      </c>
    </row>
    <row r="126" spans="1:5">
      <c r="A126" s="4" t="s">
        <v>983</v>
      </c>
    </row>
    <row r="127" spans="1:5">
      <c r="A127" s="3" t="s">
        <v>912</v>
      </c>
    </row>
    <row r="128" spans="1:5">
      <c r="A128" s="4" t="s">
        <v>868</v>
      </c>
      <c r="B128" s="6" t="n">
        <v>31000000</v>
      </c>
      <c r="C128" s="6" t="n">
        <v>39000000</v>
      </c>
    </row>
    <row r="129" spans="1:5">
      <c r="A129" s="4" t="s">
        <v>984</v>
      </c>
    </row>
    <row r="130" spans="1:5">
      <c r="A130" s="3" t="s">
        <v>912</v>
      </c>
    </row>
    <row r="131" spans="1:5">
      <c r="A131" s="4" t="s">
        <v>868</v>
      </c>
      <c r="B131" s="6" t="n">
        <v>0</v>
      </c>
      <c r="C13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8</v>
      </c>
      <c r="C2" s="2" t="s">
        <v>29</v>
      </c>
    </row>
    <row r="3" spans="1:3">
      <c r="A3" s="3" t="s">
        <v>986</v>
      </c>
    </row>
    <row r="4" spans="1:3">
      <c r="A4" s="4" t="s">
        <v>987</v>
      </c>
      <c r="B4" s="6" t="n">
        <v>435</v>
      </c>
      <c r="C4" s="6" t="n">
        <v>15</v>
      </c>
    </row>
    <row r="5" spans="1:3">
      <c r="A5" s="4" t="s">
        <v>988</v>
      </c>
      <c r="B5" s="5" t="n">
        <v>859</v>
      </c>
      <c r="C5" s="5" t="n">
        <v>729</v>
      </c>
    </row>
    <row r="6" spans="1:3">
      <c r="A6" s="4" t="s">
        <v>101</v>
      </c>
      <c r="B6" s="5" t="n">
        <v>0</v>
      </c>
      <c r="C6" s="5" t="n">
        <v>54</v>
      </c>
    </row>
    <row r="7" spans="1:3">
      <c r="A7" s="4" t="s">
        <v>77</v>
      </c>
      <c r="B7" s="5" t="n">
        <v>0</v>
      </c>
      <c r="C7" s="5" t="n">
        <v>12</v>
      </c>
    </row>
    <row r="8" spans="1:3">
      <c r="A8" s="4" t="s">
        <v>989</v>
      </c>
      <c r="B8" s="6" t="n">
        <v>0</v>
      </c>
      <c r="C8" s="6" t="n">
        <v>43</v>
      </c>
    </row>
    <row r="9" spans="1:3">
      <c r="A9" s="4" t="s">
        <v>990</v>
      </c>
      <c r="B9" s="5" t="n">
        <v>497</v>
      </c>
      <c r="C9" s="5" t="n">
        <v>299</v>
      </c>
    </row>
    <row r="10" spans="1:3">
      <c r="A10" s="4" t="s">
        <v>991</v>
      </c>
      <c r="B10" s="6" t="n">
        <v>420</v>
      </c>
      <c r="C10" s="6" t="n">
        <v>15</v>
      </c>
    </row>
    <row r="11" spans="1:3">
      <c r="A11" s="4" t="s">
        <v>992</v>
      </c>
    </row>
    <row r="12" spans="1:3">
      <c r="A12" s="3" t="s">
        <v>986</v>
      </c>
    </row>
    <row r="13" spans="1:3">
      <c r="A13" s="4" t="s">
        <v>101</v>
      </c>
      <c r="B13" s="5" t="n">
        <v>0</v>
      </c>
      <c r="C13" s="5" t="n">
        <v>52</v>
      </c>
    </row>
    <row r="14" spans="1:3">
      <c r="A14" s="4" t="s">
        <v>77</v>
      </c>
      <c r="B14" s="5" t="n">
        <v>0</v>
      </c>
      <c r="C14" s="5" t="n">
        <v>11</v>
      </c>
    </row>
    <row r="15" spans="1:3">
      <c r="A15" s="4" t="s">
        <v>989</v>
      </c>
      <c r="B15" s="5" t="n">
        <v>0</v>
      </c>
      <c r="C15" s="5" t="n">
        <v>42</v>
      </c>
    </row>
    <row r="16" spans="1:3">
      <c r="A16" s="4" t="s">
        <v>993</v>
      </c>
    </row>
    <row r="17" spans="1:3">
      <c r="A17" s="3" t="s">
        <v>986</v>
      </c>
    </row>
    <row r="18" spans="1:3">
      <c r="A18" s="4" t="s">
        <v>101</v>
      </c>
      <c r="B18" s="5" t="n">
        <v>0</v>
      </c>
      <c r="C18" s="5" t="n">
        <v>2</v>
      </c>
    </row>
    <row r="19" spans="1:3">
      <c r="A19" s="4" t="s">
        <v>77</v>
      </c>
      <c r="B19" s="5" t="n">
        <v>0</v>
      </c>
      <c r="C19" s="5" t="n">
        <v>1</v>
      </c>
    </row>
    <row r="20" spans="1:3">
      <c r="A20" s="4" t="s">
        <v>989</v>
      </c>
      <c r="B20" s="5" t="n">
        <v>0</v>
      </c>
      <c r="C20" s="5" t="n">
        <v>1</v>
      </c>
    </row>
    <row r="21" spans="1:3">
      <c r="A21" s="4" t="s">
        <v>113</v>
      </c>
    </row>
    <row r="22" spans="1:3">
      <c r="A22" s="3" t="s">
        <v>986</v>
      </c>
    </row>
    <row r="23" spans="1:3">
      <c r="A23" s="4" t="s">
        <v>101</v>
      </c>
      <c r="B23" s="5" t="n">
        <v>0</v>
      </c>
      <c r="C23" s="6" t="n">
        <v>0</v>
      </c>
    </row>
    <row r="24" spans="1:3">
      <c r="A24" s="4" t="s">
        <v>994</v>
      </c>
      <c r="B24" s="6"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8</v>
      </c>
      <c r="C2" s="2" t="s">
        <v>29</v>
      </c>
    </row>
    <row r="3" spans="1:3">
      <c r="A3" s="3" t="s">
        <v>996</v>
      </c>
    </row>
    <row r="4" spans="1:3">
      <c r="A4" s="4" t="s">
        <v>997</v>
      </c>
      <c r="B4" s="4" t="s">
        <v>595</v>
      </c>
    </row>
    <row r="5" spans="1:3">
      <c r="A5" s="4" t="s">
        <v>987</v>
      </c>
      <c r="B5" s="6" t="n">
        <v>435</v>
      </c>
      <c r="C5" s="6" t="n">
        <v>15</v>
      </c>
    </row>
    <row r="6" spans="1:3">
      <c r="A6" s="4" t="s">
        <v>991</v>
      </c>
      <c r="B6" s="5" t="n">
        <v>420</v>
      </c>
      <c r="C6" s="5" t="n">
        <v>15</v>
      </c>
    </row>
    <row r="7" spans="1:3">
      <c r="A7" s="4" t="s">
        <v>998</v>
      </c>
      <c r="B7" s="5" t="n">
        <v>26</v>
      </c>
    </row>
    <row r="8" spans="1:3">
      <c r="A8" s="4" t="s">
        <v>918</v>
      </c>
      <c r="B8" s="5" t="n">
        <v>0</v>
      </c>
    </row>
    <row r="9" spans="1:3">
      <c r="A9" s="4" t="s">
        <v>999</v>
      </c>
      <c r="B9" s="5" t="n">
        <v>0</v>
      </c>
      <c r="C9" s="5" t="n">
        <v>0</v>
      </c>
    </row>
    <row r="10" spans="1:3">
      <c r="A10" s="4" t="s">
        <v>109</v>
      </c>
    </row>
    <row r="11" spans="1:3">
      <c r="A11" s="3" t="s">
        <v>996</v>
      </c>
    </row>
    <row r="12" spans="1:3">
      <c r="A12" s="4" t="s">
        <v>994</v>
      </c>
      <c r="B12" s="5" t="n">
        <v>112</v>
      </c>
      <c r="C12" s="5" t="n">
        <v>249</v>
      </c>
    </row>
    <row r="13" spans="1:3">
      <c r="A13" s="4" t="s">
        <v>1000</v>
      </c>
    </row>
    <row r="14" spans="1:3">
      <c r="A14" s="3" t="s">
        <v>996</v>
      </c>
    </row>
    <row r="15" spans="1:3">
      <c r="A15" s="4" t="s">
        <v>1001</v>
      </c>
      <c r="B15" s="5" t="n">
        <v>118</v>
      </c>
      <c r="C15" s="6" t="n">
        <v>249</v>
      </c>
    </row>
    <row r="16" spans="1:3">
      <c r="A16" s="4" t="s">
        <v>875</v>
      </c>
    </row>
    <row r="17" spans="1:3">
      <c r="A17" s="3" t="s">
        <v>996</v>
      </c>
    </row>
    <row r="18" spans="1:3">
      <c r="A18" s="4" t="s">
        <v>1002</v>
      </c>
      <c r="B18" s="6" t="n">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8</v>
      </c>
      <c r="C2" s="2" t="s">
        <v>29</v>
      </c>
      <c r="D2" s="2" t="s">
        <v>30</v>
      </c>
    </row>
    <row r="3" spans="1:4">
      <c r="A3" s="3" t="s">
        <v>1004</v>
      </c>
    </row>
    <row r="4" spans="1:4">
      <c r="A4" s="4" t="s">
        <v>1005</v>
      </c>
      <c r="B4" s="6" t="n">
        <v>41099</v>
      </c>
      <c r="C4" s="6" t="n">
        <v>46241</v>
      </c>
    </row>
    <row r="5" spans="1:4">
      <c r="A5" s="4" t="s">
        <v>1006</v>
      </c>
      <c r="B5" s="5" t="n">
        <v>-475</v>
      </c>
      <c r="C5" s="5" t="n">
        <v>-530</v>
      </c>
    </row>
    <row r="6" spans="1:4">
      <c r="A6" s="4" t="s">
        <v>1007</v>
      </c>
      <c r="C6" s="5" t="n">
        <v>895</v>
      </c>
    </row>
    <row r="7" spans="1:4">
      <c r="A7" s="4" t="s">
        <v>1008</v>
      </c>
    </row>
    <row r="8" spans="1:4">
      <c r="A8" s="3" t="s">
        <v>1004</v>
      </c>
    </row>
    <row r="9" spans="1:4">
      <c r="A9" s="4" t="s">
        <v>1005</v>
      </c>
      <c r="B9" s="5" t="n">
        <v>0</v>
      </c>
      <c r="C9" s="5" t="n">
        <v>23</v>
      </c>
    </row>
    <row r="10" spans="1:4">
      <c r="A10" s="4" t="s">
        <v>1006</v>
      </c>
      <c r="B10" s="5" t="n">
        <v>0</v>
      </c>
      <c r="C10" s="5" t="n">
        <v>0</v>
      </c>
    </row>
    <row r="11" spans="1:4">
      <c r="A11" s="4" t="s">
        <v>815</v>
      </c>
    </row>
    <row r="12" spans="1:4">
      <c r="A12" s="3" t="s">
        <v>1004</v>
      </c>
    </row>
    <row r="13" spans="1:4">
      <c r="A13" s="4" t="s">
        <v>810</v>
      </c>
      <c r="B13" s="5" t="n">
        <v>-138</v>
      </c>
      <c r="C13" s="5" t="n">
        <v>-97</v>
      </c>
      <c r="D13" s="6" t="n">
        <v>723</v>
      </c>
    </row>
    <row r="14" spans="1:4">
      <c r="A14" s="4" t="s">
        <v>1005</v>
      </c>
      <c r="B14" s="5" t="n">
        <v>39141</v>
      </c>
      <c r="C14" s="5" t="n">
        <v>44309</v>
      </c>
    </row>
    <row r="15" spans="1:4">
      <c r="A15" s="4" t="s">
        <v>1006</v>
      </c>
      <c r="B15" s="5" t="n">
        <v>-466</v>
      </c>
      <c r="C15" s="5" t="n">
        <v>-549</v>
      </c>
    </row>
    <row r="16" spans="1:4">
      <c r="A16" s="4" t="s">
        <v>1009</v>
      </c>
    </row>
    <row r="17" spans="1:4">
      <c r="A17" s="3" t="s">
        <v>1004</v>
      </c>
    </row>
    <row r="18" spans="1:4">
      <c r="A18" s="4" t="s">
        <v>810</v>
      </c>
      <c r="B18" s="5" t="n">
        <v>-201</v>
      </c>
      <c r="C18" s="5" t="n">
        <v>-133</v>
      </c>
      <c r="D18" s="5" t="n">
        <v>-132</v>
      </c>
    </row>
    <row r="19" spans="1:4">
      <c r="A19" s="4" t="s">
        <v>1010</v>
      </c>
    </row>
    <row r="20" spans="1:4">
      <c r="A20" s="3" t="s">
        <v>1004</v>
      </c>
    </row>
    <row r="21" spans="1:4">
      <c r="A21" s="4" t="s">
        <v>810</v>
      </c>
      <c r="B21" s="5" t="n">
        <v>0</v>
      </c>
      <c r="C21" s="5" t="n">
        <v>0</v>
      </c>
      <c r="D21" s="5" t="n">
        <v>-126</v>
      </c>
    </row>
    <row r="22" spans="1:4">
      <c r="A22" s="4" t="s">
        <v>809</v>
      </c>
    </row>
    <row r="23" spans="1:4">
      <c r="A23" s="3" t="s">
        <v>1004</v>
      </c>
    </row>
    <row r="24" spans="1:4">
      <c r="A24" s="4" t="s">
        <v>810</v>
      </c>
      <c r="B24" s="5" t="n">
        <v>0</v>
      </c>
      <c r="C24" s="5" t="n">
        <v>0</v>
      </c>
      <c r="D24" s="5" t="n">
        <v>-126</v>
      </c>
    </row>
    <row r="25" spans="1:4">
      <c r="A25" s="4" t="s">
        <v>1011</v>
      </c>
    </row>
    <row r="26" spans="1:4">
      <c r="A26" s="3" t="s">
        <v>1004</v>
      </c>
    </row>
    <row r="27" spans="1:4">
      <c r="A27" s="4" t="s">
        <v>1005</v>
      </c>
      <c r="B27" s="5" t="n">
        <v>804</v>
      </c>
      <c r="C27" s="5" t="n">
        <v>1063</v>
      </c>
    </row>
    <row r="28" spans="1:4">
      <c r="A28" s="4" t="s">
        <v>1006</v>
      </c>
      <c r="B28" s="5" t="n">
        <v>-263</v>
      </c>
      <c r="C28" s="5" t="n">
        <v>-357</v>
      </c>
    </row>
    <row r="29" spans="1:4">
      <c r="A29" s="4" t="s">
        <v>811</v>
      </c>
    </row>
    <row r="30" spans="1:4">
      <c r="A30" s="3" t="s">
        <v>1004</v>
      </c>
    </row>
    <row r="31" spans="1:4">
      <c r="A31" s="4" t="s">
        <v>810</v>
      </c>
      <c r="B31" s="5" t="n">
        <v>0</v>
      </c>
      <c r="C31" s="5" t="n">
        <v>0</v>
      </c>
      <c r="D31" s="5" t="n">
        <v>-14</v>
      </c>
    </row>
    <row r="32" spans="1:4">
      <c r="A32" s="4" t="s">
        <v>1012</v>
      </c>
    </row>
    <row r="33" spans="1:4">
      <c r="A33" s="3" t="s">
        <v>1004</v>
      </c>
    </row>
    <row r="34" spans="1:4">
      <c r="A34" s="4" t="s">
        <v>810</v>
      </c>
      <c r="B34" s="5" t="n">
        <v>-18</v>
      </c>
      <c r="C34" s="5" t="n">
        <v>-7</v>
      </c>
      <c r="D34" s="5" t="n">
        <v>-6</v>
      </c>
    </row>
    <row r="35" spans="1:4">
      <c r="A35" s="4" t="s">
        <v>1005</v>
      </c>
      <c r="B35" s="5" t="n">
        <v>2774</v>
      </c>
      <c r="C35" s="5" t="n">
        <v>4710</v>
      </c>
    </row>
    <row r="36" spans="1:4">
      <c r="A36" s="4" t="s">
        <v>1006</v>
      </c>
      <c r="B36" s="5" t="n">
        <v>-411</v>
      </c>
      <c r="C36" s="5" t="n">
        <v>-415</v>
      </c>
    </row>
    <row r="37" spans="1:4">
      <c r="A37" s="4" t="s">
        <v>1013</v>
      </c>
    </row>
    <row r="38" spans="1:4">
      <c r="A38" s="3" t="s">
        <v>1004</v>
      </c>
    </row>
    <row r="39" spans="1:4">
      <c r="A39" s="4" t="s">
        <v>1005</v>
      </c>
      <c r="B39" s="5" t="n">
        <v>5191</v>
      </c>
      <c r="C39" s="5" t="n">
        <v>5877</v>
      </c>
    </row>
    <row r="40" spans="1:4">
      <c r="A40" s="4" t="s">
        <v>1006</v>
      </c>
      <c r="B40" s="5" t="n">
        <v>100</v>
      </c>
      <c r="C40" s="5" t="n">
        <v>131</v>
      </c>
    </row>
    <row r="41" spans="1:4">
      <c r="A41" s="4" t="s">
        <v>1014</v>
      </c>
    </row>
    <row r="42" spans="1:4">
      <c r="A42" s="3" t="s">
        <v>1004</v>
      </c>
    </row>
    <row r="43" spans="1:4">
      <c r="A43" s="4" t="s">
        <v>1005</v>
      </c>
      <c r="B43" s="5" t="n">
        <v>1362</v>
      </c>
      <c r="C43" s="5" t="n">
        <v>1362</v>
      </c>
    </row>
    <row r="44" spans="1:4">
      <c r="A44" s="4" t="s">
        <v>1006</v>
      </c>
      <c r="B44" s="5" t="n">
        <v>-27</v>
      </c>
      <c r="C44" s="5" t="n">
        <v>2</v>
      </c>
    </row>
    <row r="45" spans="1:4">
      <c r="A45" s="4" t="s">
        <v>1015</v>
      </c>
    </row>
    <row r="46" spans="1:4">
      <c r="A46" s="3" t="s">
        <v>1004</v>
      </c>
    </row>
    <row r="47" spans="1:4">
      <c r="A47" s="4" t="s">
        <v>810</v>
      </c>
      <c r="B47" s="5" t="n">
        <v>30</v>
      </c>
      <c r="C47" s="5" t="n">
        <v>19</v>
      </c>
      <c r="D47" s="5" t="n">
        <v>7</v>
      </c>
    </row>
    <row r="48" spans="1:4">
      <c r="A48" s="4" t="s">
        <v>1005</v>
      </c>
      <c r="B48" s="5" t="n">
        <v>100</v>
      </c>
      <c r="C48" s="5" t="n">
        <v>404</v>
      </c>
    </row>
    <row r="49" spans="1:4">
      <c r="A49" s="4" t="s">
        <v>1006</v>
      </c>
      <c r="B49" s="5" t="n">
        <v>0</v>
      </c>
      <c r="C49" s="5" t="n">
        <v>15</v>
      </c>
    </row>
    <row r="50" spans="1:4">
      <c r="A50" s="4" t="s">
        <v>1016</v>
      </c>
    </row>
    <row r="51" spans="1:4">
      <c r="A51" s="3" t="s">
        <v>1004</v>
      </c>
    </row>
    <row r="52" spans="1:4">
      <c r="A52" s="4" t="s">
        <v>1005</v>
      </c>
      <c r="B52" s="5" t="n">
        <v>2700</v>
      </c>
      <c r="C52" s="5" t="n">
        <v>4600</v>
      </c>
    </row>
    <row r="53" spans="1:4">
      <c r="A53" s="4" t="s">
        <v>1006</v>
      </c>
      <c r="B53" s="5" t="n">
        <v>21</v>
      </c>
      <c r="C53" s="5" t="n">
        <v>25</v>
      </c>
    </row>
    <row r="54" spans="1:4">
      <c r="A54" s="4" t="s">
        <v>1017</v>
      </c>
    </row>
    <row r="55" spans="1:4">
      <c r="A55" s="3" t="s">
        <v>1004</v>
      </c>
    </row>
    <row r="56" spans="1:4">
      <c r="A56" s="4" t="s">
        <v>1005</v>
      </c>
      <c r="B56" s="5" t="n">
        <v>3703</v>
      </c>
      <c r="C56" s="5" t="n">
        <v>3740</v>
      </c>
    </row>
    <row r="57" spans="1:4">
      <c r="A57" s="4" t="s">
        <v>1018</v>
      </c>
    </row>
    <row r="58" spans="1:4">
      <c r="A58" s="3" t="s">
        <v>1004</v>
      </c>
    </row>
    <row r="59" spans="1:4">
      <c r="A59" s="4" t="s">
        <v>1005</v>
      </c>
      <c r="B59" s="5" t="n">
        <v>10256</v>
      </c>
      <c r="C59" s="5" t="n">
        <v>10979</v>
      </c>
    </row>
    <row r="60" spans="1:4">
      <c r="A60" s="4" t="s">
        <v>1006</v>
      </c>
      <c r="B60" s="5" t="n">
        <v>94</v>
      </c>
      <c r="C60" s="5" t="n">
        <v>158</v>
      </c>
    </row>
    <row r="61" spans="1:4">
      <c r="A61" s="4" t="s">
        <v>1019</v>
      </c>
    </row>
    <row r="62" spans="1:4">
      <c r="A62" s="3" t="s">
        <v>1004</v>
      </c>
    </row>
    <row r="63" spans="1:4">
      <c r="A63" s="4" t="s">
        <v>810</v>
      </c>
      <c r="B63" s="5" t="n">
        <v>-112</v>
      </c>
      <c r="C63" s="5" t="n">
        <v>-45</v>
      </c>
      <c r="D63" s="5" t="n">
        <v>3</v>
      </c>
    </row>
    <row r="64" spans="1:4">
      <c r="A64" s="4" t="s">
        <v>1005</v>
      </c>
      <c r="B64" s="5" t="n">
        <v>10256</v>
      </c>
      <c r="C64" s="5" t="n">
        <v>10979</v>
      </c>
    </row>
    <row r="65" spans="1:4">
      <c r="A65" s="4" t="s">
        <v>1006</v>
      </c>
      <c r="B65" s="5" t="n">
        <v>94</v>
      </c>
      <c r="C65" s="5" t="n">
        <v>158</v>
      </c>
    </row>
    <row r="66" spans="1:4">
      <c r="A66" s="4" t="s">
        <v>1020</v>
      </c>
    </row>
    <row r="67" spans="1:4">
      <c r="A67" s="3" t="s">
        <v>1004</v>
      </c>
    </row>
    <row r="68" spans="1:4">
      <c r="A68" s="4" t="s">
        <v>810</v>
      </c>
      <c r="B68" s="5" t="n">
        <v>-163</v>
      </c>
      <c r="C68" s="5" t="n">
        <v>-46</v>
      </c>
      <c r="D68" s="5" t="n">
        <v>-11</v>
      </c>
    </row>
    <row r="69" spans="1:4">
      <c r="A69" s="4" t="s">
        <v>1005</v>
      </c>
      <c r="B69" s="5" t="n">
        <v>6532</v>
      </c>
      <c r="C69" s="5" t="n">
        <v>4548</v>
      </c>
    </row>
    <row r="70" spans="1:4">
      <c r="A70" s="4" t="s">
        <v>1006</v>
      </c>
      <c r="B70" s="5" t="n">
        <v>178</v>
      </c>
      <c r="C70" s="5" t="n">
        <v>147</v>
      </c>
    </row>
    <row r="71" spans="1:4">
      <c r="A71" s="4" t="s">
        <v>1021</v>
      </c>
    </row>
    <row r="72" spans="1:4">
      <c r="A72" s="3" t="s">
        <v>1004</v>
      </c>
    </row>
    <row r="73" spans="1:4">
      <c r="A73" s="4" t="s">
        <v>810</v>
      </c>
      <c r="B73" s="5" t="n">
        <v>25</v>
      </c>
      <c r="C73" s="5" t="n">
        <v>-21</v>
      </c>
      <c r="D73" s="5" t="n">
        <v>-148</v>
      </c>
    </row>
    <row r="74" spans="1:4">
      <c r="A74" s="4" t="s">
        <v>1022</v>
      </c>
    </row>
    <row r="75" spans="1:4">
      <c r="A75" s="3" t="s">
        <v>1004</v>
      </c>
    </row>
    <row r="76" spans="1:4">
      <c r="A76" s="4" t="s">
        <v>810</v>
      </c>
      <c r="B76" s="5" t="n">
        <v>88</v>
      </c>
      <c r="C76" s="5" t="n">
        <v>-59</v>
      </c>
      <c r="D76" s="5" t="n">
        <v>-2</v>
      </c>
    </row>
    <row r="77" spans="1:4">
      <c r="A77" s="4" t="s">
        <v>1005</v>
      </c>
      <c r="B77" s="5" t="n">
        <v>13114</v>
      </c>
      <c r="C77" s="5" t="n">
        <v>15099</v>
      </c>
    </row>
    <row r="78" spans="1:4">
      <c r="A78" s="4" t="s">
        <v>1006</v>
      </c>
      <c r="B78" s="5" t="n">
        <v>-241</v>
      </c>
      <c r="C78" s="5" t="n">
        <v>-262</v>
      </c>
    </row>
    <row r="79" spans="1:4">
      <c r="A79" s="4" t="s">
        <v>1023</v>
      </c>
    </row>
    <row r="80" spans="1:4">
      <c r="A80" s="3" t="s">
        <v>1004</v>
      </c>
    </row>
    <row r="81" spans="1:4">
      <c r="A81" s="4" t="s">
        <v>810</v>
      </c>
      <c r="B81" s="5" t="n">
        <v>0</v>
      </c>
      <c r="C81" s="5" t="n">
        <v>0</v>
      </c>
      <c r="D81" s="5" t="n">
        <v>22</v>
      </c>
    </row>
    <row r="82" spans="1:4">
      <c r="A82" s="4" t="s">
        <v>1024</v>
      </c>
    </row>
    <row r="83" spans="1:4">
      <c r="A83" s="3" t="s">
        <v>1004</v>
      </c>
    </row>
    <row r="84" spans="1:4">
      <c r="A84" s="4" t="s">
        <v>810</v>
      </c>
      <c r="B84" s="5" t="n">
        <v>57</v>
      </c>
      <c r="C84" s="5" t="n">
        <v>-16</v>
      </c>
      <c r="D84" s="5" t="n">
        <v>-122</v>
      </c>
    </row>
    <row r="85" spans="1:4">
      <c r="A85" s="4" t="s">
        <v>1025</v>
      </c>
    </row>
    <row r="86" spans="1:4">
      <c r="A86" s="3" t="s">
        <v>1004</v>
      </c>
    </row>
    <row r="87" spans="1:4">
      <c r="A87" s="4" t="s">
        <v>810</v>
      </c>
      <c r="B87" s="5" t="n">
        <v>-14</v>
      </c>
      <c r="C87" s="5" t="n">
        <v>17</v>
      </c>
      <c r="D87" s="5" t="n">
        <v>4</v>
      </c>
    </row>
    <row r="88" spans="1:4">
      <c r="A88" s="4" t="s">
        <v>1005</v>
      </c>
      <c r="B88" s="5" t="n">
        <v>2709</v>
      </c>
      <c r="C88" s="5" t="n">
        <v>3106</v>
      </c>
    </row>
    <row r="89" spans="1:4">
      <c r="A89" s="4" t="s">
        <v>1006</v>
      </c>
      <c r="B89" s="5" t="n">
        <v>73</v>
      </c>
      <c r="C89" s="5" t="n">
        <v>83</v>
      </c>
    </row>
    <row r="90" spans="1:4">
      <c r="A90" s="4" t="s">
        <v>1026</v>
      </c>
    </row>
    <row r="91" spans="1:4">
      <c r="A91" s="3" t="s">
        <v>1004</v>
      </c>
    </row>
    <row r="92" spans="1:4">
      <c r="A92" s="4" t="s">
        <v>810</v>
      </c>
      <c r="B92" s="5" t="n">
        <v>-12</v>
      </c>
      <c r="C92" s="5" t="n">
        <v>46</v>
      </c>
      <c r="D92" s="5" t="n">
        <v>395</v>
      </c>
    </row>
    <row r="93" spans="1:4">
      <c r="A93" s="4" t="s">
        <v>1027</v>
      </c>
    </row>
    <row r="94" spans="1:4">
      <c r="A94" s="3" t="s">
        <v>1004</v>
      </c>
    </row>
    <row r="95" spans="1:4">
      <c r="A95" s="4" t="s">
        <v>810</v>
      </c>
      <c r="B95" s="5" t="n">
        <v>0</v>
      </c>
      <c r="C95" s="5" t="n">
        <v>0</v>
      </c>
      <c r="D95" s="5" t="n">
        <v>-2</v>
      </c>
    </row>
    <row r="96" spans="1:4">
      <c r="A96" s="4" t="s">
        <v>1028</v>
      </c>
    </row>
    <row r="97" spans="1:4">
      <c r="A97" s="3" t="s">
        <v>1004</v>
      </c>
    </row>
    <row r="98" spans="1:4">
      <c r="A98" s="4" t="s">
        <v>810</v>
      </c>
      <c r="B98" s="5" t="n">
        <v>0</v>
      </c>
      <c r="C98" s="5" t="n">
        <v>-5</v>
      </c>
      <c r="D98" s="5" t="n">
        <v>0</v>
      </c>
    </row>
    <row r="99" spans="1:4">
      <c r="A99" s="4" t="s">
        <v>1029</v>
      </c>
    </row>
    <row r="100" spans="1:4">
      <c r="A100" s="3" t="s">
        <v>1004</v>
      </c>
    </row>
    <row r="101" spans="1:4">
      <c r="A101" s="4" t="s">
        <v>810</v>
      </c>
      <c r="B101" s="5" t="n">
        <v>0</v>
      </c>
      <c r="C101" s="5" t="n">
        <v>0</v>
      </c>
      <c r="D101" s="5" t="n">
        <v>579</v>
      </c>
    </row>
    <row r="102" spans="1:4">
      <c r="A102" s="4" t="s">
        <v>1030</v>
      </c>
    </row>
    <row r="103" spans="1:4">
      <c r="A103" s="3" t="s">
        <v>1004</v>
      </c>
    </row>
    <row r="104" spans="1:4">
      <c r="A104" s="4" t="s">
        <v>810</v>
      </c>
      <c r="B104" s="5" t="n">
        <v>-9</v>
      </c>
      <c r="C104" s="5" t="n">
        <v>3</v>
      </c>
      <c r="D104" s="5" t="n">
        <v>-6</v>
      </c>
    </row>
    <row r="105" spans="1:4">
      <c r="A105" s="4" t="s">
        <v>1031</v>
      </c>
    </row>
    <row r="106" spans="1:4">
      <c r="A106" s="3" t="s">
        <v>1004</v>
      </c>
    </row>
    <row r="107" spans="1:4">
      <c r="A107" s="4" t="s">
        <v>1005</v>
      </c>
      <c r="B107" s="5" t="n">
        <v>961</v>
      </c>
      <c r="C107" s="5" t="n">
        <v>2153</v>
      </c>
    </row>
    <row r="108" spans="1:4">
      <c r="A108" s="4" t="s">
        <v>1032</v>
      </c>
    </row>
    <row r="109" spans="1:4">
      <c r="A109" s="3" t="s">
        <v>1004</v>
      </c>
    </row>
    <row r="110" spans="1:4">
      <c r="A110" s="4" t="s">
        <v>810</v>
      </c>
      <c r="B110" s="5" t="n">
        <v>15</v>
      </c>
      <c r="C110" s="5" t="n">
        <v>-4</v>
      </c>
      <c r="D110" s="5" t="n">
        <v>10</v>
      </c>
    </row>
    <row r="111" spans="1:4">
      <c r="A111" s="4" t="s">
        <v>820</v>
      </c>
    </row>
    <row r="112" spans="1:4">
      <c r="A112" s="3" t="s">
        <v>1004</v>
      </c>
    </row>
    <row r="113" spans="1:4">
      <c r="A113" s="4" t="s">
        <v>810</v>
      </c>
      <c r="B113" s="5" t="n">
        <v>-12</v>
      </c>
      <c r="C113" s="5" t="n">
        <v>46</v>
      </c>
      <c r="D113" s="5" t="n">
        <v>972</v>
      </c>
    </row>
    <row r="114" spans="1:4">
      <c r="A114" s="4" t="s">
        <v>1033</v>
      </c>
    </row>
    <row r="115" spans="1:4">
      <c r="A115" s="3" t="s">
        <v>1004</v>
      </c>
    </row>
    <row r="116" spans="1:4">
      <c r="A116" s="4" t="s">
        <v>810</v>
      </c>
      <c r="B116" s="6" t="n">
        <v>32</v>
      </c>
      <c r="C116" s="6" t="n">
        <v>5</v>
      </c>
      <c r="D116" s="6"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8</v>
      </c>
      <c r="C1" s="2" t="s">
        <v>29</v>
      </c>
    </row>
    <row r="2" spans="1:3">
      <c r="A2" s="3" t="s">
        <v>323</v>
      </c>
    </row>
    <row r="3" spans="1:3">
      <c r="A3" s="4" t="s">
        <v>1035</v>
      </c>
      <c r="B3" s="6" t="n">
        <v>60</v>
      </c>
      <c r="C3" s="6" t="n">
        <v>61</v>
      </c>
    </row>
    <row r="4" spans="1:3">
      <c r="A4" s="4" t="s">
        <v>1036</v>
      </c>
      <c r="B4" s="5" t="n">
        <v>101</v>
      </c>
      <c r="C4" s="5" t="n">
        <v>99</v>
      </c>
    </row>
    <row r="5" spans="1:3">
      <c r="A5" s="4" t="s">
        <v>1037</v>
      </c>
      <c r="B5" s="5" t="n">
        <v>-74</v>
      </c>
      <c r="C5" s="5" t="n">
        <v>-90</v>
      </c>
    </row>
    <row r="6" spans="1:3">
      <c r="A6" s="4" t="s">
        <v>1038</v>
      </c>
      <c r="B6" s="5" t="n">
        <v>588</v>
      </c>
      <c r="C6" s="5" t="n">
        <v>692</v>
      </c>
    </row>
    <row r="7" spans="1:3">
      <c r="A7" s="4" t="s">
        <v>1005</v>
      </c>
      <c r="B7" s="5" t="n">
        <v>41099</v>
      </c>
      <c r="C7" s="5" t="n">
        <v>46241</v>
      </c>
    </row>
    <row r="8" spans="1:3">
      <c r="A8" s="4" t="s">
        <v>1006</v>
      </c>
      <c r="B8" s="5" t="n">
        <v>-475</v>
      </c>
      <c r="C8" s="5" t="n">
        <v>-530</v>
      </c>
    </row>
    <row r="9" spans="1:3">
      <c r="A9" s="4" t="s">
        <v>1039</v>
      </c>
      <c r="B9" s="5" t="n">
        <v>749</v>
      </c>
      <c r="C9" s="5" t="n">
        <v>852</v>
      </c>
    </row>
    <row r="10" spans="1:3">
      <c r="A10" s="4" t="s">
        <v>1040</v>
      </c>
      <c r="B10" s="5" t="n">
        <v>1091</v>
      </c>
      <c r="C10" s="5" t="n">
        <v>1255</v>
      </c>
    </row>
    <row r="11" spans="1:3">
      <c r="A11" s="4" t="s">
        <v>1041</v>
      </c>
      <c r="B11" s="5" t="n">
        <v>890</v>
      </c>
      <c r="C11" s="5" t="n">
        <v>1014</v>
      </c>
    </row>
    <row r="12" spans="1:3">
      <c r="A12" s="4" t="s">
        <v>1042</v>
      </c>
      <c r="B12" s="5" t="n">
        <v>1365</v>
      </c>
      <c r="C12" s="5" t="n">
        <v>1544</v>
      </c>
    </row>
    <row r="13" spans="1:3">
      <c r="A13" s="4" t="s">
        <v>1043</v>
      </c>
      <c r="B13" s="5" t="n">
        <v>396</v>
      </c>
      <c r="C13" s="5" t="n">
        <v>499</v>
      </c>
    </row>
    <row r="14" spans="1:3">
      <c r="A14" s="4" t="s">
        <v>1044</v>
      </c>
      <c r="B14" s="5" t="n">
        <v>118</v>
      </c>
      <c r="C14" s="5" t="n">
        <v>103</v>
      </c>
    </row>
    <row r="15" spans="1:3">
      <c r="A15" s="4" t="s">
        <v>1045</v>
      </c>
      <c r="B15" s="5" t="n">
        <v>655</v>
      </c>
      <c r="C15" s="5" t="n">
        <v>753</v>
      </c>
    </row>
    <row r="16" spans="1:3">
      <c r="A16" s="4" t="s">
        <v>1046</v>
      </c>
      <c r="B16" s="5" t="n">
        <v>40</v>
      </c>
      <c r="C16" s="5" t="n">
        <v>3</v>
      </c>
    </row>
    <row r="17" spans="1:3">
      <c r="A17" s="4" t="s">
        <v>1008</v>
      </c>
    </row>
    <row r="18" spans="1:3">
      <c r="A18" s="3" t="s">
        <v>323</v>
      </c>
    </row>
    <row r="19" spans="1:3">
      <c r="A19" s="4" t="s">
        <v>1005</v>
      </c>
      <c r="B19" s="5" t="n">
        <v>0</v>
      </c>
      <c r="C19" s="5" t="n">
        <v>23</v>
      </c>
    </row>
    <row r="20" spans="1:3">
      <c r="A20" s="4" t="s">
        <v>1006</v>
      </c>
      <c r="B20" s="5" t="n">
        <v>0</v>
      </c>
      <c r="C20" s="5" t="n">
        <v>0</v>
      </c>
    </row>
    <row r="21" spans="1:3">
      <c r="A21" s="4" t="s">
        <v>1039</v>
      </c>
      <c r="B21" s="5" t="n">
        <v>0</v>
      </c>
      <c r="C21" s="5" t="n">
        <v>0</v>
      </c>
    </row>
    <row r="22" spans="1:3">
      <c r="A22" s="4" t="s">
        <v>1040</v>
      </c>
      <c r="B22" s="5" t="n">
        <v>0</v>
      </c>
      <c r="C22" s="5" t="n">
        <v>0</v>
      </c>
    </row>
    <row r="23" spans="1:3">
      <c r="A23" s="4" t="s">
        <v>1047</v>
      </c>
    </row>
    <row r="24" spans="1:3">
      <c r="A24" s="3" t="s">
        <v>323</v>
      </c>
    </row>
    <row r="25" spans="1:3">
      <c r="A25" s="4" t="s">
        <v>1005</v>
      </c>
      <c r="B25" s="5" t="n">
        <v>1958</v>
      </c>
      <c r="C25" s="5" t="n">
        <v>1909</v>
      </c>
    </row>
    <row r="26" spans="1:3">
      <c r="A26" s="4" t="s">
        <v>1006</v>
      </c>
      <c r="B26" s="5" t="n">
        <v>-9</v>
      </c>
      <c r="C26" s="5" t="n">
        <v>19</v>
      </c>
    </row>
    <row r="27" spans="1:3">
      <c r="A27" s="4" t="s">
        <v>1039</v>
      </c>
      <c r="B27" s="5" t="n">
        <v>19</v>
      </c>
      <c r="C27" s="5" t="n">
        <v>45</v>
      </c>
    </row>
    <row r="28" spans="1:3">
      <c r="A28" s="4" t="s">
        <v>1040</v>
      </c>
      <c r="B28" s="5" t="n">
        <v>28</v>
      </c>
      <c r="C28" s="5" t="n">
        <v>26</v>
      </c>
    </row>
    <row r="29" spans="1:3">
      <c r="A29" s="4" t="s">
        <v>1018</v>
      </c>
    </row>
    <row r="30" spans="1:3">
      <c r="A30" s="3" t="s">
        <v>323</v>
      </c>
    </row>
    <row r="31" spans="1:3">
      <c r="A31" s="4" t="s">
        <v>1005</v>
      </c>
      <c r="B31" s="5" t="n">
        <v>10256</v>
      </c>
      <c r="C31" s="5" t="n">
        <v>10979</v>
      </c>
    </row>
    <row r="32" spans="1:3">
      <c r="A32" s="4" t="s">
        <v>1006</v>
      </c>
      <c r="B32" s="5" t="n">
        <v>94</v>
      </c>
      <c r="C32" s="5" t="n">
        <v>158</v>
      </c>
    </row>
    <row r="33" spans="1:3">
      <c r="A33" s="4" t="s">
        <v>1014</v>
      </c>
    </row>
    <row r="34" spans="1:3">
      <c r="A34" s="3" t="s">
        <v>323</v>
      </c>
    </row>
    <row r="35" spans="1:3">
      <c r="A35" s="4" t="s">
        <v>1005</v>
      </c>
      <c r="B35" s="5" t="n">
        <v>1362</v>
      </c>
      <c r="C35" s="5" t="n">
        <v>1362</v>
      </c>
    </row>
    <row r="36" spans="1:3">
      <c r="A36" s="4" t="s">
        <v>1006</v>
      </c>
      <c r="B36" s="5" t="n">
        <v>-27</v>
      </c>
      <c r="C36" s="5" t="n">
        <v>2</v>
      </c>
    </row>
    <row r="37" spans="1:3">
      <c r="A37" s="4" t="s">
        <v>1048</v>
      </c>
    </row>
    <row r="38" spans="1:3">
      <c r="A38" s="3" t="s">
        <v>323</v>
      </c>
    </row>
    <row r="39" spans="1:3">
      <c r="A39" s="4" t="s">
        <v>1005</v>
      </c>
      <c r="B39" s="5" t="n">
        <v>503</v>
      </c>
      <c r="C39" s="5" t="n">
        <v>718</v>
      </c>
    </row>
    <row r="40" spans="1:3">
      <c r="A40" s="4" t="s">
        <v>1008</v>
      </c>
    </row>
    <row r="41" spans="1:3">
      <c r="A41" s="3" t="s">
        <v>323</v>
      </c>
    </row>
    <row r="42" spans="1:3">
      <c r="A42" s="4" t="s">
        <v>1005</v>
      </c>
      <c r="B42" s="5" t="n">
        <v>0</v>
      </c>
      <c r="C42" s="5" t="n">
        <v>23</v>
      </c>
    </row>
    <row r="43" spans="1:3">
      <c r="A43" s="4" t="s">
        <v>1006</v>
      </c>
      <c r="B43" s="5" t="n">
        <v>0</v>
      </c>
      <c r="C43" s="5" t="n">
        <v>0</v>
      </c>
    </row>
    <row r="44" spans="1:3">
      <c r="A44" s="4" t="s">
        <v>1039</v>
      </c>
      <c r="B44" s="5" t="n">
        <v>0</v>
      </c>
      <c r="C44" s="5" t="n">
        <v>0</v>
      </c>
    </row>
    <row r="45" spans="1:3">
      <c r="A45" s="4" t="s">
        <v>1040</v>
      </c>
      <c r="B45" s="5" t="n">
        <v>0</v>
      </c>
      <c r="C45" s="5" t="n">
        <v>0</v>
      </c>
    </row>
    <row r="46" spans="1:3">
      <c r="A46" s="4" t="s">
        <v>815</v>
      </c>
    </row>
    <row r="47" spans="1:3">
      <c r="A47" s="3" t="s">
        <v>323</v>
      </c>
    </row>
    <row r="48" spans="1:3">
      <c r="A48" s="4" t="s">
        <v>1005</v>
      </c>
      <c r="B48" s="5" t="n">
        <v>39141</v>
      </c>
      <c r="C48" s="5" t="n">
        <v>44309</v>
      </c>
    </row>
    <row r="49" spans="1:3">
      <c r="A49" s="4" t="s">
        <v>1006</v>
      </c>
      <c r="B49" s="5" t="n">
        <v>-466</v>
      </c>
      <c r="C49" s="5" t="n">
        <v>-549</v>
      </c>
    </row>
    <row r="50" spans="1:3">
      <c r="A50" s="4" t="s">
        <v>1039</v>
      </c>
      <c r="B50" s="5" t="n">
        <v>871</v>
      </c>
      <c r="C50" s="5" t="n">
        <v>969</v>
      </c>
    </row>
    <row r="51" spans="1:3">
      <c r="A51" s="4" t="s">
        <v>1040</v>
      </c>
      <c r="B51" s="5" t="n">
        <v>1337</v>
      </c>
      <c r="C51" s="5" t="n">
        <v>1518</v>
      </c>
    </row>
    <row r="52" spans="1:3">
      <c r="A52" s="4" t="s">
        <v>1049</v>
      </c>
    </row>
    <row r="53" spans="1:3">
      <c r="A53" s="3" t="s">
        <v>323</v>
      </c>
    </row>
    <row r="54" spans="1:3">
      <c r="A54" s="4" t="s">
        <v>1005</v>
      </c>
      <c r="B54" s="5" t="n">
        <v>804</v>
      </c>
      <c r="C54" s="5" t="n">
        <v>1063</v>
      </c>
    </row>
    <row r="55" spans="1:3">
      <c r="A55" s="4" t="s">
        <v>1006</v>
      </c>
      <c r="B55" s="5" t="n">
        <v>-263</v>
      </c>
      <c r="C55" s="5" t="n">
        <v>-357</v>
      </c>
    </row>
    <row r="56" spans="1:3">
      <c r="A56" s="4" t="s">
        <v>1039</v>
      </c>
      <c r="B56" s="5" t="n">
        <v>0</v>
      </c>
      <c r="C56" s="5" t="n">
        <v>0</v>
      </c>
    </row>
    <row r="57" spans="1:3">
      <c r="A57" s="4" t="s">
        <v>1040</v>
      </c>
      <c r="B57" s="5" t="n">
        <v>263</v>
      </c>
      <c r="C57" s="5" t="n">
        <v>357</v>
      </c>
    </row>
    <row r="58" spans="1:3">
      <c r="A58" s="4" t="s">
        <v>1050</v>
      </c>
    </row>
    <row r="59" spans="1:3">
      <c r="A59" s="3" t="s">
        <v>323</v>
      </c>
    </row>
    <row r="60" spans="1:3">
      <c r="A60" s="4" t="s">
        <v>1005</v>
      </c>
      <c r="B60" s="5" t="n">
        <v>875</v>
      </c>
      <c r="C60" s="5" t="n">
        <v>895</v>
      </c>
    </row>
    <row r="61" spans="1:3">
      <c r="A61" s="4" t="s">
        <v>1006</v>
      </c>
      <c r="B61" s="5" t="n">
        <v>68</v>
      </c>
      <c r="C61" s="5" t="n">
        <v>79</v>
      </c>
    </row>
    <row r="62" spans="1:3">
      <c r="A62" s="4" t="s">
        <v>1039</v>
      </c>
      <c r="B62" s="5" t="n">
        <v>68</v>
      </c>
      <c r="C62" s="5" t="n">
        <v>79</v>
      </c>
    </row>
    <row r="63" spans="1:3">
      <c r="A63" s="4" t="s">
        <v>1040</v>
      </c>
      <c r="B63" s="5" t="n">
        <v>0</v>
      </c>
      <c r="C63" s="5" t="n">
        <v>0</v>
      </c>
    </row>
    <row r="64" spans="1:3">
      <c r="A64" s="4" t="s">
        <v>1051</v>
      </c>
    </row>
    <row r="65" spans="1:3">
      <c r="A65" s="3" t="s">
        <v>323</v>
      </c>
    </row>
    <row r="66" spans="1:3">
      <c r="A66" s="4" t="s">
        <v>1005</v>
      </c>
      <c r="B66" s="5" t="n">
        <v>6532</v>
      </c>
      <c r="C66" s="5" t="n">
        <v>4548</v>
      </c>
    </row>
    <row r="67" spans="1:3">
      <c r="A67" s="4" t="s">
        <v>1006</v>
      </c>
      <c r="B67" s="5" t="n">
        <v>178</v>
      </c>
      <c r="C67" s="5" t="n">
        <v>147</v>
      </c>
    </row>
    <row r="68" spans="1:3">
      <c r="A68" s="4" t="s">
        <v>1039</v>
      </c>
      <c r="B68" s="5" t="n">
        <v>201</v>
      </c>
      <c r="C68" s="5" t="n">
        <v>179</v>
      </c>
    </row>
    <row r="69" spans="1:3">
      <c r="A69" s="4" t="s">
        <v>1040</v>
      </c>
      <c r="B69" s="5" t="n">
        <v>23</v>
      </c>
      <c r="C69" s="5" t="n">
        <v>32</v>
      </c>
    </row>
    <row r="70" spans="1:3">
      <c r="A70" s="4" t="s">
        <v>1052</v>
      </c>
    </row>
    <row r="71" spans="1:3">
      <c r="A71" s="3" t="s">
        <v>323</v>
      </c>
    </row>
    <row r="72" spans="1:3">
      <c r="A72" s="4" t="s">
        <v>1005</v>
      </c>
      <c r="B72" s="5" t="n">
        <v>10256</v>
      </c>
      <c r="C72" s="5" t="n">
        <v>10979</v>
      </c>
    </row>
    <row r="73" spans="1:3">
      <c r="A73" s="4" t="s">
        <v>1006</v>
      </c>
      <c r="B73" s="5" t="n">
        <v>94</v>
      </c>
      <c r="C73" s="5" t="n">
        <v>158</v>
      </c>
    </row>
    <row r="74" spans="1:3">
      <c r="A74" s="4" t="s">
        <v>1039</v>
      </c>
      <c r="B74" s="5" t="n">
        <v>190</v>
      </c>
      <c r="C74" s="5" t="n">
        <v>264</v>
      </c>
    </row>
    <row r="75" spans="1:3">
      <c r="A75" s="4" t="s">
        <v>1040</v>
      </c>
      <c r="B75" s="5" t="n">
        <v>96</v>
      </c>
      <c r="C75" s="5" t="n">
        <v>106</v>
      </c>
    </row>
    <row r="76" spans="1:3">
      <c r="A76" s="4" t="s">
        <v>1053</v>
      </c>
    </row>
    <row r="77" spans="1:3">
      <c r="A77" s="3" t="s">
        <v>323</v>
      </c>
    </row>
    <row r="78" spans="1:3">
      <c r="A78" s="4" t="s">
        <v>1005</v>
      </c>
      <c r="B78" s="5" t="n">
        <v>2709</v>
      </c>
      <c r="C78" s="5" t="n">
        <v>3106</v>
      </c>
    </row>
    <row r="79" spans="1:3">
      <c r="A79" s="4" t="s">
        <v>1006</v>
      </c>
      <c r="B79" s="5" t="n">
        <v>73</v>
      </c>
      <c r="C79" s="5" t="n">
        <v>83</v>
      </c>
    </row>
    <row r="80" spans="1:3">
      <c r="A80" s="4" t="s">
        <v>1039</v>
      </c>
      <c r="B80" s="5" t="n">
        <v>73</v>
      </c>
      <c r="C80" s="5" t="n">
        <v>83</v>
      </c>
    </row>
    <row r="81" spans="1:3">
      <c r="A81" s="4" t="s">
        <v>1040</v>
      </c>
      <c r="B81" s="5" t="n">
        <v>0</v>
      </c>
      <c r="C81" s="5" t="n">
        <v>0</v>
      </c>
    </row>
    <row r="82" spans="1:3">
      <c r="A82" s="4" t="s">
        <v>1054</v>
      </c>
    </row>
    <row r="83" spans="1:3">
      <c r="A83" s="3" t="s">
        <v>323</v>
      </c>
    </row>
    <row r="84" spans="1:3">
      <c r="A84" s="4" t="s">
        <v>1005</v>
      </c>
      <c r="B84" s="5" t="n">
        <v>13114</v>
      </c>
      <c r="C84" s="5" t="n">
        <v>15099</v>
      </c>
    </row>
    <row r="85" spans="1:3">
      <c r="A85" s="4" t="s">
        <v>1006</v>
      </c>
      <c r="B85" s="5" t="n">
        <v>-241</v>
      </c>
      <c r="C85" s="5" t="n">
        <v>-262</v>
      </c>
    </row>
    <row r="86" spans="1:3">
      <c r="A86" s="4" t="s">
        <v>1039</v>
      </c>
      <c r="B86" s="5" t="n">
        <v>0</v>
      </c>
      <c r="C86" s="5" t="n">
        <v>0</v>
      </c>
    </row>
    <row r="87" spans="1:3">
      <c r="A87" s="4" t="s">
        <v>1040</v>
      </c>
      <c r="B87" s="5" t="n">
        <v>241</v>
      </c>
      <c r="C87" s="5" t="n">
        <v>262</v>
      </c>
    </row>
    <row r="88" spans="1:3">
      <c r="A88" s="4" t="s">
        <v>1055</v>
      </c>
    </row>
    <row r="89" spans="1:3">
      <c r="A89" s="3" t="s">
        <v>323</v>
      </c>
    </row>
    <row r="90" spans="1:3">
      <c r="A90" s="4" t="s">
        <v>1005</v>
      </c>
      <c r="B90" s="5" t="n">
        <v>100</v>
      </c>
      <c r="C90" s="5" t="n">
        <v>404</v>
      </c>
    </row>
    <row r="91" spans="1:3">
      <c r="A91" s="4" t="s">
        <v>1006</v>
      </c>
      <c r="B91" s="5" t="n">
        <v>0</v>
      </c>
      <c r="C91" s="5" t="n">
        <v>15</v>
      </c>
    </row>
    <row r="92" spans="1:3">
      <c r="A92" s="4" t="s">
        <v>1039</v>
      </c>
      <c r="B92" s="5" t="n">
        <v>33</v>
      </c>
      <c r="C92" s="5" t="n">
        <v>41</v>
      </c>
    </row>
    <row r="93" spans="1:3">
      <c r="A93" s="4" t="s">
        <v>1040</v>
      </c>
      <c r="B93" s="5" t="n">
        <v>33</v>
      </c>
      <c r="C93" s="5" t="n">
        <v>26</v>
      </c>
    </row>
    <row r="94" spans="1:3">
      <c r="A94" s="4" t="s">
        <v>1056</v>
      </c>
    </row>
    <row r="95" spans="1:3">
      <c r="A95" s="3" t="s">
        <v>323</v>
      </c>
    </row>
    <row r="96" spans="1:3">
      <c r="A96" s="4" t="s">
        <v>1005</v>
      </c>
      <c r="B96" s="5" t="n">
        <v>1006</v>
      </c>
      <c r="C96" s="5" t="n">
        <v>1435</v>
      </c>
    </row>
    <row r="97" spans="1:3">
      <c r="A97" s="4" t="s">
        <v>1006</v>
      </c>
      <c r="B97" s="5" t="n">
        <v>-1</v>
      </c>
      <c r="C97" s="5" t="n">
        <v>-1</v>
      </c>
    </row>
    <row r="98" spans="1:3">
      <c r="A98" s="4" t="s">
        <v>1039</v>
      </c>
      <c r="B98" s="5" t="n">
        <v>16</v>
      </c>
      <c r="C98" s="5" t="n">
        <v>17</v>
      </c>
    </row>
    <row r="99" spans="1:3">
      <c r="A99" s="4" t="s">
        <v>1040</v>
      </c>
      <c r="B99" s="5" t="n">
        <v>17</v>
      </c>
      <c r="C99" s="5" t="n">
        <v>18</v>
      </c>
    </row>
    <row r="100" spans="1:3">
      <c r="A100" s="4" t="s">
        <v>1057</v>
      </c>
    </row>
    <row r="101" spans="1:3">
      <c r="A101" s="3" t="s">
        <v>323</v>
      </c>
    </row>
    <row r="102" spans="1:3">
      <c r="A102" s="4" t="s">
        <v>1005</v>
      </c>
      <c r="B102" s="5" t="n">
        <v>458</v>
      </c>
      <c r="C102" s="5" t="n">
        <v>1435</v>
      </c>
    </row>
    <row r="103" spans="1:3">
      <c r="A103" s="4" t="s">
        <v>1006</v>
      </c>
      <c r="B103" s="5" t="n">
        <v>4</v>
      </c>
      <c r="C103" s="5" t="n">
        <v>-10</v>
      </c>
    </row>
    <row r="104" spans="1:3">
      <c r="A104" s="4" t="s">
        <v>1039</v>
      </c>
      <c r="B104" s="5" t="n">
        <v>5</v>
      </c>
      <c r="C104" s="5" t="n">
        <v>5</v>
      </c>
    </row>
    <row r="105" spans="1:3">
      <c r="A105" s="4" t="s">
        <v>1040</v>
      </c>
      <c r="B105" s="5" t="n">
        <v>1</v>
      </c>
      <c r="C105" s="5" t="n">
        <v>15</v>
      </c>
    </row>
    <row r="106" spans="1:3">
      <c r="A106" s="4" t="s">
        <v>1058</v>
      </c>
    </row>
    <row r="107" spans="1:3">
      <c r="A107" s="3" t="s">
        <v>323</v>
      </c>
    </row>
    <row r="108" spans="1:3">
      <c r="A108" s="4" t="s">
        <v>1005</v>
      </c>
      <c r="B108" s="5" t="n">
        <v>131</v>
      </c>
      <c r="C108" s="5" t="n">
        <v>249</v>
      </c>
    </row>
    <row r="109" spans="1:3">
      <c r="A109" s="4" t="s">
        <v>1006</v>
      </c>
      <c r="B109" s="5" t="n">
        <v>-3</v>
      </c>
      <c r="C109" s="5" t="n">
        <v>10</v>
      </c>
    </row>
    <row r="110" spans="1:3">
      <c r="A110" s="4" t="s">
        <v>1039</v>
      </c>
      <c r="B110" s="5" t="n">
        <v>0</v>
      </c>
      <c r="C110" s="5" t="n">
        <v>12</v>
      </c>
    </row>
    <row r="111" spans="1:3">
      <c r="A111" s="4" t="s">
        <v>1040</v>
      </c>
      <c r="B111" s="5" t="n">
        <v>3</v>
      </c>
      <c r="C111" s="5" t="n">
        <v>2</v>
      </c>
    </row>
    <row r="112" spans="1:3">
      <c r="A112" s="4" t="s">
        <v>1059</v>
      </c>
    </row>
    <row r="113" spans="1:3">
      <c r="A113" s="3" t="s">
        <v>323</v>
      </c>
    </row>
    <row r="114" spans="1:3">
      <c r="A114" s="4" t="s">
        <v>1005</v>
      </c>
      <c r="B114" s="5" t="n">
        <v>2774</v>
      </c>
      <c r="C114" s="5" t="n">
        <v>4710</v>
      </c>
    </row>
    <row r="115" spans="1:3">
      <c r="A115" s="4" t="s">
        <v>1006</v>
      </c>
      <c r="B115" s="5" t="n">
        <v>-411</v>
      </c>
      <c r="C115" s="5" t="n">
        <v>-415</v>
      </c>
    </row>
    <row r="116" spans="1:3">
      <c r="A116" s="4" t="s">
        <v>1039</v>
      </c>
      <c r="B116" s="5" t="n">
        <v>249</v>
      </c>
      <c r="C116" s="5" t="n">
        <v>285</v>
      </c>
    </row>
    <row r="117" spans="1:3">
      <c r="A117" s="4" t="s">
        <v>1040</v>
      </c>
      <c r="B117" s="5" t="n">
        <v>660</v>
      </c>
      <c r="C117" s="5" t="n">
        <v>700</v>
      </c>
    </row>
    <row r="118" spans="1:3">
      <c r="A118" s="4" t="s">
        <v>1060</v>
      </c>
    </row>
    <row r="119" spans="1:3">
      <c r="A119" s="3" t="s">
        <v>323</v>
      </c>
    </row>
    <row r="120" spans="1:3">
      <c r="A120" s="4" t="s">
        <v>1005</v>
      </c>
      <c r="B120" s="5" t="n">
        <v>382</v>
      </c>
      <c r="C120" s="5" t="n">
        <v>386</v>
      </c>
    </row>
    <row r="121" spans="1:3">
      <c r="A121" s="4" t="s">
        <v>1006</v>
      </c>
      <c r="B121" s="5" t="n">
        <v>36</v>
      </c>
      <c r="C121" s="5" t="n">
        <v>4</v>
      </c>
    </row>
    <row r="122" spans="1:3">
      <c r="A122" s="4" t="s">
        <v>1039</v>
      </c>
      <c r="B122" s="5" t="n">
        <v>36</v>
      </c>
      <c r="C122" s="5" t="n">
        <v>4</v>
      </c>
    </row>
    <row r="123" spans="1:3">
      <c r="A123" s="4" t="s">
        <v>1040</v>
      </c>
      <c r="B123" s="5" t="n">
        <v>0</v>
      </c>
      <c r="C123" s="5" t="n">
        <v>0</v>
      </c>
    </row>
    <row r="124" spans="1:3">
      <c r="A124" s="4" t="s">
        <v>1061</v>
      </c>
    </row>
    <row r="125" spans="1:3">
      <c r="A125" s="3" t="s">
        <v>323</v>
      </c>
    </row>
    <row r="126" spans="1:3">
      <c r="A126" s="4" t="s">
        <v>1005</v>
      </c>
      <c r="B126" s="5" t="n">
        <v>1794</v>
      </c>
      <c r="C126" s="5" t="n">
        <v>1766</v>
      </c>
    </row>
    <row r="127" spans="1:3">
      <c r="A127" s="4" t="s">
        <v>1006</v>
      </c>
      <c r="B127" s="5" t="n">
        <v>7</v>
      </c>
      <c r="C127" s="5" t="n">
        <v>38</v>
      </c>
    </row>
    <row r="128" spans="1:3">
      <c r="A128" s="4" t="s">
        <v>1039</v>
      </c>
      <c r="B128" s="5" t="n">
        <v>9</v>
      </c>
      <c r="C128" s="5" t="n">
        <v>38</v>
      </c>
    </row>
    <row r="129" spans="1:3">
      <c r="A129" s="4" t="s">
        <v>1040</v>
      </c>
      <c r="B129" s="5" t="n">
        <v>-2</v>
      </c>
      <c r="C129" s="5" t="n">
        <v>0</v>
      </c>
    </row>
    <row r="130" spans="1:3">
      <c r="A130" s="4" t="s">
        <v>1062</v>
      </c>
    </row>
    <row r="131" spans="1:3">
      <c r="A131" s="3" t="s">
        <v>323</v>
      </c>
    </row>
    <row r="132" spans="1:3">
      <c r="A132" s="4" t="s">
        <v>1006</v>
      </c>
      <c r="B132" s="5" t="n">
        <v>-16</v>
      </c>
    </row>
    <row r="133" spans="1:3">
      <c r="A133" s="4" t="s">
        <v>1063</v>
      </c>
    </row>
    <row r="134" spans="1:3">
      <c r="A134" s="3" t="s">
        <v>323</v>
      </c>
    </row>
    <row r="135" spans="1:3">
      <c r="A135" s="4" t="s">
        <v>1005</v>
      </c>
      <c r="B135" s="5" t="n">
        <v>164</v>
      </c>
      <c r="C135" s="5" t="n">
        <v>143</v>
      </c>
    </row>
    <row r="136" spans="1:3">
      <c r="A136" s="4" t="s">
        <v>1006</v>
      </c>
      <c r="C136" s="5" t="n">
        <v>-19</v>
      </c>
    </row>
    <row r="137" spans="1:3">
      <c r="A137" s="4" t="s">
        <v>1039</v>
      </c>
      <c r="B137" s="5" t="n">
        <v>10</v>
      </c>
      <c r="C137" s="5" t="n">
        <v>7</v>
      </c>
    </row>
    <row r="138" spans="1:3">
      <c r="A138" s="4" t="s">
        <v>1040</v>
      </c>
      <c r="B138" s="5" t="n">
        <v>26</v>
      </c>
      <c r="C138" s="5" t="n">
        <v>26</v>
      </c>
    </row>
    <row r="139" spans="1:3">
      <c r="A139" s="4" t="s">
        <v>1064</v>
      </c>
    </row>
    <row r="140" spans="1:3">
      <c r="A140" s="3" t="s">
        <v>323</v>
      </c>
    </row>
    <row r="141" spans="1:3">
      <c r="A141" s="4" t="s">
        <v>1005</v>
      </c>
      <c r="B141" s="5" t="n">
        <v>13164</v>
      </c>
      <c r="C141" s="5" t="n">
        <v>15149</v>
      </c>
    </row>
    <row r="142" spans="1:3">
      <c r="A142" s="4" t="s">
        <v>1006</v>
      </c>
      <c r="B142" s="5" t="n">
        <v>-274</v>
      </c>
      <c r="C142" s="5" t="n">
        <v>-288</v>
      </c>
    </row>
    <row r="143" spans="1:3">
      <c r="A143" s="4" t="s">
        <v>1039</v>
      </c>
      <c r="B143" s="5" t="n">
        <v>0</v>
      </c>
      <c r="C143" s="5" t="n">
        <v>0</v>
      </c>
    </row>
    <row r="144" spans="1:3">
      <c r="A144" s="4" t="s">
        <v>1040</v>
      </c>
      <c r="B144" s="5" t="n">
        <v>274</v>
      </c>
      <c r="C144" s="5" t="n">
        <v>288</v>
      </c>
    </row>
    <row r="145" spans="1:3">
      <c r="A145" s="4" t="s">
        <v>1065</v>
      </c>
    </row>
    <row r="146" spans="1:3">
      <c r="A146" s="3" t="s">
        <v>323</v>
      </c>
    </row>
    <row r="147" spans="1:3">
      <c r="A147" s="4" t="s">
        <v>1005</v>
      </c>
      <c r="B147" s="5" t="n">
        <v>3584</v>
      </c>
      <c r="C147" s="5" t="n">
        <v>4000</v>
      </c>
    </row>
    <row r="148" spans="1:3">
      <c r="A148" s="4" t="s">
        <v>1006</v>
      </c>
      <c r="B148" s="5" t="n">
        <v>141</v>
      </c>
      <c r="C148" s="5" t="n">
        <v>162</v>
      </c>
    </row>
    <row r="149" spans="1:3">
      <c r="A149" s="4" t="s">
        <v>1039</v>
      </c>
      <c r="B149" s="5" t="n">
        <v>141</v>
      </c>
      <c r="C149" s="5" t="n">
        <v>162</v>
      </c>
    </row>
    <row r="150" spans="1:3">
      <c r="A150" s="4" t="s">
        <v>1040</v>
      </c>
      <c r="B150" s="5" t="n">
        <v>0</v>
      </c>
      <c r="C150" s="5" t="n">
        <v>0</v>
      </c>
    </row>
    <row r="151" spans="1:3">
      <c r="A151" s="4" t="s">
        <v>1000</v>
      </c>
    </row>
    <row r="152" spans="1:3">
      <c r="A152" s="3" t="s">
        <v>323</v>
      </c>
    </row>
    <row r="153" spans="1:3">
      <c r="A153" s="4" t="s">
        <v>1005</v>
      </c>
      <c r="B153" s="5" t="n">
        <v>11498</v>
      </c>
      <c r="C153" s="5" t="n">
        <v>15071</v>
      </c>
    </row>
    <row r="154" spans="1:3">
      <c r="A154" s="4" t="s">
        <v>1006</v>
      </c>
      <c r="B154" s="5" t="n">
        <v>-577</v>
      </c>
      <c r="C154" s="5" t="n">
        <v>-653</v>
      </c>
    </row>
    <row r="155" spans="1:3">
      <c r="A155" s="4" t="s">
        <v>1039</v>
      </c>
      <c r="B155" s="5" t="n">
        <v>424</v>
      </c>
      <c r="C155" s="5" t="n">
        <v>492</v>
      </c>
    </row>
    <row r="156" spans="1:3">
      <c r="A156" s="4" t="s">
        <v>1040</v>
      </c>
      <c r="B156" s="5" t="n">
        <v>1001</v>
      </c>
      <c r="C156" s="5" t="n">
        <v>1145</v>
      </c>
    </row>
    <row r="157" spans="1:3">
      <c r="A157" s="4" t="s">
        <v>1066</v>
      </c>
    </row>
    <row r="158" spans="1:3">
      <c r="A158" s="3" t="s">
        <v>323</v>
      </c>
    </row>
    <row r="159" spans="1:3">
      <c r="A159" s="4" t="s">
        <v>465</v>
      </c>
      <c r="B159" s="5" t="n">
        <v>-577</v>
      </c>
      <c r="C159" s="5" t="n">
        <v>-653</v>
      </c>
    </row>
    <row r="160" spans="1:3">
      <c r="A160" s="4" t="s">
        <v>1067</v>
      </c>
    </row>
    <row r="161" spans="1:3">
      <c r="A161" s="3" t="s">
        <v>323</v>
      </c>
    </row>
    <row r="162" spans="1:3">
      <c r="A162" s="4" t="s">
        <v>465</v>
      </c>
      <c r="B162" s="5" t="n">
        <v>50</v>
      </c>
      <c r="C162" s="5" t="n">
        <v>73</v>
      </c>
    </row>
    <row r="163" spans="1:3">
      <c r="A163" s="4" t="s">
        <v>1068</v>
      </c>
    </row>
    <row r="164" spans="1:3">
      <c r="A164" s="3" t="s">
        <v>323</v>
      </c>
    </row>
    <row r="165" spans="1:3">
      <c r="A165" s="4" t="s">
        <v>465</v>
      </c>
      <c r="B165" s="5" t="n">
        <v>33</v>
      </c>
    </row>
    <row r="166" spans="1:3">
      <c r="A166" s="4" t="s">
        <v>1069</v>
      </c>
    </row>
    <row r="167" spans="1:3">
      <c r="A167" s="3" t="s">
        <v>323</v>
      </c>
    </row>
    <row r="168" spans="1:3">
      <c r="A168" s="4" t="s">
        <v>465</v>
      </c>
      <c r="B168" s="5" t="n">
        <v>-434</v>
      </c>
    </row>
    <row r="169" spans="1:3">
      <c r="A169" s="4" t="s">
        <v>1070</v>
      </c>
    </row>
    <row r="170" spans="1:3">
      <c r="A170" s="3" t="s">
        <v>323</v>
      </c>
    </row>
    <row r="171" spans="1:3">
      <c r="A171" s="4" t="s">
        <v>465</v>
      </c>
      <c r="B171" s="5" t="n">
        <v>-247</v>
      </c>
    </row>
    <row r="172" spans="1:3">
      <c r="A172" s="4" t="s">
        <v>797</v>
      </c>
    </row>
    <row r="173" spans="1:3">
      <c r="A173" s="3" t="s">
        <v>323</v>
      </c>
    </row>
    <row r="174" spans="1:3">
      <c r="A174" s="4" t="s">
        <v>1005</v>
      </c>
      <c r="B174" s="5" t="n">
        <v>12732</v>
      </c>
      <c r="C174" s="5" t="n">
        <v>11837</v>
      </c>
    </row>
    <row r="175" spans="1:3">
      <c r="A175" s="4" t="s">
        <v>1006</v>
      </c>
      <c r="B175" s="5" t="n">
        <v>235</v>
      </c>
      <c r="C175" s="5" t="n">
        <v>250</v>
      </c>
    </row>
    <row r="176" spans="1:3">
      <c r="A176" s="4" t="s">
        <v>1039</v>
      </c>
      <c r="B176" s="5" t="n">
        <v>325</v>
      </c>
      <c r="C176" s="5" t="n">
        <v>360</v>
      </c>
    </row>
    <row r="177" spans="1:3">
      <c r="A177" s="4" t="s">
        <v>1040</v>
      </c>
      <c r="B177" s="5" t="n">
        <v>90</v>
      </c>
      <c r="C177" s="5" t="n">
        <v>110</v>
      </c>
    </row>
    <row r="178" spans="1:3">
      <c r="A178" s="4" t="s">
        <v>1071</v>
      </c>
    </row>
    <row r="179" spans="1:3">
      <c r="A179" s="3" t="s">
        <v>323</v>
      </c>
    </row>
    <row r="180" spans="1:3">
      <c r="A180" s="4" t="s">
        <v>465</v>
      </c>
      <c r="B180" s="5" t="n">
        <v>235</v>
      </c>
      <c r="C180" s="5" t="n">
        <v>250</v>
      </c>
    </row>
    <row r="181" spans="1:3">
      <c r="A181" s="4" t="s">
        <v>1072</v>
      </c>
    </row>
    <row r="182" spans="1:3">
      <c r="A182" s="3" t="s">
        <v>323</v>
      </c>
    </row>
    <row r="183" spans="1:3">
      <c r="A183" s="4" t="s">
        <v>465</v>
      </c>
      <c r="B183" s="5" t="n">
        <v>128</v>
      </c>
      <c r="C183" s="5" t="n">
        <v>74</v>
      </c>
    </row>
    <row r="184" spans="1:3">
      <c r="A184" s="4" t="s">
        <v>1073</v>
      </c>
    </row>
    <row r="185" spans="1:3">
      <c r="A185" s="3" t="s">
        <v>323</v>
      </c>
    </row>
    <row r="186" spans="1:3">
      <c r="A186" s="4" t="s">
        <v>465</v>
      </c>
      <c r="B186" s="5" t="n">
        <v>30</v>
      </c>
      <c r="C186" s="5" t="n">
        <v>54</v>
      </c>
    </row>
    <row r="187" spans="1:3">
      <c r="A187" s="4" t="s">
        <v>1074</v>
      </c>
    </row>
    <row r="188" spans="1:3">
      <c r="A188" s="3" t="s">
        <v>323</v>
      </c>
    </row>
    <row r="189" spans="1:3">
      <c r="A189" s="4" t="s">
        <v>465</v>
      </c>
      <c r="B189" s="5" t="n">
        <v>4</v>
      </c>
      <c r="C189" s="5" t="n">
        <v>4</v>
      </c>
    </row>
    <row r="190" spans="1:3">
      <c r="A190" s="4" t="s">
        <v>109</v>
      </c>
    </row>
    <row r="191" spans="1:3">
      <c r="A191" s="3" t="s">
        <v>323</v>
      </c>
    </row>
    <row r="192" spans="1:3">
      <c r="A192" s="4" t="s">
        <v>1005</v>
      </c>
      <c r="B192" s="5" t="n">
        <v>121</v>
      </c>
      <c r="C192" s="5" t="n">
        <v>184</v>
      </c>
    </row>
    <row r="193" spans="1:3">
      <c r="A193" s="4" t="s">
        <v>1006</v>
      </c>
      <c r="B193" s="5" t="n">
        <v>0</v>
      </c>
      <c r="C193" s="5" t="n">
        <v>-1</v>
      </c>
    </row>
    <row r="194" spans="1:3">
      <c r="A194" s="4" t="s">
        <v>1039</v>
      </c>
      <c r="B194" s="5" t="n">
        <v>0</v>
      </c>
      <c r="C194" s="5" t="n">
        <v>0</v>
      </c>
    </row>
    <row r="195" spans="1:3">
      <c r="A195" s="4" t="s">
        <v>1040</v>
      </c>
      <c r="B195" s="6" t="n">
        <v>0</v>
      </c>
      <c r="C195"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9"/>
    <col customWidth="1" max="3" min="3" width="13"/>
    <col customWidth="1" max="4" min="4" width="27"/>
    <col customWidth="1" max="5" min="5" width="37"/>
    <col customWidth="1" max="6" min="6" width="18"/>
    <col customWidth="1" max="7" min="7" width="25"/>
    <col customWidth="1" max="8" min="8" width="28"/>
    <col customWidth="1" max="9" min="9" width="55"/>
  </cols>
  <sheetData>
    <row r="1" spans="1:9">
      <c r="A1" s="1" t="s">
        <v>114</v>
      </c>
      <c r="B1" s="2" t="s">
        <v>115</v>
      </c>
      <c r="C1" s="2" t="s">
        <v>116</v>
      </c>
      <c r="D1" s="2" t="s">
        <v>117</v>
      </c>
      <c r="E1" s="2" t="s">
        <v>118</v>
      </c>
      <c r="F1" s="2" t="s">
        <v>119</v>
      </c>
      <c r="G1" s="2" t="s">
        <v>120</v>
      </c>
      <c r="H1" s="2" t="s">
        <v>121</v>
      </c>
      <c r="I1" s="2" t="s">
        <v>122</v>
      </c>
    </row>
    <row r="2" spans="1:9">
      <c r="A2" s="4" t="s">
        <v>123</v>
      </c>
      <c r="B2" s="6" t="n">
        <v>187</v>
      </c>
    </row>
    <row r="3" spans="1:9">
      <c r="A3" s="4" t="s">
        <v>124</v>
      </c>
      <c r="B3" s="5" t="n">
        <v>8239</v>
      </c>
      <c r="C3" s="6" t="n">
        <v>6</v>
      </c>
      <c r="D3" s="6" t="n">
        <v>6959</v>
      </c>
      <c r="E3" s="6" t="n">
        <v>574</v>
      </c>
      <c r="F3" s="6" t="n">
        <v>700</v>
      </c>
      <c r="G3" s="6" t="n">
        <v>0</v>
      </c>
    </row>
    <row r="4" spans="1:9">
      <c r="A4" s="3" t="s">
        <v>125</v>
      </c>
    </row>
    <row r="5" spans="1:9">
      <c r="A5" s="4" t="s">
        <v>126</v>
      </c>
      <c r="B5" s="5" t="n">
        <v>-271</v>
      </c>
      <c r="D5" s="5" t="n">
        <v>-271</v>
      </c>
      <c r="G5" s="5" t="n">
        <v>0</v>
      </c>
    </row>
    <row r="6" spans="1:9">
      <c r="A6" s="4" t="s">
        <v>127</v>
      </c>
      <c r="B6" s="5" t="n">
        <v>676</v>
      </c>
      <c r="F6" s="5" t="n">
        <v>676</v>
      </c>
    </row>
    <row r="7" spans="1:9">
      <c r="A7" s="4" t="s">
        <v>128</v>
      </c>
      <c r="B7" s="5" t="n">
        <v>677</v>
      </c>
    </row>
    <row r="8" spans="1:9">
      <c r="A8" s="4" t="s">
        <v>129</v>
      </c>
      <c r="B8" s="5" t="n">
        <v>1</v>
      </c>
      <c r="G8" s="5" t="n">
        <v>1</v>
      </c>
    </row>
    <row r="9" spans="1:9">
      <c r="A9" s="4" t="s">
        <v>53</v>
      </c>
      <c r="B9" s="5" t="n">
        <v>1</v>
      </c>
      <c r="G9" s="5" t="n">
        <v>1</v>
      </c>
    </row>
    <row r="10" spans="1:9">
      <c r="A10" s="4" t="s">
        <v>130</v>
      </c>
      <c r="B10" s="5" t="n">
        <v>647</v>
      </c>
      <c r="E10" s="5" t="n">
        <v>647</v>
      </c>
    </row>
    <row r="11" spans="1:9">
      <c r="A11" s="4" t="s">
        <v>131</v>
      </c>
      <c r="B11" s="5" t="n">
        <v>9291</v>
      </c>
      <c r="C11" s="5" t="n">
        <v>6</v>
      </c>
      <c r="D11" s="5" t="n">
        <v>6688</v>
      </c>
      <c r="E11" s="5" t="n">
        <v>1221</v>
      </c>
      <c r="F11" s="5" t="n">
        <v>1376</v>
      </c>
      <c r="G11" s="5" t="n">
        <v>0</v>
      </c>
    </row>
    <row r="12" spans="1:9">
      <c r="A12" s="4" t="s">
        <v>123</v>
      </c>
      <c r="B12" s="5" t="n">
        <v>-80</v>
      </c>
    </row>
    <row r="13" spans="1:9">
      <c r="A13" s="4" t="s">
        <v>132</v>
      </c>
      <c r="H13" s="6" t="n">
        <v>-1001</v>
      </c>
    </row>
    <row r="14" spans="1:9">
      <c r="A14" s="3" t="s">
        <v>125</v>
      </c>
    </row>
    <row r="15" spans="1:9">
      <c r="A15" s="4" t="s">
        <v>127</v>
      </c>
      <c r="B15" s="5" t="n">
        <v>500</v>
      </c>
      <c r="F15" s="5" t="n">
        <v>500</v>
      </c>
    </row>
    <row r="16" spans="1:9">
      <c r="A16" s="4" t="s">
        <v>128</v>
      </c>
      <c r="B16" s="5" t="n">
        <v>500</v>
      </c>
    </row>
    <row r="17" spans="1:9">
      <c r="A17" s="4" t="s">
        <v>53</v>
      </c>
      <c r="B17" s="5" t="n">
        <v>0</v>
      </c>
      <c r="G17" s="5" t="n">
        <v>0</v>
      </c>
    </row>
    <row r="18" spans="1:9">
      <c r="A18" s="4" t="s">
        <v>130</v>
      </c>
      <c r="B18" s="5" t="n">
        <v>-628</v>
      </c>
      <c r="E18" s="5" t="n">
        <v>-628</v>
      </c>
    </row>
    <row r="19" spans="1:9">
      <c r="A19" s="4" t="s">
        <v>133</v>
      </c>
      <c r="B19" s="5" t="n">
        <v>8162</v>
      </c>
      <c r="C19" s="5" t="n">
        <v>6</v>
      </c>
      <c r="D19" s="5" t="n">
        <v>5687</v>
      </c>
      <c r="E19" s="5" t="n">
        <v>593</v>
      </c>
      <c r="F19" s="5" t="n">
        <v>1876</v>
      </c>
      <c r="G19" s="5" t="n">
        <v>0</v>
      </c>
    </row>
    <row r="20" spans="1:9">
      <c r="A20" s="4" t="s">
        <v>123</v>
      </c>
      <c r="B20" s="5" t="n">
        <v>210</v>
      </c>
    </row>
    <row r="21" spans="1:9">
      <c r="A21" s="4" t="s">
        <v>132</v>
      </c>
      <c r="I21" s="6" t="n">
        <v>-752</v>
      </c>
    </row>
    <row r="22" spans="1:9">
      <c r="A22" s="3" t="s">
        <v>125</v>
      </c>
    </row>
    <row r="23" spans="1:9">
      <c r="A23" s="4" t="s">
        <v>127</v>
      </c>
      <c r="B23" s="5" t="n">
        <v>282</v>
      </c>
      <c r="F23" s="5" t="n">
        <v>282</v>
      </c>
    </row>
    <row r="24" spans="1:9">
      <c r="A24" s="4" t="s">
        <v>128</v>
      </c>
      <c r="B24" s="5" t="n">
        <v>282</v>
      </c>
    </row>
    <row r="25" spans="1:9">
      <c r="A25" s="4" t="s">
        <v>53</v>
      </c>
      <c r="B25" s="5" t="n">
        <v>0</v>
      </c>
      <c r="G25" s="5" t="n">
        <v>0</v>
      </c>
    </row>
    <row r="26" spans="1:9">
      <c r="A26" s="4" t="s">
        <v>130</v>
      </c>
      <c r="B26" s="5" t="n">
        <v>129</v>
      </c>
    </row>
    <row r="27" spans="1:9">
      <c r="A27" s="4" t="s">
        <v>134</v>
      </c>
      <c r="B27" s="6" t="n">
        <v>7821</v>
      </c>
      <c r="C27" s="6" t="n">
        <v>6</v>
      </c>
      <c r="D27" s="6" t="n">
        <v>4935</v>
      </c>
      <c r="E27" s="6" t="n">
        <v>722</v>
      </c>
      <c r="F27" s="6" t="n">
        <v>2158</v>
      </c>
      <c r="G2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8</v>
      </c>
      <c r="C2" s="2" t="s">
        <v>29</v>
      </c>
      <c r="D2" s="2" t="s">
        <v>30</v>
      </c>
    </row>
    <row r="3" spans="1:4">
      <c r="A3" s="3" t="s">
        <v>1004</v>
      </c>
    </row>
    <row r="4" spans="1:4">
      <c r="A4" s="4" t="s">
        <v>1076</v>
      </c>
      <c r="B4" s="6" t="n">
        <v>13000000</v>
      </c>
    </row>
    <row r="5" spans="1:4">
      <c r="A5" s="4" t="s">
        <v>1047</v>
      </c>
    </row>
    <row r="6" spans="1:4">
      <c r="A6" s="3" t="s">
        <v>1004</v>
      </c>
    </row>
    <row r="7" spans="1:4">
      <c r="A7" s="4" t="s">
        <v>1077</v>
      </c>
      <c r="B7" s="5" t="n">
        <v>-14000000</v>
      </c>
      <c r="C7" s="6" t="n">
        <v>3000000</v>
      </c>
      <c r="D7" s="6" t="n">
        <v>24000000</v>
      </c>
    </row>
    <row r="8" spans="1:4">
      <c r="A8" s="4" t="s">
        <v>1078</v>
      </c>
      <c r="B8" s="5" t="n">
        <v>24000000</v>
      </c>
      <c r="C8" s="5" t="n">
        <v>23000000</v>
      </c>
    </row>
    <row r="9" spans="1:4">
      <c r="A9" s="4" t="s">
        <v>1079</v>
      </c>
    </row>
    <row r="10" spans="1:4">
      <c r="A10" s="3" t="s">
        <v>1004</v>
      </c>
    </row>
    <row r="11" spans="1:4">
      <c r="A11" s="4" t="s">
        <v>1078</v>
      </c>
      <c r="D11" s="5" t="n">
        <v>36000000</v>
      </c>
    </row>
    <row r="12" spans="1:4">
      <c r="A12" s="4" t="s">
        <v>1080</v>
      </c>
      <c r="B12" s="5" t="n">
        <v>0</v>
      </c>
      <c r="C12" s="5" t="n">
        <v>0</v>
      </c>
      <c r="D12" s="5" t="n">
        <v>2000000</v>
      </c>
    </row>
    <row r="13" spans="1:4">
      <c r="A13" s="4" t="s">
        <v>1081</v>
      </c>
    </row>
    <row r="14" spans="1:4">
      <c r="A14" s="3" t="s">
        <v>1004</v>
      </c>
    </row>
    <row r="15" spans="1:4">
      <c r="A15" s="4" t="s">
        <v>1077</v>
      </c>
      <c r="B15" s="5" t="n">
        <v>-16000000</v>
      </c>
      <c r="C15" s="5" t="n">
        <v>3000000</v>
      </c>
      <c r="D15" s="5" t="n">
        <v>34000000</v>
      </c>
    </row>
    <row r="16" spans="1:4">
      <c r="A16" s="4" t="s">
        <v>1080</v>
      </c>
      <c r="D16" s="5" t="n">
        <v>2000000</v>
      </c>
    </row>
    <row r="17" spans="1:4">
      <c r="A17" s="4" t="s">
        <v>1082</v>
      </c>
    </row>
    <row r="18" spans="1:4">
      <c r="A18" s="3" t="s">
        <v>1004</v>
      </c>
    </row>
    <row r="19" spans="1:4">
      <c r="A19" s="4" t="s">
        <v>1077</v>
      </c>
      <c r="B19" s="5" t="n">
        <v>2000000</v>
      </c>
      <c r="D19" s="5" t="n">
        <v>-10000000</v>
      </c>
    </row>
    <row r="20" spans="1:4">
      <c r="A20" s="4" t="s">
        <v>1083</v>
      </c>
    </row>
    <row r="21" spans="1:4">
      <c r="A21" s="3" t="s">
        <v>1004</v>
      </c>
    </row>
    <row r="22" spans="1:4">
      <c r="A22" s="4" t="s">
        <v>1078</v>
      </c>
      <c r="C22" s="5" t="n">
        <v>-1000000</v>
      </c>
      <c r="D22" s="5" t="n">
        <v>-1000000</v>
      </c>
    </row>
    <row r="23" spans="1:4">
      <c r="A23" s="4" t="s">
        <v>1084</v>
      </c>
    </row>
    <row r="24" spans="1:4">
      <c r="A24" s="3" t="s">
        <v>1004</v>
      </c>
    </row>
    <row r="25" spans="1:4">
      <c r="A25" s="4" t="s">
        <v>1078</v>
      </c>
      <c r="C25" s="5" t="n">
        <v>-9000000</v>
      </c>
      <c r="D25" s="5" t="n">
        <v>-13000000</v>
      </c>
    </row>
    <row r="26" spans="1:4">
      <c r="A26" s="4" t="s">
        <v>1085</v>
      </c>
    </row>
    <row r="27" spans="1:4">
      <c r="A27" s="3" t="s">
        <v>1004</v>
      </c>
    </row>
    <row r="28" spans="1:4">
      <c r="A28" s="4" t="s">
        <v>1078</v>
      </c>
      <c r="C28" s="5" t="n">
        <v>33000000</v>
      </c>
      <c r="D28" s="5" t="n">
        <v>50000000</v>
      </c>
    </row>
    <row r="29" spans="1:4">
      <c r="A29" s="4" t="s">
        <v>1086</v>
      </c>
    </row>
    <row r="30" spans="1:4">
      <c r="A30" s="3" t="s">
        <v>1004</v>
      </c>
    </row>
    <row r="31" spans="1:4">
      <c r="A31" s="4" t="s">
        <v>1078</v>
      </c>
      <c r="B31" s="5" t="n">
        <v>1000000</v>
      </c>
      <c r="C31" s="5" t="n">
        <v>-1000000</v>
      </c>
      <c r="D31" s="5" t="n">
        <v>-1000000</v>
      </c>
    </row>
    <row r="32" spans="1:4">
      <c r="A32" s="4" t="s">
        <v>1087</v>
      </c>
    </row>
    <row r="33" spans="1:4">
      <c r="A33" s="3" t="s">
        <v>1004</v>
      </c>
    </row>
    <row r="34" spans="1:4">
      <c r="A34" s="4" t="s">
        <v>1078</v>
      </c>
      <c r="B34" s="5" t="n">
        <v>-2000000</v>
      </c>
      <c r="C34" s="5" t="n">
        <v>-9000000</v>
      </c>
      <c r="D34" s="5" t="n">
        <v>-13000000</v>
      </c>
    </row>
    <row r="35" spans="1:4">
      <c r="A35" s="4" t="s">
        <v>1088</v>
      </c>
    </row>
    <row r="36" spans="1:4">
      <c r="A36" s="3" t="s">
        <v>1004</v>
      </c>
    </row>
    <row r="37" spans="1:4">
      <c r="A37" s="4" t="s">
        <v>1078</v>
      </c>
      <c r="B37" s="5" t="n">
        <v>25000000</v>
      </c>
      <c r="C37" s="5" t="n">
        <v>33000000</v>
      </c>
      <c r="D37" s="5" t="n">
        <v>50000000</v>
      </c>
    </row>
    <row r="38" spans="1:4">
      <c r="A38" s="4" t="s">
        <v>118</v>
      </c>
    </row>
    <row r="39" spans="1:4">
      <c r="A39" s="3" t="s">
        <v>1004</v>
      </c>
    </row>
    <row r="40" spans="1:4">
      <c r="A40" s="4" t="s">
        <v>1089</v>
      </c>
      <c r="B40" s="6" t="n">
        <v>0</v>
      </c>
      <c r="C40" s="6" t="n">
        <v>0</v>
      </c>
      <c r="D4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8</v>
      </c>
      <c r="C2" s="2" t="s">
        <v>29</v>
      </c>
    </row>
    <row r="3" spans="1:3">
      <c r="A3" s="3" t="s">
        <v>1091</v>
      </c>
    </row>
    <row r="4" spans="1:3">
      <c r="A4" s="4" t="s">
        <v>1005</v>
      </c>
      <c r="B4" s="6" t="n">
        <v>41099</v>
      </c>
      <c r="C4" s="6" t="n">
        <v>46241</v>
      </c>
    </row>
    <row r="5" spans="1:3">
      <c r="A5" s="4" t="s">
        <v>1006</v>
      </c>
      <c r="B5" s="5" t="n">
        <v>-475</v>
      </c>
      <c r="C5" s="5" t="n">
        <v>-530</v>
      </c>
    </row>
    <row r="6" spans="1:3">
      <c r="A6" s="4" t="s">
        <v>1031</v>
      </c>
    </row>
    <row r="7" spans="1:3">
      <c r="A7" s="3" t="s">
        <v>1091</v>
      </c>
    </row>
    <row r="8" spans="1:3">
      <c r="A8" s="4" t="s">
        <v>1005</v>
      </c>
      <c r="B8" s="5" t="n">
        <v>961</v>
      </c>
      <c r="C8" s="5" t="n">
        <v>2153</v>
      </c>
    </row>
    <row r="9" spans="1:3">
      <c r="A9" s="4" t="s">
        <v>1092</v>
      </c>
    </row>
    <row r="10" spans="1:3">
      <c r="A10" s="3" t="s">
        <v>1091</v>
      </c>
    </row>
    <row r="11" spans="1:3">
      <c r="A11" s="4" t="s">
        <v>1005</v>
      </c>
      <c r="B11" s="5" t="n">
        <v>88</v>
      </c>
    </row>
    <row r="12" spans="1:3">
      <c r="A12" s="4" t="s">
        <v>1093</v>
      </c>
      <c r="B12" s="6" t="n">
        <v>0</v>
      </c>
    </row>
    <row r="13" spans="1:3">
      <c r="A13" s="4" t="s">
        <v>1094</v>
      </c>
      <c r="B13" s="4" t="s">
        <v>1095</v>
      </c>
    </row>
    <row r="14" spans="1:3">
      <c r="A14" s="4" t="s">
        <v>1096</v>
      </c>
    </row>
    <row r="15" spans="1:3">
      <c r="A15" s="3" t="s">
        <v>1091</v>
      </c>
    </row>
    <row r="16" spans="1:3">
      <c r="A16" s="4" t="s">
        <v>1005</v>
      </c>
      <c r="B16" s="6" t="n">
        <v>43</v>
      </c>
    </row>
    <row r="17" spans="1:3">
      <c r="A17" s="4" t="s">
        <v>1093</v>
      </c>
      <c r="B17" s="6" t="n">
        <v>0</v>
      </c>
    </row>
    <row r="18" spans="1:3">
      <c r="A18" s="4" t="s">
        <v>1094</v>
      </c>
      <c r="B18" s="4" t="s">
        <v>1097</v>
      </c>
    </row>
    <row r="19" spans="1:3">
      <c r="A19" s="4" t="s">
        <v>1098</v>
      </c>
    </row>
    <row r="20" spans="1:3">
      <c r="A20" s="3" t="s">
        <v>1091</v>
      </c>
    </row>
    <row r="21" spans="1:3">
      <c r="A21" s="4" t="s">
        <v>1005</v>
      </c>
      <c r="C21" s="5" t="n">
        <v>118</v>
      </c>
    </row>
    <row r="22" spans="1:3">
      <c r="A22" s="4" t="s">
        <v>1093</v>
      </c>
      <c r="C22" s="6" t="n">
        <v>0</v>
      </c>
    </row>
    <row r="23" spans="1:3">
      <c r="A23" s="4" t="s">
        <v>1094</v>
      </c>
      <c r="C23" s="4" t="s">
        <v>1097</v>
      </c>
    </row>
    <row r="24" spans="1:3">
      <c r="A24" s="4" t="s">
        <v>1099</v>
      </c>
    </row>
    <row r="25" spans="1:3">
      <c r="A25" s="3" t="s">
        <v>1091</v>
      </c>
    </row>
    <row r="26" spans="1:3">
      <c r="A26" s="4" t="s">
        <v>1005</v>
      </c>
      <c r="C26" s="6" t="n">
        <v>43</v>
      </c>
    </row>
    <row r="27" spans="1:3">
      <c r="A27" s="4" t="s">
        <v>1093</v>
      </c>
      <c r="C27" s="6" t="n">
        <v>-2</v>
      </c>
    </row>
    <row r="28" spans="1:3">
      <c r="A28" s="4" t="s">
        <v>1094</v>
      </c>
      <c r="C28" s="4" t="s">
        <v>1100</v>
      </c>
    </row>
    <row r="29" spans="1:3">
      <c r="A29" s="4" t="s">
        <v>1101</v>
      </c>
    </row>
    <row r="30" spans="1:3">
      <c r="A30" s="3" t="s">
        <v>1091</v>
      </c>
    </row>
    <row r="31" spans="1:3">
      <c r="A31" s="4" t="s">
        <v>1102</v>
      </c>
      <c r="B31" s="6" t="n">
        <v>1800</v>
      </c>
      <c r="C31" s="6" t="n">
        <v>1800</v>
      </c>
    </row>
    <row r="32" spans="1:3">
      <c r="A32" s="4" t="s">
        <v>1103</v>
      </c>
    </row>
    <row r="33" spans="1:3">
      <c r="A33" s="3" t="s">
        <v>1091</v>
      </c>
    </row>
    <row r="34" spans="1:3">
      <c r="A34" s="4" t="s">
        <v>1005</v>
      </c>
      <c r="B34" s="5" t="n">
        <v>493</v>
      </c>
      <c r="C34" s="5" t="n">
        <v>1265</v>
      </c>
    </row>
    <row r="35" spans="1:3">
      <c r="A35" s="4" t="s">
        <v>1093</v>
      </c>
      <c r="B35" s="6" t="n">
        <v>5</v>
      </c>
      <c r="C35" s="6" t="n">
        <v>7</v>
      </c>
    </row>
    <row r="36" spans="1:3">
      <c r="A36" s="4" t="s">
        <v>1094</v>
      </c>
      <c r="B36" s="4" t="s">
        <v>1095</v>
      </c>
      <c r="C36" s="4" t="s">
        <v>1104</v>
      </c>
    </row>
    <row r="37" spans="1:3">
      <c r="A37" s="4" t="s">
        <v>1105</v>
      </c>
    </row>
    <row r="38" spans="1:3">
      <c r="A38" s="3" t="s">
        <v>1091</v>
      </c>
    </row>
    <row r="39" spans="1:3">
      <c r="A39" s="4" t="s">
        <v>1005</v>
      </c>
      <c r="B39" s="6" t="n">
        <v>22</v>
      </c>
    </row>
    <row r="40" spans="1:3">
      <c r="A40" s="4" t="s">
        <v>1093</v>
      </c>
      <c r="B40" s="6" t="n">
        <v>2</v>
      </c>
    </row>
    <row r="41" spans="1:3">
      <c r="A41" s="4" t="s">
        <v>1094</v>
      </c>
      <c r="B41" s="4" t="s">
        <v>1104</v>
      </c>
    </row>
    <row r="42" spans="1:3">
      <c r="A42" s="4" t="s">
        <v>1106</v>
      </c>
    </row>
    <row r="43" spans="1:3">
      <c r="A43" s="3" t="s">
        <v>1091</v>
      </c>
    </row>
    <row r="44" spans="1:3">
      <c r="A44" s="4" t="s">
        <v>1005</v>
      </c>
      <c r="C44" s="6" t="n">
        <v>503</v>
      </c>
    </row>
    <row r="45" spans="1:3">
      <c r="A45" s="4" t="s">
        <v>1093</v>
      </c>
      <c r="C45" s="6" t="n">
        <v>-14</v>
      </c>
    </row>
    <row r="46" spans="1:3">
      <c r="A46" s="4" t="s">
        <v>1094</v>
      </c>
      <c r="C46" s="4" t="s">
        <v>1107</v>
      </c>
    </row>
    <row r="47" spans="1:3">
      <c r="A47" s="4" t="s">
        <v>1108</v>
      </c>
    </row>
    <row r="48" spans="1:3">
      <c r="A48" s="3" t="s">
        <v>1091</v>
      </c>
    </row>
    <row r="49" spans="1:3">
      <c r="A49" s="4" t="s">
        <v>1005</v>
      </c>
      <c r="B49" s="6" t="n">
        <v>158</v>
      </c>
    </row>
    <row r="50" spans="1:3">
      <c r="A50" s="4" t="s">
        <v>1093</v>
      </c>
      <c r="B50" s="6" t="n">
        <v>-2</v>
      </c>
    </row>
    <row r="51" spans="1:3">
      <c r="A51" s="4" t="s">
        <v>1094</v>
      </c>
      <c r="B51" s="4" t="s">
        <v>1100</v>
      </c>
    </row>
    <row r="52" spans="1:3">
      <c r="A52" s="4" t="s">
        <v>1109</v>
      </c>
    </row>
    <row r="53" spans="1:3">
      <c r="A53" s="3" t="s">
        <v>1091</v>
      </c>
    </row>
    <row r="54" spans="1:3">
      <c r="A54" s="4" t="s">
        <v>1005</v>
      </c>
      <c r="B54" s="6" t="n">
        <v>57</v>
      </c>
      <c r="C54" s="6" t="n">
        <v>74</v>
      </c>
    </row>
    <row r="55" spans="1:3">
      <c r="A55" s="4" t="s">
        <v>1093</v>
      </c>
      <c r="B55" s="6" t="n">
        <v>-13</v>
      </c>
      <c r="C55" s="6" t="n">
        <v>-13</v>
      </c>
    </row>
    <row r="56" spans="1:3">
      <c r="A56" s="4" t="s">
        <v>1094</v>
      </c>
      <c r="B56" s="4" t="s">
        <v>1097</v>
      </c>
      <c r="C56" s="4" t="s">
        <v>1097</v>
      </c>
    </row>
    <row r="57" spans="1:3">
      <c r="A57" s="4" t="s">
        <v>1110</v>
      </c>
    </row>
    <row r="58" spans="1:3">
      <c r="A58" s="3" t="s">
        <v>1091</v>
      </c>
    </row>
    <row r="59" spans="1:3">
      <c r="A59" s="4" t="s">
        <v>1005</v>
      </c>
      <c r="B59" s="6" t="n">
        <v>100</v>
      </c>
      <c r="C59" s="6" t="n">
        <v>150</v>
      </c>
    </row>
    <row r="60" spans="1:3">
      <c r="A60" s="4" t="s">
        <v>1093</v>
      </c>
      <c r="B60" s="5" t="n">
        <v>100</v>
      </c>
      <c r="C60" s="6" t="n">
        <v>148</v>
      </c>
    </row>
    <row r="61" spans="1:3">
      <c r="A61" s="4" t="s">
        <v>1094</v>
      </c>
      <c r="C61" s="4" t="s">
        <v>1097</v>
      </c>
    </row>
    <row r="62" spans="1:3">
      <c r="A62" s="4" t="s">
        <v>1048</v>
      </c>
    </row>
    <row r="63" spans="1:3">
      <c r="A63" s="3" t="s">
        <v>1091</v>
      </c>
    </row>
    <row r="64" spans="1:3">
      <c r="A64" s="4" t="s">
        <v>1005</v>
      </c>
      <c r="B64" s="5" t="n">
        <v>503</v>
      </c>
      <c r="C64" s="6" t="n">
        <v>718</v>
      </c>
    </row>
    <row r="65" spans="1:3">
      <c r="A65" s="4" t="s">
        <v>1111</v>
      </c>
      <c r="B65" s="5" t="n">
        <v>11</v>
      </c>
      <c r="C65" s="5" t="n">
        <v>12</v>
      </c>
    </row>
    <row r="66" spans="1:3">
      <c r="A66" s="4" t="s">
        <v>1112</v>
      </c>
    </row>
    <row r="67" spans="1:3">
      <c r="A67" s="3" t="s">
        <v>1091</v>
      </c>
    </row>
    <row r="68" spans="1:3">
      <c r="A68" s="4" t="s">
        <v>1005</v>
      </c>
      <c r="B68" s="5" t="n">
        <v>45</v>
      </c>
    </row>
    <row r="69" spans="1:3">
      <c r="A69" s="4" t="s">
        <v>1093</v>
      </c>
      <c r="B69" s="5" t="n">
        <v>0</v>
      </c>
    </row>
    <row r="70" spans="1:3">
      <c r="A70" s="4" t="s">
        <v>1113</v>
      </c>
    </row>
    <row r="71" spans="1:3">
      <c r="A71" s="3" t="s">
        <v>1091</v>
      </c>
    </row>
    <row r="72" spans="1:3">
      <c r="A72" s="4" t="s">
        <v>1005</v>
      </c>
      <c r="B72" s="5" t="n">
        <v>43</v>
      </c>
    </row>
    <row r="73" spans="1:3">
      <c r="A73" s="4" t="s">
        <v>1093</v>
      </c>
      <c r="B73" s="5" t="n">
        <v>0</v>
      </c>
    </row>
    <row r="74" spans="1:3">
      <c r="A74" s="4" t="s">
        <v>1114</v>
      </c>
    </row>
    <row r="75" spans="1:3">
      <c r="A75" s="3" t="s">
        <v>1091</v>
      </c>
    </row>
    <row r="76" spans="1:3">
      <c r="A76" s="4" t="s">
        <v>1005</v>
      </c>
      <c r="B76" s="5" t="n">
        <v>225</v>
      </c>
      <c r="C76" s="5" t="n">
        <v>115</v>
      </c>
    </row>
    <row r="77" spans="1:3">
      <c r="A77" s="4" t="s">
        <v>1093</v>
      </c>
      <c r="B77" s="5" t="n">
        <v>-1</v>
      </c>
    </row>
    <row r="78" spans="1:3">
      <c r="A78" s="4" t="s">
        <v>1111</v>
      </c>
      <c r="C78" s="5" t="n">
        <v>-2</v>
      </c>
    </row>
    <row r="79" spans="1:3">
      <c r="A79" s="4" t="s">
        <v>1115</v>
      </c>
    </row>
    <row r="80" spans="1:3">
      <c r="A80" s="3" t="s">
        <v>1091</v>
      </c>
    </row>
    <row r="81" spans="1:3">
      <c r="A81" s="4" t="s">
        <v>1005</v>
      </c>
      <c r="C81" s="5" t="n">
        <v>43</v>
      </c>
    </row>
    <row r="82" spans="1:3">
      <c r="A82" s="4" t="s">
        <v>1093</v>
      </c>
      <c r="C82" s="5" t="n">
        <v>1</v>
      </c>
    </row>
    <row r="83" spans="1:3">
      <c r="A83" s="4" t="s">
        <v>1116</v>
      </c>
    </row>
    <row r="84" spans="1:3">
      <c r="A84" s="3" t="s">
        <v>1091</v>
      </c>
    </row>
    <row r="85" spans="1:3">
      <c r="A85" s="4" t="s">
        <v>1005</v>
      </c>
      <c r="B85" s="5" t="n">
        <v>22</v>
      </c>
    </row>
    <row r="86" spans="1:3">
      <c r="A86" s="4" t="s">
        <v>1093</v>
      </c>
      <c r="B86" s="5" t="n">
        <v>-2</v>
      </c>
    </row>
    <row r="87" spans="1:3">
      <c r="A87" s="4" t="s">
        <v>1117</v>
      </c>
    </row>
    <row r="88" spans="1:3">
      <c r="A88" s="3" t="s">
        <v>1091</v>
      </c>
    </row>
    <row r="89" spans="1:3">
      <c r="A89" s="4" t="s">
        <v>1005</v>
      </c>
      <c r="C89" s="5" t="n">
        <v>141</v>
      </c>
    </row>
    <row r="90" spans="1:3">
      <c r="A90" s="4" t="s">
        <v>1093</v>
      </c>
      <c r="C90" s="5" t="n">
        <v>1</v>
      </c>
    </row>
    <row r="91" spans="1:3">
      <c r="A91" s="4" t="s">
        <v>1118</v>
      </c>
    </row>
    <row r="92" spans="1:3">
      <c r="A92" s="3" t="s">
        <v>1091</v>
      </c>
    </row>
    <row r="93" spans="1:3">
      <c r="A93" s="4" t="s">
        <v>1005</v>
      </c>
      <c r="B93" s="5" t="n">
        <v>111</v>
      </c>
    </row>
    <row r="94" spans="1:3">
      <c r="A94" s="4" t="s">
        <v>1093</v>
      </c>
      <c r="B94" s="5" t="n">
        <v>1</v>
      </c>
    </row>
    <row r="95" spans="1:3">
      <c r="A95" s="4" t="s">
        <v>1119</v>
      </c>
    </row>
    <row r="96" spans="1:3">
      <c r="A96" s="3" t="s">
        <v>1091</v>
      </c>
    </row>
    <row r="97" spans="1:3">
      <c r="A97" s="4" t="s">
        <v>1005</v>
      </c>
      <c r="B97" s="5" t="n">
        <v>57</v>
      </c>
      <c r="C97" s="5" t="n">
        <v>74</v>
      </c>
    </row>
    <row r="98" spans="1:3">
      <c r="A98" s="4" t="s">
        <v>1093</v>
      </c>
      <c r="B98" s="5" t="n">
        <v>13</v>
      </c>
      <c r="C98" s="5" t="n">
        <v>13</v>
      </c>
    </row>
    <row r="99" spans="1:3">
      <c r="A99" s="4" t="s">
        <v>1120</v>
      </c>
    </row>
    <row r="100" spans="1:3">
      <c r="A100" s="3" t="s">
        <v>1091</v>
      </c>
    </row>
    <row r="101" spans="1:3">
      <c r="A101" s="4" t="s">
        <v>1111</v>
      </c>
      <c r="C101" s="5" t="n">
        <v>-1</v>
      </c>
    </row>
    <row r="102" spans="1:3">
      <c r="A102" s="4" t="s">
        <v>1121</v>
      </c>
    </row>
    <row r="103" spans="1:3">
      <c r="A103" s="3" t="s">
        <v>1091</v>
      </c>
    </row>
    <row r="104" spans="1:3">
      <c r="A104" s="4" t="s">
        <v>1005</v>
      </c>
      <c r="B104" s="5" t="n">
        <v>0</v>
      </c>
      <c r="C104" s="5" t="n">
        <v>0</v>
      </c>
    </row>
    <row r="105" spans="1:3">
      <c r="A105" s="4" t="s">
        <v>1093</v>
      </c>
      <c r="B105" s="5" t="n">
        <v>0</v>
      </c>
      <c r="C105" s="6" t="n">
        <v>0</v>
      </c>
    </row>
    <row r="106" spans="1:3">
      <c r="A106" s="4" t="s">
        <v>1122</v>
      </c>
    </row>
    <row r="107" spans="1:3">
      <c r="A107" s="3" t="s">
        <v>1091</v>
      </c>
    </row>
    <row r="108" spans="1:3">
      <c r="A108" s="4" t="s">
        <v>897</v>
      </c>
      <c r="C108" s="4" t="s">
        <v>654</v>
      </c>
    </row>
    <row r="109" spans="1:3">
      <c r="A109" s="4" t="s">
        <v>1123</v>
      </c>
    </row>
    <row r="110" spans="1:3">
      <c r="A110" s="3" t="s">
        <v>1091</v>
      </c>
    </row>
    <row r="111" spans="1:3">
      <c r="A111" s="4" t="s">
        <v>897</v>
      </c>
      <c r="C111" s="4" t="s">
        <v>654</v>
      </c>
    </row>
    <row r="112" spans="1:3">
      <c r="A112" s="4" t="s">
        <v>1124</v>
      </c>
    </row>
    <row r="113" spans="1:3">
      <c r="A113" s="3" t="s">
        <v>1091</v>
      </c>
    </row>
    <row r="114" spans="1:3">
      <c r="A114" s="4" t="s">
        <v>1006</v>
      </c>
      <c r="B114" s="6" t="n">
        <v>92</v>
      </c>
    </row>
    <row r="115" spans="1:3">
      <c r="A115" s="4" t="s">
        <v>1093</v>
      </c>
      <c r="C115" s="6" t="n">
        <v>126</v>
      </c>
    </row>
    <row r="116" spans="1:3">
      <c r="A116" s="4" t="s">
        <v>1125</v>
      </c>
    </row>
    <row r="117" spans="1:3">
      <c r="A117" s="3" t="s">
        <v>1091</v>
      </c>
    </row>
    <row r="118" spans="1:3">
      <c r="A118" s="4" t="s">
        <v>1005</v>
      </c>
      <c r="C118" s="6" t="n">
        <v>345</v>
      </c>
    </row>
    <row r="119" spans="1:3">
      <c r="A119" s="4" t="s">
        <v>1126</v>
      </c>
    </row>
    <row r="120" spans="1:3">
      <c r="A120" s="3" t="s">
        <v>1091</v>
      </c>
    </row>
    <row r="121" spans="1:3">
      <c r="A121" s="4" t="s">
        <v>1094</v>
      </c>
      <c r="B121" s="4" t="s">
        <v>10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27</v>
      </c>
      <c r="B1" s="2" t="s">
        <v>1</v>
      </c>
    </row>
    <row r="2" spans="1:3">
      <c r="B2" s="2" t="s">
        <v>28</v>
      </c>
      <c r="C2" s="2" t="s">
        <v>29</v>
      </c>
    </row>
    <row r="3" spans="1:3">
      <c r="A3" s="3" t="s">
        <v>1128</v>
      </c>
    </row>
    <row r="4" spans="1:3">
      <c r="A4" s="4" t="s">
        <v>1129</v>
      </c>
      <c r="B4" s="6" t="n">
        <v>134</v>
      </c>
      <c r="C4" s="6" t="n">
        <v>173</v>
      </c>
    </row>
    <row r="5" spans="1:3">
      <c r="A5" s="4" t="s">
        <v>1130</v>
      </c>
      <c r="B5" s="5" t="n">
        <v>333</v>
      </c>
      <c r="C5" s="5" t="n">
        <v>341</v>
      </c>
    </row>
    <row r="6" spans="1:3">
      <c r="A6" s="4" t="s">
        <v>998</v>
      </c>
      <c r="B6" s="5" t="n">
        <v>26</v>
      </c>
    </row>
    <row r="7" spans="1:3">
      <c r="A7" s="4" t="s">
        <v>1131</v>
      </c>
      <c r="B7" s="6" t="n">
        <v>81</v>
      </c>
      <c r="C7" s="6" t="n">
        <v>100</v>
      </c>
    </row>
    <row r="8" spans="1:3">
      <c r="A8" s="4" t="s">
        <v>1132</v>
      </c>
      <c r="B8" s="4" t="s">
        <v>1133</v>
      </c>
      <c r="C8" s="4" t="s">
        <v>1134</v>
      </c>
    </row>
    <row r="9" spans="1:3">
      <c r="A9" s="4" t="s">
        <v>1135</v>
      </c>
    </row>
    <row r="10" spans="1:3">
      <c r="A10" s="3" t="s">
        <v>1128</v>
      </c>
    </row>
    <row r="11" spans="1:3">
      <c r="A11" s="4" t="s">
        <v>1129</v>
      </c>
      <c r="B11" s="6" t="n">
        <v>830</v>
      </c>
      <c r="C11" s="6" t="n">
        <v>873</v>
      </c>
    </row>
    <row r="12" spans="1:3">
      <c r="A12" s="4" t="s">
        <v>554</v>
      </c>
    </row>
    <row r="13" spans="1:3">
      <c r="A13" s="3" t="s">
        <v>1128</v>
      </c>
    </row>
    <row r="14" spans="1:3">
      <c r="A14" s="4" t="s">
        <v>998</v>
      </c>
      <c r="B14" s="6" t="n">
        <v>107</v>
      </c>
      <c r="C14" s="6"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36</v>
      </c>
      <c r="B1" s="2" t="s">
        <v>1</v>
      </c>
    </row>
    <row r="2" spans="1:4">
      <c r="B2" s="2" t="s">
        <v>28</v>
      </c>
      <c r="C2" s="2" t="s">
        <v>29</v>
      </c>
      <c r="D2" s="2" t="s">
        <v>30</v>
      </c>
    </row>
    <row r="3" spans="1:4">
      <c r="A3" s="3" t="s">
        <v>1137</v>
      </c>
    </row>
    <row r="4" spans="1:4">
      <c r="A4" s="4" t="s">
        <v>1138</v>
      </c>
      <c r="B4" s="6" t="n">
        <v>0</v>
      </c>
      <c r="D4" s="6" t="n">
        <v>0</v>
      </c>
    </row>
    <row r="5" spans="1:4">
      <c r="A5" s="4" t="s">
        <v>392</v>
      </c>
      <c r="B5" s="5" t="n">
        <v>20725000000</v>
      </c>
      <c r="C5" s="6" t="n">
        <v>20499000000</v>
      </c>
    </row>
    <row r="6" spans="1:4">
      <c r="A6" s="4" t="s">
        <v>1139</v>
      </c>
      <c r="B6" s="5" t="n">
        <v>1200000000</v>
      </c>
    </row>
    <row r="7" spans="1:4">
      <c r="A7" s="4" t="s">
        <v>892</v>
      </c>
      <c r="B7" s="5" t="n">
        <v>0</v>
      </c>
      <c r="C7" s="5" t="n">
        <v>0</v>
      </c>
    </row>
    <row r="8" spans="1:4">
      <c r="A8" s="4" t="s">
        <v>1140</v>
      </c>
    </row>
    <row r="9" spans="1:4">
      <c r="A9" s="3" t="s">
        <v>1137</v>
      </c>
    </row>
    <row r="10" spans="1:4">
      <c r="A10" s="4" t="s">
        <v>392</v>
      </c>
      <c r="B10" s="5" t="n">
        <v>19363000000</v>
      </c>
      <c r="C10" s="5" t="n">
        <v>18993000000</v>
      </c>
    </row>
    <row r="11" spans="1:4">
      <c r="A11" s="4" t="s">
        <v>1141</v>
      </c>
    </row>
    <row r="12" spans="1:4">
      <c r="A12" s="3" t="s">
        <v>1137</v>
      </c>
    </row>
    <row r="13" spans="1:4">
      <c r="A13" s="4" t="s">
        <v>392</v>
      </c>
      <c r="B13" s="5" t="n">
        <v>8600000000</v>
      </c>
    </row>
    <row r="14" spans="1:4">
      <c r="A14" s="4" t="s">
        <v>1142</v>
      </c>
    </row>
    <row r="15" spans="1:4">
      <c r="A15" s="3" t="s">
        <v>1137</v>
      </c>
    </row>
    <row r="16" spans="1:4">
      <c r="A16" s="4" t="s">
        <v>1139</v>
      </c>
      <c r="B16" s="7" t="n">
        <v>0.15</v>
      </c>
    </row>
    <row r="17" spans="1:4">
      <c r="A17" s="4" t="s">
        <v>1143</v>
      </c>
    </row>
    <row r="18" spans="1:4">
      <c r="A18" s="3" t="s">
        <v>1137</v>
      </c>
    </row>
    <row r="19" spans="1:4">
      <c r="A19" s="4" t="s">
        <v>392</v>
      </c>
      <c r="B19" s="5" t="n">
        <v>10800000000</v>
      </c>
      <c r="D19" s="5" t="n">
        <v>10400000000</v>
      </c>
    </row>
    <row r="20" spans="1:4">
      <c r="A20" s="4" t="s">
        <v>1144</v>
      </c>
    </row>
    <row r="21" spans="1:4">
      <c r="A21" s="3" t="s">
        <v>1137</v>
      </c>
    </row>
    <row r="22" spans="1:4">
      <c r="A22" s="4" t="s">
        <v>392</v>
      </c>
      <c r="D22" s="5" t="n">
        <v>8600000000</v>
      </c>
    </row>
    <row r="23" spans="1:4">
      <c r="A23" s="4" t="s">
        <v>1145</v>
      </c>
    </row>
    <row r="24" spans="1:4">
      <c r="A24" s="3" t="s">
        <v>1137</v>
      </c>
    </row>
    <row r="25" spans="1:4">
      <c r="A25" s="4" t="s">
        <v>392</v>
      </c>
      <c r="B25" s="5" t="n">
        <v>1362000000</v>
      </c>
      <c r="C25" s="5" t="n">
        <v>1506000000</v>
      </c>
    </row>
    <row r="26" spans="1:4">
      <c r="A26" s="4" t="s">
        <v>1146</v>
      </c>
    </row>
    <row r="27" spans="1:4">
      <c r="A27" s="3" t="s">
        <v>1137</v>
      </c>
    </row>
    <row r="28" spans="1:4">
      <c r="A28" s="4" t="s">
        <v>86</v>
      </c>
      <c r="B28" s="5" t="n">
        <v>526000000</v>
      </c>
      <c r="C28" s="5" t="n">
        <v>682000000</v>
      </c>
    </row>
    <row r="29" spans="1:4">
      <c r="A29" s="4" t="s">
        <v>1147</v>
      </c>
    </row>
    <row r="30" spans="1:4">
      <c r="A30" s="3" t="s">
        <v>1137</v>
      </c>
    </row>
    <row r="31" spans="1:4">
      <c r="A31" s="4" t="s">
        <v>1148</v>
      </c>
      <c r="B31" s="5" t="n">
        <v>0</v>
      </c>
      <c r="C31" s="5" t="n">
        <v>64</v>
      </c>
      <c r="D31" s="5" t="n">
        <v>85</v>
      </c>
    </row>
    <row r="32" spans="1:4">
      <c r="A32" s="4" t="s">
        <v>1149</v>
      </c>
    </row>
    <row r="33" spans="1:4">
      <c r="A33" s="3" t="s">
        <v>1137</v>
      </c>
    </row>
    <row r="34" spans="1:4">
      <c r="A34" s="4" t="s">
        <v>1148</v>
      </c>
      <c r="B34" s="5" t="n">
        <v>86</v>
      </c>
      <c r="C34" s="6" t="n">
        <v>129</v>
      </c>
      <c r="D34" s="6" t="n">
        <v>365</v>
      </c>
    </row>
    <row r="35" spans="1:4">
      <c r="A35" s="4" t="s">
        <v>1065</v>
      </c>
    </row>
    <row r="36" spans="1:4">
      <c r="A36" s="3" t="s">
        <v>1137</v>
      </c>
    </row>
    <row r="37" spans="1:4">
      <c r="A37" s="4" t="s">
        <v>892</v>
      </c>
      <c r="B3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8</v>
      </c>
      <c r="C2" s="2" t="s">
        <v>29</v>
      </c>
      <c r="D2" s="2" t="s">
        <v>30</v>
      </c>
    </row>
    <row r="3" spans="1:4">
      <c r="A3" s="3" t="s">
        <v>1137</v>
      </c>
    </row>
    <row r="4" spans="1:4">
      <c r="A4" s="4" t="s">
        <v>1151</v>
      </c>
      <c r="B4" s="6" t="n">
        <v>129</v>
      </c>
      <c r="C4" s="6" t="n">
        <v>113</v>
      </c>
      <c r="D4" s="6" t="n">
        <v>74</v>
      </c>
    </row>
    <row r="5" spans="1:4">
      <c r="A5" s="4" t="s">
        <v>1152</v>
      </c>
      <c r="B5" s="5" t="n">
        <v>-1616</v>
      </c>
      <c r="C5" s="5" t="n">
        <v>-1801</v>
      </c>
      <c r="D5" s="5" t="n">
        <v>-2060</v>
      </c>
    </row>
    <row r="6" spans="1:4">
      <c r="A6" s="4" t="s">
        <v>1153</v>
      </c>
    </row>
    <row r="7" spans="1:4">
      <c r="A7" s="3" t="s">
        <v>1137</v>
      </c>
    </row>
    <row r="8" spans="1:4">
      <c r="A8" s="4" t="s">
        <v>1154</v>
      </c>
      <c r="B8" s="5" t="n">
        <v>2659</v>
      </c>
      <c r="C8" s="5" t="n">
        <v>2877</v>
      </c>
      <c r="D8" s="5" t="n">
        <v>3228</v>
      </c>
    </row>
    <row r="9" spans="1:4">
      <c r="A9" s="4" t="s">
        <v>1151</v>
      </c>
      <c r="B9" s="5" t="n">
        <v>129</v>
      </c>
      <c r="C9" s="5" t="n">
        <v>113</v>
      </c>
      <c r="D9" s="5" t="n">
        <v>74</v>
      </c>
    </row>
    <row r="10" spans="1:4">
      <c r="A10" s="4" t="s">
        <v>1152</v>
      </c>
      <c r="B10" s="5" t="n">
        <v>-1616</v>
      </c>
      <c r="C10" s="5" t="n">
        <v>-1801</v>
      </c>
      <c r="D10" s="5" t="n">
        <v>-2060</v>
      </c>
    </row>
    <row r="11" spans="1:4">
      <c r="A11" s="4" t="s">
        <v>1155</v>
      </c>
      <c r="B11" s="5" t="n">
        <v>1172</v>
      </c>
      <c r="C11" s="5" t="n">
        <v>1189</v>
      </c>
      <c r="D11" s="6" t="n">
        <v>1242</v>
      </c>
    </row>
    <row r="12" spans="1:4">
      <c r="A12" s="4" t="s">
        <v>1146</v>
      </c>
    </row>
    <row r="13" spans="1:4">
      <c r="A13" s="3" t="s">
        <v>1137</v>
      </c>
    </row>
    <row r="14" spans="1:4">
      <c r="A14" s="4" t="s">
        <v>788</v>
      </c>
      <c r="B14" s="6" t="n">
        <v>526</v>
      </c>
      <c r="C14" s="6" t="n">
        <v>6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6</v>
      </c>
      <c r="B1" s="2" t="s">
        <v>1</v>
      </c>
    </row>
    <row r="2" spans="1:5">
      <c r="B2" s="2" t="s">
        <v>28</v>
      </c>
      <c r="C2" s="2" t="s">
        <v>29</v>
      </c>
      <c r="D2" s="2" t="s">
        <v>30</v>
      </c>
      <c r="E2" s="2" t="s">
        <v>877</v>
      </c>
    </row>
    <row r="3" spans="1:5">
      <c r="A3" s="3" t="s">
        <v>1157</v>
      </c>
    </row>
    <row r="4" spans="1:5">
      <c r="A4" s="4" t="s">
        <v>1158</v>
      </c>
      <c r="B4" s="6" t="n">
        <v>463</v>
      </c>
      <c r="C4" s="6" t="n">
        <v>542</v>
      </c>
      <c r="D4" s="6" t="n">
        <v>521</v>
      </c>
      <c r="E4" s="6" t="n">
        <v>689</v>
      </c>
    </row>
    <row r="5" spans="1:5">
      <c r="A5" s="4" t="s">
        <v>1159</v>
      </c>
      <c r="B5" s="5" t="n">
        <v>7</v>
      </c>
      <c r="C5" s="5" t="n">
        <v>7</v>
      </c>
      <c r="D5" s="5" t="n">
        <v>14</v>
      </c>
    </row>
    <row r="6" spans="1:5">
      <c r="A6" s="4" t="s">
        <v>1160</v>
      </c>
      <c r="B6" s="5" t="n">
        <v>40</v>
      </c>
      <c r="C6" s="5" t="n">
        <v>82</v>
      </c>
      <c r="D6" s="5" t="n">
        <v>110</v>
      </c>
    </row>
    <row r="7" spans="1:5">
      <c r="A7" s="4" t="s">
        <v>1161</v>
      </c>
      <c r="B7" s="5" t="n">
        <v>74</v>
      </c>
      <c r="C7" s="5" t="n">
        <v>-13</v>
      </c>
      <c r="D7" s="5" t="n">
        <v>96</v>
      </c>
    </row>
    <row r="8" spans="1:5">
      <c r="A8" s="4" t="s">
        <v>1162</v>
      </c>
      <c r="B8" s="6" t="n">
        <v>28</v>
      </c>
      <c r="C8" s="6" t="n">
        <v>83</v>
      </c>
      <c r="D8" s="6" t="n">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8</v>
      </c>
      <c r="C2" s="2" t="s">
        <v>29</v>
      </c>
      <c r="D2" s="2" t="s">
        <v>30</v>
      </c>
    </row>
    <row r="3" spans="1:4">
      <c r="A3" s="3" t="s">
        <v>1164</v>
      </c>
    </row>
    <row r="4" spans="1:4">
      <c r="A4" s="4" t="s">
        <v>1165</v>
      </c>
      <c r="B4" s="6" t="n">
        <v>-238</v>
      </c>
      <c r="C4" s="6" t="n">
        <v>-211</v>
      </c>
      <c r="D4" s="6" t="n">
        <v>-265</v>
      </c>
    </row>
    <row r="5" spans="1:4">
      <c r="A5" s="4" t="s">
        <v>1166</v>
      </c>
      <c r="B5" s="5" t="n">
        <v>13762</v>
      </c>
      <c r="C5" s="5" t="n">
        <v>13639</v>
      </c>
      <c r="D5" s="5" t="n">
        <v>13359</v>
      </c>
    </row>
    <row r="6" spans="1:4">
      <c r="A6" s="4" t="s">
        <v>1167</v>
      </c>
      <c r="B6" s="5" t="n">
        <v>258</v>
      </c>
      <c r="C6" s="5" t="n">
        <v>511</v>
      </c>
    </row>
    <row r="7" spans="1:4">
      <c r="A7" s="4" t="s">
        <v>1168</v>
      </c>
      <c r="B7" s="5" t="n">
        <v>-161</v>
      </c>
      <c r="C7" s="6" t="n">
        <v>-168</v>
      </c>
    </row>
    <row r="8" spans="1:4">
      <c r="A8" s="4" t="s">
        <v>1169</v>
      </c>
      <c r="B8" s="5" t="n">
        <v>18624</v>
      </c>
    </row>
    <row r="9" spans="1:4">
      <c r="A9" s="4" t="s">
        <v>1170</v>
      </c>
      <c r="B9" s="6" t="n">
        <v>3038</v>
      </c>
    </row>
    <row r="10" spans="1:4">
      <c r="A10" s="4" t="s">
        <v>1171</v>
      </c>
      <c r="B10" s="4" t="s">
        <v>1172</v>
      </c>
      <c r="C10" s="4" t="s">
        <v>1173</v>
      </c>
    </row>
    <row r="11" spans="1:4">
      <c r="A11" s="4" t="s">
        <v>1174</v>
      </c>
      <c r="B11" s="4" t="s">
        <v>655</v>
      </c>
      <c r="C11" s="4" t="s">
        <v>601</v>
      </c>
    </row>
    <row r="12" spans="1:4">
      <c r="A12" s="4" t="s">
        <v>1175</v>
      </c>
      <c r="B12" s="6" t="n">
        <v>36925</v>
      </c>
      <c r="C12" s="6" t="n">
        <v>40423</v>
      </c>
    </row>
    <row r="13" spans="1:4">
      <c r="A13" s="3" t="s">
        <v>1176</v>
      </c>
    </row>
    <row r="14" spans="1:4">
      <c r="A14" s="4" t="s">
        <v>1177</v>
      </c>
      <c r="B14" s="5" t="n">
        <v>13850</v>
      </c>
      <c r="C14" s="5" t="n">
        <v>13624</v>
      </c>
    </row>
    <row r="15" spans="1:4">
      <c r="A15" s="4" t="s">
        <v>1178</v>
      </c>
      <c r="B15" s="5" t="n">
        <v>1022</v>
      </c>
      <c r="C15" s="5" t="n">
        <v>1176</v>
      </c>
    </row>
    <row r="16" spans="1:4">
      <c r="A16" s="4" t="s">
        <v>1179</v>
      </c>
      <c r="B16" s="5" t="n">
        <v>-899</v>
      </c>
      <c r="C16" s="5" t="n">
        <v>-896</v>
      </c>
    </row>
    <row r="17" spans="1:4">
      <c r="A17" s="4" t="s">
        <v>1161</v>
      </c>
      <c r="B17" s="5" t="n">
        <v>74</v>
      </c>
      <c r="C17" s="5" t="n">
        <v>-13</v>
      </c>
      <c r="D17" s="5" t="n">
        <v>96</v>
      </c>
    </row>
    <row r="18" spans="1:4">
      <c r="A18" s="4" t="s">
        <v>1180</v>
      </c>
      <c r="B18" s="5" t="n">
        <v>14000</v>
      </c>
      <c r="C18" s="5" t="n">
        <v>13850</v>
      </c>
      <c r="D18" s="5" t="n">
        <v>13624</v>
      </c>
    </row>
    <row r="19" spans="1:4">
      <c r="A19" s="4" t="s">
        <v>1181</v>
      </c>
      <c r="B19" s="5" t="n">
        <v>4756</v>
      </c>
      <c r="C19" s="5" t="n">
        <v>4659</v>
      </c>
      <c r="D19" s="5" t="n">
        <v>4316</v>
      </c>
    </row>
    <row r="20" spans="1:4">
      <c r="A20" s="4" t="s">
        <v>89</v>
      </c>
      <c r="B20" s="5" t="n">
        <v>115665</v>
      </c>
      <c r="C20" s="5" t="n">
        <v>120111</v>
      </c>
    </row>
    <row r="21" spans="1:4">
      <c r="A21" s="4" t="s">
        <v>1182</v>
      </c>
      <c r="B21" s="5" t="n">
        <v>78740</v>
      </c>
    </row>
    <row r="22" spans="1:4">
      <c r="A22" s="4" t="s">
        <v>1183</v>
      </c>
    </row>
    <row r="23" spans="1:4">
      <c r="A23" s="3" t="s">
        <v>1164</v>
      </c>
    </row>
    <row r="24" spans="1:4">
      <c r="A24" s="4" t="s">
        <v>1169</v>
      </c>
      <c r="B24" s="5" t="n">
        <v>6400</v>
      </c>
    </row>
    <row r="25" spans="1:4">
      <c r="A25" s="4" t="s">
        <v>1184</v>
      </c>
    </row>
    <row r="26" spans="1:4">
      <c r="A26" s="3" t="s">
        <v>1164</v>
      </c>
    </row>
    <row r="27" spans="1:4">
      <c r="A27" s="4" t="s">
        <v>1165</v>
      </c>
      <c r="B27" s="5" t="n">
        <v>-238</v>
      </c>
      <c r="C27" s="5" t="n">
        <v>-211</v>
      </c>
      <c r="D27" s="5" t="n">
        <v>-265</v>
      </c>
    </row>
    <row r="28" spans="1:4">
      <c r="A28" s="4" t="s">
        <v>1166</v>
      </c>
      <c r="B28" s="5" t="n">
        <v>10349</v>
      </c>
      <c r="C28" s="5" t="n">
        <v>10463</v>
      </c>
      <c r="D28" s="5" t="n">
        <v>10506</v>
      </c>
    </row>
    <row r="29" spans="1:4">
      <c r="A29" s="4" t="s">
        <v>1167</v>
      </c>
      <c r="B29" s="5" t="n">
        <v>56</v>
      </c>
      <c r="C29" s="5" t="n">
        <v>107</v>
      </c>
    </row>
    <row r="30" spans="1:4">
      <c r="A30" s="4" t="s">
        <v>1168</v>
      </c>
      <c r="B30" s="5" t="n">
        <v>-70</v>
      </c>
      <c r="C30" s="5" t="n">
        <v>-79</v>
      </c>
    </row>
    <row r="31" spans="1:4">
      <c r="A31" s="4" t="s">
        <v>1170</v>
      </c>
      <c r="B31" s="5" t="n">
        <v>507</v>
      </c>
    </row>
    <row r="32" spans="1:4">
      <c r="A32" s="3" t="s">
        <v>1176</v>
      </c>
    </row>
    <row r="33" spans="1:4">
      <c r="A33" s="4" t="s">
        <v>1177</v>
      </c>
      <c r="B33" s="5" t="n">
        <v>10674</v>
      </c>
      <c r="C33" s="5" t="n">
        <v>10771</v>
      </c>
    </row>
    <row r="34" spans="1:4">
      <c r="A34" s="4" t="s">
        <v>1178</v>
      </c>
      <c r="B34" s="5" t="n">
        <v>671</v>
      </c>
      <c r="C34" s="5" t="n">
        <v>741</v>
      </c>
    </row>
    <row r="35" spans="1:4">
      <c r="A35" s="4" t="s">
        <v>1179</v>
      </c>
      <c r="B35" s="5" t="n">
        <v>-785</v>
      </c>
      <c r="C35" s="5" t="n">
        <v>-784</v>
      </c>
    </row>
    <row r="36" spans="1:4">
      <c r="A36" s="4" t="s">
        <v>1180</v>
      </c>
      <c r="B36" s="5" t="n">
        <v>10587</v>
      </c>
      <c r="C36" s="5" t="n">
        <v>10674</v>
      </c>
      <c r="D36" s="5" t="n">
        <v>10771</v>
      </c>
    </row>
    <row r="37" spans="1:4">
      <c r="A37" s="4" t="s">
        <v>1181</v>
      </c>
      <c r="B37" s="5" t="n">
        <v>1697</v>
      </c>
      <c r="C37" s="5" t="n">
        <v>1823</v>
      </c>
      <c r="D37" s="5" t="n">
        <v>1795</v>
      </c>
    </row>
    <row r="38" spans="1:4">
      <c r="A38" s="4" t="s">
        <v>1185</v>
      </c>
    </row>
    <row r="39" spans="1:4">
      <c r="A39" s="3" t="s">
        <v>1164</v>
      </c>
    </row>
    <row r="40" spans="1:4">
      <c r="A40" s="4" t="s">
        <v>1169</v>
      </c>
      <c r="B40" s="6" t="n">
        <v>8766</v>
      </c>
    </row>
    <row r="41" spans="1:4">
      <c r="A41" s="4" t="s">
        <v>1186</v>
      </c>
      <c r="B41" s="4" t="s">
        <v>1187</v>
      </c>
    </row>
    <row r="42" spans="1:4">
      <c r="A42" s="4" t="s">
        <v>421</v>
      </c>
    </row>
    <row r="43" spans="1:4">
      <c r="A43" s="3" t="s">
        <v>1164</v>
      </c>
    </row>
    <row r="44" spans="1:4">
      <c r="A44" s="4" t="s">
        <v>1170</v>
      </c>
      <c r="B44" s="6" t="n">
        <v>0</v>
      </c>
    </row>
    <row r="45" spans="1:4">
      <c r="A45" s="4" t="s">
        <v>1186</v>
      </c>
      <c r="B45" s="4" t="s">
        <v>1188</v>
      </c>
    </row>
    <row r="46" spans="1:4">
      <c r="A46" s="4" t="s">
        <v>1189</v>
      </c>
    </row>
    <row r="47" spans="1:4">
      <c r="A47" s="3" t="s">
        <v>1164</v>
      </c>
    </row>
    <row r="48" spans="1:4">
      <c r="A48" s="4" t="s">
        <v>1169</v>
      </c>
      <c r="B48" s="6" t="n">
        <v>13565</v>
      </c>
    </row>
    <row r="49" spans="1:4">
      <c r="A49" s="4" t="s">
        <v>1186</v>
      </c>
      <c r="B49" s="4" t="s">
        <v>1190</v>
      </c>
    </row>
    <row r="50" spans="1:4">
      <c r="A50" s="4" t="s">
        <v>1191</v>
      </c>
    </row>
    <row r="51" spans="1:4">
      <c r="A51" s="3" t="s">
        <v>1164</v>
      </c>
    </row>
    <row r="52" spans="1:4">
      <c r="A52" s="4" t="s">
        <v>1165</v>
      </c>
      <c r="B52" s="6" t="n">
        <v>0</v>
      </c>
      <c r="C52" s="5" t="n">
        <v>0</v>
      </c>
      <c r="D52" s="5" t="n">
        <v>0</v>
      </c>
    </row>
    <row r="53" spans="1:4">
      <c r="A53" s="4" t="s">
        <v>1166</v>
      </c>
      <c r="B53" s="5" t="n">
        <v>786</v>
      </c>
      <c r="C53" s="5" t="n">
        <v>863</v>
      </c>
      <c r="D53" s="5" t="n">
        <v>812</v>
      </c>
    </row>
    <row r="54" spans="1:4">
      <c r="A54" s="4" t="s">
        <v>1167</v>
      </c>
      <c r="B54" s="5" t="n">
        <v>0</v>
      </c>
      <c r="C54" s="5" t="n">
        <v>132</v>
      </c>
    </row>
    <row r="55" spans="1:4">
      <c r="A55" s="4" t="s">
        <v>1168</v>
      </c>
      <c r="B55" s="5" t="n">
        <v>-91</v>
      </c>
      <c r="C55" s="5" t="n">
        <v>-89</v>
      </c>
    </row>
    <row r="56" spans="1:4">
      <c r="A56" s="4" t="s">
        <v>1169</v>
      </c>
      <c r="B56" s="6" t="n">
        <v>3773</v>
      </c>
    </row>
    <row r="57" spans="1:4">
      <c r="A57" s="4" t="s">
        <v>1186</v>
      </c>
      <c r="B57" s="4" t="s">
        <v>1192</v>
      </c>
    </row>
    <row r="58" spans="1:4">
      <c r="A58" s="3" t="s">
        <v>1176</v>
      </c>
    </row>
    <row r="59" spans="1:4">
      <c r="A59" s="4" t="s">
        <v>1177</v>
      </c>
      <c r="B59" s="6" t="n">
        <v>863</v>
      </c>
      <c r="C59" s="5" t="n">
        <v>812</v>
      </c>
    </row>
    <row r="60" spans="1:4">
      <c r="A60" s="4" t="s">
        <v>1178</v>
      </c>
      <c r="B60" s="5" t="n">
        <v>37</v>
      </c>
      <c r="C60" s="5" t="n">
        <v>163</v>
      </c>
    </row>
    <row r="61" spans="1:4">
      <c r="A61" s="4" t="s">
        <v>1179</v>
      </c>
      <c r="B61" s="5" t="n">
        <v>-114</v>
      </c>
      <c r="C61" s="5" t="n">
        <v>-112</v>
      </c>
    </row>
    <row r="62" spans="1:4">
      <c r="A62" s="4" t="s">
        <v>1180</v>
      </c>
      <c r="B62" s="5" t="n">
        <v>786</v>
      </c>
      <c r="C62" s="5" t="n">
        <v>863</v>
      </c>
      <c r="D62" s="5" t="n">
        <v>812</v>
      </c>
    </row>
    <row r="63" spans="1:4">
      <c r="A63" s="4" t="s">
        <v>1181</v>
      </c>
      <c r="B63" s="5" t="n">
        <v>432</v>
      </c>
      <c r="C63" s="5" t="n">
        <v>523</v>
      </c>
      <c r="D63" s="5" t="n">
        <v>480</v>
      </c>
    </row>
    <row r="64" spans="1:4">
      <c r="A64" s="4" t="s">
        <v>89</v>
      </c>
      <c r="B64" s="5" t="n">
        <v>36925</v>
      </c>
    </row>
    <row r="65" spans="1:4">
      <c r="A65" s="4" t="s">
        <v>1193</v>
      </c>
    </row>
    <row r="66" spans="1:4">
      <c r="A66" s="3" t="s">
        <v>1164</v>
      </c>
    </row>
    <row r="67" spans="1:4">
      <c r="A67" s="4" t="s">
        <v>1169</v>
      </c>
      <c r="B67" s="6" t="n">
        <v>1156</v>
      </c>
    </row>
    <row r="68" spans="1:4">
      <c r="A68" s="4" t="s">
        <v>1186</v>
      </c>
      <c r="B68" s="4" t="s">
        <v>1190</v>
      </c>
    </row>
    <row r="69" spans="1:4">
      <c r="A69" s="4" t="s">
        <v>1194</v>
      </c>
    </row>
    <row r="70" spans="1:4">
      <c r="A70" s="3" t="s">
        <v>1164</v>
      </c>
    </row>
    <row r="71" spans="1:4">
      <c r="A71" s="4" t="s">
        <v>1169</v>
      </c>
      <c r="B71" s="6" t="n">
        <v>3436</v>
      </c>
    </row>
    <row r="72" spans="1:4">
      <c r="A72" s="4" t="s">
        <v>1186</v>
      </c>
      <c r="B72" s="4" t="s">
        <v>1192</v>
      </c>
    </row>
    <row r="73" spans="1:4">
      <c r="A73" s="4" t="s">
        <v>1195</v>
      </c>
    </row>
    <row r="74" spans="1:4">
      <c r="A74" s="3" t="s">
        <v>1164</v>
      </c>
    </row>
    <row r="75" spans="1:4">
      <c r="A75" s="4" t="s">
        <v>1169</v>
      </c>
      <c r="B75" s="6" t="n">
        <v>467</v>
      </c>
    </row>
    <row r="76" spans="1:4">
      <c r="A76" s="4" t="s">
        <v>1186</v>
      </c>
      <c r="B76" s="4" t="s">
        <v>1196</v>
      </c>
    </row>
    <row r="77" spans="1:4">
      <c r="A77" s="4" t="s">
        <v>1197</v>
      </c>
    </row>
    <row r="78" spans="1:4">
      <c r="A78" s="3" t="s">
        <v>1164</v>
      </c>
    </row>
    <row r="79" spans="1:4">
      <c r="A79" s="4" t="s">
        <v>1169</v>
      </c>
      <c r="B79" s="6" t="n">
        <v>10438</v>
      </c>
    </row>
    <row r="80" spans="1:4">
      <c r="A80" s="4" t="s">
        <v>1186</v>
      </c>
      <c r="B80" s="4" t="s">
        <v>1187</v>
      </c>
    </row>
    <row r="81" spans="1:4">
      <c r="A81" s="4" t="s">
        <v>1198</v>
      </c>
    </row>
    <row r="82" spans="1:4">
      <c r="A82" s="3" t="s">
        <v>1164</v>
      </c>
    </row>
    <row r="83" spans="1:4">
      <c r="A83" s="4" t="s">
        <v>1169</v>
      </c>
      <c r="B83" s="6" t="n">
        <v>464</v>
      </c>
    </row>
    <row r="84" spans="1:4">
      <c r="A84" s="4" t="s">
        <v>1186</v>
      </c>
      <c r="B84" s="4" t="s">
        <v>1192</v>
      </c>
    </row>
    <row r="85" spans="1:4">
      <c r="A85" s="4" t="s">
        <v>1199</v>
      </c>
    </row>
    <row r="86" spans="1:4">
      <c r="A86" s="3" t="s">
        <v>1164</v>
      </c>
    </row>
    <row r="87" spans="1:4">
      <c r="A87" s="4" t="s">
        <v>1169</v>
      </c>
      <c r="B87" s="6" t="n">
        <v>2406</v>
      </c>
    </row>
    <row r="88" spans="1:4">
      <c r="A88" s="4" t="s">
        <v>1186</v>
      </c>
      <c r="B88" s="4" t="s">
        <v>1192</v>
      </c>
    </row>
    <row r="89" spans="1:4">
      <c r="A89" s="4" t="s">
        <v>1200</v>
      </c>
    </row>
    <row r="90" spans="1:4">
      <c r="A90" s="3" t="s">
        <v>1164</v>
      </c>
    </row>
    <row r="91" spans="1:4">
      <c r="A91" s="4" t="s">
        <v>1169</v>
      </c>
      <c r="B91" s="6" t="n">
        <v>40698</v>
      </c>
    </row>
    <row r="92" spans="1:4">
      <c r="A92" s="4" t="s">
        <v>1201</v>
      </c>
    </row>
    <row r="93" spans="1:4">
      <c r="A93" s="3" t="s">
        <v>1164</v>
      </c>
    </row>
    <row r="94" spans="1:4">
      <c r="A94" s="4" t="s">
        <v>1165</v>
      </c>
      <c r="B94" s="5" t="n">
        <v>0</v>
      </c>
      <c r="C94" s="5" t="n">
        <v>0</v>
      </c>
      <c r="D94" s="5" t="n">
        <v>0</v>
      </c>
    </row>
    <row r="95" spans="1:4">
      <c r="A95" s="4" t="s">
        <v>1166</v>
      </c>
      <c r="B95" s="5" t="n">
        <v>2627</v>
      </c>
      <c r="C95" s="5" t="n">
        <v>2313</v>
      </c>
      <c r="D95" s="5" t="n">
        <v>2041</v>
      </c>
    </row>
    <row r="96" spans="1:4">
      <c r="A96" s="4" t="s">
        <v>1167</v>
      </c>
      <c r="B96" s="5" t="n">
        <v>314</v>
      </c>
      <c r="C96" s="5" t="n">
        <v>272</v>
      </c>
    </row>
    <row r="97" spans="1:4">
      <c r="A97" s="3" t="s">
        <v>1176</v>
      </c>
    </row>
    <row r="98" spans="1:4">
      <c r="A98" s="4" t="s">
        <v>1177</v>
      </c>
      <c r="B98" s="5" t="n">
        <v>2313</v>
      </c>
      <c r="C98" s="5" t="n">
        <v>2041</v>
      </c>
    </row>
    <row r="99" spans="1:4">
      <c r="A99" s="4" t="s">
        <v>1178</v>
      </c>
      <c r="B99" s="5" t="n">
        <v>314</v>
      </c>
      <c r="C99" s="5" t="n">
        <v>272</v>
      </c>
    </row>
    <row r="100" spans="1:4">
      <c r="A100" s="4" t="s">
        <v>1180</v>
      </c>
      <c r="B100" s="5" t="n">
        <v>2627</v>
      </c>
      <c r="C100" s="5" t="n">
        <v>2313</v>
      </c>
      <c r="D100" s="5" t="n">
        <v>2041</v>
      </c>
    </row>
    <row r="101" spans="1:4">
      <c r="A101" s="4" t="s">
        <v>1181</v>
      </c>
      <c r="B101" s="5" t="n">
        <v>2627</v>
      </c>
      <c r="C101" s="5" t="n">
        <v>2313</v>
      </c>
      <c r="D101" s="6" t="n">
        <v>2041</v>
      </c>
    </row>
    <row r="102" spans="1:4">
      <c r="A102" s="4" t="s">
        <v>108</v>
      </c>
    </row>
    <row r="103" spans="1:4">
      <c r="A103" s="3" t="s">
        <v>1164</v>
      </c>
    </row>
    <row r="104" spans="1:4">
      <c r="A104" s="4" t="s">
        <v>1175</v>
      </c>
      <c r="B104" s="5" t="n">
        <v>33880</v>
      </c>
      <c r="C104" s="5" t="n">
        <v>36970</v>
      </c>
    </row>
    <row r="105" spans="1:4">
      <c r="A105" s="4" t="s">
        <v>1202</v>
      </c>
    </row>
    <row r="106" spans="1:4">
      <c r="A106" s="3" t="s">
        <v>1164</v>
      </c>
    </row>
    <row r="107" spans="1:4">
      <c r="A107" s="4" t="s">
        <v>1175</v>
      </c>
      <c r="B107" s="5" t="n">
        <v>3045</v>
      </c>
      <c r="C107" s="6" t="n">
        <v>3453</v>
      </c>
    </row>
    <row r="108" spans="1:4">
      <c r="A108" s="4" t="s">
        <v>1193</v>
      </c>
    </row>
    <row r="109" spans="1:4">
      <c r="A109" s="3" t="s">
        <v>1164</v>
      </c>
    </row>
    <row r="110" spans="1:4">
      <c r="A110" s="4" t="s">
        <v>1170</v>
      </c>
      <c r="B110" s="5" t="n">
        <v>187</v>
      </c>
    </row>
    <row r="111" spans="1:4">
      <c r="A111" s="4" t="s">
        <v>1203</v>
      </c>
    </row>
    <row r="112" spans="1:4">
      <c r="A112" s="3" t="s">
        <v>1164</v>
      </c>
    </row>
    <row r="113" spans="1:4">
      <c r="A113" s="4" t="s">
        <v>1170</v>
      </c>
      <c r="B113" s="5" t="n">
        <v>60</v>
      </c>
    </row>
    <row r="114" spans="1:4">
      <c r="A114" s="4" t="s">
        <v>1185</v>
      </c>
    </row>
    <row r="115" spans="1:4">
      <c r="A115" s="3" t="s">
        <v>1164</v>
      </c>
    </row>
    <row r="116" spans="1:4">
      <c r="A116" s="4" t="s">
        <v>1170</v>
      </c>
      <c r="B116" s="5" t="n">
        <v>69</v>
      </c>
    </row>
    <row r="117" spans="1:4">
      <c r="A117" s="4" t="s">
        <v>1204</v>
      </c>
    </row>
    <row r="118" spans="1:4">
      <c r="A118" s="3" t="s">
        <v>1164</v>
      </c>
    </row>
    <row r="119" spans="1:4">
      <c r="A119" s="4" t="s">
        <v>1170</v>
      </c>
      <c r="B119" s="5" t="n">
        <v>65</v>
      </c>
    </row>
    <row r="120" spans="1:4">
      <c r="A120" s="4" t="s">
        <v>1195</v>
      </c>
    </row>
    <row r="121" spans="1:4">
      <c r="A121" s="3" t="s">
        <v>1164</v>
      </c>
    </row>
    <row r="122" spans="1:4">
      <c r="A122" s="4" t="s">
        <v>1170</v>
      </c>
      <c r="B122" s="5" t="n">
        <v>102</v>
      </c>
    </row>
    <row r="123" spans="1:4">
      <c r="A123" s="4" t="s">
        <v>1205</v>
      </c>
    </row>
    <row r="124" spans="1:4">
      <c r="A124" s="3" t="s">
        <v>1164</v>
      </c>
    </row>
    <row r="125" spans="1:4">
      <c r="A125" s="4" t="s">
        <v>1170</v>
      </c>
      <c r="B125" s="5" t="n">
        <v>22</v>
      </c>
    </row>
    <row r="126" spans="1:4">
      <c r="A126" s="4" t="s">
        <v>1198</v>
      </c>
    </row>
    <row r="127" spans="1:4">
      <c r="A127" s="3" t="s">
        <v>1164</v>
      </c>
    </row>
    <row r="128" spans="1:4">
      <c r="A128" s="4" t="s">
        <v>1170</v>
      </c>
      <c r="B128" s="5" t="n">
        <v>6</v>
      </c>
    </row>
    <row r="129" spans="1:4">
      <c r="A129" s="4" t="s">
        <v>1206</v>
      </c>
    </row>
    <row r="130" spans="1:4">
      <c r="A130" s="3" t="s">
        <v>1164</v>
      </c>
    </row>
    <row r="131" spans="1:4">
      <c r="A131" s="4" t="s">
        <v>1170</v>
      </c>
      <c r="B131" s="5" t="n">
        <v>6</v>
      </c>
    </row>
    <row r="132" spans="1:4">
      <c r="A132" s="4" t="s">
        <v>1189</v>
      </c>
    </row>
    <row r="133" spans="1:4">
      <c r="A133" s="3" t="s">
        <v>1164</v>
      </c>
    </row>
    <row r="134" spans="1:4">
      <c r="A134" s="4" t="s">
        <v>1170</v>
      </c>
      <c r="B134" s="5" t="n">
        <v>2285</v>
      </c>
    </row>
    <row r="135" spans="1:4">
      <c r="A135" s="4" t="s">
        <v>1207</v>
      </c>
    </row>
    <row r="136" spans="1:4">
      <c r="A136" s="3" t="s">
        <v>1164</v>
      </c>
    </row>
    <row r="137" spans="1:4">
      <c r="A137" s="4" t="s">
        <v>1170</v>
      </c>
      <c r="B137" s="5" t="n">
        <v>350</v>
      </c>
    </row>
    <row r="138" spans="1:4">
      <c r="A138" s="4" t="s">
        <v>1197</v>
      </c>
    </row>
    <row r="139" spans="1:4">
      <c r="A139" s="3" t="s">
        <v>1164</v>
      </c>
    </row>
    <row r="140" spans="1:4">
      <c r="A140" s="4" t="s">
        <v>1170</v>
      </c>
      <c r="B140" s="5" t="n">
        <v>172</v>
      </c>
    </row>
    <row r="141" spans="1:4">
      <c r="A141" s="4" t="s">
        <v>1208</v>
      </c>
    </row>
    <row r="142" spans="1:4">
      <c r="A142" s="3" t="s">
        <v>1164</v>
      </c>
    </row>
    <row r="143" spans="1:4">
      <c r="A143" s="4" t="s">
        <v>1170</v>
      </c>
      <c r="B143" s="5" t="n">
        <v>114</v>
      </c>
    </row>
    <row r="144" spans="1:4">
      <c r="A144" s="4" t="s">
        <v>1191</v>
      </c>
    </row>
    <row r="145" spans="1:4">
      <c r="A145" s="3" t="s">
        <v>1164</v>
      </c>
    </row>
    <row r="146" spans="1:4">
      <c r="A146" s="4" t="s">
        <v>1170</v>
      </c>
      <c r="B146" s="5" t="n">
        <v>3298</v>
      </c>
    </row>
    <row r="147" spans="1:4">
      <c r="A147" s="4" t="s">
        <v>1209</v>
      </c>
    </row>
    <row r="148" spans="1:4">
      <c r="A148" s="3" t="s">
        <v>1164</v>
      </c>
    </row>
    <row r="149" spans="1:4">
      <c r="A149" s="4" t="s">
        <v>1170</v>
      </c>
      <c r="B149" s="5" t="n">
        <v>704</v>
      </c>
    </row>
    <row r="150" spans="1:4">
      <c r="A150" s="4" t="s">
        <v>1194</v>
      </c>
    </row>
    <row r="151" spans="1:4">
      <c r="A151" s="3" t="s">
        <v>1164</v>
      </c>
    </row>
    <row r="152" spans="1:4">
      <c r="A152" s="4" t="s">
        <v>1170</v>
      </c>
      <c r="B152" s="5" t="n">
        <v>464</v>
      </c>
    </row>
    <row r="153" spans="1:4">
      <c r="A153" s="4" t="s">
        <v>1210</v>
      </c>
    </row>
    <row r="154" spans="1:4">
      <c r="A154" s="3" t="s">
        <v>1164</v>
      </c>
    </row>
    <row r="155" spans="1:4">
      <c r="A155" s="4" t="s">
        <v>1170</v>
      </c>
      <c r="B155" s="5" t="n">
        <v>75</v>
      </c>
    </row>
    <row r="156" spans="1:4">
      <c r="A156" s="4" t="s">
        <v>1199</v>
      </c>
    </row>
    <row r="157" spans="1:4">
      <c r="A157" s="3" t="s">
        <v>1164</v>
      </c>
    </row>
    <row r="158" spans="1:4">
      <c r="A158" s="4" t="s">
        <v>1170</v>
      </c>
      <c r="B158" s="5" t="n">
        <v>13</v>
      </c>
    </row>
    <row r="159" spans="1:4">
      <c r="A159" s="4" t="s">
        <v>1211</v>
      </c>
    </row>
    <row r="160" spans="1:4">
      <c r="A160" s="3" t="s">
        <v>1164</v>
      </c>
    </row>
    <row r="161" spans="1:4">
      <c r="A161" s="4" t="s">
        <v>1170</v>
      </c>
      <c r="B161"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8</v>
      </c>
      <c r="C2" s="2" t="s">
        <v>29</v>
      </c>
      <c r="D2" s="2" t="s">
        <v>30</v>
      </c>
    </row>
    <row r="3" spans="1:4">
      <c r="A3" s="3" t="s">
        <v>1213</v>
      </c>
    </row>
    <row r="4" spans="1:4">
      <c r="A4" s="4" t="s">
        <v>1214</v>
      </c>
      <c r="B4" s="8" t="n">
        <v>0.01</v>
      </c>
    </row>
    <row r="5" spans="1:4">
      <c r="A5" s="4" t="s">
        <v>1215</v>
      </c>
      <c r="B5" s="7" t="n">
        <v>0.02</v>
      </c>
    </row>
    <row r="6" spans="1:4">
      <c r="A6" s="3" t="s">
        <v>1216</v>
      </c>
    </row>
    <row r="7" spans="1:4">
      <c r="A7" s="4" t="s">
        <v>1217</v>
      </c>
      <c r="B7" s="5" t="n">
        <v>2000000</v>
      </c>
      <c r="C7" s="6" t="n">
        <v>9000000</v>
      </c>
      <c r="D7" s="6" t="n">
        <v>7000000</v>
      </c>
    </row>
    <row r="8" spans="1:4">
      <c r="A8" s="3" t="s">
        <v>1218</v>
      </c>
    </row>
    <row r="9" spans="1:4">
      <c r="A9" s="4" t="s">
        <v>1219</v>
      </c>
      <c r="B9" s="5" t="n">
        <v>645000000</v>
      </c>
    </row>
    <row r="10" spans="1:4">
      <c r="A10" s="4" t="s">
        <v>1220</v>
      </c>
      <c r="B10" s="5" t="n">
        <v>497000000</v>
      </c>
    </row>
    <row r="11" spans="1:4">
      <c r="A11" s="4" t="s">
        <v>1221</v>
      </c>
      <c r="B11" s="5" t="n">
        <v>106000000</v>
      </c>
    </row>
    <row r="12" spans="1:4">
      <c r="A12" s="4" t="s">
        <v>1222</v>
      </c>
      <c r="B12" s="5" t="n">
        <v>42000000</v>
      </c>
    </row>
    <row r="13" spans="1:4">
      <c r="A13" s="3" t="s">
        <v>1223</v>
      </c>
    </row>
    <row r="14" spans="1:4">
      <c r="A14" s="4" t="s">
        <v>1224</v>
      </c>
      <c r="B14" s="5" t="n">
        <v>15000000</v>
      </c>
    </row>
    <row r="15" spans="1:4">
      <c r="A15" s="4" t="s">
        <v>1225</v>
      </c>
      <c r="B15" s="5" t="n">
        <v>15000000</v>
      </c>
      <c r="C15" s="5" t="n">
        <v>27000000</v>
      </c>
    </row>
    <row r="16" spans="1:4">
      <c r="A16" s="3" t="s">
        <v>1226</v>
      </c>
    </row>
    <row r="17" spans="1:4">
      <c r="A17" s="4" t="s">
        <v>1227</v>
      </c>
      <c r="B17" s="5" t="n">
        <v>794000000</v>
      </c>
    </row>
    <row r="18" spans="1:4">
      <c r="A18" s="4" t="s">
        <v>1228</v>
      </c>
      <c r="B18" s="5" t="n">
        <v>939000000</v>
      </c>
    </row>
    <row r="19" spans="1:4">
      <c r="A19" s="4" t="s">
        <v>1229</v>
      </c>
      <c r="B19" s="5" t="n">
        <v>8000000</v>
      </c>
      <c r="C19" s="6" t="n">
        <v>15000000</v>
      </c>
    </row>
    <row r="20" spans="1:4">
      <c r="A20" s="4" t="s">
        <v>1230</v>
      </c>
    </row>
    <row r="21" spans="1:4">
      <c r="A21" s="3" t="s">
        <v>1226</v>
      </c>
    </row>
    <row r="22" spans="1:4">
      <c r="A22" s="4" t="s">
        <v>1228</v>
      </c>
      <c r="B22" s="6" t="n">
        <v>3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8</v>
      </c>
      <c r="C2" s="2" t="s">
        <v>29</v>
      </c>
      <c r="D2" s="2" t="s">
        <v>30</v>
      </c>
    </row>
    <row r="3" spans="1:4">
      <c r="A3" s="3" t="s">
        <v>1232</v>
      </c>
    </row>
    <row r="4" spans="1:4">
      <c r="A4" s="4" t="s">
        <v>1233</v>
      </c>
      <c r="B4" s="6" t="n">
        <v>72</v>
      </c>
      <c r="C4" s="6" t="n">
        <v>-6</v>
      </c>
      <c r="D4" s="6" t="n">
        <v>523</v>
      </c>
    </row>
    <row r="5" spans="1:4">
      <c r="A5" s="3" t="s">
        <v>1234</v>
      </c>
    </row>
    <row r="6" spans="1:4">
      <c r="A6" s="4" t="s">
        <v>1235</v>
      </c>
      <c r="B6" s="5" t="n">
        <v>2</v>
      </c>
      <c r="C6" s="5" t="n">
        <v>36</v>
      </c>
      <c r="D6" s="5" t="n">
        <v>-339</v>
      </c>
    </row>
    <row r="7" spans="1:4">
      <c r="A7" s="4" t="s">
        <v>51</v>
      </c>
      <c r="B7" s="6" t="n">
        <v>74</v>
      </c>
      <c r="C7" s="6" t="n">
        <v>30</v>
      </c>
      <c r="D7" s="6" t="n">
        <v>1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36</v>
      </c>
      <c r="B1" s="2" t="s">
        <v>1</v>
      </c>
    </row>
    <row r="2" spans="1:3">
      <c r="B2" s="2" t="s">
        <v>28</v>
      </c>
      <c r="C2" s="2" t="s">
        <v>29</v>
      </c>
    </row>
    <row r="3" spans="1:3">
      <c r="A3" s="3" t="s">
        <v>1237</v>
      </c>
    </row>
    <row r="4" spans="1:3">
      <c r="A4" s="4" t="s">
        <v>1238</v>
      </c>
      <c r="B4" s="6" t="n">
        <v>101</v>
      </c>
      <c r="C4" s="6" t="n">
        <v>119</v>
      </c>
    </row>
    <row r="5" spans="1:3">
      <c r="A5" s="4" t="s">
        <v>1239</v>
      </c>
      <c r="B5" s="5" t="n">
        <v>6</v>
      </c>
      <c r="C5" s="5" t="n">
        <v>4</v>
      </c>
    </row>
    <row r="6" spans="1:3">
      <c r="A6" s="4" t="s">
        <v>1240</v>
      </c>
      <c r="B6" s="5" t="n">
        <v>32</v>
      </c>
      <c r="C6" s="5" t="n">
        <v>0</v>
      </c>
    </row>
    <row r="7" spans="1:3">
      <c r="A7" s="4" t="s">
        <v>1241</v>
      </c>
      <c r="B7" s="5" t="n">
        <v>135</v>
      </c>
      <c r="C7" s="5" t="n">
        <v>524</v>
      </c>
    </row>
    <row r="8" spans="1:3">
      <c r="A8" s="4" t="s">
        <v>1242</v>
      </c>
      <c r="B8" s="5" t="n">
        <v>79</v>
      </c>
      <c r="C8" s="5" t="n">
        <v>90</v>
      </c>
    </row>
    <row r="9" spans="1:3">
      <c r="A9" s="4" t="s">
        <v>1243</v>
      </c>
      <c r="B9" s="5" t="n">
        <v>1155</v>
      </c>
      <c r="C9" s="5" t="n">
        <v>1166</v>
      </c>
    </row>
    <row r="10" spans="1:3">
      <c r="A10" s="4" t="s">
        <v>1244</v>
      </c>
      <c r="B10" s="5" t="n">
        <v>232</v>
      </c>
      <c r="C10" s="5" t="n">
        <v>232</v>
      </c>
    </row>
    <row r="11" spans="1:3">
      <c r="A11" s="4" t="s">
        <v>1245</v>
      </c>
      <c r="B11" s="5" t="n">
        <v>40</v>
      </c>
      <c r="C11" s="5" t="n">
        <v>122</v>
      </c>
    </row>
    <row r="12" spans="1:3">
      <c r="A12" s="4" t="s">
        <v>1246</v>
      </c>
      <c r="B12" s="5" t="n">
        <v>191</v>
      </c>
      <c r="C12" s="5" t="n">
        <v>16</v>
      </c>
    </row>
    <row r="13" spans="1:3">
      <c r="A13" s="4" t="s">
        <v>1247</v>
      </c>
      <c r="B13" s="5" t="n">
        <v>1971</v>
      </c>
      <c r="C13" s="5" t="n">
        <v>2273</v>
      </c>
    </row>
    <row r="14" spans="1:3">
      <c r="A14" s="4" t="s">
        <v>1248</v>
      </c>
      <c r="B14" s="5" t="n">
        <v>1971</v>
      </c>
      <c r="C14" s="5" t="n">
        <v>2273</v>
      </c>
    </row>
    <row r="15" spans="1:3">
      <c r="A15" s="3" t="s">
        <v>1249</v>
      </c>
    </row>
    <row r="16" spans="1:3">
      <c r="A16" s="4" t="s">
        <v>1250</v>
      </c>
      <c r="B16" s="5" t="n">
        <v>0</v>
      </c>
      <c r="C16" s="5" t="n">
        <v>-220</v>
      </c>
    </row>
    <row r="17" spans="1:3">
      <c r="A17" s="4" t="s">
        <v>1251</v>
      </c>
      <c r="B17" s="5" t="n">
        <v>480</v>
      </c>
      <c r="C17" s="5" t="n">
        <v>432</v>
      </c>
    </row>
    <row r="18" spans="1:3">
      <c r="A18" s="4" t="s">
        <v>1252</v>
      </c>
      <c r="B18" s="5" t="n">
        <v>54</v>
      </c>
      <c r="C18" s="5" t="n">
        <v>40</v>
      </c>
    </row>
    <row r="19" spans="1:3">
      <c r="A19" s="4" t="s">
        <v>1253</v>
      </c>
      <c r="B19" s="5" t="n">
        <v>534</v>
      </c>
      <c r="C19" s="5" t="n">
        <v>692</v>
      </c>
    </row>
    <row r="20" spans="1:3">
      <c r="A20" s="4" t="s">
        <v>81</v>
      </c>
      <c r="B20" s="5" t="n">
        <v>1437</v>
      </c>
      <c r="C20" s="5" t="n">
        <v>1581</v>
      </c>
    </row>
    <row r="21" spans="1:3">
      <c r="A21" s="4" t="s">
        <v>1254</v>
      </c>
      <c r="B21" s="6" t="n">
        <v>64</v>
      </c>
      <c r="C21" s="5" t="n">
        <v>276</v>
      </c>
    </row>
    <row r="22" spans="1:3">
      <c r="A22" s="4" t="s">
        <v>1255</v>
      </c>
      <c r="B22" s="4" t="s">
        <v>1256</v>
      </c>
    </row>
    <row r="23" spans="1:3">
      <c r="A23" s="4" t="s">
        <v>1257</v>
      </c>
      <c r="B23" s="6" t="n">
        <v>3301</v>
      </c>
    </row>
    <row r="24" spans="1:3">
      <c r="A24" s="4" t="s">
        <v>1258</v>
      </c>
      <c r="C24" s="6" t="n">
        <v>3333</v>
      </c>
    </row>
    <row r="25" spans="1:3">
      <c r="A25" s="4" t="s">
        <v>1259</v>
      </c>
      <c r="B25" s="6" t="n">
        <v>3299</v>
      </c>
    </row>
    <row r="26" spans="1:3">
      <c r="A26" s="4" t="s">
        <v>1260</v>
      </c>
    </row>
    <row r="27" spans="1:3">
      <c r="A27" s="3" t="s">
        <v>1249</v>
      </c>
    </row>
    <row r="28" spans="1:3">
      <c r="A28" s="4" t="s">
        <v>1261</v>
      </c>
      <c r="B28" s="4" t="s">
        <v>12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8</v>
      </c>
      <c r="C2" s="2" t="s">
        <v>29</v>
      </c>
      <c r="D2" s="2" t="s">
        <v>30</v>
      </c>
    </row>
    <row r="3" spans="1:4">
      <c r="A3" s="4" t="s">
        <v>123</v>
      </c>
      <c r="B3" s="6" t="n">
        <v>210</v>
      </c>
      <c r="C3" s="6" t="n">
        <v>-80</v>
      </c>
      <c r="D3" s="6" t="n">
        <v>187</v>
      </c>
    </row>
    <row r="4" spans="1:4">
      <c r="A4" s="4" t="s">
        <v>136</v>
      </c>
      <c r="B4" s="5" t="n">
        <v>268</v>
      </c>
      <c r="C4" s="5" t="n">
        <v>264</v>
      </c>
    </row>
    <row r="5" spans="1:4">
      <c r="A5" s="4" t="s">
        <v>137</v>
      </c>
      <c r="B5" s="5" t="n">
        <v>395</v>
      </c>
      <c r="C5" s="5" t="n">
        <v>252</v>
      </c>
      <c r="D5" s="5" t="n">
        <v>152</v>
      </c>
    </row>
    <row r="6" spans="1:4">
      <c r="A6" s="4" t="s">
        <v>138</v>
      </c>
      <c r="B6" s="5" t="n">
        <v>151</v>
      </c>
      <c r="C6" s="5" t="n">
        <v>199</v>
      </c>
      <c r="D6" s="5" t="n">
        <v>104</v>
      </c>
    </row>
    <row r="7" spans="1:4">
      <c r="A7" s="4" t="s">
        <v>139</v>
      </c>
      <c r="B7" s="5" t="n">
        <v>0</v>
      </c>
      <c r="C7" s="5" t="n">
        <v>0</v>
      </c>
      <c r="D7" s="5" t="n">
        <v>4</v>
      </c>
    </row>
    <row r="8" spans="1:4">
      <c r="A8" s="3" t="s">
        <v>140</v>
      </c>
    </row>
    <row r="9" spans="1:4">
      <c r="A9" s="4" t="s">
        <v>141</v>
      </c>
      <c r="B9" s="5" t="n">
        <v>784</v>
      </c>
      <c r="C9" s="5" t="n">
        <v>682</v>
      </c>
      <c r="D9" s="5" t="n">
        <v>669</v>
      </c>
    </row>
    <row r="10" spans="1:4">
      <c r="A10" s="4" t="s">
        <v>128</v>
      </c>
      <c r="B10" s="5" t="n">
        <v>282</v>
      </c>
      <c r="C10" s="5" t="n">
        <v>500</v>
      </c>
      <c r="D10" s="5" t="n">
        <v>677</v>
      </c>
    </row>
    <row r="11" spans="1:4">
      <c r="A11" s="4" t="s">
        <v>142</v>
      </c>
      <c r="B11" s="5" t="n">
        <v>-163</v>
      </c>
      <c r="C11" s="5" t="n">
        <v>-146</v>
      </c>
      <c r="D11" s="5" t="n">
        <v>577</v>
      </c>
    </row>
    <row r="12" spans="1:4">
      <c r="A12" s="3" t="s">
        <v>143</v>
      </c>
    </row>
    <row r="13" spans="1:4">
      <c r="A13" s="4" t="s">
        <v>144</v>
      </c>
      <c r="B13" s="5" t="n">
        <v>-114</v>
      </c>
      <c r="C13" s="5" t="n">
        <v>-69</v>
      </c>
      <c r="D13" s="5" t="n">
        <v>-206</v>
      </c>
    </row>
    <row r="14" spans="1:4">
      <c r="A14" s="4" t="s">
        <v>145</v>
      </c>
      <c r="B14" s="5" t="n">
        <v>-7</v>
      </c>
      <c r="C14" s="5" t="n">
        <v>-7</v>
      </c>
      <c r="D14" s="5" t="n">
        <v>-14</v>
      </c>
    </row>
    <row r="15" spans="1:4">
      <c r="A15" s="4" t="s">
        <v>146</v>
      </c>
      <c r="B15" s="5" t="n">
        <v>111</v>
      </c>
      <c r="C15" s="5" t="n">
        <v>276</v>
      </c>
      <c r="D15" s="5" t="n">
        <v>586</v>
      </c>
    </row>
    <row r="16" spans="1:4">
      <c r="A16" s="4" t="s">
        <v>147</v>
      </c>
      <c r="B16" s="5" t="n">
        <v>117</v>
      </c>
      <c r="C16" s="5" t="n">
        <v>-14</v>
      </c>
      <c r="D16" s="5" t="n">
        <v>170</v>
      </c>
    </row>
    <row r="17" spans="1:4">
      <c r="A17" s="4" t="s">
        <v>148</v>
      </c>
      <c r="B17" s="5" t="n">
        <v>-316</v>
      </c>
      <c r="C17" s="5" t="n">
        <v>-222</v>
      </c>
      <c r="D17" s="5" t="n">
        <v>-912</v>
      </c>
    </row>
    <row r="18" spans="1:4">
      <c r="A18" s="4" t="s">
        <v>149</v>
      </c>
      <c r="B18" s="5" t="n">
        <v>278</v>
      </c>
      <c r="C18" s="5" t="n">
        <v>-62</v>
      </c>
      <c r="D18" s="5" t="n">
        <v>302</v>
      </c>
    </row>
    <row r="19" spans="1:4">
      <c r="A19" s="4" t="s">
        <v>47</v>
      </c>
      <c r="B19" s="5" t="n">
        <v>0</v>
      </c>
      <c r="C19" s="5" t="n">
        <v>28</v>
      </c>
      <c r="D19" s="5" t="n">
        <v>23</v>
      </c>
    </row>
    <row r="20" spans="1:4">
      <c r="A20" s="4" t="s">
        <v>150</v>
      </c>
      <c r="B20" s="5" t="n">
        <v>9</v>
      </c>
      <c r="C20" s="5" t="n">
        <v>-14</v>
      </c>
      <c r="D20" s="5" t="n">
        <v>6</v>
      </c>
    </row>
    <row r="21" spans="1:4">
      <c r="A21" s="4" t="s">
        <v>151</v>
      </c>
      <c r="B21" s="5" t="n">
        <v>33</v>
      </c>
      <c r="C21" s="5" t="n">
        <v>38</v>
      </c>
      <c r="D21" s="5" t="n">
        <v>248</v>
      </c>
    </row>
    <row r="22" spans="1:4">
      <c r="A22" s="3" t="s">
        <v>152</v>
      </c>
    </row>
    <row r="23" spans="1:4">
      <c r="A23" s="4" t="s">
        <v>153</v>
      </c>
      <c r="B23" s="5" t="n">
        <v>10152</v>
      </c>
      <c r="C23" s="5" t="n">
        <v>11465</v>
      </c>
      <c r="D23" s="5" t="n">
        <v>10333</v>
      </c>
    </row>
    <row r="24" spans="1:4">
      <c r="A24" s="4" t="s">
        <v>154</v>
      </c>
      <c r="B24" s="5" t="n">
        <v>68</v>
      </c>
      <c r="C24" s="5" t="n">
        <v>107</v>
      </c>
      <c r="D24" s="5" t="n">
        <v>358</v>
      </c>
    </row>
    <row r="25" spans="1:4">
      <c r="A25" s="4" t="s">
        <v>155</v>
      </c>
      <c r="B25" s="5" t="n">
        <v>321</v>
      </c>
      <c r="C25" s="5" t="n">
        <v>586</v>
      </c>
      <c r="D25" s="5" t="n">
        <v>107</v>
      </c>
    </row>
    <row r="26" spans="1:4">
      <c r="A26" s="4" t="s">
        <v>156</v>
      </c>
      <c r="B26" s="5" t="n">
        <v>371</v>
      </c>
      <c r="C26" s="5" t="n">
        <v>467</v>
      </c>
      <c r="D26" s="5" t="n">
        <v>377</v>
      </c>
    </row>
    <row r="27" spans="1:4">
      <c r="A27" s="3" t="s">
        <v>157</v>
      </c>
    </row>
    <row r="28" spans="1:4">
      <c r="A28" s="4" t="s">
        <v>158</v>
      </c>
      <c r="B28" s="5" t="n">
        <v>-8889</v>
      </c>
      <c r="C28" s="5" t="n">
        <v>-11755</v>
      </c>
      <c r="D28" s="5" t="n">
        <v>-7385</v>
      </c>
    </row>
    <row r="29" spans="1:4">
      <c r="A29" s="4" t="s">
        <v>154</v>
      </c>
      <c r="B29" s="5" t="n">
        <v>-29</v>
      </c>
      <c r="C29" s="5" t="n">
        <v>-67</v>
      </c>
      <c r="D29" s="5" t="n">
        <v>-217</v>
      </c>
    </row>
    <row r="30" spans="1:4">
      <c r="A30" s="4" t="s">
        <v>155</v>
      </c>
      <c r="B30" s="5" t="n">
        <v>-58</v>
      </c>
      <c r="C30" s="5" t="n">
        <v>-535</v>
      </c>
      <c r="D30" s="5" t="n">
        <v>-363</v>
      </c>
    </row>
    <row r="31" spans="1:4">
      <c r="A31" s="4" t="s">
        <v>156</v>
      </c>
      <c r="B31" s="5" t="n">
        <v>-263</v>
      </c>
      <c r="C31" s="5" t="n">
        <v>-282</v>
      </c>
      <c r="D31" s="5" t="n">
        <v>-146</v>
      </c>
    </row>
    <row r="32" spans="1:4">
      <c r="A32" s="4" t="s">
        <v>159</v>
      </c>
      <c r="B32" s="5" t="n">
        <v>-261</v>
      </c>
      <c r="C32" s="5" t="n">
        <v>-167</v>
      </c>
      <c r="D32" s="5" t="n">
        <v>-66</v>
      </c>
    </row>
    <row r="33" spans="1:4">
      <c r="A33" s="4" t="s">
        <v>160</v>
      </c>
      <c r="B33" s="5" t="n">
        <v>2</v>
      </c>
      <c r="C33" s="5" t="n">
        <v>-31</v>
      </c>
      <c r="D33" s="5" t="n">
        <v>-14</v>
      </c>
    </row>
    <row r="34" spans="1:4">
      <c r="A34" s="4" t="s">
        <v>161</v>
      </c>
      <c r="B34" s="5" t="n">
        <v>-769</v>
      </c>
      <c r="C34" s="5" t="n">
        <v>1604</v>
      </c>
      <c r="D34" s="5" t="n">
        <v>-556</v>
      </c>
    </row>
    <row r="35" spans="1:4">
      <c r="A35" s="4" t="s">
        <v>162</v>
      </c>
      <c r="B35" s="5" t="n">
        <v>-25</v>
      </c>
      <c r="C35" s="5" t="n">
        <v>1</v>
      </c>
      <c r="D35" s="5" t="n">
        <v>34</v>
      </c>
    </row>
    <row r="36" spans="1:4">
      <c r="A36" s="4" t="s">
        <v>163</v>
      </c>
      <c r="B36" s="5" t="n">
        <v>864</v>
      </c>
      <c r="C36" s="5" t="n">
        <v>1446</v>
      </c>
      <c r="D36" s="5" t="n">
        <v>2510</v>
      </c>
    </row>
    <row r="37" spans="1:4">
      <c r="A37" s="3" t="s">
        <v>164</v>
      </c>
    </row>
    <row r="38" spans="1:4">
      <c r="A38" s="4" t="s">
        <v>165</v>
      </c>
      <c r="B38" s="5" t="n">
        <v>4162</v>
      </c>
      <c r="C38" s="5" t="n">
        <v>4674</v>
      </c>
      <c r="D38" s="5" t="n">
        <v>4567</v>
      </c>
    </row>
    <row r="39" spans="1:4">
      <c r="A39" s="4" t="s">
        <v>166</v>
      </c>
      <c r="B39" s="5" t="n">
        <v>14871</v>
      </c>
      <c r="C39" s="5" t="n">
        <v>16972</v>
      </c>
      <c r="D39" s="5" t="n">
        <v>21810</v>
      </c>
    </row>
    <row r="40" spans="1:4">
      <c r="A40" s="4" t="s">
        <v>167</v>
      </c>
      <c r="B40" s="5" t="n">
        <v>9811</v>
      </c>
      <c r="C40" s="5" t="n">
        <v>10987</v>
      </c>
      <c r="D40" s="5" t="n">
        <v>14167</v>
      </c>
    </row>
    <row r="41" spans="1:4">
      <c r="A41" s="4" t="s">
        <v>126</v>
      </c>
      <c r="B41" s="5" t="n">
        <v>752</v>
      </c>
      <c r="C41" s="5" t="n">
        <v>1001</v>
      </c>
      <c r="D41" s="5" t="n">
        <v>275</v>
      </c>
    </row>
    <row r="42" spans="1:4">
      <c r="A42" s="4" t="s">
        <v>168</v>
      </c>
      <c r="B42" s="5" t="n">
        <v>-17</v>
      </c>
      <c r="C42" s="5" t="n">
        <v>-33</v>
      </c>
      <c r="D42" s="5" t="n">
        <v>-13</v>
      </c>
    </row>
    <row r="43" spans="1:4">
      <c r="A43" s="4" t="s">
        <v>169</v>
      </c>
      <c r="B43" s="5" t="n">
        <v>-1399</v>
      </c>
      <c r="C43" s="5" t="n">
        <v>-2081</v>
      </c>
      <c r="D43" s="5" t="n">
        <v>-3364</v>
      </c>
    </row>
    <row r="44" spans="1:4">
      <c r="A44" s="4" t="s">
        <v>170</v>
      </c>
      <c r="B44" s="5" t="n">
        <v>0</v>
      </c>
      <c r="C44" s="5" t="n">
        <v>0</v>
      </c>
      <c r="D44" s="5" t="n">
        <v>-3</v>
      </c>
    </row>
    <row r="45" spans="1:4">
      <c r="A45" s="4" t="s">
        <v>171</v>
      </c>
      <c r="B45" s="5" t="n">
        <v>249</v>
      </c>
      <c r="C45" s="5" t="n">
        <v>47</v>
      </c>
      <c r="D45" s="5" t="n">
        <v>-188</v>
      </c>
    </row>
    <row r="46" spans="1:4">
      <c r="A46" s="4" t="s">
        <v>172</v>
      </c>
      <c r="B46" s="5" t="n">
        <v>305</v>
      </c>
      <c r="C46" s="5" t="n">
        <v>258</v>
      </c>
      <c r="D46" s="5" t="n">
        <v>446</v>
      </c>
    </row>
    <row r="47" spans="1:4">
      <c r="A47" s="4" t="s">
        <v>173</v>
      </c>
      <c r="B47" s="6" t="n">
        <v>554</v>
      </c>
      <c r="C47" s="6" t="n">
        <v>305</v>
      </c>
      <c r="D47" s="6" t="n">
        <v>2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8</v>
      </c>
      <c r="C2" s="2" t="s">
        <v>29</v>
      </c>
      <c r="D2" s="2" t="s">
        <v>30</v>
      </c>
    </row>
    <row r="3" spans="1:4">
      <c r="A3" s="3" t="s">
        <v>1264</v>
      </c>
    </row>
    <row r="4" spans="1:4">
      <c r="A4" s="4" t="s">
        <v>1265</v>
      </c>
      <c r="B4" s="6" t="n">
        <v>36</v>
      </c>
    </row>
    <row r="5" spans="1:4">
      <c r="A5" s="4" t="s">
        <v>1266</v>
      </c>
      <c r="B5" s="5" t="n">
        <v>125</v>
      </c>
      <c r="C5" s="6" t="n">
        <v>186</v>
      </c>
      <c r="D5" s="6" t="n">
        <v>301</v>
      </c>
    </row>
    <row r="6" spans="1:4">
      <c r="A6" s="4" t="s">
        <v>1267</v>
      </c>
      <c r="B6" s="5" t="n">
        <v>76</v>
      </c>
      <c r="C6" s="5" t="n">
        <v>152</v>
      </c>
      <c r="D6" s="5" t="n">
        <v>109</v>
      </c>
    </row>
    <row r="7" spans="1:4">
      <c r="A7" s="4" t="s">
        <v>1268</v>
      </c>
      <c r="B7" s="5" t="n">
        <v>7</v>
      </c>
      <c r="C7" s="5" t="n">
        <v>3</v>
      </c>
      <c r="D7" s="5" t="n">
        <v>8</v>
      </c>
    </row>
    <row r="8" spans="1:4">
      <c r="A8" s="4" t="s">
        <v>1269</v>
      </c>
      <c r="B8" s="5" t="n">
        <v>1</v>
      </c>
      <c r="C8" s="5" t="n">
        <v>-1</v>
      </c>
      <c r="D8" s="5" t="n">
        <v>0</v>
      </c>
    </row>
    <row r="9" spans="1:4">
      <c r="A9" s="4" t="s">
        <v>51</v>
      </c>
      <c r="B9" s="5" t="n">
        <v>74</v>
      </c>
      <c r="C9" s="5" t="n">
        <v>30</v>
      </c>
      <c r="D9" s="5" t="n">
        <v>184</v>
      </c>
    </row>
    <row r="10" spans="1:4">
      <c r="A10" s="4" t="s">
        <v>1270</v>
      </c>
    </row>
    <row r="11" spans="1:4">
      <c r="A11" s="3" t="s">
        <v>1264</v>
      </c>
    </row>
    <row r="12" spans="1:4">
      <c r="A12" s="4" t="s">
        <v>1269</v>
      </c>
      <c r="B12" s="6" t="n">
        <v>31</v>
      </c>
      <c r="C12" s="6" t="n">
        <v>0</v>
      </c>
      <c r="D12"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71</v>
      </c>
      <c r="B1" s="2" t="s">
        <v>910</v>
      </c>
    </row>
    <row r="2" spans="1:2">
      <c r="A2" s="3" t="s">
        <v>1272</v>
      </c>
    </row>
    <row r="3" spans="1:2">
      <c r="A3" s="4" t="s">
        <v>1273</v>
      </c>
      <c r="B3" s="6" t="n">
        <v>1100000000</v>
      </c>
    </row>
    <row r="4" spans="1:2">
      <c r="A4" s="4" t="s">
        <v>1274</v>
      </c>
      <c r="B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1275</v>
      </c>
      <c r="B1" s="2" t="s">
        <v>1276</v>
      </c>
      <c r="C1" s="2" t="s">
        <v>28</v>
      </c>
      <c r="D1" s="2" t="s">
        <v>29</v>
      </c>
      <c r="E1" s="2" t="s">
        <v>30</v>
      </c>
      <c r="F1" s="2" t="s">
        <v>1277</v>
      </c>
    </row>
    <row r="2" spans="1:6">
      <c r="A2" s="3" t="s">
        <v>1278</v>
      </c>
    </row>
    <row r="3" spans="1:6">
      <c r="A3" s="4" t="s">
        <v>1279</v>
      </c>
      <c r="C3" s="4" t="s">
        <v>1280</v>
      </c>
      <c r="D3" s="4" t="s">
        <v>1281</v>
      </c>
    </row>
    <row r="4" spans="1:6">
      <c r="A4" s="4" t="s">
        <v>1282</v>
      </c>
      <c r="E4" s="6" t="n">
        <v>271</v>
      </c>
    </row>
    <row r="5" spans="1:6">
      <c r="A5" s="4" t="s">
        <v>391</v>
      </c>
      <c r="C5" s="6" t="n">
        <v>750</v>
      </c>
      <c r="D5" s="6" t="n">
        <v>0</v>
      </c>
      <c r="E5" s="5" t="n">
        <v>800</v>
      </c>
    </row>
    <row r="6" spans="1:6">
      <c r="A6" s="3" t="s">
        <v>1283</v>
      </c>
    </row>
    <row r="7" spans="1:6">
      <c r="A7" s="4" t="s">
        <v>1284</v>
      </c>
      <c r="C7" s="5" t="n">
        <v>349</v>
      </c>
      <c r="D7" s="5" t="n">
        <v>371</v>
      </c>
      <c r="E7" s="5" t="n">
        <v>132</v>
      </c>
    </row>
    <row r="8" spans="1:6">
      <c r="A8" s="4" t="s">
        <v>1285</v>
      </c>
      <c r="C8" s="6" t="n">
        <v>4398</v>
      </c>
      <c r="D8" s="5" t="n">
        <v>4939</v>
      </c>
      <c r="E8" s="6" t="n">
        <v>5564</v>
      </c>
    </row>
    <row r="9" spans="1:6">
      <c r="A9" s="4" t="s">
        <v>1286</v>
      </c>
      <c r="C9" s="4" t="s">
        <v>595</v>
      </c>
    </row>
    <row r="10" spans="1:6">
      <c r="A10" s="4" t="s">
        <v>1287</v>
      </c>
    </row>
    <row r="11" spans="1:6">
      <c r="A11" s="3" t="s">
        <v>1278</v>
      </c>
    </row>
    <row r="12" spans="1:6">
      <c r="A12" s="4" t="s">
        <v>391</v>
      </c>
      <c r="C12" s="6" t="n">
        <v>0</v>
      </c>
    </row>
    <row r="13" spans="1:6">
      <c r="A13" s="4" t="s">
        <v>1288</v>
      </c>
    </row>
    <row r="14" spans="1:6">
      <c r="A14" s="3" t="s">
        <v>1278</v>
      </c>
    </row>
    <row r="15" spans="1:6">
      <c r="A15" s="4" t="s">
        <v>1289</v>
      </c>
      <c r="D15" s="6" t="n">
        <v>415</v>
      </c>
    </row>
    <row r="16" spans="1:6">
      <c r="A16" s="4" t="s">
        <v>1290</v>
      </c>
    </row>
    <row r="17" spans="1:6">
      <c r="A17" s="3" t="s">
        <v>1278</v>
      </c>
    </row>
    <row r="18" spans="1:6">
      <c r="A18" s="4" t="s">
        <v>391</v>
      </c>
      <c r="B18" s="6" t="n">
        <v>300</v>
      </c>
    </row>
    <row r="19" spans="1:6">
      <c r="A19" s="4" t="s">
        <v>1291</v>
      </c>
    </row>
    <row r="20" spans="1:6">
      <c r="A20" s="3" t="s">
        <v>1278</v>
      </c>
    </row>
    <row r="21" spans="1:6">
      <c r="A21" s="4" t="s">
        <v>1289</v>
      </c>
      <c r="F21" s="6" t="n">
        <v>345</v>
      </c>
    </row>
    <row r="22" spans="1:6">
      <c r="A22" s="4" t="s">
        <v>1292</v>
      </c>
    </row>
    <row r="23" spans="1:6">
      <c r="A23" s="3" t="s">
        <v>1278</v>
      </c>
    </row>
    <row r="24" spans="1:6">
      <c r="A24" s="4" t="s">
        <v>1289</v>
      </c>
      <c r="F24" s="5" t="n">
        <v>1000</v>
      </c>
    </row>
    <row r="25" spans="1:6">
      <c r="A25" s="4" t="s">
        <v>1293</v>
      </c>
    </row>
    <row r="26" spans="1:6">
      <c r="A26" s="3" t="s">
        <v>1278</v>
      </c>
    </row>
    <row r="27" spans="1:6">
      <c r="A27" s="4" t="s">
        <v>1289</v>
      </c>
      <c r="F27" s="6" t="n">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822</v>
      </c>
      <c r="J1" s="2" t="s">
        <v>1</v>
      </c>
    </row>
    <row r="2" spans="1:12">
      <c r="B2" s="2" t="s">
        <v>28</v>
      </c>
      <c r="C2" s="2" t="s">
        <v>1295</v>
      </c>
      <c r="D2" s="2" t="s">
        <v>1296</v>
      </c>
      <c r="E2" s="2" t="s">
        <v>1297</v>
      </c>
      <c r="F2" s="2" t="s">
        <v>29</v>
      </c>
      <c r="G2" s="2" t="s">
        <v>1298</v>
      </c>
      <c r="H2" s="2" t="s">
        <v>1299</v>
      </c>
      <c r="I2" s="2" t="s">
        <v>1300</v>
      </c>
      <c r="J2" s="2" t="s">
        <v>28</v>
      </c>
      <c r="K2" s="2" t="s">
        <v>29</v>
      </c>
      <c r="L2" s="2" t="s">
        <v>30</v>
      </c>
    </row>
    <row r="3" spans="1:12">
      <c r="A3" s="3" t="s">
        <v>1301</v>
      </c>
    </row>
    <row r="4" spans="1:12">
      <c r="A4" s="4" t="s">
        <v>1151</v>
      </c>
      <c r="J4" s="6" t="n">
        <v>129000000</v>
      </c>
      <c r="K4" s="6" t="n">
        <v>113000000</v>
      </c>
      <c r="L4" s="6" t="n">
        <v>74000000</v>
      </c>
    </row>
    <row r="5" spans="1:12">
      <c r="A5" s="4" t="s">
        <v>1302</v>
      </c>
      <c r="B5" s="6" t="n">
        <v>711000000</v>
      </c>
      <c r="F5" s="6" t="n">
        <v>746000000</v>
      </c>
      <c r="J5" s="5" t="n">
        <v>711000000</v>
      </c>
      <c r="K5" s="5" t="n">
        <v>746000000</v>
      </c>
    </row>
    <row r="6" spans="1:12">
      <c r="A6" s="4" t="s">
        <v>1303</v>
      </c>
      <c r="B6" s="5" t="n">
        <v>0</v>
      </c>
      <c r="J6" s="5" t="n">
        <v>0</v>
      </c>
    </row>
    <row r="7" spans="1:12">
      <c r="A7" s="4" t="s">
        <v>1304</v>
      </c>
      <c r="B7" s="5" t="n">
        <v>3038000000</v>
      </c>
      <c r="J7" s="5" t="n">
        <v>3038000000</v>
      </c>
    </row>
    <row r="8" spans="1:12">
      <c r="A8" s="4" t="s">
        <v>86</v>
      </c>
      <c r="B8" s="5" t="n">
        <v>162525000000</v>
      </c>
      <c r="F8" s="5" t="n">
        <v>167188000000</v>
      </c>
      <c r="J8" s="5" t="n">
        <v>162525000000</v>
      </c>
      <c r="K8" s="5" t="n">
        <v>167188000000</v>
      </c>
    </row>
    <row r="9" spans="1:12">
      <c r="A9" s="3" t="s">
        <v>1305</v>
      </c>
    </row>
    <row r="10" spans="1:12">
      <c r="A10" s="4" t="s">
        <v>1306</v>
      </c>
      <c r="J10" s="5" t="n">
        <v>203000000</v>
      </c>
      <c r="K10" s="5" t="n">
        <v>92000000</v>
      </c>
      <c r="L10" s="5" t="n">
        <v>32000000</v>
      </c>
    </row>
    <row r="11" spans="1:12">
      <c r="A11" s="4" t="s">
        <v>41</v>
      </c>
      <c r="J11" s="5" t="n">
        <v>-163000000</v>
      </c>
      <c r="K11" s="5" t="n">
        <v>-146000000</v>
      </c>
      <c r="L11" s="5" t="n">
        <v>577000000</v>
      </c>
    </row>
    <row r="12" spans="1:12">
      <c r="A12" s="4" t="s">
        <v>31</v>
      </c>
      <c r="B12" s="5" t="n">
        <v>-571000000</v>
      </c>
      <c r="C12" s="6" t="n">
        <v>-702000000</v>
      </c>
      <c r="D12" s="6" t="n">
        <v>-622000000</v>
      </c>
      <c r="E12" s="6" t="n">
        <v>-487000000</v>
      </c>
      <c r="F12" s="5" t="n">
        <v>-499000000</v>
      </c>
      <c r="G12" s="6" t="n">
        <v>-630000000</v>
      </c>
      <c r="H12" s="6" t="n">
        <v>-702000000</v>
      </c>
      <c r="I12" s="6" t="n">
        <v>-668000000</v>
      </c>
      <c r="J12" s="5" t="n">
        <v>-2382000000</v>
      </c>
      <c r="K12" s="5" t="n">
        <v>-2499000000</v>
      </c>
      <c r="L12" s="5" t="n">
        <v>-3362000000</v>
      </c>
    </row>
    <row r="13" spans="1:12">
      <c r="A13" s="4" t="s">
        <v>44</v>
      </c>
      <c r="J13" s="5" t="n">
        <v>-1437000000</v>
      </c>
      <c r="K13" s="5" t="n">
        <v>-1402000000</v>
      </c>
      <c r="L13" s="5" t="n">
        <v>-1460000000</v>
      </c>
    </row>
    <row r="14" spans="1:12">
      <c r="A14" s="4" t="s">
        <v>1307</v>
      </c>
      <c r="J14" s="5" t="n">
        <v>-472000000</v>
      </c>
      <c r="K14" s="5" t="n">
        <v>-524000000</v>
      </c>
      <c r="L14" s="5" t="n">
        <v>-851000000</v>
      </c>
    </row>
    <row r="15" spans="1:12">
      <c r="A15" s="4" t="s">
        <v>49</v>
      </c>
      <c r="B15" s="5" t="n">
        <v>464000000</v>
      </c>
      <c r="C15" s="5" t="n">
        <v>610000000</v>
      </c>
      <c r="D15" s="5" t="n">
        <v>474000000</v>
      </c>
      <c r="E15" s="5" t="n">
        <v>478000000</v>
      </c>
      <c r="F15" s="5" t="n">
        <v>525000000</v>
      </c>
      <c r="G15" s="5" t="n">
        <v>500000000</v>
      </c>
      <c r="H15" s="5" t="n">
        <v>461000000</v>
      </c>
      <c r="I15" s="5" t="n">
        <v>483000000</v>
      </c>
      <c r="J15" s="5" t="n">
        <v>2026000000</v>
      </c>
      <c r="K15" s="5" t="n">
        <v>1969000000</v>
      </c>
      <c r="L15" s="5" t="n">
        <v>2501000000</v>
      </c>
    </row>
    <row r="16" spans="1:12">
      <c r="A16" s="4" t="s">
        <v>51</v>
      </c>
      <c r="J16" s="5" t="n">
        <v>74000000</v>
      </c>
      <c r="K16" s="5" t="n">
        <v>30000000</v>
      </c>
      <c r="L16" s="5" t="n">
        <v>184000000</v>
      </c>
    </row>
    <row r="17" spans="1:12">
      <c r="A17" s="4" t="s">
        <v>52</v>
      </c>
      <c r="B17" s="5" t="n">
        <v>-57000000</v>
      </c>
      <c r="C17" s="6" t="n">
        <v>-79000000</v>
      </c>
      <c r="D17" s="6" t="n">
        <v>-118000000</v>
      </c>
      <c r="E17" s="6" t="n">
        <v>-28000000</v>
      </c>
      <c r="F17" s="5" t="n">
        <v>-7000000</v>
      </c>
      <c r="G17" s="6" t="n">
        <v>-118000000</v>
      </c>
      <c r="H17" s="6" t="n">
        <v>-230000000</v>
      </c>
      <c r="I17" s="6" t="n">
        <v>-145000000</v>
      </c>
      <c r="J17" s="5" t="n">
        <v>-282000000</v>
      </c>
      <c r="K17" s="5" t="n">
        <v>-500000000</v>
      </c>
      <c r="L17" s="5" t="n">
        <v>-677000000</v>
      </c>
    </row>
    <row r="18" spans="1:12">
      <c r="A18" s="4" t="s">
        <v>392</v>
      </c>
      <c r="B18" s="5" t="n">
        <v>20725000000</v>
      </c>
      <c r="F18" s="5" t="n">
        <v>20499000000</v>
      </c>
      <c r="J18" s="5" t="n">
        <v>20725000000</v>
      </c>
      <c r="K18" s="5" t="n">
        <v>20499000000</v>
      </c>
    </row>
    <row r="19" spans="1:12">
      <c r="A19" s="4" t="s">
        <v>47</v>
      </c>
      <c r="J19" s="5" t="n">
        <v>0</v>
      </c>
      <c r="K19" s="5" t="n">
        <v>28000000</v>
      </c>
      <c r="L19" s="5" t="n">
        <v>23000000</v>
      </c>
    </row>
    <row r="20" spans="1:12">
      <c r="A20" s="4" t="s">
        <v>1308</v>
      </c>
    </row>
    <row r="21" spans="1:12">
      <c r="A21" s="3" t="s">
        <v>1301</v>
      </c>
    </row>
    <row r="22" spans="1:12">
      <c r="A22" s="4" t="s">
        <v>1309</v>
      </c>
      <c r="B22" s="5" t="n">
        <v>53000000</v>
      </c>
      <c r="F22" s="5" t="n">
        <v>53000000</v>
      </c>
      <c r="J22" s="5" t="n">
        <v>53000000</v>
      </c>
      <c r="K22" s="5" t="n">
        <v>53000000</v>
      </c>
    </row>
    <row r="23" spans="1:12">
      <c r="A23" s="4" t="s">
        <v>1151</v>
      </c>
      <c r="J23" s="5" t="n">
        <v>4000000</v>
      </c>
      <c r="K23" s="5" t="n">
        <v>3000000</v>
      </c>
      <c r="L23" s="5" t="n">
        <v>3000000</v>
      </c>
    </row>
    <row r="24" spans="1:12">
      <c r="A24" s="4" t="s">
        <v>1310</v>
      </c>
    </row>
    <row r="25" spans="1:12">
      <c r="A25" s="3" t="s">
        <v>1301</v>
      </c>
    </row>
    <row r="26" spans="1:12">
      <c r="A26" s="4" t="s">
        <v>1311</v>
      </c>
      <c r="J26" s="5" t="n">
        <v>213000000</v>
      </c>
    </row>
    <row r="27" spans="1:12">
      <c r="A27" s="4" t="s">
        <v>1312</v>
      </c>
      <c r="J27" s="5" t="n">
        <v>213000000</v>
      </c>
    </row>
    <row r="28" spans="1:12">
      <c r="A28" s="4" t="s">
        <v>1313</v>
      </c>
    </row>
    <row r="29" spans="1:12">
      <c r="A29" s="3" t="s">
        <v>1305</v>
      </c>
    </row>
    <row r="30" spans="1:12">
      <c r="A30" s="4" t="s">
        <v>1306</v>
      </c>
      <c r="L30" s="5" t="n">
        <v>5000000</v>
      </c>
    </row>
    <row r="31" spans="1:12">
      <c r="A31" s="4" t="s">
        <v>41</v>
      </c>
      <c r="L31" s="5" t="n">
        <v>103000000</v>
      </c>
    </row>
    <row r="32" spans="1:12">
      <c r="A32" s="4" t="s">
        <v>31</v>
      </c>
      <c r="L32" s="5" t="n">
        <v>-108000000</v>
      </c>
    </row>
    <row r="33" spans="1:12">
      <c r="A33" s="4" t="s">
        <v>44</v>
      </c>
      <c r="L33" s="5" t="n">
        <v>-1000000</v>
      </c>
    </row>
    <row r="34" spans="1:12">
      <c r="A34" s="4" t="s">
        <v>1307</v>
      </c>
      <c r="L34" s="5" t="n">
        <v>-4000000</v>
      </c>
    </row>
    <row r="35" spans="1:12">
      <c r="A35" s="4" t="s">
        <v>1314</v>
      </c>
      <c r="L35" s="5" t="n">
        <v>-5000000</v>
      </c>
    </row>
    <row r="36" spans="1:12">
      <c r="A36" s="4" t="s">
        <v>1315</v>
      </c>
      <c r="L36" s="5" t="n">
        <v>103000000</v>
      </c>
    </row>
    <row r="37" spans="1:12">
      <c r="A37" s="4" t="s">
        <v>51</v>
      </c>
      <c r="L37" s="5" t="n">
        <v>36000000</v>
      </c>
    </row>
    <row r="38" spans="1:12">
      <c r="A38" s="4" t="s">
        <v>52</v>
      </c>
      <c r="L38" s="5" t="n">
        <v>-67000000</v>
      </c>
    </row>
    <row r="39" spans="1:12">
      <c r="A39" s="4" t="s">
        <v>1316</v>
      </c>
    </row>
    <row r="40" spans="1:12">
      <c r="A40" s="3" t="s">
        <v>1301</v>
      </c>
    </row>
    <row r="41" spans="1:12">
      <c r="A41" s="4" t="s">
        <v>1148</v>
      </c>
      <c r="J41" s="5" t="n">
        <v>90</v>
      </c>
    </row>
    <row r="42" spans="1:12">
      <c r="A42" s="4" t="s">
        <v>1317</v>
      </c>
      <c r="B42" s="5" t="n">
        <v>63</v>
      </c>
    </row>
    <row r="43" spans="1:12">
      <c r="A43" s="4" t="s">
        <v>1312</v>
      </c>
      <c r="B43" s="5" t="n">
        <v>27</v>
      </c>
    </row>
    <row r="44" spans="1:12">
      <c r="A44" s="4" t="s">
        <v>1318</v>
      </c>
    </row>
    <row r="45" spans="1:12">
      <c r="A45" s="3" t="s">
        <v>1301</v>
      </c>
    </row>
    <row r="46" spans="1:12">
      <c r="A46" s="4" t="s">
        <v>1148</v>
      </c>
      <c r="J46" s="5" t="n">
        <v>0</v>
      </c>
      <c r="K46" s="5" t="n">
        <v>64</v>
      </c>
      <c r="L46" s="5" t="n">
        <v>85</v>
      </c>
    </row>
    <row r="47" spans="1:12">
      <c r="A47" s="4" t="s">
        <v>1319</v>
      </c>
    </row>
    <row r="48" spans="1:12">
      <c r="A48" s="3" t="s">
        <v>1301</v>
      </c>
    </row>
    <row r="49" spans="1:12">
      <c r="A49" s="4" t="s">
        <v>1151</v>
      </c>
      <c r="J49" s="5" t="n">
        <v>0</v>
      </c>
      <c r="K49" s="5" t="n">
        <v>0</v>
      </c>
      <c r="L49" s="5" t="n">
        <v>0</v>
      </c>
    </row>
    <row r="50" spans="1:12">
      <c r="A50" s="3" t="s">
        <v>1305</v>
      </c>
    </row>
    <row r="51" spans="1:12">
      <c r="A51" s="4" t="s">
        <v>1306</v>
      </c>
      <c r="J51" s="5" t="n">
        <v>46000000</v>
      </c>
      <c r="K51" s="5" t="n">
        <v>62000000</v>
      </c>
      <c r="L51" s="5" t="n">
        <v>120000000</v>
      </c>
    </row>
    <row r="52" spans="1:12">
      <c r="A52" s="4" t="s">
        <v>1320</v>
      </c>
    </row>
    <row r="53" spans="1:12">
      <c r="A53" s="3" t="s">
        <v>1301</v>
      </c>
    </row>
    <row r="54" spans="1:12">
      <c r="A54" s="4" t="s">
        <v>1148</v>
      </c>
      <c r="J54" s="5" t="n">
        <v>86</v>
      </c>
      <c r="K54" s="5" t="n">
        <v>129</v>
      </c>
      <c r="L54" s="6" t="n">
        <v>365</v>
      </c>
    </row>
    <row r="55" spans="1:12">
      <c r="A55" s="4" t="s">
        <v>1321</v>
      </c>
    </row>
    <row r="56" spans="1:12">
      <c r="A56" s="3" t="s">
        <v>1301</v>
      </c>
    </row>
    <row r="57" spans="1:12">
      <c r="A57" s="4" t="s">
        <v>86</v>
      </c>
      <c r="B57" s="6" t="n">
        <v>487000000</v>
      </c>
      <c r="F57" s="6" t="n">
        <v>619000000</v>
      </c>
      <c r="J57" s="6" t="n">
        <v>487000000</v>
      </c>
      <c r="K57" s="6" t="n">
        <v>6190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22</v>
      </c>
      <c r="B1" s="2" t="s">
        <v>822</v>
      </c>
      <c r="J1" s="2" t="s">
        <v>1</v>
      </c>
    </row>
    <row r="2" spans="1:13">
      <c r="B2" s="2" t="s">
        <v>28</v>
      </c>
      <c r="C2" s="2" t="s">
        <v>1295</v>
      </c>
      <c r="D2" s="2" t="s">
        <v>1296</v>
      </c>
      <c r="E2" s="2" t="s">
        <v>1297</v>
      </c>
      <c r="F2" s="2" t="s">
        <v>29</v>
      </c>
      <c r="G2" s="2" t="s">
        <v>1298</v>
      </c>
      <c r="H2" s="2" t="s">
        <v>1299</v>
      </c>
      <c r="I2" s="2" t="s">
        <v>1300</v>
      </c>
      <c r="J2" s="2" t="s">
        <v>28</v>
      </c>
      <c r="K2" s="2" t="s">
        <v>29</v>
      </c>
      <c r="L2" s="2" t="s">
        <v>30</v>
      </c>
      <c r="M2" s="2" t="s">
        <v>877</v>
      </c>
    </row>
    <row r="3" spans="1:13">
      <c r="A3" s="3" t="s">
        <v>1323</v>
      </c>
    </row>
    <row r="4" spans="1:13">
      <c r="A4" s="4" t="s">
        <v>1324</v>
      </c>
      <c r="B4" s="6" t="n">
        <v>7821</v>
      </c>
      <c r="F4" s="6" t="n">
        <v>8162</v>
      </c>
      <c r="J4" s="6" t="n">
        <v>7821</v>
      </c>
      <c r="K4" s="6" t="n">
        <v>8162</v>
      </c>
      <c r="L4" s="6" t="n">
        <v>9291</v>
      </c>
      <c r="M4" s="6" t="n">
        <v>8239</v>
      </c>
    </row>
    <row r="5" spans="1:13">
      <c r="A5" s="4" t="s">
        <v>1325</v>
      </c>
      <c r="B5" s="5" t="n">
        <v>722</v>
      </c>
      <c r="F5" s="5" t="n">
        <v>593</v>
      </c>
      <c r="J5" s="5" t="n">
        <v>722</v>
      </c>
      <c r="K5" s="5" t="n">
        <v>593</v>
      </c>
      <c r="L5" s="5" t="n">
        <v>1221</v>
      </c>
      <c r="M5" s="5" t="n">
        <v>574</v>
      </c>
    </row>
    <row r="6" spans="1:13">
      <c r="A6" s="4" t="s">
        <v>1326</v>
      </c>
      <c r="J6" s="5" t="n">
        <v>203</v>
      </c>
      <c r="K6" s="5" t="n">
        <v>-631</v>
      </c>
      <c r="L6" s="5" t="n">
        <v>671</v>
      </c>
    </row>
    <row r="7" spans="1:13">
      <c r="A7" s="4" t="s">
        <v>40</v>
      </c>
      <c r="J7" s="5" t="n">
        <v>-135</v>
      </c>
      <c r="K7" s="5" t="n">
        <v>-85</v>
      </c>
      <c r="L7" s="5" t="n">
        <v>606</v>
      </c>
    </row>
    <row r="8" spans="1:13">
      <c r="A8" s="4" t="s">
        <v>51</v>
      </c>
      <c r="J8" s="5" t="n">
        <v>74</v>
      </c>
      <c r="K8" s="5" t="n">
        <v>30</v>
      </c>
      <c r="L8" s="5" t="n">
        <v>184</v>
      </c>
    </row>
    <row r="9" spans="1:13">
      <c r="A9" s="4" t="s">
        <v>1327</v>
      </c>
      <c r="J9" s="5" t="n">
        <v>-74</v>
      </c>
      <c r="K9" s="5" t="n">
        <v>3</v>
      </c>
      <c r="L9" s="5" t="n">
        <v>-24</v>
      </c>
    </row>
    <row r="10" spans="1:13">
      <c r="A10" s="4" t="s">
        <v>57</v>
      </c>
      <c r="J10" s="5" t="n">
        <v>129</v>
      </c>
      <c r="K10" s="5" t="n">
        <v>-628</v>
      </c>
      <c r="L10" s="5" t="n">
        <v>647</v>
      </c>
    </row>
    <row r="11" spans="1:13">
      <c r="A11" s="4" t="s">
        <v>128</v>
      </c>
      <c r="B11" s="5" t="n">
        <v>57</v>
      </c>
      <c r="C11" s="6" t="n">
        <v>79</v>
      </c>
      <c r="D11" s="6" t="n">
        <v>118</v>
      </c>
      <c r="E11" s="6" t="n">
        <v>28</v>
      </c>
      <c r="F11" s="5" t="n">
        <v>7</v>
      </c>
      <c r="G11" s="6" t="n">
        <v>118</v>
      </c>
      <c r="H11" s="6" t="n">
        <v>230</v>
      </c>
      <c r="I11" s="6" t="n">
        <v>145</v>
      </c>
      <c r="J11" s="5" t="n">
        <v>282</v>
      </c>
      <c r="K11" s="5" t="n">
        <v>500</v>
      </c>
      <c r="L11" s="5" t="n">
        <v>677</v>
      </c>
    </row>
    <row r="12" spans="1:13">
      <c r="A12" s="4" t="s">
        <v>1047</v>
      </c>
    </row>
    <row r="13" spans="1:13">
      <c r="A13" s="3" t="s">
        <v>1323</v>
      </c>
    </row>
    <row r="14" spans="1:13">
      <c r="A14" s="4" t="s">
        <v>1078</v>
      </c>
      <c r="J14" s="5" t="n">
        <v>24</v>
      </c>
      <c r="K14" s="5" t="n">
        <v>23</v>
      </c>
    </row>
    <row r="15" spans="1:13">
      <c r="A15" s="4" t="s">
        <v>1085</v>
      </c>
    </row>
    <row r="16" spans="1:13">
      <c r="A16" s="3" t="s">
        <v>1323</v>
      </c>
    </row>
    <row r="17" spans="1:13">
      <c r="A17" s="4" t="s">
        <v>1078</v>
      </c>
      <c r="K17" s="5" t="n">
        <v>33</v>
      </c>
      <c r="L17" s="5" t="n">
        <v>50</v>
      </c>
    </row>
    <row r="18" spans="1:13">
      <c r="A18" s="4" t="s">
        <v>1084</v>
      </c>
    </row>
    <row r="19" spans="1:13">
      <c r="A19" s="3" t="s">
        <v>1323</v>
      </c>
    </row>
    <row r="20" spans="1:13">
      <c r="A20" s="4" t="s">
        <v>1078</v>
      </c>
      <c r="K20" s="5" t="n">
        <v>-9</v>
      </c>
      <c r="L20" s="5" t="n">
        <v>-13</v>
      </c>
    </row>
    <row r="21" spans="1:13">
      <c r="A21" s="4" t="s">
        <v>1083</v>
      </c>
    </row>
    <row r="22" spans="1:13">
      <c r="A22" s="3" t="s">
        <v>1323</v>
      </c>
    </row>
    <row r="23" spans="1:13">
      <c r="A23" s="4" t="s">
        <v>1078</v>
      </c>
      <c r="K23" s="5" t="n">
        <v>-1</v>
      </c>
      <c r="L23" s="5" t="n">
        <v>-1</v>
      </c>
    </row>
    <row r="24" spans="1:13">
      <c r="A24" s="4" t="s">
        <v>1328</v>
      </c>
    </row>
    <row r="25" spans="1:13">
      <c r="A25" s="3" t="s">
        <v>1323</v>
      </c>
    </row>
    <row r="26" spans="1:13">
      <c r="A26" s="4" t="s">
        <v>1327</v>
      </c>
      <c r="J26" s="5" t="n">
        <v>74</v>
      </c>
      <c r="K26" s="5" t="n">
        <v>-3</v>
      </c>
      <c r="L26" s="5" t="n">
        <v>24</v>
      </c>
    </row>
    <row r="27" spans="1:13">
      <c r="A27" s="4" t="s">
        <v>1329</v>
      </c>
    </row>
    <row r="28" spans="1:13">
      <c r="A28" s="3" t="s">
        <v>1323</v>
      </c>
    </row>
    <row r="29" spans="1:13">
      <c r="A29" s="4" t="s">
        <v>1078</v>
      </c>
      <c r="J29" s="5" t="n">
        <v>1</v>
      </c>
    </row>
    <row r="30" spans="1:13">
      <c r="A30" s="4" t="s">
        <v>1330</v>
      </c>
    </row>
    <row r="31" spans="1:13">
      <c r="A31" s="3" t="s">
        <v>1323</v>
      </c>
    </row>
    <row r="32" spans="1:13">
      <c r="A32" s="4" t="s">
        <v>1078</v>
      </c>
      <c r="J32" s="5" t="n">
        <v>-2</v>
      </c>
    </row>
    <row r="33" spans="1:13">
      <c r="A33" s="4" t="s">
        <v>1331</v>
      </c>
    </row>
    <row r="34" spans="1:13">
      <c r="A34" s="3" t="s">
        <v>1323</v>
      </c>
    </row>
    <row r="35" spans="1:13">
      <c r="A35" s="4" t="s">
        <v>1078</v>
      </c>
      <c r="J35" s="5" t="n">
        <v>25</v>
      </c>
    </row>
    <row r="36" spans="1:13">
      <c r="A36" s="4" t="s">
        <v>61</v>
      </c>
    </row>
    <row r="37" spans="1:13">
      <c r="A37" s="3" t="s">
        <v>1323</v>
      </c>
    </row>
    <row r="38" spans="1:13">
      <c r="A38" s="4" t="s">
        <v>1324</v>
      </c>
      <c r="B38" s="5" t="n">
        <v>693</v>
      </c>
      <c r="F38" s="5" t="n">
        <v>539</v>
      </c>
      <c r="J38" s="5" t="n">
        <v>693</v>
      </c>
      <c r="K38" s="5" t="n">
        <v>539</v>
      </c>
      <c r="L38" s="5" t="n">
        <v>1154</v>
      </c>
    </row>
    <row r="39" spans="1:13">
      <c r="A39" s="4" t="s">
        <v>1325</v>
      </c>
      <c r="L39" s="5" t="n">
        <v>1154</v>
      </c>
      <c r="M39" s="5" t="n">
        <v>495</v>
      </c>
    </row>
    <row r="40" spans="1:13">
      <c r="A40" s="4" t="s">
        <v>1326</v>
      </c>
      <c r="J40" s="5" t="n">
        <v>212</v>
      </c>
      <c r="K40" s="5" t="n">
        <v>-633</v>
      </c>
      <c r="L40" s="5" t="n">
        <v>660</v>
      </c>
    </row>
    <row r="41" spans="1:13">
      <c r="A41" s="4" t="s">
        <v>40</v>
      </c>
      <c r="J41" s="5" t="n">
        <v>89</v>
      </c>
      <c r="K41" s="5" t="n">
        <v>-27</v>
      </c>
      <c r="L41" s="5" t="n">
        <v>1</v>
      </c>
    </row>
    <row r="42" spans="1:13">
      <c r="A42" s="4" t="s">
        <v>1315</v>
      </c>
      <c r="K42" s="5" t="n">
        <v>-27</v>
      </c>
    </row>
    <row r="43" spans="1:13">
      <c r="A43" s="4" t="s">
        <v>51</v>
      </c>
      <c r="J43" s="5" t="n">
        <v>31</v>
      </c>
      <c r="K43" s="5" t="n">
        <v>-9</v>
      </c>
      <c r="L43" s="5" t="n">
        <v>0</v>
      </c>
    </row>
    <row r="44" spans="1:13">
      <c r="A44" s="4" t="s">
        <v>1327</v>
      </c>
      <c r="J44" s="5" t="n">
        <v>-58</v>
      </c>
      <c r="K44" s="5" t="n">
        <v>18</v>
      </c>
      <c r="L44" s="5" t="n">
        <v>-1</v>
      </c>
    </row>
    <row r="45" spans="1:13">
      <c r="A45" s="4" t="s">
        <v>57</v>
      </c>
      <c r="L45" s="5" t="n">
        <v>659</v>
      </c>
    </row>
    <row r="46" spans="1:13">
      <c r="A46" s="4" t="s">
        <v>62</v>
      </c>
      <c r="J46" s="5" t="n">
        <v>154</v>
      </c>
      <c r="K46" s="5" t="n">
        <v>-615</v>
      </c>
    </row>
    <row r="47" spans="1:13">
      <c r="A47" s="4" t="s">
        <v>1332</v>
      </c>
    </row>
    <row r="48" spans="1:13">
      <c r="A48" s="3" t="s">
        <v>1323</v>
      </c>
    </row>
    <row r="49" spans="1:13">
      <c r="A49" s="4" t="s">
        <v>40</v>
      </c>
      <c r="J49" s="5" t="n">
        <v>0</v>
      </c>
      <c r="K49" s="5" t="n">
        <v>0</v>
      </c>
      <c r="L49" s="5" t="n">
        <v>0</v>
      </c>
    </row>
    <row r="50" spans="1:13">
      <c r="A50" s="4" t="s">
        <v>1315</v>
      </c>
      <c r="J50" s="5" t="n">
        <v>89</v>
      </c>
      <c r="L50" s="5" t="n">
        <v>1</v>
      </c>
    </row>
    <row r="51" spans="1:13">
      <c r="A51" s="4" t="s">
        <v>1327</v>
      </c>
      <c r="J51" s="5" t="n">
        <v>58</v>
      </c>
      <c r="K51" s="5" t="n">
        <v>-18</v>
      </c>
      <c r="L51" s="5" t="n">
        <v>1</v>
      </c>
    </row>
    <row r="52" spans="1:13">
      <c r="A52" s="4" t="s">
        <v>63</v>
      </c>
    </row>
    <row r="53" spans="1:13">
      <c r="A53" s="3" t="s">
        <v>1323</v>
      </c>
    </row>
    <row r="54" spans="1:13">
      <c r="A54" s="4" t="s">
        <v>1324</v>
      </c>
      <c r="B54" s="5" t="n">
        <v>32</v>
      </c>
      <c r="F54" s="5" t="n">
        <v>57</v>
      </c>
      <c r="J54" s="5" t="n">
        <v>32</v>
      </c>
      <c r="K54" s="5" t="n">
        <v>57</v>
      </c>
      <c r="L54" s="5" t="n">
        <v>70</v>
      </c>
    </row>
    <row r="55" spans="1:13">
      <c r="A55" s="4" t="s">
        <v>1325</v>
      </c>
      <c r="L55" s="5" t="n">
        <v>70</v>
      </c>
      <c r="M55" s="5" t="n">
        <v>79</v>
      </c>
    </row>
    <row r="56" spans="1:13">
      <c r="A56" s="4" t="s">
        <v>1326</v>
      </c>
      <c r="J56" s="5" t="n">
        <v>-9</v>
      </c>
      <c r="K56" s="5" t="n">
        <v>2</v>
      </c>
      <c r="L56" s="5" t="n">
        <v>14</v>
      </c>
    </row>
    <row r="57" spans="1:13">
      <c r="A57" s="4" t="s">
        <v>1327</v>
      </c>
      <c r="J57" s="5" t="n">
        <v>-16</v>
      </c>
      <c r="K57" s="5" t="n">
        <v>-15</v>
      </c>
      <c r="L57" s="5" t="n">
        <v>-23</v>
      </c>
    </row>
    <row r="58" spans="1:13">
      <c r="A58" s="4" t="s">
        <v>57</v>
      </c>
      <c r="L58" s="5" t="n">
        <v>-9</v>
      </c>
    </row>
    <row r="59" spans="1:13">
      <c r="A59" s="4" t="s">
        <v>1333</v>
      </c>
      <c r="J59" s="5" t="n">
        <v>-25</v>
      </c>
      <c r="K59" s="5" t="n">
        <v>-13</v>
      </c>
    </row>
    <row r="60" spans="1:13">
      <c r="A60" s="4" t="s">
        <v>1334</v>
      </c>
    </row>
    <row r="61" spans="1:13">
      <c r="A61" s="3" t="s">
        <v>1323</v>
      </c>
    </row>
    <row r="62" spans="1:13">
      <c r="A62" s="4" t="s">
        <v>51</v>
      </c>
      <c r="J62" s="5" t="n">
        <v>8</v>
      </c>
      <c r="K62" s="5" t="n">
        <v>8</v>
      </c>
      <c r="L62" s="5" t="n">
        <v>13</v>
      </c>
    </row>
    <row r="63" spans="1:13">
      <c r="A63" s="4" t="s">
        <v>1335</v>
      </c>
    </row>
    <row r="64" spans="1:13">
      <c r="A64" s="3" t="s">
        <v>1323</v>
      </c>
    </row>
    <row r="65" spans="1:13">
      <c r="A65" s="4" t="s">
        <v>1315</v>
      </c>
      <c r="J65" s="5" t="n">
        <v>24</v>
      </c>
      <c r="K65" s="5" t="n">
        <v>23</v>
      </c>
      <c r="L65" s="5" t="n">
        <v>36</v>
      </c>
    </row>
    <row r="66" spans="1:13">
      <c r="A66" s="4" t="s">
        <v>1327</v>
      </c>
      <c r="J66" s="5" t="n">
        <v>16</v>
      </c>
      <c r="K66" s="5" t="n">
        <v>15</v>
      </c>
      <c r="L66" s="5" t="n">
        <v>23</v>
      </c>
    </row>
    <row r="67" spans="1:13">
      <c r="A67" s="4" t="s">
        <v>64</v>
      </c>
    </row>
    <row r="68" spans="1:13">
      <c r="A68" s="3" t="s">
        <v>1323</v>
      </c>
    </row>
    <row r="69" spans="1:13">
      <c r="A69" s="4" t="s">
        <v>1324</v>
      </c>
      <c r="B69" s="5" t="n">
        <v>-3</v>
      </c>
      <c r="F69" s="5" t="n">
        <v>-3</v>
      </c>
      <c r="J69" s="5" t="n">
        <v>-3</v>
      </c>
      <c r="K69" s="5" t="n">
        <v>-3</v>
      </c>
      <c r="L69" s="5" t="n">
        <v>-3</v>
      </c>
    </row>
    <row r="70" spans="1:13">
      <c r="A70" s="4" t="s">
        <v>1325</v>
      </c>
      <c r="L70" s="5" t="n">
        <v>-3</v>
      </c>
      <c r="M70" s="5" t="n">
        <v>0</v>
      </c>
    </row>
    <row r="71" spans="1:13">
      <c r="A71" s="4" t="s">
        <v>1326</v>
      </c>
      <c r="J71" s="5" t="n">
        <v>0</v>
      </c>
      <c r="K71" s="5" t="n">
        <v>0</v>
      </c>
      <c r="L71" s="5" t="n">
        <v>-3</v>
      </c>
    </row>
    <row r="72" spans="1:13">
      <c r="A72" s="4" t="s">
        <v>1327</v>
      </c>
      <c r="J72" s="5" t="n">
        <v>0</v>
      </c>
      <c r="K72" s="5" t="n">
        <v>0</v>
      </c>
      <c r="L72" s="5" t="n">
        <v>0</v>
      </c>
    </row>
    <row r="73" spans="1:13">
      <c r="A73" s="4" t="s">
        <v>57</v>
      </c>
      <c r="L73" s="5" t="n">
        <v>-3</v>
      </c>
    </row>
    <row r="74" spans="1:13">
      <c r="A74" s="4" t="s">
        <v>65</v>
      </c>
      <c r="J74" s="5" t="n">
        <v>0</v>
      </c>
      <c r="K74" s="5" t="n">
        <v>0</v>
      </c>
    </row>
    <row r="75" spans="1:13">
      <c r="A75" s="4" t="s">
        <v>118</v>
      </c>
    </row>
    <row r="76" spans="1:13">
      <c r="A76" s="3" t="s">
        <v>1323</v>
      </c>
    </row>
    <row r="77" spans="1:13">
      <c r="A77" s="4" t="s">
        <v>1324</v>
      </c>
      <c r="B77" s="6" t="n">
        <v>722</v>
      </c>
      <c r="F77" s="6" t="n">
        <v>593</v>
      </c>
      <c r="J77" s="6" t="n">
        <v>722</v>
      </c>
      <c r="K77" s="5" t="n">
        <v>593</v>
      </c>
      <c r="L77" s="5" t="n">
        <v>1221</v>
      </c>
      <c r="M77" s="6" t="n">
        <v>574</v>
      </c>
    </row>
    <row r="78" spans="1:13">
      <c r="A78" s="4" t="s">
        <v>57</v>
      </c>
      <c r="K78" s="6" t="n">
        <v>-628</v>
      </c>
      <c r="L78" s="6" t="n">
        <v>64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822</v>
      </c>
      <c r="J1" s="2" t="s">
        <v>1</v>
      </c>
    </row>
    <row r="2" spans="1:12">
      <c r="B2" s="2" t="s">
        <v>28</v>
      </c>
      <c r="C2" s="2" t="s">
        <v>1295</v>
      </c>
      <c r="D2" s="2" t="s">
        <v>1296</v>
      </c>
      <c r="E2" s="2" t="s">
        <v>1297</v>
      </c>
      <c r="F2" s="2" t="s">
        <v>29</v>
      </c>
      <c r="G2" s="2" t="s">
        <v>1298</v>
      </c>
      <c r="H2" s="2" t="s">
        <v>1299</v>
      </c>
      <c r="I2" s="2" t="s">
        <v>1300</v>
      </c>
      <c r="J2" s="2" t="s">
        <v>28</v>
      </c>
      <c r="K2" s="2" t="s">
        <v>29</v>
      </c>
      <c r="L2" s="2" t="s">
        <v>30</v>
      </c>
    </row>
    <row r="3" spans="1:12">
      <c r="A3" s="3" t="s">
        <v>229</v>
      </c>
    </row>
    <row r="4" spans="1:12">
      <c r="A4" s="4" t="s">
        <v>31</v>
      </c>
      <c r="B4" s="6" t="n">
        <v>571</v>
      </c>
      <c r="C4" s="6" t="n">
        <v>702</v>
      </c>
      <c r="D4" s="6" t="n">
        <v>622</v>
      </c>
      <c r="E4" s="6" t="n">
        <v>487</v>
      </c>
      <c r="F4" s="6" t="n">
        <v>499</v>
      </c>
      <c r="G4" s="6" t="n">
        <v>630</v>
      </c>
      <c r="H4" s="6" t="n">
        <v>702</v>
      </c>
      <c r="I4" s="6" t="n">
        <v>668</v>
      </c>
      <c r="J4" s="6" t="n">
        <v>2382</v>
      </c>
      <c r="K4" s="6" t="n">
        <v>2499</v>
      </c>
      <c r="L4" s="6" t="n">
        <v>3362</v>
      </c>
    </row>
    <row r="5" spans="1:12">
      <c r="A5" s="4" t="s">
        <v>49</v>
      </c>
      <c r="B5" s="5" t="n">
        <v>464</v>
      </c>
      <c r="C5" s="5" t="n">
        <v>610</v>
      </c>
      <c r="D5" s="5" t="n">
        <v>474</v>
      </c>
      <c r="E5" s="5" t="n">
        <v>478</v>
      </c>
      <c r="F5" s="5" t="n">
        <v>525</v>
      </c>
      <c r="G5" s="5" t="n">
        <v>500</v>
      </c>
      <c r="H5" s="5" t="n">
        <v>461</v>
      </c>
      <c r="I5" s="5" t="n">
        <v>483</v>
      </c>
      <c r="J5" s="5" t="n">
        <v>2026</v>
      </c>
      <c r="K5" s="5" t="n">
        <v>1969</v>
      </c>
      <c r="L5" s="5" t="n">
        <v>2501</v>
      </c>
    </row>
    <row r="6" spans="1:12">
      <c r="A6" s="4" t="s">
        <v>52</v>
      </c>
      <c r="B6" s="5" t="n">
        <v>57</v>
      </c>
      <c r="C6" s="5" t="n">
        <v>79</v>
      </c>
      <c r="D6" s="5" t="n">
        <v>118</v>
      </c>
      <c r="E6" s="5" t="n">
        <v>28</v>
      </c>
      <c r="F6" s="5" t="n">
        <v>7</v>
      </c>
      <c r="G6" s="5" t="n">
        <v>118</v>
      </c>
      <c r="H6" s="5" t="n">
        <v>230</v>
      </c>
      <c r="I6" s="5" t="n">
        <v>145</v>
      </c>
      <c r="J6" s="5" t="n">
        <v>282</v>
      </c>
      <c r="K6" s="5" t="n">
        <v>500</v>
      </c>
      <c r="L6" s="5" t="n">
        <v>677</v>
      </c>
    </row>
    <row r="7" spans="1:12">
      <c r="A7" s="4" t="s">
        <v>1337</v>
      </c>
      <c r="B7" s="5" t="n">
        <v>0</v>
      </c>
      <c r="C7" s="5" t="n">
        <v>0</v>
      </c>
      <c r="D7" s="5" t="n">
        <v>0</v>
      </c>
      <c r="E7" s="5" t="n">
        <v>0</v>
      </c>
      <c r="F7" s="5" t="n">
        <v>-1</v>
      </c>
      <c r="G7" s="5" t="n">
        <v>1</v>
      </c>
      <c r="H7" s="5" t="n">
        <v>0</v>
      </c>
      <c r="I7" s="5" t="n">
        <v>0</v>
      </c>
      <c r="J7" s="5" t="n">
        <v>0</v>
      </c>
      <c r="K7" s="5" t="n">
        <v>0</v>
      </c>
      <c r="L7" s="5" t="n">
        <v>1</v>
      </c>
    </row>
    <row r="8" spans="1:12">
      <c r="A8" s="4" t="s">
        <v>127</v>
      </c>
      <c r="B8" s="6" t="n">
        <v>57</v>
      </c>
      <c r="C8" s="6" t="n">
        <v>79</v>
      </c>
      <c r="D8" s="6" t="n">
        <v>118</v>
      </c>
      <c r="E8" s="6" t="n">
        <v>28</v>
      </c>
      <c r="F8" s="6" t="n">
        <v>8</v>
      </c>
      <c r="G8" s="6" t="n">
        <v>117</v>
      </c>
      <c r="H8" s="6" t="n">
        <v>230</v>
      </c>
      <c r="I8" s="6" t="n">
        <v>145</v>
      </c>
      <c r="J8" s="6" t="n">
        <v>282</v>
      </c>
      <c r="K8" s="6" t="n">
        <v>500</v>
      </c>
      <c r="L8" s="6" t="n">
        <v>67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8</v>
      </c>
      <c r="C1" s="2" t="s">
        <v>29</v>
      </c>
    </row>
    <row r="2" spans="1:3">
      <c r="A2" s="3" t="s">
        <v>1339</v>
      </c>
    </row>
    <row r="3" spans="1:3">
      <c r="A3" s="4" t="s">
        <v>867</v>
      </c>
      <c r="B3" s="6" t="n">
        <v>29764</v>
      </c>
    </row>
    <row r="4" spans="1:3">
      <c r="A4" s="4" t="s">
        <v>779</v>
      </c>
      <c r="B4" s="5" t="n">
        <v>137423</v>
      </c>
      <c r="C4" s="6" t="n">
        <v>144439</v>
      </c>
    </row>
    <row r="5" spans="1:3">
      <c r="A5" s="4" t="s">
        <v>1340</v>
      </c>
      <c r="B5" s="5" t="n">
        <v>30878</v>
      </c>
    </row>
    <row r="6" spans="1:3">
      <c r="A6" s="4" t="s">
        <v>778</v>
      </c>
      <c r="B6" s="5" t="n">
        <v>170346</v>
      </c>
      <c r="C6" s="5" t="n">
        <v>175350</v>
      </c>
    </row>
    <row r="7" spans="1:3">
      <c r="A7" s="4" t="s">
        <v>773</v>
      </c>
    </row>
    <row r="8" spans="1:3">
      <c r="A8" s="3" t="s">
        <v>1339</v>
      </c>
    </row>
    <row r="9" spans="1:3">
      <c r="A9" s="4" t="s">
        <v>867</v>
      </c>
      <c r="B9" s="5" t="n">
        <v>3125</v>
      </c>
    </row>
    <row r="10" spans="1:3">
      <c r="A10" s="4" t="s">
        <v>775</v>
      </c>
      <c r="B10" s="5" t="n">
        <v>3275</v>
      </c>
    </row>
    <row r="11" spans="1:3">
      <c r="A11" s="4" t="s">
        <v>1340</v>
      </c>
      <c r="B11" s="5" t="n">
        <v>3275</v>
      </c>
    </row>
    <row r="12" spans="1:3">
      <c r="A12" s="4" t="s">
        <v>428</v>
      </c>
    </row>
    <row r="13" spans="1:3">
      <c r="A13" s="3" t="s">
        <v>1339</v>
      </c>
    </row>
    <row r="14" spans="1:3">
      <c r="A14" s="4" t="s">
        <v>1340</v>
      </c>
      <c r="B14" s="5" t="n">
        <v>1189</v>
      </c>
    </row>
    <row r="15" spans="1:3">
      <c r="A15" s="4" t="s">
        <v>1341</v>
      </c>
    </row>
    <row r="16" spans="1:3">
      <c r="A16" s="3" t="s">
        <v>1339</v>
      </c>
    </row>
    <row r="17" spans="1:3">
      <c r="A17" s="4" t="s">
        <v>1340</v>
      </c>
      <c r="B17" s="5" t="n">
        <v>345</v>
      </c>
    </row>
    <row r="18" spans="1:3">
      <c r="A18" s="4" t="s">
        <v>1342</v>
      </c>
    </row>
    <row r="19" spans="1:3">
      <c r="A19" s="3" t="s">
        <v>1339</v>
      </c>
    </row>
    <row r="20" spans="1:3">
      <c r="A20" s="4" t="s">
        <v>867</v>
      </c>
      <c r="B20" s="5" t="n">
        <v>2665</v>
      </c>
    </row>
    <row r="21" spans="1:3">
      <c r="A21" s="4" t="s">
        <v>775</v>
      </c>
      <c r="B21" s="5" t="n">
        <v>2873</v>
      </c>
    </row>
    <row r="22" spans="1:3">
      <c r="A22" s="4" t="s">
        <v>1340</v>
      </c>
      <c r="B22" s="5" t="n">
        <v>2873</v>
      </c>
    </row>
    <row r="23" spans="1:3">
      <c r="A23" s="4" t="s">
        <v>1343</v>
      </c>
    </row>
    <row r="24" spans="1:3">
      <c r="A24" s="3" t="s">
        <v>1339</v>
      </c>
    </row>
    <row r="25" spans="1:3">
      <c r="A25" s="4" t="s">
        <v>867</v>
      </c>
      <c r="B25" s="5" t="n">
        <v>11012</v>
      </c>
    </row>
    <row r="26" spans="1:3">
      <c r="A26" s="4" t="s">
        <v>775</v>
      </c>
      <c r="B26" s="5" t="n">
        <v>11820</v>
      </c>
    </row>
    <row r="27" spans="1:3">
      <c r="A27" s="4" t="s">
        <v>1340</v>
      </c>
      <c r="B27" s="5" t="n">
        <v>11820</v>
      </c>
    </row>
    <row r="28" spans="1:3">
      <c r="A28" s="4" t="s">
        <v>1344</v>
      </c>
    </row>
    <row r="29" spans="1:3">
      <c r="A29" s="3" t="s">
        <v>1339</v>
      </c>
    </row>
    <row r="30" spans="1:3">
      <c r="A30" s="4" t="s">
        <v>867</v>
      </c>
      <c r="B30" s="5" t="n">
        <v>4270</v>
      </c>
    </row>
    <row r="31" spans="1:3">
      <c r="A31" s="4" t="s">
        <v>775</v>
      </c>
      <c r="B31" s="5" t="n">
        <v>4317</v>
      </c>
    </row>
    <row r="32" spans="1:3">
      <c r="A32" s="4" t="s">
        <v>1340</v>
      </c>
      <c r="B32" s="5" t="n">
        <v>4317</v>
      </c>
    </row>
    <row r="33" spans="1:3">
      <c r="A33" s="4" t="s">
        <v>1345</v>
      </c>
    </row>
    <row r="34" spans="1:3">
      <c r="A34" s="3" t="s">
        <v>1339</v>
      </c>
    </row>
    <row r="35" spans="1:3">
      <c r="A35" s="4" t="s">
        <v>867</v>
      </c>
      <c r="B35" s="5" t="n">
        <v>22587</v>
      </c>
    </row>
    <row r="36" spans="1:3">
      <c r="A36" s="4" t="s">
        <v>775</v>
      </c>
      <c r="B36" s="5" t="n">
        <v>23901</v>
      </c>
    </row>
    <row r="37" spans="1:3">
      <c r="A37" s="4" t="s">
        <v>1340</v>
      </c>
      <c r="B37" s="5" t="n">
        <v>23901</v>
      </c>
    </row>
    <row r="38" spans="1:3">
      <c r="A38" s="4" t="s">
        <v>1346</v>
      </c>
    </row>
    <row r="39" spans="1:3">
      <c r="A39" s="3" t="s">
        <v>1339</v>
      </c>
    </row>
    <row r="40" spans="1:3">
      <c r="A40" s="4" t="s">
        <v>867</v>
      </c>
      <c r="B40" s="5" t="n">
        <v>61</v>
      </c>
    </row>
    <row r="41" spans="1:3">
      <c r="A41" s="4" t="s">
        <v>775</v>
      </c>
      <c r="B41" s="5" t="n">
        <v>71</v>
      </c>
    </row>
    <row r="42" spans="1:3">
      <c r="A42" s="4" t="s">
        <v>1340</v>
      </c>
      <c r="B42" s="5" t="n">
        <v>71</v>
      </c>
    </row>
    <row r="43" spans="1:3">
      <c r="A43" s="4" t="s">
        <v>1347</v>
      </c>
    </row>
    <row r="44" spans="1:3">
      <c r="A44" s="3" t="s">
        <v>1339</v>
      </c>
    </row>
    <row r="45" spans="1:3">
      <c r="A45" s="4" t="s">
        <v>867</v>
      </c>
      <c r="B45" s="5" t="n">
        <v>81</v>
      </c>
    </row>
    <row r="46" spans="1:3">
      <c r="A46" s="4" t="s">
        <v>775</v>
      </c>
      <c r="B46" s="5" t="n">
        <v>81</v>
      </c>
    </row>
    <row r="47" spans="1:3">
      <c r="A47" s="4" t="s">
        <v>1340</v>
      </c>
      <c r="B47" s="5" t="n">
        <v>81</v>
      </c>
    </row>
    <row r="48" spans="1:3">
      <c r="A48" s="4" t="s">
        <v>108</v>
      </c>
    </row>
    <row r="49" spans="1:3">
      <c r="A49" s="3" t="s">
        <v>1339</v>
      </c>
    </row>
    <row r="50" spans="1:3">
      <c r="A50" s="4" t="s">
        <v>867</v>
      </c>
      <c r="B50" s="5" t="n">
        <v>152</v>
      </c>
    </row>
    <row r="51" spans="1:3">
      <c r="A51" s="4" t="s">
        <v>775</v>
      </c>
      <c r="B51" s="5" t="n">
        <v>163</v>
      </c>
    </row>
    <row r="52" spans="1:3">
      <c r="A52" s="4" t="s">
        <v>1340</v>
      </c>
      <c r="B52" s="5" t="n">
        <v>163</v>
      </c>
    </row>
    <row r="53" spans="1:3">
      <c r="A53" s="4" t="s">
        <v>1348</v>
      </c>
    </row>
    <row r="54" spans="1:3">
      <c r="A54" s="3" t="s">
        <v>1339</v>
      </c>
    </row>
    <row r="55" spans="1:3">
      <c r="A55" s="4" t="s">
        <v>867</v>
      </c>
      <c r="B55" s="5" t="n">
        <v>142</v>
      </c>
    </row>
    <row r="56" spans="1:3">
      <c r="A56" s="4" t="s">
        <v>775</v>
      </c>
      <c r="B56" s="5" t="n">
        <v>152</v>
      </c>
    </row>
    <row r="57" spans="1:3">
      <c r="A57" s="4" t="s">
        <v>1340</v>
      </c>
      <c r="B57" s="5" t="n">
        <v>152</v>
      </c>
    </row>
    <row r="58" spans="1:3">
      <c r="A58" s="4" t="s">
        <v>1349</v>
      </c>
    </row>
    <row r="59" spans="1:3">
      <c r="A59" s="3" t="s">
        <v>1339</v>
      </c>
    </row>
    <row r="60" spans="1:3">
      <c r="A60" s="4" t="s">
        <v>867</v>
      </c>
      <c r="B60" s="5" t="n">
        <v>10</v>
      </c>
    </row>
    <row r="61" spans="1:3">
      <c r="A61" s="4" t="s">
        <v>775</v>
      </c>
      <c r="B61" s="5" t="n">
        <v>11</v>
      </c>
    </row>
    <row r="62" spans="1:3">
      <c r="A62" s="4" t="s">
        <v>1340</v>
      </c>
      <c r="B62" s="5" t="n">
        <v>11</v>
      </c>
    </row>
    <row r="63" spans="1:3">
      <c r="A63" s="4" t="s">
        <v>794</v>
      </c>
    </row>
    <row r="64" spans="1:3">
      <c r="A64" s="3" t="s">
        <v>1339</v>
      </c>
    </row>
    <row r="65" spans="1:3">
      <c r="A65" s="4" t="s">
        <v>1340</v>
      </c>
      <c r="B65" s="5" t="n">
        <v>2811</v>
      </c>
    </row>
    <row r="66" spans="1:3">
      <c r="A66" s="4" t="s">
        <v>795</v>
      </c>
    </row>
    <row r="67" spans="1:3">
      <c r="A67" s="3" t="s">
        <v>1339</v>
      </c>
    </row>
    <row r="68" spans="1:3">
      <c r="A68" s="4" t="s">
        <v>1340</v>
      </c>
      <c r="B68" s="5" t="n">
        <v>1442</v>
      </c>
    </row>
    <row r="69" spans="1:3">
      <c r="A69" s="4" t="s">
        <v>1350</v>
      </c>
    </row>
    <row r="70" spans="1:3">
      <c r="A70" s="3" t="s">
        <v>1339</v>
      </c>
    </row>
    <row r="71" spans="1:3">
      <c r="A71" s="4" t="s">
        <v>867</v>
      </c>
      <c r="B71" s="5" t="n">
        <v>493</v>
      </c>
    </row>
    <row r="72" spans="1:3">
      <c r="A72" s="4" t="s">
        <v>775</v>
      </c>
      <c r="B72" s="5" t="n">
        <v>282</v>
      </c>
    </row>
    <row r="73" spans="1:3">
      <c r="A73" s="4" t="s">
        <v>1340</v>
      </c>
      <c r="B73" s="5" t="n">
        <v>282</v>
      </c>
    </row>
    <row r="74" spans="1:3">
      <c r="A74" s="4" t="s">
        <v>110</v>
      </c>
    </row>
    <row r="75" spans="1:3">
      <c r="A75" s="3" t="s">
        <v>1339</v>
      </c>
    </row>
    <row r="76" spans="1:3">
      <c r="A76" s="4" t="s">
        <v>775</v>
      </c>
      <c r="B76" s="5" t="n">
        <v>1349</v>
      </c>
    </row>
    <row r="77" spans="1:3">
      <c r="A77" s="4" t="s">
        <v>1340</v>
      </c>
      <c r="B77" s="5" t="n">
        <v>1349</v>
      </c>
    </row>
    <row r="78" spans="1:3">
      <c r="A78" s="4" t="s">
        <v>1351</v>
      </c>
    </row>
    <row r="79" spans="1:3">
      <c r="A79" s="3" t="s">
        <v>1339</v>
      </c>
    </row>
    <row r="80" spans="1:3">
      <c r="A80" s="4" t="s">
        <v>867</v>
      </c>
      <c r="B80" s="5" t="n">
        <v>930</v>
      </c>
    </row>
    <row r="81" spans="1:3">
      <c r="A81" s="4" t="s">
        <v>1340</v>
      </c>
      <c r="B81" s="5" t="n">
        <v>930</v>
      </c>
    </row>
    <row r="82" spans="1:3">
      <c r="A82" s="4" t="s">
        <v>403</v>
      </c>
    </row>
    <row r="83" spans="1:3">
      <c r="A83" s="3" t="s">
        <v>1339</v>
      </c>
    </row>
    <row r="84" spans="1:3">
      <c r="A84" s="4" t="s">
        <v>867</v>
      </c>
      <c r="B84" s="5" t="n">
        <v>22507</v>
      </c>
    </row>
    <row r="85" spans="1:3">
      <c r="A85" s="4" t="s">
        <v>775</v>
      </c>
      <c r="B85" s="5" t="n">
        <v>23819</v>
      </c>
    </row>
    <row r="86" spans="1:3">
      <c r="A86" s="4" t="s">
        <v>1340</v>
      </c>
      <c r="B86" s="5" t="n">
        <v>23819</v>
      </c>
    </row>
    <row r="87" spans="1:3">
      <c r="A87" s="4" t="s">
        <v>734</v>
      </c>
    </row>
    <row r="88" spans="1:3">
      <c r="A88" s="3" t="s">
        <v>1339</v>
      </c>
    </row>
    <row r="89" spans="1:3">
      <c r="A89" s="4" t="s">
        <v>779</v>
      </c>
      <c r="B89" s="5" t="n">
        <v>2182</v>
      </c>
      <c r="C89" s="5" t="n">
        <v>2046</v>
      </c>
    </row>
    <row r="90" spans="1:3">
      <c r="A90" s="4" t="s">
        <v>781</v>
      </c>
    </row>
    <row r="91" spans="1:3">
      <c r="A91" s="3" t="s">
        <v>1339</v>
      </c>
    </row>
    <row r="92" spans="1:3">
      <c r="A92" s="4" t="s">
        <v>778</v>
      </c>
      <c r="B92" s="5" t="n">
        <v>2811</v>
      </c>
      <c r="C92" s="5" t="n">
        <v>2918</v>
      </c>
    </row>
    <row r="93" spans="1:3">
      <c r="A93" s="4" t="s">
        <v>780</v>
      </c>
    </row>
    <row r="94" spans="1:3">
      <c r="A94" s="3" t="s">
        <v>1339</v>
      </c>
    </row>
    <row r="95" spans="1:3">
      <c r="A95" s="4" t="s">
        <v>778</v>
      </c>
      <c r="B95" s="5" t="n">
        <v>1442</v>
      </c>
      <c r="C95" s="5" t="n">
        <v>1446</v>
      </c>
    </row>
    <row r="96" spans="1:3">
      <c r="A96" s="4" t="s">
        <v>786</v>
      </c>
    </row>
    <row r="97" spans="1:3">
      <c r="A97" s="3" t="s">
        <v>1339</v>
      </c>
    </row>
    <row r="98" spans="1:3">
      <c r="A98" s="4" t="s">
        <v>779</v>
      </c>
      <c r="B98" s="5" t="n">
        <v>2843</v>
      </c>
      <c r="C98" s="5" t="n">
        <v>2995</v>
      </c>
    </row>
    <row r="99" spans="1:3">
      <c r="A99" s="4" t="s">
        <v>785</v>
      </c>
    </row>
    <row r="100" spans="1:3">
      <c r="A100" s="3" t="s">
        <v>1339</v>
      </c>
    </row>
    <row r="101" spans="1:3">
      <c r="A101" s="4" t="s">
        <v>779</v>
      </c>
      <c r="B101" s="5" t="n">
        <v>1442</v>
      </c>
      <c r="C101" s="5" t="n">
        <v>1446</v>
      </c>
    </row>
    <row r="102" spans="1:3">
      <c r="A102" s="4" t="s">
        <v>1352</v>
      </c>
    </row>
    <row r="103" spans="1:3">
      <c r="A103" s="3" t="s">
        <v>1339</v>
      </c>
    </row>
    <row r="104" spans="1:3">
      <c r="A104" s="4" t="s">
        <v>867</v>
      </c>
      <c r="B104" s="5" t="n">
        <v>1098</v>
      </c>
    </row>
    <row r="105" spans="1:3">
      <c r="A105" s="4" t="s">
        <v>775</v>
      </c>
      <c r="B105" s="5" t="n">
        <v>1189</v>
      </c>
    </row>
    <row r="106" spans="1:3">
      <c r="A106" s="4" t="s">
        <v>1353</v>
      </c>
    </row>
    <row r="107" spans="1:3">
      <c r="A107" s="3" t="s">
        <v>1339</v>
      </c>
    </row>
    <row r="108" spans="1:3">
      <c r="A108" s="4" t="s">
        <v>867</v>
      </c>
      <c r="B108" s="5" t="n">
        <v>337</v>
      </c>
    </row>
    <row r="109" spans="1:3">
      <c r="A109" s="4" t="s">
        <v>775</v>
      </c>
      <c r="B109" s="5" t="n">
        <v>345</v>
      </c>
    </row>
    <row r="110" spans="1:3">
      <c r="A110" s="4" t="s">
        <v>1354</v>
      </c>
    </row>
    <row r="111" spans="1:3">
      <c r="A111" s="3" t="s">
        <v>1339</v>
      </c>
    </row>
    <row r="112" spans="1:3">
      <c r="A112" s="4" t="s">
        <v>867</v>
      </c>
      <c r="B112" s="5" t="n">
        <v>80</v>
      </c>
    </row>
    <row r="113" spans="1:3">
      <c r="A113" s="4" t="s">
        <v>1340</v>
      </c>
      <c r="B113" s="5" t="n">
        <v>82</v>
      </c>
    </row>
    <row r="114" spans="1:3">
      <c r="A114" s="4" t="s">
        <v>1355</v>
      </c>
    </row>
    <row r="115" spans="1:3">
      <c r="A115" s="3" t="s">
        <v>1339</v>
      </c>
    </row>
    <row r="116" spans="1:3">
      <c r="A116" s="4" t="s">
        <v>775</v>
      </c>
      <c r="B116" s="6" t="n">
        <v>82</v>
      </c>
      <c r="C116" s="6" t="n">
        <v>1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8</v>
      </c>
      <c r="C2" s="2" t="s">
        <v>29</v>
      </c>
      <c r="D2" s="2" t="s">
        <v>30</v>
      </c>
    </row>
    <row r="3" spans="1:4">
      <c r="A3" s="3" t="s">
        <v>1357</v>
      </c>
    </row>
    <row r="4" spans="1:4">
      <c r="A4" s="4" t="s">
        <v>1358</v>
      </c>
      <c r="B4" s="6" t="n">
        <v>284779</v>
      </c>
      <c r="C4" s="6" t="n">
        <v>306472</v>
      </c>
      <c r="D4" s="6" t="n">
        <v>327772</v>
      </c>
    </row>
    <row r="5" spans="1:4">
      <c r="A5" s="4" t="s">
        <v>1152</v>
      </c>
      <c r="B5" s="5" t="n">
        <v>213221</v>
      </c>
      <c r="C5" s="5" t="n">
        <v>234306</v>
      </c>
      <c r="D5" s="5" t="n">
        <v>255185</v>
      </c>
    </row>
    <row r="6" spans="1:4">
      <c r="A6" s="4" t="s">
        <v>1359</v>
      </c>
      <c r="B6" s="5" t="n">
        <v>558</v>
      </c>
      <c r="C6" s="5" t="n">
        <v>713</v>
      </c>
      <c r="D6" s="5" t="n">
        <v>797</v>
      </c>
    </row>
    <row r="7" spans="1:4">
      <c r="A7" s="4" t="s">
        <v>1360</v>
      </c>
      <c r="B7" s="6" t="n">
        <v>72116</v>
      </c>
      <c r="C7" s="6" t="n">
        <v>72879</v>
      </c>
      <c r="D7" s="6" t="n">
        <v>73384</v>
      </c>
    </row>
    <row r="8" spans="1:4">
      <c r="A8" s="4" t="s">
        <v>1361</v>
      </c>
      <c r="B8" s="4" t="s">
        <v>654</v>
      </c>
      <c r="C8" s="4" t="s">
        <v>654</v>
      </c>
      <c r="D8" s="4" t="s">
        <v>654</v>
      </c>
    </row>
    <row r="9" spans="1:4">
      <c r="A9" s="3" t="s">
        <v>1362</v>
      </c>
    </row>
    <row r="10" spans="1:4">
      <c r="A10" s="4" t="s">
        <v>1363</v>
      </c>
      <c r="B10" s="6" t="n">
        <v>2659</v>
      </c>
      <c r="C10" s="6" t="n">
        <v>2877</v>
      </c>
      <c r="D10" s="6" t="n">
        <v>3228</v>
      </c>
    </row>
    <row r="11" spans="1:4">
      <c r="A11" s="4" t="s">
        <v>1152</v>
      </c>
      <c r="B11" s="5" t="n">
        <v>1616</v>
      </c>
      <c r="C11" s="5" t="n">
        <v>1801</v>
      </c>
      <c r="D11" s="5" t="n">
        <v>2060</v>
      </c>
    </row>
    <row r="12" spans="1:4">
      <c r="A12" s="4" t="s">
        <v>1151</v>
      </c>
      <c r="B12" s="5" t="n">
        <v>129</v>
      </c>
      <c r="C12" s="5" t="n">
        <v>113</v>
      </c>
      <c r="D12" s="5" t="n">
        <v>74</v>
      </c>
    </row>
    <row r="13" spans="1:4">
      <c r="A13" s="4" t="s">
        <v>1364</v>
      </c>
      <c r="B13" s="5" t="n">
        <v>1172</v>
      </c>
      <c r="C13" s="5" t="n">
        <v>1189</v>
      </c>
      <c r="D13" s="5" t="n">
        <v>1242</v>
      </c>
    </row>
    <row r="14" spans="1:4">
      <c r="A14" s="4" t="s">
        <v>1306</v>
      </c>
      <c r="B14" s="6" t="n">
        <v>203</v>
      </c>
      <c r="C14" s="6" t="n">
        <v>92</v>
      </c>
      <c r="D14" s="6" t="n">
        <v>32</v>
      </c>
    </row>
    <row r="15" spans="1:4">
      <c r="A15" s="4" t="s">
        <v>1365</v>
      </c>
      <c r="B15" s="4" t="s">
        <v>563</v>
      </c>
      <c r="C15" s="4" t="s">
        <v>595</v>
      </c>
      <c r="D15" s="4" t="s">
        <v>658</v>
      </c>
    </row>
    <row r="16" spans="1:4">
      <c r="A16" s="4" t="s">
        <v>1319</v>
      </c>
    </row>
    <row r="17" spans="1:4">
      <c r="A17" s="3" t="s">
        <v>1362</v>
      </c>
    </row>
    <row r="18" spans="1:4">
      <c r="A18" s="4" t="s">
        <v>1363</v>
      </c>
      <c r="B18" s="6" t="n">
        <v>135</v>
      </c>
      <c r="C18" s="6" t="n">
        <v>190</v>
      </c>
      <c r="D18" s="6" t="n">
        <v>249</v>
      </c>
    </row>
    <row r="19" spans="1:4">
      <c r="A19" s="4" t="s">
        <v>1152</v>
      </c>
      <c r="B19" s="5" t="n">
        <v>89</v>
      </c>
      <c r="C19" s="5" t="n">
        <v>128</v>
      </c>
      <c r="D19" s="5" t="n">
        <v>369</v>
      </c>
    </row>
    <row r="20" spans="1:4">
      <c r="A20" s="4" t="s">
        <v>1151</v>
      </c>
      <c r="B20" s="5" t="n">
        <v>0</v>
      </c>
      <c r="C20" s="5" t="n">
        <v>0</v>
      </c>
      <c r="D20" s="5" t="n">
        <v>0</v>
      </c>
    </row>
    <row r="21" spans="1:4">
      <c r="A21" s="4" t="s">
        <v>1306</v>
      </c>
      <c r="B21" s="6" t="n">
        <v>46</v>
      </c>
      <c r="C21" s="6" t="n">
        <v>62</v>
      </c>
      <c r="D21" s="6" t="n">
        <v>120</v>
      </c>
    </row>
    <row r="22" spans="1:4">
      <c r="A22" s="4" t="s">
        <v>1365</v>
      </c>
      <c r="B22" s="4" t="s">
        <v>648</v>
      </c>
      <c r="C22" s="4" t="s">
        <v>648</v>
      </c>
      <c r="D22" s="4" t="s">
        <v>648</v>
      </c>
    </row>
    <row r="23" spans="1:4">
      <c r="A23" s="4" t="s">
        <v>1366</v>
      </c>
    </row>
    <row r="24" spans="1:4">
      <c r="A24" s="3" t="s">
        <v>1362</v>
      </c>
    </row>
    <row r="25" spans="1:4">
      <c r="A25" s="4" t="s">
        <v>1363</v>
      </c>
      <c r="B25" s="6" t="n">
        <v>2524</v>
      </c>
      <c r="C25" s="6" t="n">
        <v>2687</v>
      </c>
      <c r="D25" s="6" t="n">
        <v>2979</v>
      </c>
    </row>
    <row r="26" spans="1:4">
      <c r="A26" s="4" t="s">
        <v>1152</v>
      </c>
      <c r="B26" s="5" t="n">
        <v>1527</v>
      </c>
      <c r="C26" s="5" t="n">
        <v>1673</v>
      </c>
      <c r="D26" s="5" t="n">
        <v>1691</v>
      </c>
    </row>
    <row r="27" spans="1:4">
      <c r="A27" s="4" t="s">
        <v>1151</v>
      </c>
      <c r="B27" s="5" t="n">
        <v>129</v>
      </c>
      <c r="C27" s="5" t="n">
        <v>113</v>
      </c>
      <c r="D27" s="5" t="n">
        <v>74</v>
      </c>
    </row>
    <row r="28" spans="1:4">
      <c r="A28" s="4" t="s">
        <v>1306</v>
      </c>
      <c r="B28" s="6" t="n">
        <v>1126</v>
      </c>
      <c r="C28" s="6" t="n">
        <v>1127</v>
      </c>
      <c r="D28" s="6" t="n">
        <v>1362</v>
      </c>
    </row>
    <row r="29" spans="1:4">
      <c r="A29" s="4" t="s">
        <v>1365</v>
      </c>
      <c r="B29" s="4" t="s">
        <v>563</v>
      </c>
      <c r="C29" s="4" t="s">
        <v>595</v>
      </c>
      <c r="D29" s="4" t="s">
        <v>6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8</v>
      </c>
      <c r="C2" s="2" t="s">
        <v>29</v>
      </c>
      <c r="D2" s="2" t="s">
        <v>30</v>
      </c>
    </row>
    <row r="3" spans="1:4">
      <c r="A3" s="3" t="s">
        <v>1368</v>
      </c>
    </row>
    <row r="4" spans="1:4">
      <c r="A4" s="4" t="s">
        <v>1369</v>
      </c>
      <c r="B4" s="6" t="n">
        <v>19</v>
      </c>
      <c r="C4" s="6" t="n">
        <v>15</v>
      </c>
      <c r="D4" s="6" t="n">
        <v>12</v>
      </c>
    </row>
    <row r="5" spans="1:4">
      <c r="A5" s="4" t="s">
        <v>1370</v>
      </c>
      <c r="B5" s="5" t="n">
        <v>0</v>
      </c>
      <c r="C5" s="5" t="n">
        <v>4</v>
      </c>
      <c r="D5" s="5" t="n">
        <v>4</v>
      </c>
    </row>
    <row r="6" spans="1:4">
      <c r="A6" s="4" t="s">
        <v>1371</v>
      </c>
      <c r="B6" s="5" t="n">
        <v>0</v>
      </c>
      <c r="C6" s="5" t="n">
        <v>0</v>
      </c>
      <c r="D6" s="5" t="n">
        <v>-1</v>
      </c>
    </row>
    <row r="7" spans="1:4">
      <c r="A7" s="4" t="s">
        <v>1372</v>
      </c>
      <c r="B7" s="6" t="n">
        <v>19</v>
      </c>
      <c r="C7" s="6" t="n">
        <v>19</v>
      </c>
      <c r="D7"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8</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8</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9:55Z</dcterms:created>
  <dcterms:modified xmlns:dcterms="http://purl.org/dc/terms/" xmlns:xsi="http://www.w3.org/2001/XMLSchema-instance" xsi:type="dcterms:W3CDTF">2017-02-24T16:09:55Z</dcterms:modified>
</cp:coreProperties>
</file>